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quisitions and Dispositions o" sheetId="11" state="visible" r:id="rId11"/>
    <sheet xmlns:r="http://schemas.openxmlformats.org/officeDocument/2006/relationships" name="Investments" sheetId="12" state="visible" r:id="rId12"/>
    <sheet xmlns:r="http://schemas.openxmlformats.org/officeDocument/2006/relationships" name="Accounts Receivable, Accounts P" sheetId="13" state="visible" r:id="rId13"/>
    <sheet xmlns:r="http://schemas.openxmlformats.org/officeDocument/2006/relationships" name="Inventories, Contracts in Progr"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venue from Contracts with Cus" sheetId="21" state="visible" r:id="rId21"/>
    <sheet xmlns:r="http://schemas.openxmlformats.org/officeDocument/2006/relationships" name="Capital Stock, Stock Awards, an" sheetId="22" state="visible" r:id="rId22"/>
    <sheet xmlns:r="http://schemas.openxmlformats.org/officeDocument/2006/relationships" name="Pensions and Other Postretireme" sheetId="23" state="visible" r:id="rId23"/>
    <sheet xmlns:r="http://schemas.openxmlformats.org/officeDocument/2006/relationships" name="Other Non-Operating Income" sheetId="24" state="visible" r:id="rId24"/>
    <sheet xmlns:r="http://schemas.openxmlformats.org/officeDocument/2006/relationships" name="Accumulated Other Comprehensive" sheetId="25" state="visible" r:id="rId25"/>
    <sheet xmlns:r="http://schemas.openxmlformats.org/officeDocument/2006/relationships" name="Contingencies and Other Commitm" sheetId="26" state="visible" r:id="rId26"/>
    <sheet xmlns:r="http://schemas.openxmlformats.org/officeDocument/2006/relationships" name="Business Segments" sheetId="27" state="visible" r:id="rId27"/>
    <sheet xmlns:r="http://schemas.openxmlformats.org/officeDocument/2006/relationships" name="Summary of Significant Accoun_2" sheetId="28" state="visible" r:id="rId28"/>
    <sheet xmlns:r="http://schemas.openxmlformats.org/officeDocument/2006/relationships" name="Acquisitions and Dispositions_2" sheetId="29" state="visible" r:id="rId29"/>
    <sheet xmlns:r="http://schemas.openxmlformats.org/officeDocument/2006/relationships" name="Investments (Tables)" sheetId="30" state="visible" r:id="rId30"/>
    <sheet xmlns:r="http://schemas.openxmlformats.org/officeDocument/2006/relationships" name="Accounts Receivable, Accounts_2" sheetId="31" state="visible" r:id="rId31"/>
    <sheet xmlns:r="http://schemas.openxmlformats.org/officeDocument/2006/relationships" name="Inventories, Contracts in Pro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Revenue from Contracts with C_2" sheetId="39" state="visible" r:id="rId39"/>
    <sheet xmlns:r="http://schemas.openxmlformats.org/officeDocument/2006/relationships" name="Capital Stock, Stock Awards and" sheetId="40" state="visible" r:id="rId40"/>
    <sheet xmlns:r="http://schemas.openxmlformats.org/officeDocument/2006/relationships" name="Pensions and Other Postretire_2" sheetId="41" state="visible" r:id="rId41"/>
    <sheet xmlns:r="http://schemas.openxmlformats.org/officeDocument/2006/relationships" name="Other Non-Operating Income (Tab" sheetId="42" state="visible" r:id="rId42"/>
    <sheet xmlns:r="http://schemas.openxmlformats.org/officeDocument/2006/relationships" name="Accumulated Other Comprehensi_2" sheetId="43" state="visible" r:id="rId43"/>
    <sheet xmlns:r="http://schemas.openxmlformats.org/officeDocument/2006/relationships" name="Business Segments (Tables)" sheetId="44" state="visible" r:id="rId44"/>
    <sheet xmlns:r="http://schemas.openxmlformats.org/officeDocument/2006/relationships" name="Organization and Nature of Op_2" sheetId="45" state="visible" r:id="rId45"/>
    <sheet xmlns:r="http://schemas.openxmlformats.org/officeDocument/2006/relationships" name="Summary of Significant Accoun_3" sheetId="46" state="visible" r:id="rId46"/>
    <sheet xmlns:r="http://schemas.openxmlformats.org/officeDocument/2006/relationships" name="Acquisitions and Dispositions_3" sheetId="47" state="visible" r:id="rId47"/>
    <sheet xmlns:r="http://schemas.openxmlformats.org/officeDocument/2006/relationships" name="Acquisitions and Dispositions_4" sheetId="48" state="visible" r:id="rId48"/>
    <sheet xmlns:r="http://schemas.openxmlformats.org/officeDocument/2006/relationships" name="Acquisitions and Dispositions_5" sheetId="49" state="visible" r:id="rId49"/>
    <sheet xmlns:r="http://schemas.openxmlformats.org/officeDocument/2006/relationships" name="Investments (Narrative) (Detail" sheetId="50" state="visible" r:id="rId50"/>
    <sheet xmlns:r="http://schemas.openxmlformats.org/officeDocument/2006/relationships" name="Investments (Investments in Mar" sheetId="51" state="visible" r:id="rId51"/>
    <sheet xmlns:r="http://schemas.openxmlformats.org/officeDocument/2006/relationships" name="Investments Gain (Loss) on Mark" sheetId="52" state="visible" r:id="rId52"/>
    <sheet xmlns:r="http://schemas.openxmlformats.org/officeDocument/2006/relationships" name="Investments (Summarized Financi" sheetId="53" state="visible" r:id="rId53"/>
    <sheet xmlns:r="http://schemas.openxmlformats.org/officeDocument/2006/relationships" name="Accounts Receivable, Accounts_3" sheetId="54" state="visible" r:id="rId54"/>
    <sheet xmlns:r="http://schemas.openxmlformats.org/officeDocument/2006/relationships" name="Accounts Receivable, Accounts_4" sheetId="55" state="visible" r:id="rId55"/>
    <sheet xmlns:r="http://schemas.openxmlformats.org/officeDocument/2006/relationships" name="Inventories, Contracts in Pro_3" sheetId="56" state="visible" r:id="rId56"/>
    <sheet xmlns:r="http://schemas.openxmlformats.org/officeDocument/2006/relationships" name="Inventories, Contracts in Pro_4"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Leases (Narrative) (Details)" sheetId="60" state="visible" r:id="rId60"/>
    <sheet xmlns:r="http://schemas.openxmlformats.org/officeDocument/2006/relationships" name="Leases (Components of Lease Exp" sheetId="61" state="visible" r:id="rId61"/>
    <sheet xmlns:r="http://schemas.openxmlformats.org/officeDocument/2006/relationships" name="Leases (Supplemental Cash Flow " sheetId="62" state="visible" r:id="rId62"/>
    <sheet xmlns:r="http://schemas.openxmlformats.org/officeDocument/2006/relationships" name="Leases (Maturities of Operating"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Income Taxes (Narrative) (Detai" sheetId="69" state="visible" r:id="rId69"/>
    <sheet xmlns:r="http://schemas.openxmlformats.org/officeDocument/2006/relationships" name="Income Taxes (Income from Opera" sheetId="70" state="visible" r:id="rId70"/>
    <sheet xmlns:r="http://schemas.openxmlformats.org/officeDocument/2006/relationships" name="Income Taxes (Provision for Inc" sheetId="71" state="visible" r:id="rId71"/>
    <sheet xmlns:r="http://schemas.openxmlformats.org/officeDocument/2006/relationships" name="Income Taxes (Income Tax Reconc" sheetId="72" state="visible" r:id="rId72"/>
    <sheet xmlns:r="http://schemas.openxmlformats.org/officeDocument/2006/relationships" name="Income Taxes (Deferred Income T" sheetId="73" state="visible" r:id="rId73"/>
    <sheet xmlns:r="http://schemas.openxmlformats.org/officeDocument/2006/relationships" name="Income Taxes (Operating Loss Ca" sheetId="74" state="visible" r:id="rId74"/>
    <sheet xmlns:r="http://schemas.openxmlformats.org/officeDocument/2006/relationships" name="Income Taxes (Deferred Tax Valu" sheetId="75" state="visible" r:id="rId75"/>
    <sheet xmlns:r="http://schemas.openxmlformats.org/officeDocument/2006/relationships" name="Income Taxes Income Taxes (Unre" sheetId="76" state="visible" r:id="rId76"/>
    <sheet xmlns:r="http://schemas.openxmlformats.org/officeDocument/2006/relationships" name="Debt (Details 1)" sheetId="77" state="visible" r:id="rId77"/>
    <sheet xmlns:r="http://schemas.openxmlformats.org/officeDocument/2006/relationships" name="Debt (Narrative) (Details)" sheetId="78" state="visible" r:id="rId78"/>
    <sheet xmlns:r="http://schemas.openxmlformats.org/officeDocument/2006/relationships" name="Fair Value Measurements (Fair V" sheetId="79" state="visible" r:id="rId79"/>
    <sheet xmlns:r="http://schemas.openxmlformats.org/officeDocument/2006/relationships" name="Fair Value Measurements (Reconc" sheetId="80" state="visible" r:id="rId80"/>
    <sheet xmlns:r="http://schemas.openxmlformats.org/officeDocument/2006/relationships" name="Fair Value Measurements (Narrat" sheetId="81" state="visible" r:id="rId81"/>
    <sheet xmlns:r="http://schemas.openxmlformats.org/officeDocument/2006/relationships" name="Revenue from Contracts with C_3" sheetId="82" state="visible" r:id="rId82"/>
    <sheet xmlns:r="http://schemas.openxmlformats.org/officeDocument/2006/relationships" name="Revenue from Contract with Cust" sheetId="83" state="visible" r:id="rId83"/>
    <sheet xmlns:r="http://schemas.openxmlformats.org/officeDocument/2006/relationships" name="Revenue from Contracts with C_4" sheetId="84" state="visible" r:id="rId84"/>
    <sheet xmlns:r="http://schemas.openxmlformats.org/officeDocument/2006/relationships" name="Revenue from Contracts with C_5" sheetId="85" state="visible" r:id="rId85"/>
    <sheet xmlns:r="http://schemas.openxmlformats.org/officeDocument/2006/relationships" name="Capital Stock, Stock Awards, _2" sheetId="86" state="visible" r:id="rId86"/>
    <sheet xmlns:r="http://schemas.openxmlformats.org/officeDocument/2006/relationships" name="Capital Stock, Stock Awards, _3" sheetId="87" state="visible" r:id="rId87"/>
    <sheet xmlns:r="http://schemas.openxmlformats.org/officeDocument/2006/relationships" name="Capital Stock, Stock Awards, _4" sheetId="88" state="visible" r:id="rId88"/>
    <sheet xmlns:r="http://schemas.openxmlformats.org/officeDocument/2006/relationships" name="Capital Stock, Stock Awards, _5" sheetId="89" state="visible" r:id="rId89"/>
    <sheet xmlns:r="http://schemas.openxmlformats.org/officeDocument/2006/relationships" name="Capital Stock, Stock Awards, _6" sheetId="90" state="visible" r:id="rId90"/>
    <sheet xmlns:r="http://schemas.openxmlformats.org/officeDocument/2006/relationships" name="Capital Stock, Stock Awards, _7" sheetId="91" state="visible" r:id="rId91"/>
    <sheet xmlns:r="http://schemas.openxmlformats.org/officeDocument/2006/relationships" name="Capital Stock, Stock Awards, _8" sheetId="92" state="visible" r:id="rId92"/>
    <sheet xmlns:r="http://schemas.openxmlformats.org/officeDocument/2006/relationships" name="Pensions and Other Postretire_3" sheetId="93" state="visible" r:id="rId93"/>
    <sheet xmlns:r="http://schemas.openxmlformats.org/officeDocument/2006/relationships" name="Pensions and Other Postretire_4" sheetId="94" state="visible" r:id="rId94"/>
    <sheet xmlns:r="http://schemas.openxmlformats.org/officeDocument/2006/relationships" name="Pensions and Other Postretire_5" sheetId="95" state="visible" r:id="rId95"/>
    <sheet xmlns:r="http://schemas.openxmlformats.org/officeDocument/2006/relationships" name="Pensions and Other Postretire_6" sheetId="96" state="visible" r:id="rId96"/>
    <sheet xmlns:r="http://schemas.openxmlformats.org/officeDocument/2006/relationships" name="Pensions and Other Postretire_7" sheetId="97" state="visible" r:id="rId97"/>
    <sheet xmlns:r="http://schemas.openxmlformats.org/officeDocument/2006/relationships" name="Pensions and Other Postretire_8" sheetId="98" state="visible" r:id="rId98"/>
    <sheet xmlns:r="http://schemas.openxmlformats.org/officeDocument/2006/relationships" name="Pensions and Other Postretire_9" sheetId="99" state="visible" r:id="rId99"/>
    <sheet xmlns:r="http://schemas.openxmlformats.org/officeDocument/2006/relationships" name="Pensions and Other Postretir_10" sheetId="100" state="visible" r:id="rId100"/>
    <sheet xmlns:r="http://schemas.openxmlformats.org/officeDocument/2006/relationships" name="Pensions and Other Postretir_11" sheetId="101" state="visible" r:id="rId101"/>
    <sheet xmlns:r="http://schemas.openxmlformats.org/officeDocument/2006/relationships" name="Pensions and Other Postretir_12" sheetId="102" state="visible" r:id="rId102"/>
    <sheet xmlns:r="http://schemas.openxmlformats.org/officeDocument/2006/relationships" name="Pensions and Other Postretir_13" sheetId="103" state="visible" r:id="rId103"/>
    <sheet xmlns:r="http://schemas.openxmlformats.org/officeDocument/2006/relationships" name="Other Non-Operating Income (Det" sheetId="104" state="visible" r:id="rId104"/>
    <sheet xmlns:r="http://schemas.openxmlformats.org/officeDocument/2006/relationships" name="Other Non-Operating Income (Nar"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Accumulated Other Comprehensi_5" sheetId="108" state="visible" r:id="rId108"/>
    <sheet xmlns:r="http://schemas.openxmlformats.org/officeDocument/2006/relationships" name="Contingencies and Other Commi_2" sheetId="109" state="visible" r:id="rId109"/>
    <sheet xmlns:r="http://schemas.openxmlformats.org/officeDocument/2006/relationships" name="Business Segments (Narrative) (" sheetId="110" state="visible" r:id="rId110"/>
    <sheet xmlns:r="http://schemas.openxmlformats.org/officeDocument/2006/relationships" name="Business Segments (Restructurin" sheetId="111" state="visible" r:id="rId111"/>
    <sheet xmlns:r="http://schemas.openxmlformats.org/officeDocument/2006/relationships" name="Business Segments (Information " sheetId="112" state="visible" r:id="rId112"/>
    <sheet xmlns:r="http://schemas.openxmlformats.org/officeDocument/2006/relationships" name="Summary of Quarterly Operating "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06714</t>
        </is>
      </c>
    </row>
    <row r="9">
      <c r="A9" s="3" t="inlineStr">
        <is>
          <t>Entity Registrant Name</t>
        </is>
      </c>
      <c r="B9" s="3" t="inlineStr">
        <is>
          <t>Graham Holdings Co</t>
        </is>
      </c>
    </row>
    <row r="10">
      <c r="A10" s="3" t="inlineStr">
        <is>
          <t>Entity Incorporation, State or Country Code</t>
        </is>
      </c>
      <c r="B10" s="3" t="inlineStr">
        <is>
          <t>DE</t>
        </is>
      </c>
    </row>
    <row r="11">
      <c r="A11" s="3" t="inlineStr">
        <is>
          <t>Entity Tax Identification Number</t>
        </is>
      </c>
      <c r="B11" s="3" t="inlineStr">
        <is>
          <t>53-0182885</t>
        </is>
      </c>
    </row>
    <row r="12">
      <c r="A12" s="3" t="inlineStr">
        <is>
          <t>Entity Address, Address Line One</t>
        </is>
      </c>
      <c r="B12" s="3" t="inlineStr">
        <is>
          <t>1300 North 17th Street</t>
        </is>
      </c>
    </row>
    <row r="13">
      <c r="A13" s="3" t="inlineStr">
        <is>
          <t>Entity Address, City or Town</t>
        </is>
      </c>
      <c r="B13" s="3" t="inlineStr">
        <is>
          <t>Arlington</t>
        </is>
      </c>
    </row>
    <row r="14">
      <c r="A14" s="3" t="inlineStr">
        <is>
          <t>Entity Address, State or Province</t>
        </is>
      </c>
      <c r="B14" s="3" t="inlineStr">
        <is>
          <t>VA</t>
        </is>
      </c>
    </row>
    <row r="15">
      <c r="A15" s="3" t="inlineStr">
        <is>
          <t>Entity Address, Postal Zip Code</t>
        </is>
      </c>
      <c r="B15" s="3" t="inlineStr">
        <is>
          <t>22209</t>
        </is>
      </c>
    </row>
    <row r="16">
      <c r="A16" s="3" t="inlineStr">
        <is>
          <t>City Area Code</t>
        </is>
      </c>
      <c r="B16" s="3" t="inlineStr">
        <is>
          <t>703</t>
        </is>
      </c>
    </row>
    <row r="17">
      <c r="A17" s="3" t="inlineStr">
        <is>
          <t>Local Phone Number</t>
        </is>
      </c>
      <c r="B17" s="3" t="inlineStr">
        <is>
          <t>345-6300</t>
        </is>
      </c>
    </row>
    <row r="18">
      <c r="A18" s="3" t="inlineStr">
        <is>
          <t>Title of 12(b) Security</t>
        </is>
      </c>
      <c r="B18" s="3" t="inlineStr">
        <is>
          <t>Class B Common Stock, par value$1.00 per share</t>
        </is>
      </c>
    </row>
    <row r="19">
      <c r="A19" s="3" t="inlineStr">
        <is>
          <t>Trading Symbol</t>
        </is>
      </c>
      <c r="B19" s="3" t="inlineStr">
        <is>
          <t>GHC</t>
        </is>
      </c>
    </row>
    <row r="20">
      <c r="A20" s="3" t="inlineStr">
        <is>
          <t>Security Exchange Name</t>
        </is>
      </c>
      <c r="B20" s="3" t="inlineStr">
        <is>
          <t>NYSE</t>
        </is>
      </c>
    </row>
    <row r="21">
      <c r="A21" s="3" t="inlineStr">
        <is>
          <t>Entity Well-known Seasoned Issuer</t>
        </is>
      </c>
      <c r="B21" s="3" t="inlineStr">
        <is>
          <t>Yes</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ICFR Auditor Attestation Flag</t>
        </is>
      </c>
      <c r="B28" s="3" t="inlineStr">
        <is>
          <t>true</t>
        </is>
      </c>
    </row>
    <row r="29">
      <c r="A29" s="3" t="inlineStr">
        <is>
          <t>Entity Shell Company</t>
        </is>
      </c>
      <c r="B29" s="3" t="inlineStr">
        <is>
          <t>false</t>
        </is>
      </c>
    </row>
    <row r="30">
      <c r="A30" s="3" t="inlineStr">
        <is>
          <t>Entity Public Float</t>
        </is>
      </c>
      <c r="D30" s="4" t="n">
        <v>2500000000</v>
      </c>
    </row>
    <row r="31">
      <c r="A31" s="3" t="inlineStr">
        <is>
          <t>Documents Incorporated by Reference [Text Block]</t>
        </is>
      </c>
      <c r="B31" s="3" t="inlineStr">
        <is>
          <t>Documents partially incorporated by reference: Definitive Proxy Statement for the registrant’s 2022 Annual Meeting of Stockholders</t>
        </is>
      </c>
    </row>
    <row r="32">
      <c r="A32" s="3" t="inlineStr">
        <is>
          <t>Amendment Flag</t>
        </is>
      </c>
      <c r="B32" s="3" t="inlineStr">
        <is>
          <t>false</t>
        </is>
      </c>
    </row>
    <row r="33">
      <c r="A33" s="3" t="inlineStr">
        <is>
          <t>Document Fiscal Year Focus</t>
        </is>
      </c>
      <c r="B33" s="3" t="inlineStr">
        <is>
          <t>2021</t>
        </is>
      </c>
    </row>
    <row r="34">
      <c r="A34" s="3" t="inlineStr">
        <is>
          <t>Document Fiscal Period Focus</t>
        </is>
      </c>
      <c r="B34" s="3" t="inlineStr">
        <is>
          <t>FY</t>
        </is>
      </c>
    </row>
    <row r="35">
      <c r="A35" s="3" t="inlineStr">
        <is>
          <t>Entity Central Index Key</t>
        </is>
      </c>
      <c r="B35" s="3" t="inlineStr">
        <is>
          <t>0000104889</t>
        </is>
      </c>
    </row>
    <row r="36">
      <c r="A36" s="3" t="inlineStr">
        <is>
          <t>Class A Common Stock [Member]</t>
        </is>
      </c>
    </row>
    <row r="37">
      <c r="A37" s="3" t="inlineStr">
        <is>
          <t>Entity Common Stock, Shares Outstanding (in shares)</t>
        </is>
      </c>
      <c r="C37" s="5" t="n">
        <v>964001</v>
      </c>
    </row>
    <row r="38">
      <c r="A38" s="3" t="inlineStr">
        <is>
          <t>Class B Common Stock [Member]</t>
        </is>
      </c>
    </row>
    <row r="39">
      <c r="A39" s="3" t="inlineStr">
        <is>
          <t>Entity Common Stock, Shares Outstanding (in shares)</t>
        </is>
      </c>
      <c r="C39" s="5" t="n">
        <v>39399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SUMMARY OF SIGNIFICANT ACCOUNTING POLICIES Basis of Presentation and Principles of Consolidation. The accompanying Consolidated Financial Statements have been prepared in accordance with generally accepted accounting principles (GAAP) in the U.S. and include the assets, liabilities, results of operations and cash flows of the Company and its majority-owned and controlled subsidiaries. All significant intercompany accounts and transactions have been eliminated in consolidation. 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 The Company assessed certain accounting matters that generally require consideration of forecasted financial information, in context with the information reasonably available to the Company and the unknown future impacts of the novel coronavirus (COVID-19) pandemic as of December 31, 2021 and through the date of this filing. The accounting matters assessed included, but were not limited to, the Company’s carrying value of goodwill and other long-lived assets, allowance for doubtful accounts, inventory valuation and related reserves, fair value of financial assets, valuation allowances for tax assets and revenue recognition. Other than the goodwill and other long-lived asset impairment charges (see Notes 9, 12 and 19), there were no other impacts to the Company’s consolidated financial statements as of and for the year ended December 31, 2021 resulting from our assessments. The Company’s future assessment of the magnitude and duration of COVID-19, as well as other factors, could result in material impacts to the Company’s consolidated financial statements in future reporting periods.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 Cash and Cash Equivalents. Cash and cash equivalents consist of cash on hand, short-term investments with original maturities of three months or less and investments in money market funds with weighted average maturities of three months or less. Restricted Cash. Restricted cash represents amounts required to be held by non-U.S. higher education institutions for prepaid tuition pursuant to foreign government regulations. These regulations stipulate that the Company has a fiduciary responsibility to segregate certain funds to ensure these funds are only used for the benefit of eligible students. 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receivables from contracts with customers. Allowance for Credit Losses. Accounts receivable have been reduced by an allowance that reflects the current expected credit losses associated with the receivables. The current expected credit losses are estimated based on historical write-offs, current macroeconomic conditions and reasonable and supportable forecasts of future economic conditions. Reserves are also established against specific receivables based on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credit losses following the passage of a certain period of time, or generally when the account is turned over for collection to an outside collection agency. Investments in Equity Securities. The Company measures its investments in equity securities at fair value with changes in fair value recognized in earnings. The Company elected the measurement alternative to measure cost method investments that do not have readily determinable fair value at cost less impairment, adjusted by observable price changes with any fair value changes recognized in earnings. If the fair value of a cost method investment declines below its cost basis and the decline is considered other than temporary, the Company will record a write-down, which is included in earnings. The Company uses the average cost method to determine the basis of the securities sold. 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lease right-of-use assets;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 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interest rate hedges are determined based on a number of observable inputs, including time to maturity and market interest rates. 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 Vehicle inventory is based on the specific identification method. The cost of new and used vehicle inventories includes the cost of any equipment added, reconditioning and transportation. In certain instances, vehicle manufacturers provide incentives which are reflected as a reduction in the carrying value of each vehicle purchased. 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 Evaluation of Long-Lived Assets. 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 Goodwill and Other Intangible Assets. Goodwill is the excess of purchase price over the fair value of identified net assets of businesses acquired. The Company’s intangible assets with an indefinite life are principally from trade names and trademarks, franchise agreements and Federal Communications Commission (FCC) licenses. Amortized intangible assets are primarily student and customer relationships and trade names and trademarks, with amortization periods up to 15 years.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 Investments in Affiliates. The Company uses the equity method of accounting for its investments in and earnings or losses of affiliates that it does not control, but over which it exerts significant influence. Significant influence is generally deemed to exist if the Company has an ownership interest in the voting stock of an investee between 20% and 50%. The Company also uses the equity method of accounting for its investments in a partnership or limited liability company with specific ownership accounts, if the Company has an ownership interest of 3% or mor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 Revenue Recognition.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 Education revenue is primarily derived from postsecondary education and supplementary educ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 Kaplan International provides higher education, professional education, and test preparation services and materials to students primarily in the United Kingdom (U.K.), Singapore, and Australia. Some Kaplan International contracts consist of one performance obligation that is a combination of indistinct promises to the student, while other Kaplan International contracts include multiple performance obligations as the promises in the contract are capable of being both distinct and distinct within the context of the contract. One Kaplan International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aplan International generally determines standalone selling prices based on prices charged to students. Revenue is recognized ratably over the instruction period or access period for higher education, professional education and test preparation services. Kaplan International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One Kaplan International business has a contract with a customer consisting of two performance obligations which consisted entirely of variable consideration at contract inception. The Company allocates revenue to each performance obligation based on the expected cost plus a margin. The margin was determined by a market assessment. Revenue is recognized over time, using an input method, as the customer simultaneously benefits from the services as delivery occurs. The Company records a contract asset associated with this Kaplan International contract as the right to revenue is dependent on something other than the passage of time. Higher Education (KHE) . KHE primarily provides non-academic operations support services to Purdue University Global (Purdue Global) pursuant to a Transition and Operations Support Agreement (TOSA). This contract has a 30-year term and consists of one performance obligation, which represents a series of daily promises to provide support services to Purdue Global. The transaction price is entirely made up of variable consideration related to the reimbursement of KHE support costs and the KHE fee. The TOSA outlines a payment structure, which dictates how cash will be distributed at the end of Purdue Global’s fiscal year, which is the 30th of June. The collectability of the KHE support costs and KHE fee is entirely dependent on the availability of cash at the end of the fiscal year. This variable consideration is constrained based on fiscal year forecasts prepared for Purdue Global. The forecasts are updated throughout the fiscal year until the uncertainty is ultimately resolved, which is at the end of each Purdue Global fiscal year. As KHE’s performance obligation is made up of a series, the variable consideration is allocated to the distinct service period to which it relates, which is the Purdue Global fiscal year. Support services revenue is recognized over time based on the expenses incurred to date and the percentage of expected reimbursement. KHE fee revenue is also recognized over time based on the amount of Purdue Global revenue recognized to date and the percentage of fee expected to be collected for the fiscal year. The Company used these input measures as Purdue Global simultaneously receives and consumes the benefits of the services provided by KHE. Kaplan Supplemental Education . Supplemental Education offers test preparation services and materials to students, as well as professional training and exam preparation for professional certifications and licensures to students. Generally, Supplemental Education contracts consist of multiple performance obligations as promises for these services are distinct within the context of the contract. The transaction price is stated in the contract and known at the time of contract inception, therefore no variable consideration exists. Revenue is allocated to each performance obligation based on its standalone selling price. Supplemental Education generally determines standalone selling prices based on the prices charged to students and professionals. Any discounts within the contract are allocated across all performance obligations unless observable evidence exists that the discount relates to a specific performance obligation in the contract. Supplemental Education services revenue is recognized ratably over the period of access to the education materials. An estimate of the average access period is developed for each course, and this estimate is evaluated on an ongoing basis and adjusted as necessary. The time elapsed method, an input measure, is used as it best depicts the simultaneous consumption and availability of access to the services. Revenue associated with distinct course materials is recognized at the point in time when control transfers to the student, generally when products are delivered to the student. Supplemental Education offers a guarantee on certain courses that gives students the ability to repeat a course if they are not satisfied with their exam score. The Company accounts for this guarantee as a separate performance obligation. Television Broadcasting Revenue .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and recognizes advertising revenue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GMG has the right to invoice the customer. Payment is typically received in arrears within 60 days of revenue recognition. Retransmission Revenue . Retransmission revenue represents compensation paid by cable, satellite and other multichannel video programming distributors (MVPDs) to retransmit GMG’s stations’ broadcasts in their designated market areas.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 user rate identified in the retransmission contract. Payment is typically received in arrears within 60 days of revenue recognition. Manufacturing Revenue .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to the Company and the Company has an enforceable right to payment for performance completed to date. The determination of the method by which the Company measures its progress toward the satisfaction of its performance obligations requires judgment. The Company measures its progress for these products using the units delivered method, an output measure. These arrangements represented 21%, 23% and 28% of the manufacturing revenue recognized for the years ended December 31, 2021, 2020 and 2019, respectively. Other manufacturing revenue is recognized at the point in time when control transfers to the customer, generally when the products are shipped. Some customers have a bill and 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90 days of delivery. The Company evaluated the terms of the warranties and guarantees offered by its manufacturing businesses and determined that these should not be accounted for as a separate performance obligation as a distinct service is not identified. Healthcare Revenue . The Company contracts with patients to provide home health or hospice services. Payment is typically received from third-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The Centers for Medicare and Medicaid Services released a revised reimbursement structure under the Patient Driven Groupings Model (PDGM) for Medicare claims for home healthcare services effective for new and modified revenue contracts beginning on or after January 1, 2020. Home health services contracts generally have one performance obligation to provide home health services to patients. Under the PDGM model, the Company recognizes revenue using the right to invoice practical expedient, an output method, as the contractual right to revenue corresponds directly with the transfer of services to the patient. Given the election of the practical expedient, the Company does not determine the transaction price or allocate any variable consideration at contract inception. Rather, the Company recognizes revenue commensurate with the amount to which it has the right to invoice the customer, which is a function of the average length of stay within each of the two 30 day payment periods. Payment is typically received from Medicare within 30 days after a claim is filed. Medicare is the most common third-party payor for home health services.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Hospic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ospice service revenue is recognized ratably over the period of care. The Company generally uses the time-elapsed method, an input measure as it best depicts the simultaneous delivery and consumption of healthcare services. Payment is received from third-party payors for hospice services within 60 days after a claim is filed, or in some cases in two installments, one during the contract and one after the services have been provided. Medicare is the most common third-party payor.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Automotive Revenue. The automotive subsidiary generates revenue primarily through the sale of new and used vehicles, the arrangement of vehicle financing, insurance and other service contracts (F&amp;I revenue) and the performance of vehicle repair and maintenance services. New and used vehicle revenue contracts generally contain one performance obligation to deliver the vehicle to the customer in exchange for the stated contract consideration. Revenue is recognized at the point in time when control of the vehicle passes to the customer. F&amp;I revenue is recognized at the point in time when the agreement between the customer and financing, insurance or service provider is executed. As the automotive subsidiary acts as an agent in these F&amp;I revenue transactions, revenue is recognized net of any financing, insurance and service provider costs. Repair and maintenance services revenue is recognized over time, as the service is performed. Other Revenue . Restaurant Revenue. Restaurant revenues consists of sales generated by Clyde’s Restaurant Group (CRG). Food and beverage revenue, net of discounts and taxes, is recognized at the point in time when it is delivered to the customer. Proceeds from the sale of gift cards are recorded as deferred revenue and recognized as revenue upon redemption by the customer. Custom Framing Services Revenue. Framebridge sells custom framing solutions to customers. Custom framing services revenue, net of discounts and taxes, is recognized when the products are delivered to the customer. Proceeds from the sale of gift cards are recorded as deferred revenue and recognized as revenue upon redemption by the customer. Code3 Revenue . Code3 generates media management revenue in exchange for providing social media marketing solutions to its clients. The Company determined that Code3 contracts generally have one performance obligation made up of a series of promises to manage the client’s media spend on advertising platforms for the duration of the contract period. Code3 recognizes revenue, net of media acquisition costs, over time as media management services are delivered to the customer. Generally, Code3 recognizes revenue using the right to invoice practical expedient, an output method, as Code3’s right to revenue corresponds directly with the value delivered to its customer. As a result of the election to use the right to invoice practical expedient, Code3 does not determine the transaction price or allocate any variable consideration at contract inception. Rather, Code3 recognizes revenue commensurate with the amount to which it has the right to invoice the customer which is a function of the cost of social media placement plus a management fee, less any applicable discounts. Payment is typically received within 100 days of revenue recognition. Code3 evaluates whether it is the principal (i.e. presents revenue on a gross basis) or agent (i.e. presents revenue on a net basis) in its contracts. Code3 presents revenue for media management services, net of media acquisition costs, as an agent, as Code3 does not control the media before placement on social media platforms. Leaf Group Revenue. Leaf Group (Leaf) generates revenue through its media and marketplace businesses. Media revenue is primarily derived from advertisements displayed on Leaf’s online media properties. Revenue is recognized over time as the performance obligation is delivered.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Plans (Accumulated Other Comprehensive Income) (Details 7) - USD ($) $ in Thousands</t>
        </is>
      </c>
      <c r="B1" s="2" t="inlineStr">
        <is>
          <t>Dec. 31, 2021</t>
        </is>
      </c>
      <c r="C1" s="2" t="inlineStr">
        <is>
          <t>Dec. 31, 2020</t>
        </is>
      </c>
    </row>
    <row r="2">
      <c r="A2" s="6" t="inlineStr">
        <is>
          <t>Defined Benefit Plan Disclosure [Line Items]</t>
        </is>
      </c>
    </row>
    <row r="3">
      <c r="A3" s="3" t="inlineStr">
        <is>
          <t>Net amount</t>
        </is>
      </c>
      <c r="B3" s="4" t="n">
        <v>-979157</v>
      </c>
      <c r="C3" s="4" t="n">
        <v>-595287</v>
      </c>
    </row>
    <row r="4">
      <c r="A4" s="3" t="inlineStr">
        <is>
          <t>Pension Plans [Member]</t>
        </is>
      </c>
    </row>
    <row r="5">
      <c r="A5" s="6" t="inlineStr">
        <is>
          <t>Defined Benefit Plan Disclosure [Line Items]</t>
        </is>
      </c>
    </row>
    <row r="6">
      <c r="A6" s="3" t="inlineStr">
        <is>
          <t>Unrecognized actuarial (gain) loss</t>
        </is>
      </c>
      <c r="B6" s="5" t="n">
        <v>-1342623</v>
      </c>
      <c r="C6" s="5" t="n">
        <v>-839156</v>
      </c>
    </row>
    <row r="7">
      <c r="A7" s="3" t="inlineStr">
        <is>
          <t>Unrecognized prior service cost</t>
        </is>
      </c>
      <c r="B7" s="5" t="n">
        <v>4511</v>
      </c>
      <c r="C7" s="5" t="n">
        <v>7355</v>
      </c>
    </row>
    <row r="8">
      <c r="A8" s="3" t="inlineStr">
        <is>
          <t>Gross amount</t>
        </is>
      </c>
      <c r="B8" s="5" t="n">
        <v>-1338112</v>
      </c>
      <c r="C8" s="5" t="n">
        <v>-831801</v>
      </c>
    </row>
    <row r="9">
      <c r="A9" s="3" t="inlineStr">
        <is>
          <t>Deferred tax liability (asset)</t>
        </is>
      </c>
      <c r="B9" s="5" t="n">
        <v>355078</v>
      </c>
      <c r="C9" s="5" t="n">
        <v>224586</v>
      </c>
    </row>
    <row r="10">
      <c r="A10" s="3" t="inlineStr">
        <is>
          <t>Net amount</t>
        </is>
      </c>
      <c r="B10" s="5" t="n">
        <v>-983034</v>
      </c>
      <c r="C10" s="5" t="n">
        <v>-607215</v>
      </c>
    </row>
    <row r="11">
      <c r="A11" s="3" t="inlineStr">
        <is>
          <t>Supplemental Executive Retirement Plan (SERP) [Member]</t>
        </is>
      </c>
    </row>
    <row r="12">
      <c r="A12" s="6" t="inlineStr">
        <is>
          <t>Defined Benefit Plan Disclosure [Line Items]</t>
        </is>
      </c>
    </row>
    <row r="13">
      <c r="A13" s="3" t="inlineStr">
        <is>
          <t>Unrecognized actuarial (gain) loss</t>
        </is>
      </c>
      <c r="B13" s="5" t="n">
        <v>19111</v>
      </c>
      <c r="C13" s="5" t="n">
        <v>32681</v>
      </c>
    </row>
    <row r="14">
      <c r="A14" s="3" t="inlineStr">
        <is>
          <t>Unrecognized prior service cost</t>
        </is>
      </c>
      <c r="B14" s="5" t="n">
        <v>36</v>
      </c>
      <c r="C14" s="5" t="n">
        <v>367</v>
      </c>
    </row>
    <row r="15">
      <c r="A15" s="3" t="inlineStr">
        <is>
          <t>Gross amount</t>
        </is>
      </c>
      <c r="B15" s="5" t="n">
        <v>19147</v>
      </c>
      <c r="C15" s="5" t="n">
        <v>33048</v>
      </c>
    </row>
    <row r="16">
      <c r="A16" s="3" t="inlineStr">
        <is>
          <t>Deferred tax liability (asset)</t>
        </is>
      </c>
      <c r="B16" s="5" t="n">
        <v>-5340</v>
      </c>
      <c r="C16" s="5" t="n">
        <v>-8923</v>
      </c>
    </row>
    <row r="17">
      <c r="A17" s="3" t="inlineStr">
        <is>
          <t>Net amount</t>
        </is>
      </c>
      <c r="B17" s="5" t="n">
        <v>13807</v>
      </c>
      <c r="C17" s="5" t="n">
        <v>24125</v>
      </c>
    </row>
    <row r="18">
      <c r="A18" s="3" t="inlineStr">
        <is>
          <t>Other Postretirement Plans [Member]</t>
        </is>
      </c>
    </row>
    <row r="19">
      <c r="A19" s="6" t="inlineStr">
        <is>
          <t>Defined Benefit Plan Disclosure [Line Items]</t>
        </is>
      </c>
    </row>
    <row r="20">
      <c r="A20" s="3" t="inlineStr">
        <is>
          <t>Unrecognized actuarial (gain) loss</t>
        </is>
      </c>
      <c r="B20" s="5" t="n">
        <v>-13642</v>
      </c>
      <c r="C20" s="5" t="n">
        <v>-16690</v>
      </c>
    </row>
    <row r="21">
      <c r="A21" s="3" t="inlineStr">
        <is>
          <t>Unrecognized prior service cost</t>
        </is>
      </c>
      <c r="B21" s="5" t="n">
        <v>-12</v>
      </c>
      <c r="C21" s="5" t="n">
        <v>-19</v>
      </c>
    </row>
    <row r="22">
      <c r="A22" s="3" t="inlineStr">
        <is>
          <t>Gross amount</t>
        </is>
      </c>
      <c r="B22" s="5" t="n">
        <v>-13654</v>
      </c>
      <c r="C22" s="5" t="n">
        <v>-16709</v>
      </c>
    </row>
    <row r="23">
      <c r="A23" s="3" t="inlineStr">
        <is>
          <t>Deferred tax liability (asset)</t>
        </is>
      </c>
      <c r="B23" s="5" t="n">
        <v>3724</v>
      </c>
      <c r="C23" s="5" t="n">
        <v>4512</v>
      </c>
    </row>
    <row r="24">
      <c r="A24" s="3" t="inlineStr">
        <is>
          <t>Net amount</t>
        </is>
      </c>
      <c r="B24" s="4" t="n">
        <v>-9930</v>
      </c>
      <c r="C24" s="4" t="n">
        <v>-121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Plans (Asset Allocation) (Details 8) - Pension Plans [Member]</t>
        </is>
      </c>
      <c r="B1" s="2" t="inlineStr">
        <is>
          <t>Dec. 31, 2021</t>
        </is>
      </c>
      <c r="C1" s="2" t="inlineStr">
        <is>
          <t>Dec. 31, 2020</t>
        </is>
      </c>
    </row>
    <row r="2">
      <c r="A2" s="6" t="inlineStr">
        <is>
          <t>Defined Benefit Plan Disclosure [Line Items]</t>
        </is>
      </c>
    </row>
    <row r="3">
      <c r="A3" s="3" t="inlineStr">
        <is>
          <t>Defined Benefit Plan Assets Allocation (Percent)</t>
        </is>
      </c>
      <c r="B3" s="3" t="inlineStr">
        <is>
          <t>100.00%</t>
        </is>
      </c>
      <c r="C3" s="3" t="inlineStr">
        <is>
          <t>100.00%</t>
        </is>
      </c>
    </row>
    <row r="4">
      <c r="A4" s="3" t="inlineStr">
        <is>
          <t>U.S. equities [Member]</t>
        </is>
      </c>
    </row>
    <row r="5">
      <c r="A5" s="6" t="inlineStr">
        <is>
          <t>Defined Benefit Plan Disclosure [Line Items]</t>
        </is>
      </c>
    </row>
    <row r="6">
      <c r="A6" s="3" t="inlineStr">
        <is>
          <t>Defined Benefit Plan Assets Allocation (Percent)</t>
        </is>
      </c>
      <c r="B6" s="3" t="inlineStr">
        <is>
          <t>61.00%</t>
        </is>
      </c>
      <c r="C6" s="3" t="inlineStr">
        <is>
          <t>58.00%</t>
        </is>
      </c>
    </row>
    <row r="7">
      <c r="A7" s="3" t="inlineStr">
        <is>
          <t>Private investment fund [Member]</t>
        </is>
      </c>
    </row>
    <row r="8">
      <c r="A8" s="6" t="inlineStr">
        <is>
          <t>Defined Benefit Plan Disclosure [Line Items]</t>
        </is>
      </c>
    </row>
    <row r="9">
      <c r="A9" s="3" t="inlineStr">
        <is>
          <t>Defined Benefit Plan Assets Allocation (Percent)</t>
        </is>
      </c>
      <c r="B9" s="3" t="inlineStr">
        <is>
          <t>17.00%</t>
        </is>
      </c>
      <c r="C9" s="3" t="inlineStr">
        <is>
          <t>18.00%</t>
        </is>
      </c>
    </row>
    <row r="10">
      <c r="A10" s="3" t="inlineStr">
        <is>
          <t>U.S. stock index fund [Member]</t>
        </is>
      </c>
    </row>
    <row r="11">
      <c r="A11" s="6" t="inlineStr">
        <is>
          <t>Defined Benefit Plan Disclosure [Line Items]</t>
        </is>
      </c>
    </row>
    <row r="12">
      <c r="A12" s="3" t="inlineStr">
        <is>
          <t>Defined Benefit Plan Assets Allocation (Percent)</t>
        </is>
      </c>
      <c r="B12" s="3" t="inlineStr">
        <is>
          <t>9.00%</t>
        </is>
      </c>
      <c r="C12" s="3" t="inlineStr">
        <is>
          <t>9.00%</t>
        </is>
      </c>
    </row>
    <row r="13">
      <c r="A13" s="3" t="inlineStr">
        <is>
          <t>International equities [Member]</t>
        </is>
      </c>
    </row>
    <row r="14">
      <c r="A14" s="6" t="inlineStr">
        <is>
          <t>Defined Benefit Plan Disclosure [Line Items]</t>
        </is>
      </c>
    </row>
    <row r="15">
      <c r="A15" s="3" t="inlineStr">
        <is>
          <t>Defined Benefit Plan Assets Allocation (Percent)</t>
        </is>
      </c>
      <c r="B15" s="3" t="inlineStr">
        <is>
          <t>9.00%</t>
        </is>
      </c>
      <c r="C15" s="3" t="inlineStr">
        <is>
          <t>8.00%</t>
        </is>
      </c>
    </row>
    <row r="16">
      <c r="A16" s="3" t="inlineStr">
        <is>
          <t>U.S. fixed income [Member]</t>
        </is>
      </c>
    </row>
    <row r="17">
      <c r="A17" s="6" t="inlineStr">
        <is>
          <t>Defined Benefit Plan Disclosure [Line Items]</t>
        </is>
      </c>
    </row>
    <row r="18">
      <c r="A18" s="3" t="inlineStr">
        <is>
          <t>Defined Benefit Plan Assets Allocation (Percent)</t>
        </is>
      </c>
      <c r="B18" s="3" t="inlineStr">
        <is>
          <t>4.00%</t>
        </is>
      </c>
      <c r="C18" s="3" t="inlineStr">
        <is>
          <t>7.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Plans (Fair Value of Pension Plan Assets) (Details 9) - USD ($) $ in Thousands</t>
        </is>
      </c>
      <c r="B1" s="2" t="inlineStr">
        <is>
          <t>Dec. 31, 2021</t>
        </is>
      </c>
      <c r="C1" s="2" t="inlineStr">
        <is>
          <t>Dec. 31, 2020</t>
        </is>
      </c>
      <c r="D1" s="2" t="inlineStr">
        <is>
          <t>Dec. 31, 2019</t>
        </is>
      </c>
    </row>
    <row r="2">
      <c r="A2" s="3" t="inlineStr">
        <is>
          <t>Pension Plan [Member]</t>
        </is>
      </c>
    </row>
    <row r="3">
      <c r="A3" s="6" t="inlineStr">
        <is>
          <t>Defined Benefit Plan Disclosure [Line Items]</t>
        </is>
      </c>
    </row>
    <row r="4">
      <c r="A4" s="3" t="inlineStr">
        <is>
          <t>Pension plan assets at fair value</t>
        </is>
      </c>
      <c r="B4" s="4" t="n">
        <v>3394823</v>
      </c>
      <c r="C4" s="4" t="n">
        <v>2803422</v>
      </c>
      <c r="D4" s="4" t="n">
        <v>2312706</v>
      </c>
    </row>
    <row r="5">
      <c r="A5" s="3" t="inlineStr">
        <is>
          <t>Cash equivalents and other short-term investments [Member] | Fair Value, Recurring [Member] | Pension Plan [Member]</t>
        </is>
      </c>
    </row>
    <row r="6">
      <c r="A6" s="6" t="inlineStr">
        <is>
          <t>Defined Benefit Plan Disclosure [Line Items]</t>
        </is>
      </c>
    </row>
    <row r="7">
      <c r="A7" s="3" t="inlineStr">
        <is>
          <t>Pension plan assets at fair value</t>
        </is>
      </c>
      <c r="B7" s="5" t="n">
        <v>147842</v>
      </c>
      <c r="C7" s="5" t="n">
        <v>199873</v>
      </c>
    </row>
    <row r="8">
      <c r="A8" s="3" t="inlineStr">
        <is>
          <t>U.S. equities [Member] | Fair Value, Recurring [Member] | Pension Plan [Member]</t>
        </is>
      </c>
    </row>
    <row r="9">
      <c r="A9" s="6" t="inlineStr">
        <is>
          <t>Defined Benefit Plan Disclosure [Line Items]</t>
        </is>
      </c>
    </row>
    <row r="10">
      <c r="A10" s="3" t="inlineStr">
        <is>
          <t>Pension plan assets at fair value</t>
        </is>
      </c>
      <c r="B10" s="5" t="n">
        <v>2067152</v>
      </c>
      <c r="C10" s="5" t="n">
        <v>1614879</v>
      </c>
    </row>
    <row r="11">
      <c r="A11" s="3" t="inlineStr">
        <is>
          <t>International equities [Member] | Fair Value, Recurring [Member] | Pension Plan [Member]</t>
        </is>
      </c>
    </row>
    <row r="12">
      <c r="A12" s="6" t="inlineStr">
        <is>
          <t>Defined Benefit Plan Disclosure [Line Items]</t>
        </is>
      </c>
    </row>
    <row r="13">
      <c r="A13" s="3" t="inlineStr">
        <is>
          <t>Pension plan assets at fair value</t>
        </is>
      </c>
      <c r="B13" s="5" t="n">
        <v>301640</v>
      </c>
      <c r="C13" s="5" t="n">
        <v>233818</v>
      </c>
    </row>
    <row r="14">
      <c r="A14" s="3" t="inlineStr">
        <is>
          <t>Private investment fund [Member] | Fair Value, Recurring [Member] | Pension Plan [Member]</t>
        </is>
      </c>
    </row>
    <row r="15">
      <c r="A15" s="6" t="inlineStr">
        <is>
          <t>Defined Benefit Plan Disclosure [Line Items]</t>
        </is>
      </c>
    </row>
    <row r="16">
      <c r="A16" s="3" t="inlineStr">
        <is>
          <t>Pension plan assets at fair value</t>
        </is>
      </c>
      <c r="B16" s="5" t="n">
        <v>573970</v>
      </c>
      <c r="C16" s="5" t="n">
        <v>496458</v>
      </c>
    </row>
    <row r="17">
      <c r="A17" s="3" t="inlineStr">
        <is>
          <t>U.S. stock index fund [Member] | Fair Value, Recurring [Member] | Pension Plan [Member]</t>
        </is>
      </c>
    </row>
    <row r="18">
      <c r="A18" s="6" t="inlineStr">
        <is>
          <t>Defined Benefit Plan Disclosure [Line Items]</t>
        </is>
      </c>
    </row>
    <row r="19">
      <c r="A19" s="3" t="inlineStr">
        <is>
          <t>Pension plan assets at fair value</t>
        </is>
      </c>
      <c r="B19" s="5" t="n">
        <v>302478</v>
      </c>
      <c r="C19" s="5" t="n">
        <v>256291</v>
      </c>
    </row>
    <row r="20">
      <c r="A20" s="3" t="inlineStr">
        <is>
          <t>Total investments [Member] | Fair Value, Recurring [Member] | Pension Plan [Member]</t>
        </is>
      </c>
    </row>
    <row r="21">
      <c r="A21" s="6" t="inlineStr">
        <is>
          <t>Defined Benefit Plan Disclosure [Line Items]</t>
        </is>
      </c>
    </row>
    <row r="22">
      <c r="A22" s="3" t="inlineStr">
        <is>
          <t>Pension plan assets at fair value</t>
        </is>
      </c>
      <c r="B22" s="5" t="n">
        <v>3393082</v>
      </c>
      <c r="C22" s="5" t="n">
        <v>2801319</v>
      </c>
    </row>
    <row r="23">
      <c r="A23" s="3" t="inlineStr">
        <is>
          <t>Receivables (Payables) for settlement of investments purchased, net [Member] | Fair Value, Recurring [Member] | Pension Plan [Member]</t>
        </is>
      </c>
    </row>
    <row r="24">
      <c r="A24" s="6" t="inlineStr">
        <is>
          <t>Defined Benefit Plan Disclosure [Line Items]</t>
        </is>
      </c>
    </row>
    <row r="25">
      <c r="A25" s="3" t="inlineStr">
        <is>
          <t>Pension plan assets at fair value</t>
        </is>
      </c>
      <c r="B25" s="5" t="n">
        <v>1741</v>
      </c>
      <c r="C25" s="5" t="n">
        <v>2103</v>
      </c>
    </row>
    <row r="26">
      <c r="A26" s="3" t="inlineStr">
        <is>
          <t>Fair Value, Inputs, Level 1, 2 and 3 [Member] | Fair Value, Recurring [Member] | Pension Plan [Member]</t>
        </is>
      </c>
    </row>
    <row r="27">
      <c r="A27" s="6" t="inlineStr">
        <is>
          <t>Defined Benefit Plan Disclosure [Line Items]</t>
        </is>
      </c>
    </row>
    <row r="28">
      <c r="A28" s="3" t="inlineStr">
        <is>
          <t>Pension plan assets at fair value</t>
        </is>
      </c>
      <c r="B28" s="5" t="n">
        <v>3394823</v>
      </c>
      <c r="C28" s="5" t="n">
        <v>2803422</v>
      </c>
    </row>
    <row r="29">
      <c r="A29" s="3" t="inlineStr">
        <is>
          <t>Level 1 [Member] | Cash equivalents and other short-term investments [Member] | Fair Value, Recurring [Member] | Pension Plan [Member]</t>
        </is>
      </c>
    </row>
    <row r="30">
      <c r="A30" s="6" t="inlineStr">
        <is>
          <t>Defined Benefit Plan Disclosure [Line Items]</t>
        </is>
      </c>
    </row>
    <row r="31">
      <c r="A31" s="3" t="inlineStr">
        <is>
          <t>Pension plan assets at fair value</t>
        </is>
      </c>
      <c r="B31" s="5" t="n">
        <v>2159</v>
      </c>
      <c r="C31" s="5" t="n">
        <v>2218</v>
      </c>
    </row>
    <row r="32">
      <c r="A32" s="3" t="inlineStr">
        <is>
          <t>Level 1 [Member] | U.S. equities [Member] | Fair Value, Recurring [Member] | Pension Plan [Member]</t>
        </is>
      </c>
    </row>
    <row r="33">
      <c r="A33" s="6" t="inlineStr">
        <is>
          <t>Defined Benefit Plan Disclosure [Line Items]</t>
        </is>
      </c>
    </row>
    <row r="34">
      <c r="A34" s="3" t="inlineStr">
        <is>
          <t>Pension plan assets at fair value</t>
        </is>
      </c>
      <c r="B34" s="5" t="n">
        <v>2067152</v>
      </c>
      <c r="C34" s="5" t="n">
        <v>1614879</v>
      </c>
    </row>
    <row r="35">
      <c r="A35" s="3" t="inlineStr">
        <is>
          <t>Level 1 [Member] | International equities [Member] | Fair Value, Recurring [Member] | Pension Plan [Member]</t>
        </is>
      </c>
    </row>
    <row r="36">
      <c r="A36" s="6" t="inlineStr">
        <is>
          <t>Defined Benefit Plan Disclosure [Line Items]</t>
        </is>
      </c>
    </row>
    <row r="37">
      <c r="A37" s="3" t="inlineStr">
        <is>
          <t>Pension plan assets at fair value</t>
        </is>
      </c>
      <c r="B37" s="5" t="n">
        <v>301640</v>
      </c>
      <c r="C37" s="5" t="n">
        <v>233818</v>
      </c>
    </row>
    <row r="38">
      <c r="A38" s="3" t="inlineStr">
        <is>
          <t>Level 1 [Member] | Private investment fund [Member] | Fair Value, Recurring [Member] | Pension Plan [Member]</t>
        </is>
      </c>
    </row>
    <row r="39">
      <c r="A39" s="6" t="inlineStr">
        <is>
          <t>Defined Benefit Plan Disclosure [Line Items]</t>
        </is>
      </c>
    </row>
    <row r="40">
      <c r="A40" s="3" t="inlineStr">
        <is>
          <t>Pension plan assets at fair value</t>
        </is>
      </c>
      <c r="B40" s="5" t="n">
        <v>0</v>
      </c>
      <c r="C40" s="5" t="n">
        <v>0</v>
      </c>
    </row>
    <row r="41">
      <c r="A41" s="3" t="inlineStr">
        <is>
          <t>Level 1 [Member] | U.S. stock index fund [Member] | Fair Value, Recurring [Member] | Pension Plan [Member]</t>
        </is>
      </c>
    </row>
    <row r="42">
      <c r="A42" s="6" t="inlineStr">
        <is>
          <t>Defined Benefit Plan Disclosure [Line Items]</t>
        </is>
      </c>
    </row>
    <row r="43">
      <c r="A43" s="3" t="inlineStr">
        <is>
          <t>Pension plan assets at fair value</t>
        </is>
      </c>
      <c r="B43" s="5" t="n">
        <v>0</v>
      </c>
      <c r="C43" s="5" t="n">
        <v>0</v>
      </c>
    </row>
    <row r="44">
      <c r="A44" s="3" t="inlineStr">
        <is>
          <t>Level 1 [Member] | Total investments [Member] | Fair Value, Recurring [Member] | Pension Plan [Member]</t>
        </is>
      </c>
    </row>
    <row r="45">
      <c r="A45" s="6" t="inlineStr">
        <is>
          <t>Defined Benefit Plan Disclosure [Line Items]</t>
        </is>
      </c>
    </row>
    <row r="46">
      <c r="A46" s="3" t="inlineStr">
        <is>
          <t>Pension plan assets at fair value</t>
        </is>
      </c>
      <c r="B46" s="5" t="n">
        <v>2370951</v>
      </c>
      <c r="C46" s="5" t="n">
        <v>1850915</v>
      </c>
    </row>
    <row r="47">
      <c r="A47" s="3" t="inlineStr">
        <is>
          <t>Level 2 [Member] | Cash equivalents and other short-term investments [Member] | Fair Value, Recurring [Member] | Pension Plan [Member]</t>
        </is>
      </c>
    </row>
    <row r="48">
      <c r="A48" s="6" t="inlineStr">
        <is>
          <t>Defined Benefit Plan Disclosure [Line Items]</t>
        </is>
      </c>
    </row>
    <row r="49">
      <c r="A49" s="3" t="inlineStr">
        <is>
          <t>Pension plan assets at fair value</t>
        </is>
      </c>
      <c r="B49" s="5" t="n">
        <v>145683</v>
      </c>
      <c r="C49" s="5" t="n">
        <v>197655</v>
      </c>
    </row>
    <row r="50">
      <c r="A50" s="3" t="inlineStr">
        <is>
          <t>Level 2 [Member] | U.S. equities [Member] | Fair Value, Recurring [Member] | Pension Plan [Member]</t>
        </is>
      </c>
    </row>
    <row r="51">
      <c r="A51" s="6" t="inlineStr">
        <is>
          <t>Defined Benefit Plan Disclosure [Line Items]</t>
        </is>
      </c>
    </row>
    <row r="52">
      <c r="A52" s="3" t="inlineStr">
        <is>
          <t>Pension plan assets at fair value</t>
        </is>
      </c>
      <c r="B52" s="5" t="n">
        <v>0</v>
      </c>
      <c r="C52" s="5" t="n">
        <v>0</v>
      </c>
    </row>
    <row r="53">
      <c r="A53" s="3" t="inlineStr">
        <is>
          <t>Level 2 [Member] | International equities [Member] | Fair Value, Recurring [Member] | Pension Plan [Member]</t>
        </is>
      </c>
    </row>
    <row r="54">
      <c r="A54" s="6" t="inlineStr">
        <is>
          <t>Defined Benefit Plan Disclosure [Line Items]</t>
        </is>
      </c>
    </row>
    <row r="55">
      <c r="A55" s="3" t="inlineStr">
        <is>
          <t>Pension plan assets at fair value</t>
        </is>
      </c>
      <c r="B55" s="5" t="n">
        <v>0</v>
      </c>
      <c r="C55" s="5" t="n">
        <v>0</v>
      </c>
    </row>
    <row r="56">
      <c r="A56" s="3" t="inlineStr">
        <is>
          <t>Level 2 [Member] | Private investment fund [Member] | Fair Value, Recurring [Member] | Pension Plan [Member]</t>
        </is>
      </c>
    </row>
    <row r="57">
      <c r="A57" s="6" t="inlineStr">
        <is>
          <t>Defined Benefit Plan Disclosure [Line Items]</t>
        </is>
      </c>
    </row>
    <row r="58">
      <c r="A58" s="3" t="inlineStr">
        <is>
          <t>Pension plan assets at fair value</t>
        </is>
      </c>
      <c r="B58" s="5" t="n">
        <v>0</v>
      </c>
      <c r="C58" s="5" t="n">
        <v>0</v>
      </c>
    </row>
    <row r="59">
      <c r="A59" s="3" t="inlineStr">
        <is>
          <t>Level 2 [Member] | U.S. stock index fund [Member] | Fair Value, Recurring [Member] | Pension Plan [Member]</t>
        </is>
      </c>
    </row>
    <row r="60">
      <c r="A60" s="6" t="inlineStr">
        <is>
          <t>Defined Benefit Plan Disclosure [Line Items]</t>
        </is>
      </c>
    </row>
    <row r="61">
      <c r="A61" s="3" t="inlineStr">
        <is>
          <t>Pension plan assets at fair value</t>
        </is>
      </c>
      <c r="B61" s="5" t="n">
        <v>0</v>
      </c>
      <c r="C61" s="5" t="n">
        <v>0</v>
      </c>
    </row>
    <row r="62">
      <c r="A62" s="3" t="inlineStr">
        <is>
          <t>Level 2 [Member] | Total investments [Member] | Fair Value, Recurring [Member] | Pension Plan [Member]</t>
        </is>
      </c>
    </row>
    <row r="63">
      <c r="A63" s="6" t="inlineStr">
        <is>
          <t>Defined Benefit Plan Disclosure [Line Items]</t>
        </is>
      </c>
    </row>
    <row r="64">
      <c r="A64" s="3" t="inlineStr">
        <is>
          <t>Pension plan assets at fair value</t>
        </is>
      </c>
      <c r="B64" s="5" t="n">
        <v>145683</v>
      </c>
      <c r="C64" s="5" t="n">
        <v>197655</v>
      </c>
    </row>
    <row r="65">
      <c r="A65" s="3" t="inlineStr">
        <is>
          <t>Level 3 [Member] | Cash equivalents and other short-term investments [Member] | Fair Value, Recurring [Member] | Pension Plan [Member]</t>
        </is>
      </c>
    </row>
    <row r="66">
      <c r="A66" s="6" t="inlineStr">
        <is>
          <t>Defined Benefit Plan Disclosure [Line Items]</t>
        </is>
      </c>
    </row>
    <row r="67">
      <c r="A67" s="3" t="inlineStr">
        <is>
          <t>Pension plan assets at fair value</t>
        </is>
      </c>
      <c r="B67" s="5" t="n">
        <v>0</v>
      </c>
      <c r="C67" s="5" t="n">
        <v>0</v>
      </c>
    </row>
    <row r="68">
      <c r="A68" s="3" t="inlineStr">
        <is>
          <t>Level 3 [Member] | U.S. equities [Member] | Fair Value, Recurring [Member] | Pension Plan [Member]</t>
        </is>
      </c>
    </row>
    <row r="69">
      <c r="A69" s="6" t="inlineStr">
        <is>
          <t>Defined Benefit Plan Disclosure [Line Items]</t>
        </is>
      </c>
    </row>
    <row r="70">
      <c r="A70" s="3" t="inlineStr">
        <is>
          <t>Pension plan assets at fair value</t>
        </is>
      </c>
      <c r="B70" s="5" t="n">
        <v>0</v>
      </c>
      <c r="C70" s="5" t="n">
        <v>0</v>
      </c>
    </row>
    <row r="71">
      <c r="A71" s="3" t="inlineStr">
        <is>
          <t>Level 3 [Member] | International equities [Member] | Fair Value, Recurring [Member] | Pension Plan [Member]</t>
        </is>
      </c>
    </row>
    <row r="72">
      <c r="A72" s="6" t="inlineStr">
        <is>
          <t>Defined Benefit Plan Disclosure [Line Items]</t>
        </is>
      </c>
    </row>
    <row r="73">
      <c r="A73" s="3" t="inlineStr">
        <is>
          <t>Pension plan assets at fair value</t>
        </is>
      </c>
      <c r="B73" s="5" t="n">
        <v>0</v>
      </c>
      <c r="C73" s="5" t="n">
        <v>0</v>
      </c>
    </row>
    <row r="74">
      <c r="A74" s="3" t="inlineStr">
        <is>
          <t>Level 3 [Member] | Private investment fund [Member]</t>
        </is>
      </c>
    </row>
    <row r="75">
      <c r="A75" s="6" t="inlineStr">
        <is>
          <t>Defined Benefit Plan Disclosure [Line Items]</t>
        </is>
      </c>
    </row>
    <row r="76">
      <c r="A76" s="3" t="inlineStr">
        <is>
          <t>Pension plan assets at fair value</t>
        </is>
      </c>
      <c r="B76" s="5" t="n">
        <v>573970</v>
      </c>
      <c r="C76" s="5" t="n">
        <v>496458</v>
      </c>
      <c r="D76" s="5" t="n">
        <v>151854</v>
      </c>
    </row>
    <row r="77">
      <c r="A77" s="3" t="inlineStr">
        <is>
          <t>Level 3 [Member] | Private investment fund [Member] | Fair Value, Recurring [Member] | Pension Plan [Member]</t>
        </is>
      </c>
    </row>
    <row r="78">
      <c r="A78" s="6" t="inlineStr">
        <is>
          <t>Defined Benefit Plan Disclosure [Line Items]</t>
        </is>
      </c>
    </row>
    <row r="79">
      <c r="A79" s="3" t="inlineStr">
        <is>
          <t>Pension plan assets at fair value</t>
        </is>
      </c>
      <c r="B79" s="5" t="n">
        <v>573970</v>
      </c>
      <c r="C79" s="5" t="n">
        <v>496458</v>
      </c>
    </row>
    <row r="80">
      <c r="A80" s="3" t="inlineStr">
        <is>
          <t>Level 3 [Member] | U.S. stock index fund [Member]</t>
        </is>
      </c>
    </row>
    <row r="81">
      <c r="A81" s="6" t="inlineStr">
        <is>
          <t>Defined Benefit Plan Disclosure [Line Items]</t>
        </is>
      </c>
    </row>
    <row r="82">
      <c r="A82" s="3" t="inlineStr">
        <is>
          <t>Pension plan assets at fair value</t>
        </is>
      </c>
      <c r="B82" s="5" t="n">
        <v>302478</v>
      </c>
      <c r="C82" s="5" t="n">
        <v>256291</v>
      </c>
      <c r="D82" s="4" t="n">
        <v>322229</v>
      </c>
    </row>
    <row r="83">
      <c r="A83" s="3" t="inlineStr">
        <is>
          <t>Level 3 [Member] | U.S. stock index fund [Member] | Fair Value, Recurring [Member] | Pension Plan [Member]</t>
        </is>
      </c>
    </row>
    <row r="84">
      <c r="A84" s="6" t="inlineStr">
        <is>
          <t>Defined Benefit Plan Disclosure [Line Items]</t>
        </is>
      </c>
    </row>
    <row r="85">
      <c r="A85" s="3" t="inlineStr">
        <is>
          <t>Pension plan assets at fair value</t>
        </is>
      </c>
      <c r="B85" s="5" t="n">
        <v>302478</v>
      </c>
      <c r="C85" s="5" t="n">
        <v>256291</v>
      </c>
    </row>
    <row r="86">
      <c r="A86" s="3" t="inlineStr">
        <is>
          <t>Level 3 [Member] | Total investments [Member] | Fair Value, Recurring [Member] | Pension Plan [Member]</t>
        </is>
      </c>
    </row>
    <row r="87">
      <c r="A87" s="6" t="inlineStr">
        <is>
          <t>Defined Benefit Plan Disclosure [Line Items]</t>
        </is>
      </c>
    </row>
    <row r="88">
      <c r="A88" s="3" t="inlineStr">
        <is>
          <t>Pension plan assets at fair value</t>
        </is>
      </c>
      <c r="B88" s="4" t="n">
        <v>876448</v>
      </c>
      <c r="C88" s="4" t="n">
        <v>7527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Plans (Reconciliation of Change in Pension Plan Assets Fair Value Using Level 3 Inputs) (Details 10) - Level 3 [Member] - USD ($) $ in Thousands</t>
        </is>
      </c>
      <c r="B1" s="2" t="inlineStr">
        <is>
          <t>12 Months Ended</t>
        </is>
      </c>
    </row>
    <row r="2">
      <c r="B2" s="2" t="inlineStr">
        <is>
          <t>Dec. 31, 2021</t>
        </is>
      </c>
      <c r="C2" s="2" t="inlineStr">
        <is>
          <t>Dec. 31, 2020</t>
        </is>
      </c>
    </row>
    <row r="3">
      <c r="A3" s="3" t="inlineStr">
        <is>
          <t>Private investment fund [Member]</t>
        </is>
      </c>
    </row>
    <row r="4">
      <c r="A4" s="6" t="inlineStr">
        <is>
          <t>Defined Benefit Plan, Change in Fair Value of Plan Assets, Level 3 Reconciliation [Roll Forward]</t>
        </is>
      </c>
    </row>
    <row r="5">
      <c r="A5" s="3" t="inlineStr">
        <is>
          <t>Fair value of assets at beginning of year</t>
        </is>
      </c>
      <c r="B5" s="4" t="n">
        <v>496458</v>
      </c>
      <c r="C5" s="4" t="n">
        <v>151854</v>
      </c>
    </row>
    <row r="6">
      <c r="A6" s="3" t="inlineStr">
        <is>
          <t>Purchases, sales and settlements, net</t>
        </is>
      </c>
      <c r="B6" s="5" t="n">
        <v>3912</v>
      </c>
      <c r="C6" s="5" t="n">
        <v>130000</v>
      </c>
    </row>
    <row r="7">
      <c r="A7" s="3" t="inlineStr">
        <is>
          <t>Gains (losses) relating to assets sold</t>
        </is>
      </c>
      <c r="B7" s="5" t="n">
        <v>0</v>
      </c>
      <c r="C7" s="5" t="n">
        <v>0</v>
      </c>
    </row>
    <row r="8">
      <c r="A8" s="3" t="inlineStr">
        <is>
          <t>Gains relating to assets still held at year-end</t>
        </is>
      </c>
      <c r="B8" s="5" t="n">
        <v>73600</v>
      </c>
      <c r="C8" s="5" t="n">
        <v>214604</v>
      </c>
    </row>
    <row r="9">
      <c r="A9" s="3" t="inlineStr">
        <is>
          <t>Fair value of assets at end of year</t>
        </is>
      </c>
      <c r="B9" s="5" t="n">
        <v>573970</v>
      </c>
      <c r="C9" s="5" t="n">
        <v>496458</v>
      </c>
    </row>
    <row r="10">
      <c r="A10" s="3" t="inlineStr">
        <is>
          <t>U.S. stock index fund [Member]</t>
        </is>
      </c>
    </row>
    <row r="11">
      <c r="A11" s="6" t="inlineStr">
        <is>
          <t>Defined Benefit Plan, Change in Fair Value of Plan Assets, Level 3 Reconciliation [Roll Forward]</t>
        </is>
      </c>
    </row>
    <row r="12">
      <c r="A12" s="3" t="inlineStr">
        <is>
          <t>Fair value of assets at beginning of year</t>
        </is>
      </c>
      <c r="B12" s="5" t="n">
        <v>256291</v>
      </c>
      <c r="C12" s="5" t="n">
        <v>322229</v>
      </c>
    </row>
    <row r="13">
      <c r="A13" s="3" t="inlineStr">
        <is>
          <t>Purchases, sales and settlements, net</t>
        </is>
      </c>
      <c r="B13" s="5" t="n">
        <v>-25000</v>
      </c>
      <c r="C13" s="5" t="n">
        <v>-100000</v>
      </c>
    </row>
    <row r="14">
      <c r="A14" s="3" t="inlineStr">
        <is>
          <t>Gains (losses) relating to assets sold</t>
        </is>
      </c>
      <c r="B14" s="5" t="n">
        <v>3715</v>
      </c>
      <c r="C14" s="5" t="n">
        <v>-5763</v>
      </c>
    </row>
    <row r="15">
      <c r="A15" s="3" t="inlineStr">
        <is>
          <t>Gains relating to assets still held at year-end</t>
        </is>
      </c>
      <c r="B15" s="5" t="n">
        <v>67472</v>
      </c>
      <c r="C15" s="5" t="n">
        <v>39825</v>
      </c>
    </row>
    <row r="16">
      <c r="A16" s="3" t="inlineStr">
        <is>
          <t>Fair value of assets at end of year</t>
        </is>
      </c>
      <c r="B16" s="4" t="n">
        <v>302478</v>
      </c>
      <c r="C16" s="4" t="n">
        <v>2562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Non-Operating Income (Details 1) - USD ($) $ in Thousands</t>
        </is>
      </c>
      <c r="B1" s="2" t="inlineStr">
        <is>
          <t>12 Months Ended</t>
        </is>
      </c>
    </row>
    <row r="2">
      <c r="B2" s="2" t="inlineStr">
        <is>
          <t>Dec. 31, 2021</t>
        </is>
      </c>
      <c r="C2" s="2" t="inlineStr">
        <is>
          <t>Dec. 31, 2020</t>
        </is>
      </c>
      <c r="D2" s="2" t="inlineStr">
        <is>
          <t>Dec. 31, 2019</t>
        </is>
      </c>
    </row>
    <row r="3">
      <c r="A3" s="6" t="inlineStr">
        <is>
          <t>Other Nonoperating Income (Expense) [Abstract]</t>
        </is>
      </c>
    </row>
    <row r="4">
      <c r="A4" s="3" t="inlineStr">
        <is>
          <t>Net gain on cost method investments</t>
        </is>
      </c>
      <c r="B4" s="4" t="n">
        <v>11756</v>
      </c>
      <c r="C4" s="4" t="n">
        <v>4209</v>
      </c>
      <c r="D4" s="4" t="n">
        <v>5080</v>
      </c>
    </row>
    <row r="5">
      <c r="A5" s="3" t="inlineStr">
        <is>
          <t>Gain on sale of cost method investments</t>
        </is>
      </c>
      <c r="B5" s="5" t="n">
        <v>9355</v>
      </c>
      <c r="C5" s="5" t="n">
        <v>1039</v>
      </c>
      <c r="D5" s="5" t="n">
        <v>267</v>
      </c>
    </row>
    <row r="6">
      <c r="A6" s="3" t="inlineStr">
        <is>
          <t>Net gain (loss) on sale of businesses</t>
        </is>
      </c>
      <c r="B6" s="5" t="n">
        <v>3789</v>
      </c>
      <c r="C6" s="5" t="n">
        <v>213302</v>
      </c>
      <c r="D6" s="5" t="n">
        <v>-564</v>
      </c>
    </row>
    <row r="7">
      <c r="A7" s="3" t="inlineStr">
        <is>
          <t>Foreign currency loss, net</t>
        </is>
      </c>
      <c r="B7" s="5" t="n">
        <v>-179</v>
      </c>
      <c r="C7" s="5" t="n">
        <v>-2153</v>
      </c>
      <c r="D7" s="5" t="n">
        <v>-1070</v>
      </c>
    </row>
    <row r="8">
      <c r="A8" s="3" t="inlineStr">
        <is>
          <t>Impairment of a cost method investment</t>
        </is>
      </c>
      <c r="B8" s="5" t="n">
        <v>0</v>
      </c>
      <c r="C8" s="5" t="n">
        <v>-7327</v>
      </c>
      <c r="D8" s="5" t="n">
        <v>0</v>
      </c>
    </row>
    <row r="9">
      <c r="A9" s="3" t="inlineStr">
        <is>
          <t>Gain on acquiring a controlling interest in an equity affiliate</t>
        </is>
      </c>
      <c r="B9" s="5" t="n">
        <v>0</v>
      </c>
      <c r="C9" s="5" t="n">
        <v>3708</v>
      </c>
      <c r="D9" s="5" t="n">
        <v>0</v>
      </c>
    </row>
    <row r="10">
      <c r="A10" s="3" t="inlineStr">
        <is>
          <t>Gain on sale of equity affiliates</t>
        </is>
      </c>
      <c r="B10" s="5" t="n">
        <v>0</v>
      </c>
      <c r="C10" s="5" t="n">
        <v>1370</v>
      </c>
      <c r="D10" s="5" t="n">
        <v>28994</v>
      </c>
    </row>
    <row r="11">
      <c r="A11" s="3" t="inlineStr">
        <is>
          <t>Other, net</t>
        </is>
      </c>
      <c r="B11" s="5" t="n">
        <v>7833</v>
      </c>
      <c r="C11" s="5" t="n">
        <v>386</v>
      </c>
      <c r="D11" s="5" t="n">
        <v>-276</v>
      </c>
    </row>
    <row r="12">
      <c r="A12" s="3" t="inlineStr">
        <is>
          <t>Total Other Non-Operating Income</t>
        </is>
      </c>
      <c r="B12" s="4" t="n">
        <v>32554</v>
      </c>
      <c r="C12" s="4" t="n">
        <v>214534</v>
      </c>
      <c r="D12" s="4" t="n">
        <v>324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Non-Operating Income (Narrative) (Details) - USD ($) $ in Thousands</t>
        </is>
      </c>
      <c r="B1" s="2" t="inlineStr">
        <is>
          <t>3 Months Ended</t>
        </is>
      </c>
      <c r="E1" s="2" t="inlineStr">
        <is>
          <t>12 Months Ended</t>
        </is>
      </c>
    </row>
    <row r="2">
      <c r="B2" s="2" t="inlineStr">
        <is>
          <t>Dec. 31, 2020</t>
        </is>
      </c>
      <c r="C2" s="2" t="inlineStr">
        <is>
          <t>Jun. 30, 2020</t>
        </is>
      </c>
      <c r="D2" s="2" t="inlineStr">
        <is>
          <t>Mar. 31, 2019</t>
        </is>
      </c>
      <c r="E2" s="2" t="inlineStr">
        <is>
          <t>Dec. 31, 2021</t>
        </is>
      </c>
      <c r="F2" s="2" t="inlineStr">
        <is>
          <t>Dec. 31, 2020</t>
        </is>
      </c>
      <c r="G2" s="2" t="inlineStr">
        <is>
          <t>Dec. 31, 2019</t>
        </is>
      </c>
    </row>
    <row r="3">
      <c r="A3" s="6" t="inlineStr">
        <is>
          <t>Schedule of Non-Operating Income [Line Items]</t>
        </is>
      </c>
    </row>
    <row r="4">
      <c r="A4" s="3" t="inlineStr">
        <is>
          <t>Gain on acquiring a controlling interest in an equity affiliate</t>
        </is>
      </c>
      <c r="E4" s="4" t="n">
        <v>0</v>
      </c>
      <c r="F4" s="4" t="n">
        <v>3708</v>
      </c>
      <c r="G4" s="4" t="n">
        <v>0</v>
      </c>
    </row>
    <row r="5">
      <c r="A5" s="3" t="inlineStr">
        <is>
          <t>Net gain (loss) on sale of businesses</t>
        </is>
      </c>
      <c r="E5" s="5" t="n">
        <v>3789</v>
      </c>
      <c r="F5" s="5" t="n">
        <v>213302</v>
      </c>
      <c r="G5" s="5" t="n">
        <v>-564</v>
      </c>
    </row>
    <row r="6">
      <c r="A6" s="3" t="inlineStr">
        <is>
          <t>Gain on sale of an equity affiliate</t>
        </is>
      </c>
      <c r="E6" s="5" t="n">
        <v>0</v>
      </c>
      <c r="F6" s="5" t="n">
        <v>1370</v>
      </c>
      <c r="G6" s="5" t="n">
        <v>28994</v>
      </c>
    </row>
    <row r="7">
      <c r="A7" s="3" t="inlineStr">
        <is>
          <t>Framebridge [Member]</t>
        </is>
      </c>
    </row>
    <row r="8">
      <c r="A8" s="6" t="inlineStr">
        <is>
          <t>Schedule of Non-Operating Income [Line Items]</t>
        </is>
      </c>
    </row>
    <row r="9">
      <c r="A9" s="3" t="inlineStr">
        <is>
          <t>Gain on acquiring a controlling interest in an equity affiliate</t>
        </is>
      </c>
      <c r="C9" s="4" t="n">
        <v>3700</v>
      </c>
    </row>
    <row r="10">
      <c r="A10" s="3" t="inlineStr">
        <is>
          <t>Megaphone [Member]</t>
        </is>
      </c>
    </row>
    <row r="11">
      <c r="A11" s="6" t="inlineStr">
        <is>
          <t>Schedule of Non-Operating Income [Line Items]</t>
        </is>
      </c>
    </row>
    <row r="12">
      <c r="A12" s="3" t="inlineStr">
        <is>
          <t>Net gain (loss) on sale of businesses</t>
        </is>
      </c>
      <c r="B12" s="4" t="n">
        <v>209800</v>
      </c>
    </row>
    <row r="13">
      <c r="A13" s="3" t="inlineStr">
        <is>
          <t>Gimlet Media [Member]</t>
        </is>
      </c>
    </row>
    <row r="14">
      <c r="A14" s="6" t="inlineStr">
        <is>
          <t>Schedule of Non-Operating Income [Line Items]</t>
        </is>
      </c>
    </row>
    <row r="15">
      <c r="A15" s="3" t="inlineStr">
        <is>
          <t>Gain on sale of an equity affiliate</t>
        </is>
      </c>
      <c r="D15" s="4" t="n">
        <v>29000</v>
      </c>
    </row>
    <row r="16">
      <c r="A16" s="3" t="inlineStr">
        <is>
          <t>Education [Member] | Higher Education [Member] | Kaplan University Transaction [Member]</t>
        </is>
      </c>
    </row>
    <row r="17">
      <c r="A17" s="6" t="inlineStr">
        <is>
          <t>Schedule of Non-Operating Income [Line Items]</t>
        </is>
      </c>
    </row>
    <row r="18">
      <c r="A18" s="3" t="inlineStr">
        <is>
          <t>Gain related to contingent consideration</t>
        </is>
      </c>
      <c r="E18" s="4" t="n">
        <v>3900</v>
      </c>
      <c r="F18" s="4" t="n">
        <v>3500</v>
      </c>
      <c r="G18" s="4" t="n">
        <v>1400</v>
      </c>
    </row>
  </sheetData>
  <mergeCells count="3">
    <mergeCell ref="A1:A2"/>
    <mergeCell ref="B1:D1"/>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Components of OCI) (Details 1) - USD ($) $ in Thousands</t>
        </is>
      </c>
      <c r="C1" s="2" t="inlineStr">
        <is>
          <t>12 Months Ended</t>
        </is>
      </c>
    </row>
    <row r="2">
      <c r="C2" s="2" t="inlineStr">
        <is>
          <t>Dec. 31, 2021</t>
        </is>
      </c>
      <c r="D2" s="2" t="inlineStr">
        <is>
          <t>Dec. 31, 2020</t>
        </is>
      </c>
      <c r="E2" s="2" t="inlineStr">
        <is>
          <t>Dec. 31, 2019</t>
        </is>
      </c>
    </row>
    <row r="3">
      <c r="A3" s="6" t="inlineStr">
        <is>
          <t>Other Comprehensive Income (Loss) [Line Items]</t>
        </is>
      </c>
    </row>
    <row r="4">
      <c r="A4" s="3" t="inlineStr">
        <is>
          <t>Other Comprehensive Income (Loss), Before Tax</t>
        </is>
      </c>
      <c r="C4" s="4" t="n">
        <v>501454</v>
      </c>
      <c r="D4" s="4" t="n">
        <v>399354</v>
      </c>
      <c r="E4" s="4" t="n">
        <v>133553</v>
      </c>
    </row>
    <row r="5">
      <c r="A5" s="3" t="inlineStr">
        <is>
          <t>Other Comprehensive Income (Loss), Income Tax</t>
        </is>
      </c>
      <c r="C5" s="5" t="n">
        <v>-133380</v>
      </c>
      <c r="D5" s="5" t="n">
        <v>-99335</v>
      </c>
      <c r="E5" s="5" t="n">
        <v>-34087</v>
      </c>
    </row>
    <row r="6">
      <c r="A6" s="3" t="inlineStr">
        <is>
          <t>Other Comprehensive Income (Loss), Net of Tax</t>
        </is>
      </c>
      <c r="C6" s="5" t="n">
        <v>368074</v>
      </c>
      <c r="D6" s="5" t="n">
        <v>300019</v>
      </c>
      <c r="E6" s="5" t="n">
        <v>99466</v>
      </c>
    </row>
    <row r="7">
      <c r="A7" s="3" t="inlineStr">
        <is>
          <t>Foreign Currency Translation Adjustment [Member]</t>
        </is>
      </c>
    </row>
    <row r="8">
      <c r="A8" s="6" t="inlineStr">
        <is>
          <t>Other Comprehensive Income (Loss) [Line Items]</t>
        </is>
      </c>
    </row>
    <row r="9">
      <c r="A9" s="3" t="inlineStr">
        <is>
          <t>Other Comprehensive Income (Loss), before Reclassifications, before Tax</t>
        </is>
      </c>
      <c r="E9" s="5" t="n">
        <v>5371</v>
      </c>
    </row>
    <row r="10">
      <c r="A10" s="3" t="inlineStr">
        <is>
          <t>Other Comprehensive Income (Loss) before Reclassifications, Tax</t>
        </is>
      </c>
      <c r="E10" s="5" t="n">
        <v>0</v>
      </c>
    </row>
    <row r="11">
      <c r="A11" s="3" t="inlineStr">
        <is>
          <t>Other Comprehensive Income (Loss), before Reclassifications, Net of Tax</t>
        </is>
      </c>
      <c r="C11" s="5" t="n">
        <v>-16052</v>
      </c>
      <c r="D11" s="5" t="n">
        <v>31642</v>
      </c>
      <c r="E11" s="5" t="n">
        <v>5371</v>
      </c>
    </row>
    <row r="12">
      <c r="A12" s="3" t="inlineStr">
        <is>
          <t>Reclassification from Accumulated Other Comprehensive Income, Current Period, before Tax</t>
        </is>
      </c>
      <c r="E12" s="5" t="n">
        <v>2011</v>
      </c>
    </row>
    <row r="13">
      <c r="A13" s="3" t="inlineStr">
        <is>
          <t>Reclassification from AOCI, Current Period, Tax</t>
        </is>
      </c>
      <c r="E13" s="5" t="n">
        <v>0</v>
      </c>
    </row>
    <row r="14">
      <c r="A14" s="3" t="inlineStr">
        <is>
          <t>Reclassification from Accumulated Other Comprehensive Income, Current Period, Net of Tax</t>
        </is>
      </c>
      <c r="C14" s="5" t="n">
        <v>0</v>
      </c>
      <c r="D14" s="5" t="n">
        <v>0</v>
      </c>
      <c r="E14" s="5" t="n">
        <v>2011</v>
      </c>
    </row>
    <row r="15">
      <c r="A15" s="3" t="inlineStr">
        <is>
          <t>Other Comprehensive Income (Loss), Before Tax</t>
        </is>
      </c>
      <c r="C15" s="5" t="n">
        <v>-16052</v>
      </c>
      <c r="D15" s="5" t="n">
        <v>31642</v>
      </c>
      <c r="E15" s="5" t="n">
        <v>7382</v>
      </c>
    </row>
    <row r="16">
      <c r="A16" s="3" t="inlineStr">
        <is>
          <t>Other Comprehensive Income (Loss), Income Tax</t>
        </is>
      </c>
      <c r="C16" s="5" t="n">
        <v>0</v>
      </c>
      <c r="D16" s="5" t="n">
        <v>0</v>
      </c>
      <c r="E16" s="5" t="n">
        <v>0</v>
      </c>
    </row>
    <row r="17">
      <c r="A17" s="3" t="inlineStr">
        <is>
          <t>Other Comprehensive Income (Loss), Net of Tax</t>
        </is>
      </c>
      <c r="C17" s="5" t="n">
        <v>-16052</v>
      </c>
      <c r="D17" s="5" t="n">
        <v>31642</v>
      </c>
      <c r="E17" s="5" t="n">
        <v>7382</v>
      </c>
    </row>
    <row r="18">
      <c r="A18" s="3" t="inlineStr">
        <is>
          <t>Pension and Other Postretirement Plans [Member]</t>
        </is>
      </c>
    </row>
    <row r="19">
      <c r="A19" s="6" t="inlineStr">
        <is>
          <t>Other Comprehensive Income (Loss) [Line Items]</t>
        </is>
      </c>
    </row>
    <row r="20">
      <c r="A20" s="3" t="inlineStr">
        <is>
          <t>Other Comprehensive Income (Loss), before Reclassifications, Net of Tax</t>
        </is>
      </c>
      <c r="C20" s="5" t="n">
        <v>385679</v>
      </c>
      <c r="D20" s="5" t="n">
        <v>266520</v>
      </c>
    </row>
    <row r="21">
      <c r="A21" s="3" t="inlineStr">
        <is>
          <t>Reclassification from Accumulated Other Comprehensive Income, Current Period, before Tax</t>
        </is>
      </c>
      <c r="C21" s="5" t="n">
        <v>-2436</v>
      </c>
      <c r="D21" s="5" t="n">
        <v>3899</v>
      </c>
      <c r="E21" s="5" t="n">
        <v>-97864</v>
      </c>
    </row>
    <row r="22">
      <c r="A22" s="3" t="inlineStr">
        <is>
          <t>Reclassification from AOCI, Current Period, Tax</t>
        </is>
      </c>
      <c r="C22" s="5" t="n">
        <v>627</v>
      </c>
      <c r="D22" s="5" t="n">
        <v>-1053</v>
      </c>
      <c r="E22" s="5" t="n">
        <v>26422</v>
      </c>
    </row>
    <row r="23">
      <c r="A23" s="3" t="inlineStr">
        <is>
          <t>Reclassification from Accumulated Other Comprehensive Income, Current Period, Net of Tax</t>
        </is>
      </c>
      <c r="C23" s="5" t="n">
        <v>-1809</v>
      </c>
      <c r="D23" s="5" t="n">
        <v>2846</v>
      </c>
      <c r="E23" s="5" t="n">
        <v>-71442</v>
      </c>
    </row>
    <row r="24">
      <c r="A24" s="3" t="inlineStr">
        <is>
          <t>Other Comprehensive Income (Loss), Before Tax</t>
        </is>
      </c>
      <c r="C24" s="5" t="n">
        <v>517157</v>
      </c>
      <c r="D24" s="5" t="n">
        <v>368994</v>
      </c>
      <c r="E24" s="5" t="n">
        <v>127515</v>
      </c>
    </row>
    <row r="25">
      <c r="A25" s="3" t="inlineStr">
        <is>
          <t>Other Comprehensive Income (Loss), Income Tax</t>
        </is>
      </c>
      <c r="C25" s="5" t="n">
        <v>-133287</v>
      </c>
      <c r="D25" s="5" t="n">
        <v>-99628</v>
      </c>
      <c r="E25" s="5" t="n">
        <v>-34430</v>
      </c>
    </row>
    <row r="26">
      <c r="A26" s="3" t="inlineStr">
        <is>
          <t>Other Comprehensive Income (Loss), Net of Tax</t>
        </is>
      </c>
      <c r="C26" s="5" t="n">
        <v>383870</v>
      </c>
      <c r="D26" s="5" t="n">
        <v>269366</v>
      </c>
      <c r="E26" s="5" t="n">
        <v>93085</v>
      </c>
    </row>
    <row r="27">
      <c r="A27" s="3" t="inlineStr">
        <is>
          <t>Net Actuarial Loss [Member]</t>
        </is>
      </c>
    </row>
    <row r="28">
      <c r="A28" s="6" t="inlineStr">
        <is>
          <t>Other Comprehensive Income (Loss) [Line Items]</t>
        </is>
      </c>
    </row>
    <row r="29">
      <c r="A29" s="3" t="inlineStr">
        <is>
          <t>Other Comprehensive Income (Loss), before Reclassifications, before Tax</t>
        </is>
      </c>
      <c r="C29" s="5" t="n">
        <v>519595</v>
      </c>
      <c r="D29" s="5" t="n">
        <v>365164</v>
      </c>
      <c r="E29" s="5" t="n">
        <v>231104</v>
      </c>
    </row>
    <row r="30">
      <c r="A30" s="3" t="inlineStr">
        <is>
          <t>Other Comprehensive Income (Loss) before Reclassifications, Tax</t>
        </is>
      </c>
      <c r="C30" s="5" t="n">
        <v>-133915</v>
      </c>
      <c r="D30" s="5" t="n">
        <v>-98594</v>
      </c>
      <c r="E30" s="5" t="n">
        <v>-62398</v>
      </c>
    </row>
    <row r="31">
      <c r="A31" s="3" t="inlineStr">
        <is>
          <t>Other Comprehensive Income (Loss), before Reclassifications, Net of Tax</t>
        </is>
      </c>
      <c r="C31" s="5" t="n">
        <v>385680</v>
      </c>
      <c r="D31" s="5" t="n">
        <v>266570</v>
      </c>
      <c r="E31" s="5" t="n">
        <v>168706</v>
      </c>
    </row>
    <row r="32">
      <c r="A32" s="3" t="inlineStr">
        <is>
          <t>Reclassification from Accumulated Other Comprehensive Income, Current Period, before Tax</t>
        </is>
      </c>
      <c r="B32" s="3" t="inlineStr">
        <is>
          <t>[1]</t>
        </is>
      </c>
      <c r="C32" s="5" t="n">
        <v>-5486</v>
      </c>
      <c r="D32" s="5" t="n">
        <v>1219</v>
      </c>
      <c r="E32" s="5" t="n">
        <v>-2046</v>
      </c>
    </row>
    <row r="33">
      <c r="A33" s="3" t="inlineStr">
        <is>
          <t>Reclassification from AOCI, Current Period, Tax</t>
        </is>
      </c>
      <c r="C33" s="5" t="n">
        <v>1414</v>
      </c>
      <c r="D33" s="5" t="n">
        <v>-329</v>
      </c>
      <c r="E33" s="5" t="n">
        <v>552</v>
      </c>
    </row>
    <row r="34">
      <c r="A34" s="3" t="inlineStr">
        <is>
          <t>Reclassification from Accumulated Other Comprehensive Income, Current Period, Net of Tax</t>
        </is>
      </c>
      <c r="C34" s="5" t="n">
        <v>-4072</v>
      </c>
      <c r="D34" s="5" t="n">
        <v>890</v>
      </c>
      <c r="E34" s="5" t="n">
        <v>-1494</v>
      </c>
    </row>
    <row r="35">
      <c r="A35" s="3" t="inlineStr">
        <is>
          <t>Net Prior Service Cost [Member]</t>
        </is>
      </c>
    </row>
    <row r="36">
      <c r="A36" s="6" t="inlineStr">
        <is>
          <t>Other Comprehensive Income (Loss) [Line Items]</t>
        </is>
      </c>
    </row>
    <row r="37">
      <c r="A37" s="3" t="inlineStr">
        <is>
          <t>Other Comprehensive Income (Loss), before Reclassifications, before Tax</t>
        </is>
      </c>
      <c r="C37" s="5" t="n">
        <v>-2</v>
      </c>
      <c r="D37" s="5" t="n">
        <v>-69</v>
      </c>
      <c r="E37" s="5" t="n">
        <v>-5725</v>
      </c>
    </row>
    <row r="38">
      <c r="A38" s="3" t="inlineStr">
        <is>
          <t>Other Comprehensive Income (Loss) before Reclassifications, Tax</t>
        </is>
      </c>
      <c r="C38" s="5" t="n">
        <v>1</v>
      </c>
      <c r="D38" s="5" t="n">
        <v>19</v>
      </c>
      <c r="E38" s="5" t="n">
        <v>1546</v>
      </c>
    </row>
    <row r="39">
      <c r="A39" s="3" t="inlineStr">
        <is>
          <t>Other Comprehensive Income (Loss), before Reclassifications, Net of Tax</t>
        </is>
      </c>
      <c r="C39" s="5" t="n">
        <v>-1</v>
      </c>
      <c r="D39" s="5" t="n">
        <v>-50</v>
      </c>
      <c r="E39" s="5" t="n">
        <v>-4179</v>
      </c>
    </row>
    <row r="40">
      <c r="A40" s="3" t="inlineStr">
        <is>
          <t>Reclassification from Accumulated Other Comprehensive Income, Current Period, before Tax</t>
        </is>
      </c>
      <c r="B40" s="3" t="inlineStr">
        <is>
          <t>[1]</t>
        </is>
      </c>
      <c r="C40" s="5" t="n">
        <v>3170</v>
      </c>
      <c r="D40" s="5" t="n">
        <v>2680</v>
      </c>
      <c r="E40" s="5" t="n">
        <v>-4142</v>
      </c>
    </row>
    <row r="41">
      <c r="A41" s="3" t="inlineStr">
        <is>
          <t>Reclassification from AOCI, Current Period, Tax</t>
        </is>
      </c>
      <c r="C41" s="5" t="n">
        <v>-817</v>
      </c>
      <c r="D41" s="5" t="n">
        <v>-724</v>
      </c>
      <c r="E41" s="5" t="n">
        <v>1118</v>
      </c>
    </row>
    <row r="42">
      <c r="A42" s="3" t="inlineStr">
        <is>
          <t>Reclassification from Accumulated Other Comprehensive Income, Current Period, Net of Tax</t>
        </is>
      </c>
      <c r="C42" s="5" t="n">
        <v>2353</v>
      </c>
      <c r="D42" s="5" t="n">
        <v>1956</v>
      </c>
      <c r="E42" s="5" t="n">
        <v>-3024</v>
      </c>
    </row>
    <row r="43">
      <c r="A43" s="3" t="inlineStr">
        <is>
          <t>Curtailments and settlements Included in Net Income [Member]</t>
        </is>
      </c>
    </row>
    <row r="44">
      <c r="A44" s="6" t="inlineStr">
        <is>
          <t>Other Comprehensive Income (Loss) [Line Items]</t>
        </is>
      </c>
    </row>
    <row r="45">
      <c r="A45" s="3" t="inlineStr">
        <is>
          <t>Reclassification from Accumulated Other Comprehensive Income, Current Period, before Tax</t>
        </is>
      </c>
      <c r="B45" s="3" t="inlineStr">
        <is>
          <t>[1]</t>
        </is>
      </c>
      <c r="C45" s="5" t="n">
        <v>-120</v>
      </c>
      <c r="D45" s="5" t="n">
        <v>0</v>
      </c>
      <c r="E45" s="5" t="n">
        <v>-91676</v>
      </c>
    </row>
    <row r="46">
      <c r="A46" s="3" t="inlineStr">
        <is>
          <t>Reclassification from AOCI, Current Period, Tax</t>
        </is>
      </c>
      <c r="C46" s="5" t="n">
        <v>30</v>
      </c>
      <c r="E46" s="5" t="n">
        <v>24752</v>
      </c>
    </row>
    <row r="47">
      <c r="A47" s="3" t="inlineStr">
        <is>
          <t>Reclassification from Accumulated Other Comprehensive Income, Current Period, Net of Tax</t>
        </is>
      </c>
      <c r="C47" s="5" t="n">
        <v>-90</v>
      </c>
      <c r="E47" s="5" t="n">
        <v>-66924</v>
      </c>
    </row>
    <row r="48">
      <c r="A48" s="3" t="inlineStr">
        <is>
          <t>Cash Flow Hedges</t>
        </is>
      </c>
    </row>
    <row r="49">
      <c r="A49" s="6" t="inlineStr">
        <is>
          <t>Other Comprehensive Income (Loss) [Line Items]</t>
        </is>
      </c>
    </row>
    <row r="50">
      <c r="A50" s="3" t="inlineStr">
        <is>
          <t>Other Comprehensive Income (Loss), before Reclassifications, Net of Tax</t>
        </is>
      </c>
      <c r="C50" s="5" t="n">
        <v>-375</v>
      </c>
      <c r="D50" s="5" t="n">
        <v>-1476</v>
      </c>
    </row>
    <row r="51">
      <c r="A51" s="3" t="inlineStr">
        <is>
          <t>Reclassification from Accumulated Other Comprehensive Income, Current Period, Net of Tax</t>
        </is>
      </c>
      <c r="C51" s="5" t="n">
        <v>631</v>
      </c>
      <c r="D51" s="5" t="n">
        <v>487</v>
      </c>
    </row>
    <row r="52">
      <c r="A52" s="3" t="inlineStr">
        <is>
          <t>Other Comprehensive Income (Loss), Before Tax</t>
        </is>
      </c>
      <c r="C52" s="5" t="n">
        <v>349</v>
      </c>
      <c r="D52" s="5" t="n">
        <v>-1282</v>
      </c>
      <c r="E52" s="5" t="n">
        <v>-1344</v>
      </c>
    </row>
    <row r="53">
      <c r="A53" s="3" t="inlineStr">
        <is>
          <t>Other Comprehensive Income (Loss), Income Tax</t>
        </is>
      </c>
      <c r="C53" s="5" t="n">
        <v>-93</v>
      </c>
      <c r="D53" s="5" t="n">
        <v>293</v>
      </c>
      <c r="E53" s="5" t="n">
        <v>343</v>
      </c>
    </row>
    <row r="54">
      <c r="A54" s="3" t="inlineStr">
        <is>
          <t>Other Comprehensive Income (Loss), Net of Tax</t>
        </is>
      </c>
      <c r="C54" s="4" t="n">
        <v>256</v>
      </c>
      <c r="D54" s="4" t="n">
        <v>-989</v>
      </c>
      <c r="E54" s="4" t="n">
        <v>-1001</v>
      </c>
    </row>
    <row r="55"/>
    <row r="56">
      <c r="A56" s="3" t="inlineStr">
        <is>
          <t>[1]</t>
        </is>
      </c>
      <c r="B56" s="3" t="inlineStr">
        <is>
          <t>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4">
    <mergeCell ref="A1:B2"/>
    <mergeCell ref="C1:E1"/>
    <mergeCell ref="A55:D55"/>
    <mergeCell ref="B56:D5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balances) (Details 2) - USD ($) $ in Thousands</t>
        </is>
      </c>
      <c r="B1" s="2" t="inlineStr">
        <is>
          <t>12 Months Ended</t>
        </is>
      </c>
    </row>
    <row r="2">
      <c r="B2" s="2" t="inlineStr">
        <is>
          <t>Dec. 31, 2021</t>
        </is>
      </c>
      <c r="C2" s="2" t="inlineStr">
        <is>
          <t>Dec. 31, 2020</t>
        </is>
      </c>
      <c r="D2" s="2" t="inlineStr">
        <is>
          <t>Dec. 31, 2019</t>
        </is>
      </c>
    </row>
    <row r="3">
      <c r="A3" s="6" t="inlineStr">
        <is>
          <t>AOCI Including Portion Attributable to Noncontrolling Interest, Net of Tax [Roll Forward]</t>
        </is>
      </c>
    </row>
    <row r="4">
      <c r="A4" s="3" t="inlineStr">
        <is>
          <t>As of</t>
        </is>
      </c>
      <c r="B4" s="4" t="n">
        <v>3766393</v>
      </c>
      <c r="C4" s="4" t="n">
        <v>3326796</v>
      </c>
      <c r="D4" s="4" t="n">
        <v>2916782</v>
      </c>
    </row>
    <row r="5">
      <c r="A5" s="3" t="inlineStr">
        <is>
          <t>Other Comprehensive Income, Net of Tax</t>
        </is>
      </c>
      <c r="B5" s="5" t="n">
        <v>368074</v>
      </c>
      <c r="C5" s="5" t="n">
        <v>300019</v>
      </c>
      <c r="D5" s="5" t="n">
        <v>99466</v>
      </c>
    </row>
    <row r="6">
      <c r="A6" s="3" t="inlineStr">
        <is>
          <t>As of</t>
        </is>
      </c>
      <c r="B6" s="5" t="n">
        <v>4411669</v>
      </c>
      <c r="C6" s="5" t="n">
        <v>3766393</v>
      </c>
      <c r="D6" s="5" t="n">
        <v>3326796</v>
      </c>
    </row>
    <row r="7">
      <c r="A7" s="3" t="inlineStr">
        <is>
          <t>AOCI Including Portion Attributable to Noncontrolling Interest [Member]</t>
        </is>
      </c>
    </row>
    <row r="8">
      <c r="A8" s="6" t="inlineStr">
        <is>
          <t>AOCI Including Portion Attributable to Noncontrolling Interest, Net of Tax [Roll Forward]</t>
        </is>
      </c>
    </row>
    <row r="9">
      <c r="A9" s="3" t="inlineStr">
        <is>
          <t>As of</t>
        </is>
      </c>
      <c r="B9" s="5" t="n">
        <v>603314</v>
      </c>
      <c r="C9" s="5" t="n">
        <v>303295</v>
      </c>
    </row>
    <row r="10">
      <c r="A10" s="3" t="inlineStr">
        <is>
          <t>Other comprehensive (loss) income before reclassifications</t>
        </is>
      </c>
      <c r="B10" s="5" t="n">
        <v>369252</v>
      </c>
      <c r="C10" s="5" t="n">
        <v>296686</v>
      </c>
    </row>
    <row r="11">
      <c r="A11" s="3" t="inlineStr">
        <is>
          <t>Net amount reclassified from accumulated other comprehensive income</t>
        </is>
      </c>
      <c r="B11" s="5" t="n">
        <v>-1178</v>
      </c>
      <c r="C11" s="5" t="n">
        <v>3333</v>
      </c>
    </row>
    <row r="12">
      <c r="A12" s="3" t="inlineStr">
        <is>
          <t>Other Comprehensive Income, Net of Tax</t>
        </is>
      </c>
      <c r="B12" s="5" t="n">
        <v>368074</v>
      </c>
      <c r="C12" s="5" t="n">
        <v>300019</v>
      </c>
    </row>
    <row r="13">
      <c r="A13" s="3" t="inlineStr">
        <is>
          <t>As of</t>
        </is>
      </c>
      <c r="B13" s="5" t="n">
        <v>971388</v>
      </c>
      <c r="C13" s="5" t="n">
        <v>603314</v>
      </c>
      <c r="D13" s="5" t="n">
        <v>303295</v>
      </c>
    </row>
    <row r="14">
      <c r="A14" s="3" t="inlineStr">
        <is>
          <t>Foreign Currency Translation Adjustments [Member]</t>
        </is>
      </c>
    </row>
    <row r="15">
      <c r="A15" s="6" t="inlineStr">
        <is>
          <t>AOCI Including Portion Attributable to Noncontrolling Interest, Net of Tax [Roll Forward]</t>
        </is>
      </c>
    </row>
    <row r="16">
      <c r="A16" s="3" t="inlineStr">
        <is>
          <t>As of</t>
        </is>
      </c>
      <c r="B16" s="5" t="n">
        <v>9754</v>
      </c>
      <c r="C16" s="5" t="n">
        <v>-21888</v>
      </c>
    </row>
    <row r="17">
      <c r="A17" s="3" t="inlineStr">
        <is>
          <t>Other comprehensive (loss) income before reclassifications</t>
        </is>
      </c>
      <c r="B17" s="5" t="n">
        <v>-16052</v>
      </c>
      <c r="C17" s="5" t="n">
        <v>31642</v>
      </c>
      <c r="D17" s="5" t="n">
        <v>5371</v>
      </c>
    </row>
    <row r="18">
      <c r="A18" s="3" t="inlineStr">
        <is>
          <t>Net amount reclassified from accumulated other comprehensive income</t>
        </is>
      </c>
      <c r="B18" s="5" t="n">
        <v>0</v>
      </c>
      <c r="C18" s="5" t="n">
        <v>0</v>
      </c>
      <c r="D18" s="5" t="n">
        <v>2011</v>
      </c>
    </row>
    <row r="19">
      <c r="A19" s="3" t="inlineStr">
        <is>
          <t>Other Comprehensive Income, Net of Tax</t>
        </is>
      </c>
      <c r="B19" s="5" t="n">
        <v>-16052</v>
      </c>
      <c r="C19" s="5" t="n">
        <v>31642</v>
      </c>
      <c r="D19" s="5" t="n">
        <v>7382</v>
      </c>
    </row>
    <row r="20">
      <c r="A20" s="3" t="inlineStr">
        <is>
          <t>As of</t>
        </is>
      </c>
      <c r="B20" s="5" t="n">
        <v>-6298</v>
      </c>
      <c r="C20" s="5" t="n">
        <v>9754</v>
      </c>
      <c r="D20" s="5" t="n">
        <v>-21888</v>
      </c>
    </row>
    <row r="21">
      <c r="A21" s="3" t="inlineStr">
        <is>
          <t>Unrealized Gain (Loss) on Pensions and Other Postretirement Plans [Member]</t>
        </is>
      </c>
    </row>
    <row r="22">
      <c r="A22" s="6" t="inlineStr">
        <is>
          <t>AOCI Including Portion Attributable to Noncontrolling Interest, Net of Tax [Roll Forward]</t>
        </is>
      </c>
    </row>
    <row r="23">
      <c r="A23" s="3" t="inlineStr">
        <is>
          <t>As of</t>
        </is>
      </c>
      <c r="B23" s="5" t="n">
        <v>595287</v>
      </c>
      <c r="C23" s="5" t="n">
        <v>325921</v>
      </c>
    </row>
    <row r="24">
      <c r="A24" s="3" t="inlineStr">
        <is>
          <t>Other comprehensive (loss) income before reclassifications</t>
        </is>
      </c>
      <c r="B24" s="5" t="n">
        <v>385679</v>
      </c>
      <c r="C24" s="5" t="n">
        <v>266520</v>
      </c>
    </row>
    <row r="25">
      <c r="A25" s="3" t="inlineStr">
        <is>
          <t>Net amount reclassified from accumulated other comprehensive income</t>
        </is>
      </c>
      <c r="B25" s="5" t="n">
        <v>-1809</v>
      </c>
      <c r="C25" s="5" t="n">
        <v>2846</v>
      </c>
      <c r="D25" s="5" t="n">
        <v>-71442</v>
      </c>
    </row>
    <row r="26">
      <c r="A26" s="3" t="inlineStr">
        <is>
          <t>Other Comprehensive Income, Net of Tax</t>
        </is>
      </c>
      <c r="B26" s="5" t="n">
        <v>383870</v>
      </c>
      <c r="C26" s="5" t="n">
        <v>269366</v>
      </c>
      <c r="D26" s="5" t="n">
        <v>93085</v>
      </c>
    </row>
    <row r="27">
      <c r="A27" s="3" t="inlineStr">
        <is>
          <t>As of</t>
        </is>
      </c>
      <c r="B27" s="5" t="n">
        <v>979157</v>
      </c>
      <c r="C27" s="5" t="n">
        <v>595287</v>
      </c>
      <c r="D27" s="5" t="n">
        <v>325921</v>
      </c>
    </row>
    <row r="28">
      <c r="A28" s="3" t="inlineStr">
        <is>
          <t>Cash Flow Hedges</t>
        </is>
      </c>
    </row>
    <row r="29">
      <c r="A29" s="6" t="inlineStr">
        <is>
          <t>AOCI Including Portion Attributable to Noncontrolling Interest, Net of Tax [Roll Forward]</t>
        </is>
      </c>
    </row>
    <row r="30">
      <c r="A30" s="3" t="inlineStr">
        <is>
          <t>As of</t>
        </is>
      </c>
      <c r="B30" s="5" t="n">
        <v>-1727</v>
      </c>
      <c r="C30" s="5" t="n">
        <v>-738</v>
      </c>
    </row>
    <row r="31">
      <c r="A31" s="3" t="inlineStr">
        <is>
          <t>Other comprehensive (loss) income before reclassifications</t>
        </is>
      </c>
      <c r="B31" s="5" t="n">
        <v>-375</v>
      </c>
      <c r="C31" s="5" t="n">
        <v>-1476</v>
      </c>
    </row>
    <row r="32">
      <c r="A32" s="3" t="inlineStr">
        <is>
          <t>Net amount reclassified from accumulated other comprehensive income</t>
        </is>
      </c>
      <c r="B32" s="5" t="n">
        <v>631</v>
      </c>
      <c r="C32" s="5" t="n">
        <v>487</v>
      </c>
    </row>
    <row r="33">
      <c r="A33" s="3" t="inlineStr">
        <is>
          <t>Other Comprehensive Income, Net of Tax</t>
        </is>
      </c>
      <c r="B33" s="5" t="n">
        <v>256</v>
      </c>
      <c r="C33" s="5" t="n">
        <v>-989</v>
      </c>
      <c r="D33" s="5" t="n">
        <v>-1001</v>
      </c>
    </row>
    <row r="34">
      <c r="A34" s="3" t="inlineStr">
        <is>
          <t>As of</t>
        </is>
      </c>
      <c r="B34" s="4" t="n">
        <v>-1471</v>
      </c>
      <c r="C34" s="4" t="n">
        <v>-1727</v>
      </c>
      <c r="D34" s="4" t="n">
        <v>-73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Reclassifications out of AOCI) (Details 3) - USD ($) $ in Thousands</t>
        </is>
      </c>
      <c r="C1" s="2" t="inlineStr">
        <is>
          <t>12 Months Ended</t>
        </is>
      </c>
    </row>
    <row r="2">
      <c r="C2" s="2" t="inlineStr">
        <is>
          <t>Dec. 31, 2021</t>
        </is>
      </c>
      <c r="D2" s="2" t="inlineStr">
        <is>
          <t>Dec. 31, 2020</t>
        </is>
      </c>
      <c r="E2" s="2" t="inlineStr">
        <is>
          <t>Dec. 31, 2019</t>
        </is>
      </c>
    </row>
    <row r="3">
      <c r="A3" s="6" t="inlineStr">
        <is>
          <t>Reclassification Adjustment Out Of Accumulated Other Comprehensive Income [Line Items]</t>
        </is>
      </c>
    </row>
    <row r="4">
      <c r="A4" s="3" t="inlineStr">
        <is>
          <t>Other income, net</t>
        </is>
      </c>
      <c r="C4" s="4" t="n">
        <v>-32554</v>
      </c>
      <c r="D4" s="4" t="n">
        <v>-214534</v>
      </c>
      <c r="E4" s="4" t="n">
        <v>-32431</v>
      </c>
    </row>
    <row r="5">
      <c r="A5" s="3" t="inlineStr">
        <is>
          <t>Interest expense</t>
        </is>
      </c>
      <c r="C5" s="5" t="n">
        <v>33943</v>
      </c>
      <c r="D5" s="5" t="n">
        <v>38310</v>
      </c>
      <c r="E5" s="5" t="n">
        <v>29779</v>
      </c>
    </row>
    <row r="6">
      <c r="A6" s="3" t="inlineStr">
        <is>
          <t>Provision for Income Taxes</t>
        </is>
      </c>
      <c r="C6" s="5" t="n">
        <v>96300</v>
      </c>
      <c r="D6" s="5" t="n">
        <v>107300</v>
      </c>
      <c r="E6" s="5" t="n">
        <v>98600</v>
      </c>
    </row>
    <row r="7">
      <c r="A7" s="3" t="inlineStr">
        <is>
          <t>Net of Tax</t>
        </is>
      </c>
      <c r="C7" s="5" t="n">
        <v>-353327</v>
      </c>
      <c r="D7" s="5" t="n">
        <v>-299968</v>
      </c>
      <c r="E7" s="5" t="n">
        <v>-327879</v>
      </c>
    </row>
    <row r="8">
      <c r="A8" s="3" t="inlineStr">
        <is>
          <t>Reclassification out of Accumulated Other Comprehensive Income [Member]</t>
        </is>
      </c>
    </row>
    <row r="9">
      <c r="A9" s="6" t="inlineStr">
        <is>
          <t>Reclassification Adjustment Out Of Accumulated Other Comprehensive Income [Line Items]</t>
        </is>
      </c>
    </row>
    <row r="10">
      <c r="A10" s="3" t="inlineStr">
        <is>
          <t>Net of Tax</t>
        </is>
      </c>
      <c r="C10" s="5" t="n">
        <v>-1178</v>
      </c>
      <c r="D10" s="5" t="n">
        <v>3333</v>
      </c>
      <c r="E10" s="5" t="n">
        <v>-69526</v>
      </c>
    </row>
    <row r="11">
      <c r="A11" s="3" t="inlineStr">
        <is>
          <t>Foreign Currency Translation Adjustments [Member]</t>
        </is>
      </c>
    </row>
    <row r="12">
      <c r="A12" s="6" t="inlineStr">
        <is>
          <t>Reclassification Adjustment Out Of Accumulated Other Comprehensive Income [Line Items]</t>
        </is>
      </c>
    </row>
    <row r="13">
      <c r="A13" s="3" t="inlineStr">
        <is>
          <t>Reclassifications, before tax</t>
        </is>
      </c>
      <c r="E13" s="5" t="n">
        <v>2011</v>
      </c>
    </row>
    <row r="14">
      <c r="A14" s="3" t="inlineStr">
        <is>
          <t>Provision for income taxes</t>
        </is>
      </c>
      <c r="E14" s="5" t="n">
        <v>0</v>
      </c>
    </row>
    <row r="15">
      <c r="A15" s="3" t="inlineStr">
        <is>
          <t>Reclassifications, net of tax</t>
        </is>
      </c>
      <c r="C15" s="5" t="n">
        <v>0</v>
      </c>
      <c r="D15" s="5" t="n">
        <v>0</v>
      </c>
      <c r="E15" s="5" t="n">
        <v>2011</v>
      </c>
    </row>
    <row r="16">
      <c r="A16" s="3" t="inlineStr">
        <is>
          <t>Foreign Currency Translation Adjustments [Member] | Reclassification out of Accumulated Other Comprehensive Income [Member]</t>
        </is>
      </c>
    </row>
    <row r="17">
      <c r="A17" s="6" t="inlineStr">
        <is>
          <t>Reclassification Adjustment Out Of Accumulated Other Comprehensive Income [Line Items]</t>
        </is>
      </c>
    </row>
    <row r="18">
      <c r="A18" s="3" t="inlineStr">
        <is>
          <t>Other income, net</t>
        </is>
      </c>
      <c r="C18" s="5" t="n">
        <v>0</v>
      </c>
      <c r="D18" s="5" t="n">
        <v>0</v>
      </c>
      <c r="E18" s="5" t="n">
        <v>2011</v>
      </c>
    </row>
    <row r="19">
      <c r="A19" s="3" t="inlineStr">
        <is>
          <t>Pension and Other Postretirement Plans [Member]</t>
        </is>
      </c>
    </row>
    <row r="20">
      <c r="A20" s="6" t="inlineStr">
        <is>
          <t>Reclassification Adjustment Out Of Accumulated Other Comprehensive Income [Line Items]</t>
        </is>
      </c>
    </row>
    <row r="21">
      <c r="A21" s="3" t="inlineStr">
        <is>
          <t>Reclassifications, before tax</t>
        </is>
      </c>
      <c r="C21" s="5" t="n">
        <v>-2436</v>
      </c>
      <c r="D21" s="5" t="n">
        <v>3899</v>
      </c>
      <c r="E21" s="5" t="n">
        <v>-97864</v>
      </c>
    </row>
    <row r="22">
      <c r="A22" s="3" t="inlineStr">
        <is>
          <t>Provision for income taxes</t>
        </is>
      </c>
      <c r="C22" s="5" t="n">
        <v>627</v>
      </c>
      <c r="D22" s="5" t="n">
        <v>-1053</v>
      </c>
      <c r="E22" s="5" t="n">
        <v>26422</v>
      </c>
    </row>
    <row r="23">
      <c r="A23" s="3" t="inlineStr">
        <is>
          <t>Reclassifications, net of tax</t>
        </is>
      </c>
      <c r="C23" s="5" t="n">
        <v>-1809</v>
      </c>
      <c r="D23" s="5" t="n">
        <v>2846</v>
      </c>
      <c r="E23" s="5" t="n">
        <v>-71442</v>
      </c>
    </row>
    <row r="24">
      <c r="A24" s="3" t="inlineStr">
        <is>
          <t>Net Actuarial Loss [Member]</t>
        </is>
      </c>
    </row>
    <row r="25">
      <c r="A25" s="6" t="inlineStr">
        <is>
          <t>Reclassification Adjustment Out Of Accumulated Other Comprehensive Income [Line Items]</t>
        </is>
      </c>
    </row>
    <row r="26">
      <c r="A26" s="3" t="inlineStr">
        <is>
          <t>Reclassifications, before tax</t>
        </is>
      </c>
      <c r="B26" s="3" t="inlineStr">
        <is>
          <t>[1]</t>
        </is>
      </c>
      <c r="C26" s="5" t="n">
        <v>-5486</v>
      </c>
      <c r="D26" s="5" t="n">
        <v>1219</v>
      </c>
      <c r="E26" s="5" t="n">
        <v>-2046</v>
      </c>
    </row>
    <row r="27">
      <c r="A27" s="3" t="inlineStr">
        <is>
          <t>Provision for income taxes</t>
        </is>
      </c>
      <c r="C27" s="5" t="n">
        <v>1414</v>
      </c>
      <c r="D27" s="5" t="n">
        <v>-329</v>
      </c>
      <c r="E27" s="5" t="n">
        <v>552</v>
      </c>
    </row>
    <row r="28">
      <c r="A28" s="3" t="inlineStr">
        <is>
          <t>Reclassifications, net of tax</t>
        </is>
      </c>
      <c r="C28" s="5" t="n">
        <v>-4072</v>
      </c>
      <c r="D28" s="5" t="n">
        <v>890</v>
      </c>
      <c r="E28" s="5" t="n">
        <v>-1494</v>
      </c>
    </row>
    <row r="29">
      <c r="A29" s="3" t="inlineStr">
        <is>
          <t>Net Prior Service Cost [Member]</t>
        </is>
      </c>
    </row>
    <row r="30">
      <c r="A30" s="6" t="inlineStr">
        <is>
          <t>Reclassification Adjustment Out Of Accumulated Other Comprehensive Income [Line Items]</t>
        </is>
      </c>
    </row>
    <row r="31">
      <c r="A31" s="3" t="inlineStr">
        <is>
          <t>Reclassifications, before tax</t>
        </is>
      </c>
      <c r="B31" s="3" t="inlineStr">
        <is>
          <t>[1]</t>
        </is>
      </c>
      <c r="C31" s="5" t="n">
        <v>3170</v>
      </c>
      <c r="D31" s="5" t="n">
        <v>2680</v>
      </c>
      <c r="E31" s="5" t="n">
        <v>-4142</v>
      </c>
    </row>
    <row r="32">
      <c r="A32" s="3" t="inlineStr">
        <is>
          <t>Provision for income taxes</t>
        </is>
      </c>
      <c r="C32" s="5" t="n">
        <v>-817</v>
      </c>
      <c r="D32" s="5" t="n">
        <v>-724</v>
      </c>
      <c r="E32" s="5" t="n">
        <v>1118</v>
      </c>
    </row>
    <row r="33">
      <c r="A33" s="3" t="inlineStr">
        <is>
          <t>Reclassifications, net of tax</t>
        </is>
      </c>
      <c r="C33" s="5" t="n">
        <v>2353</v>
      </c>
      <c r="D33" s="5" t="n">
        <v>1956</v>
      </c>
      <c r="E33" s="5" t="n">
        <v>-3024</v>
      </c>
    </row>
    <row r="34">
      <c r="A34" s="3" t="inlineStr">
        <is>
          <t>Curtailment (Gains) Losses Included in Net Income [Member]</t>
        </is>
      </c>
    </row>
    <row r="35">
      <c r="A35" s="6" t="inlineStr">
        <is>
          <t>Reclassification Adjustment Out Of Accumulated Other Comprehensive Income [Line Items]</t>
        </is>
      </c>
    </row>
    <row r="36">
      <c r="A36" s="3" t="inlineStr">
        <is>
          <t>Reclassifications, before tax</t>
        </is>
      </c>
      <c r="B36" s="3" t="inlineStr">
        <is>
          <t>[1]</t>
        </is>
      </c>
      <c r="C36" s="5" t="n">
        <v>-120</v>
      </c>
      <c r="D36" s="5" t="n">
        <v>0</v>
      </c>
      <c r="E36" s="5" t="n">
        <v>-91676</v>
      </c>
    </row>
    <row r="37">
      <c r="A37" s="3" t="inlineStr">
        <is>
          <t>Provision for income taxes</t>
        </is>
      </c>
      <c r="C37" s="5" t="n">
        <v>30</v>
      </c>
      <c r="E37" s="5" t="n">
        <v>24752</v>
      </c>
    </row>
    <row r="38">
      <c r="A38" s="3" t="inlineStr">
        <is>
          <t>Reclassifications, net of tax</t>
        </is>
      </c>
      <c r="C38" s="5" t="n">
        <v>-90</v>
      </c>
      <c r="E38" s="5" t="n">
        <v>-66924</v>
      </c>
    </row>
    <row r="39">
      <c r="A39" s="3" t="inlineStr">
        <is>
          <t>Cash Flow Hedges</t>
        </is>
      </c>
    </row>
    <row r="40">
      <c r="A40" s="6" t="inlineStr">
        <is>
          <t>Reclassification Adjustment Out Of Accumulated Other Comprehensive Income [Line Items]</t>
        </is>
      </c>
    </row>
    <row r="41">
      <c r="A41" s="3" t="inlineStr">
        <is>
          <t>Reclassifications, net of tax</t>
        </is>
      </c>
      <c r="C41" s="5" t="n">
        <v>631</v>
      </c>
      <c r="D41" s="5" t="n">
        <v>487</v>
      </c>
    </row>
    <row r="42">
      <c r="A42" s="3" t="inlineStr">
        <is>
          <t>Cash Flow Hedges | Reclassification out of Accumulated Other Comprehensive Income [Member]</t>
        </is>
      </c>
    </row>
    <row r="43">
      <c r="A43" s="6" t="inlineStr">
        <is>
          <t>Reclassification Adjustment Out Of Accumulated Other Comprehensive Income [Line Items]</t>
        </is>
      </c>
    </row>
    <row r="44">
      <c r="A44" s="3" t="inlineStr">
        <is>
          <t>Interest expense</t>
        </is>
      </c>
      <c r="C44" s="5" t="n">
        <v>631</v>
      </c>
      <c r="D44" s="5" t="n">
        <v>474</v>
      </c>
      <c r="E44" s="5" t="n">
        <v>-146</v>
      </c>
    </row>
    <row r="45">
      <c r="A45" s="3" t="inlineStr">
        <is>
          <t>Provision for Income Taxes</t>
        </is>
      </c>
      <c r="C45" s="5" t="n">
        <v>0</v>
      </c>
      <c r="D45" s="5" t="n">
        <v>13</v>
      </c>
      <c r="E45" s="5" t="n">
        <v>51</v>
      </c>
    </row>
    <row r="46">
      <c r="A46" s="3" t="inlineStr">
        <is>
          <t>Net of Tax</t>
        </is>
      </c>
      <c r="C46" s="4" t="n">
        <v>631</v>
      </c>
      <c r="D46" s="4" t="n">
        <v>487</v>
      </c>
      <c r="E46" s="4" t="n">
        <v>-95</v>
      </c>
    </row>
    <row r="47"/>
    <row r="48">
      <c r="A48" s="3" t="inlineStr">
        <is>
          <t>[1]</t>
        </is>
      </c>
      <c r="B48" s="3" t="inlineStr">
        <is>
          <t>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4">
    <mergeCell ref="A1:B2"/>
    <mergeCell ref="C1:E1"/>
    <mergeCell ref="A47:D47"/>
    <mergeCell ref="B48:D4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18" customWidth="1" min="6" max="6"/>
    <col width="36" customWidth="1" min="7" max="7"/>
  </cols>
  <sheetData>
    <row r="1">
      <c r="A1" s="1" t="inlineStr">
        <is>
          <t>Contingencies and Other Commitments (Details) $ in Millions</t>
        </is>
      </c>
      <c r="B1" s="2" t="inlineStr">
        <is>
          <t>Aug. 23, 2021program</t>
        </is>
      </c>
      <c r="C1" s="2" t="inlineStr">
        <is>
          <t>Nov. 30, 2021program</t>
        </is>
      </c>
      <c r="D1" s="2" t="inlineStr">
        <is>
          <t>Jul. 31, 2021USD ($)investment</t>
        </is>
      </c>
      <c r="E1" s="2" t="inlineStr">
        <is>
          <t>Jun. 30, 2021program</t>
        </is>
      </c>
      <c r="F1" s="2" t="inlineStr">
        <is>
          <t>May 31, 2021claim</t>
        </is>
      </c>
      <c r="G1" s="2" t="inlineStr">
        <is>
          <t>Dec. 31, 2021USD ($)investmentclaim</t>
        </is>
      </c>
    </row>
    <row r="2">
      <c r="A2" s="6" t="inlineStr">
        <is>
          <t>Loss Contingencies [Line Items]</t>
        </is>
      </c>
    </row>
    <row r="3">
      <c r="A3" s="3" t="inlineStr">
        <is>
          <t>Number of existing legal claims or proceedings that are likely to have a material effect on the Company's business | claim</t>
        </is>
      </c>
      <c r="G3" s="5" t="n">
        <v>0</v>
      </c>
    </row>
    <row r="4">
      <c r="A4" s="3" t="inlineStr">
        <is>
          <t>Maximum [Member]</t>
        </is>
      </c>
    </row>
    <row r="5">
      <c r="A5" s="6" t="inlineStr">
        <is>
          <t>Loss Contingencies [Line Items]</t>
        </is>
      </c>
    </row>
    <row r="6">
      <c r="A6" s="3" t="inlineStr">
        <is>
          <t>Loss contingency, estimate of possible loss | $</t>
        </is>
      </c>
      <c r="G6" s="4" t="n">
        <v>15</v>
      </c>
    </row>
    <row r="7">
      <c r="A7" s="3" t="inlineStr">
        <is>
          <t>Education [Member]</t>
        </is>
      </c>
    </row>
    <row r="8">
      <c r="A8" s="6" t="inlineStr">
        <is>
          <t>Loss Contingencies [Line Items]</t>
        </is>
      </c>
    </row>
    <row r="9">
      <c r="A9" s="3" t="inlineStr">
        <is>
          <t>Claims received</t>
        </is>
      </c>
      <c r="D9" s="5" t="n">
        <v>1449</v>
      </c>
    </row>
    <row r="10">
      <c r="A10" s="3" t="inlineStr">
        <is>
          <t>Claims discharge loan amount | $</t>
        </is>
      </c>
      <c r="D10" s="4" t="n">
        <v>35</v>
      </c>
    </row>
    <row r="11">
      <c r="A11" s="3" t="inlineStr">
        <is>
          <t>Education [Member] | Minimum [Member]</t>
        </is>
      </c>
    </row>
    <row r="12">
      <c r="A12" s="6" t="inlineStr">
        <is>
          <t>Loss Contingencies [Line Items]</t>
        </is>
      </c>
    </row>
    <row r="13">
      <c r="A13" s="3" t="inlineStr">
        <is>
          <t>Potential claims per ED | claim</t>
        </is>
      </c>
      <c r="F13" s="5" t="n">
        <v>800</v>
      </c>
    </row>
    <row r="14">
      <c r="A14" s="3" t="inlineStr">
        <is>
          <t>Education [Member] | Kaplan Singapore [Member]</t>
        </is>
      </c>
    </row>
    <row r="15">
      <c r="A15" s="6" t="inlineStr">
        <is>
          <t>Loss Contingencies [Line Items]</t>
        </is>
      </c>
    </row>
    <row r="16">
      <c r="A16" s="3" t="inlineStr">
        <is>
          <t>Programs to Cease New Enrollments, Number | program</t>
        </is>
      </c>
      <c r="B16" s="5" t="n">
        <v>4</v>
      </c>
      <c r="C16" s="5" t="n">
        <v>23</v>
      </c>
      <c r="E16" s="5" t="n">
        <v>3</v>
      </c>
    </row>
    <row r="17">
      <c r="A17" s="3" t="inlineStr">
        <is>
          <t>Programs Still Offered, Number</t>
        </is>
      </c>
      <c r="G17" s="5" t="n">
        <v>449</v>
      </c>
    </row>
    <row r="18">
      <c r="A18" s="3" t="inlineStr">
        <is>
          <t>Education [Member] | Kaplan Singapore [Member] | Diplomas [Member]</t>
        </is>
      </c>
    </row>
    <row r="19">
      <c r="A19" s="6" t="inlineStr">
        <is>
          <t>Loss Contingencies [Line Items]</t>
        </is>
      </c>
    </row>
    <row r="20">
      <c r="A20" s="3" t="inlineStr">
        <is>
          <t>Programs Still Offered, Number</t>
        </is>
      </c>
      <c r="G20" s="5" t="n">
        <v>16</v>
      </c>
    </row>
    <row r="21">
      <c r="A21" s="3" t="inlineStr">
        <is>
          <t>Education [Member] | Kaplan Singapore [Member] | Bachelors [Member]</t>
        </is>
      </c>
    </row>
    <row r="22">
      <c r="A22" s="6" t="inlineStr">
        <is>
          <t>Loss Contingencies [Line Items]</t>
        </is>
      </c>
    </row>
    <row r="23">
      <c r="A23" s="3" t="inlineStr">
        <is>
          <t>Programs Still Offered, Number</t>
        </is>
      </c>
      <c r="G23" s="5" t="n">
        <v>361</v>
      </c>
    </row>
    <row r="24">
      <c r="A24" s="3" t="inlineStr">
        <is>
          <t>Television Broadcasting [Member]</t>
        </is>
      </c>
    </row>
    <row r="25">
      <c r="A25" s="6" t="inlineStr">
        <is>
          <t>Loss Contingencies [Line Items]</t>
        </is>
      </c>
    </row>
    <row r="26">
      <c r="A26" s="3" t="inlineStr">
        <is>
          <t>Long-term Purchase Commitment, Amount | $</t>
        </is>
      </c>
      <c r="G26" s="8" t="n">
        <v>1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12 Months Ended</t>
        </is>
      </c>
    </row>
    <row r="2">
      <c r="B2" s="2" t="inlineStr">
        <is>
          <t>Dec. 31, 2021</t>
        </is>
      </c>
    </row>
    <row r="3">
      <c r="A3" s="6" t="inlineStr">
        <is>
          <t>Acquisitions And Dispositions [Abstract]</t>
        </is>
      </c>
    </row>
    <row r="4">
      <c r="A4" s="3" t="inlineStr">
        <is>
          <t>Acquisitions and Dispositions of Businesses</t>
        </is>
      </c>
      <c r="B4" s="3" t="inlineStr">
        <is>
          <t>ACQUISITIONS AND DISPOSITIONS OF BUSINESSES Acquisitions. During 2021, the Company acquired six businesses: two in education, two in healthcare, one in automotive, and one in other businesses for $392.4 million in cash and contingent consideration and the assumption of floor plan payables. The assets and liabilities of the companies acquired were recorded at their estimated fair values at the date of the acquisition. On June 14, 2021, the Company acquired all of the outstanding common shares of Leaf Group Ltd. for $308.6 million in cash and the assumption of $9.2 million in liabilities related to their previous stock compensation plan, which will be paid in the future. Leaf is a consumer internet company that builds creator-driven brands in lifestyle and home and art design categories. The acquisition is expected to provide benefits in the future by diversifying the Company’s business operations and providing operating synergies with other business units. The Company includes Leaf in other businesses. Kaplan acquired certain assets of Projects in Knowledge, a continuing medical education provider for healthcare professionals, and another small business in November 2021. These acquisitions are expected to build upon Kaplan’s existing customer base in the medical and test preparation fields. Both business are included in Kaplan’s supplemental education division. In December 2021, GHG acquired two businesses, a home health business in Florida and a 50.1% interest in Weiss, a physician practice specializing in allergies, asthma and immunology. The minority shareholder of Weiss has an option to put 10% of the shares to the Company annually starting in 2026 and may put all of the shares starting in 2033. The fair value of the redeemable noncontrolling interest in Weiss was $6.6 million at the acquisition date, determined using an income approach. These acquisitions are expected to expand the market the healthcare division serves and are included in healthcare. On December 28, 2021, the Company’s automotive subsidiary acquired a Ford automotive dealership for cash and the assumption of $16.2 million in floor plan payables (see Note 6). In connection with the acquisition, the automotive subsidiary of the Company borrowed $22.5 million to finance the acquisition (see Note 11). The dealership will be operated and managed by an entity affiliated with Christopher J. Ourisman, a member of the Ourisman Automotive Group family of dealerships. The acquisition expands the Company’s automotive business operations and is included in automotive. During 2020, the Company acquired three businesses: two in education and one in other businesses for $96.8 million in cash and contingent consideration. The assets and liabilities of the companies acquired were recorded at their estimated fair values at the date of acquisition. In the first three months of 2020, Kaplan acquired two small businesses; one in its supplemental education division and one in its international division. In May 2020, the Company acquired an additional interest in Framebridge, Inc. for cash and contingent consideration that resulted in the Company obtaining control of the investee. Following the acquisition, the Company owns 93.4% of Framebridge. The Company previously accounted for Framebridge under the equity method, and included it in Investments in Affiliates on the Consolidated Balance Sheet (see Note 4). The contingent consideration is primarily based on Framebridge achieving revenue milestones within a specific time period. The fair value of the contingent consideration at the acquisition date was $50.6 million, determined using a Monte Carlo simulation. The fair value of the redeemable noncontrolling interest in Framebridge was $6.0 million as of the acquisition date, determined using a market approach. The minority shareholder has an option to put 20% of the minority shares annually starting in 2024. The acquisition is expected to provide benefits in the future by diversifying the Company’s business operations and is included in other businesses. During 2019, the Company acquired eight businesses: one in education, three in healthcare, one in manufacturing, two in automotive and one in other businesses for $211.8 million in cash and contingent consideration and the assumption of $25.8 million in floor plan payables. The assets and liabilities of the companies acquired were recorded at their estimated fair values at the date of acquisition. On January 31, 2019, the Company acquired an interest in two automotive dealerships for cash and the assumption of floor plan payables (see Note 6). In connection with the acquisition, the automotive subsidiary of the Company borrowed $30 million to finance the acquisition and entered into an interest rate swap to fix the interest rate on the debt at 4.7% per annum. The Company has a 90% interest in the automotive subsidiary. The Company also entered into a management services agreement with an entity affiliated with Christopher J. Ourisman, a member of the Ourisman Automotive Group family of dealerships. Mr. Ourisman and his team operate and manage the dealerships. The Company paid a fee of $2.3 million for the year ended December 31, 2019 in connection with the management services provided under this agreement. In addition, the Company advanced $3.5 million to the minority shareholder, an entity controlled by Mr. Ourisman, at an interest rate of 6% per annum. The minority shareholder has the option to acquire up to an additional 10% interest in the automotive subsidiary. The acquisition is expected to provide benefits in the future by diversifying the Company’s business operations and is included in automotive. In July 2019, GHG acquired a 100% interest in a small business which is expected to provide certain strategic benefits in the future and is included in healthcare. On July 11, 2019, Kaplan acquired a 100% interest in Heverald, the owner of ESL Education, Europe’s largest language-travel agency and Alpadia, a chain of German and French language schools and junior summer camps. The acquisition is expected to provide synergies within Kaplan’s International English business and is included in Kaplan’s international division. On July 31, 2019, the Company closed its acquisition of Clyde’s Restaurant Group. At the date of acquisition, CRG owned and operated 13 restaurants and entertainment venues in the Washington, D.C. metropolitan area, including Old Ebbitt Grill and The Hamilton. In connection with the acquisition, the Company entered into several leases with an entity affiliated with some of CRG’s senior managers. The acquisition is expected to provide benefits in the future by diversifying the Company’s business operations and is included in other businesses. In September 2019, Joyce/Dayton Corp. acquired the assets of a small business. The acquisition is expected to complement current product offerings and is included in manufacturing. On December 1, 2019, GHG acquired 75% of the preferred shares of CSI Pharmacy Holding Company, LLC. In connection with the acquisition, CSI entered into an $11.25 million Term Loan to finance the acquisition. CSI is a specialty and home infusion pharmacy, which provides intravenous immunoglobulin therapies to patients. The minority shareholders may put up to 50% of their preferred shares to GHG and the first put period begins in 2022. A second put period for another tranche of preferred shares begins in 2024. The fair value of the redeemable noncontrolling interest in CSI was $1.7 million at the acquisition date, determined using an income approach. The acquisition is expected to expand the product offerings of the healthcare division. Acquisition-related costs for acquisitions that closed during 2021, 2020 and 2019 were $3.0 million, $1.1 million and $3.0 million, respectively, and were expensed as incurred. The aggregate purchase price of these acquisitions was allocated as follows, based on acquisition date fair values to the following assets and liabilities: Purchase Price Allocation Year Ended December 31 (in thousands) 2021 2020 2019 Accounts receivable $ 18,835 $ 745 $ 6,762 Inventory 25,420 3,496 34,134 Property, plant and equipment 12,661 3,346 56,391 Lease right-of-use assets 26,333 6,580 98,505 Goodwill 205,003 73,951 84,669 Indefinite-lived intangible assets 22,200 — 46,900 Amortized intangible assets 100,800 14,589 21,291 Other assets 4,899 975 8,308 Deferred income taxes 42,850 15,958 (2,703) Floor plan payables (16,198) — (25,755) Other liabilities (52,421) (14,917) (42,555) Current and noncurrent lease liabilities (26,286) (6,593) (99,131) Redeemable noncontrolling interest (6,617) (6,005) (1,715) Noncontrolling interest — — (1,154) Aggregate purchase price, net of cash acquired $ 357,479 $ 92,125 $ 183,947 The 2021 fair values recorded were based upon valuations and the estimates and assumptions used in such valuations are subject to change within the measurement period (up to one year from the acquisition date). The recording of deferred tax assets or liabilities, working capital and the final amount of residual goodwill and other intangibles are not yet finalized. The 2019 values above reflect a measurement period adjustment related to the lease right-of-use assets, current and noncurrent lease liabilities and the finalization of working capital.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79.4 million, $3.2 million and $70.7 million of goodwill for income tax purposes for the acquisitions completed in 2021, 2020 and 2019, respectively. The acquired companies were consolidated into the Company’s financial statements starting on their respective acquisition dates. The Company’s Consolidated Statements of Operations include aggregate revenue and operating loss of $132.4 million and $14.2 million, respectively, for the year ended December 31, 2021. The following unaudited pro forma financial information presents the Company’s results as if the current year acquisitions had occurred at the beginning of 2020. The unaudited pro forma information also includes the 2020 acquisitions as if they occurred at the beginning of 2019 and the 2019 acquisitions as if they had occurred at the beginning of 2018: Year Ended December 31 (in thousands) 2021 2020 2019 Operating revenues $ 3,513,689 $ 3,323,427 $ 3,089,712 Net income 358,890 279,810 304,734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Sale of Businesses. In December 2020, the Company completed the sale of Megaphone which was included in other businesses. In November 2019, Kaplan UK completed the sale of a small business which was included in Kaplan International. As a result of these sales, the Company reported gains (losses) in other non-operating income (see Note 16). Other Transactions. In March 2019, a Hoover minority shareholder put some shares to the Company, which had a redemption value of $0.6 million. Following the redemption, the Company owned 98.01% of Hoover. In March 2021, Hoover’s minority shareholders put the remaining outstanding shares to the Company, which had a redemption value of $3.5 million. Following the redemption, the Company owns 100% of Hoover. During 2019, the Company established GHC One as a vehicle to invest in a portfolio of healthcare businesses together with a group of senior managers of GHG. As a holder of preferred units, the Company is obligated to contribute 95% of the capital required for the acquisition of portfolio investments with the remaining 5% of the capital coming from the group of senior managers. The operating agreement of GHC One requires the dissolution of the entity on March 31, 2026, at which time the net assets will be distributed to its members. As a preferred unit holder, the Company will receive an amount up to its contributed capital plus a preferred annual return of 8% (guaranteed return) after the group of senior managers has received a redemption of their 5% interest in net assets (manager return). All distributions in excess of the manager and guaranteed return will be paid to common unit holders, which currently comprise the group of senior managers of GHG. The Company may convert its preferred units to common units at any time after which it will receive 80% of all distributions in excess of the manager return, with the remaining 20% of excess distributions going to the group of senior managers as holders of the other common units. As of December 31, 2021, the Company holds a controlling financial interest in GHC One and therefore includes the assets, liabilities, results of operations and cash flows in its consolidated financial statements. GHC One acquired CSI and another small business during 2019, and Weiss during 2021. The Company accounts for the minority ownership of the group of senior managers as a mandatorily redeemable noncontrolling interest (see Note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75" customWidth="1" min="4" max="4"/>
    <col width="21" customWidth="1" min="5" max="5"/>
    <col width="21" customWidth="1" min="6" max="6"/>
  </cols>
  <sheetData>
    <row r="1">
      <c r="A1" s="1" t="inlineStr">
        <is>
          <t>Business Segments (Narrative) (Details) $ in Thousands</t>
        </is>
      </c>
      <c r="B1" s="2" t="inlineStr">
        <is>
          <t>Mar. 22, 2018USD ($)</t>
        </is>
      </c>
      <c r="C1" s="2" t="inlineStr">
        <is>
          <t>Sep. 30, 2021segment</t>
        </is>
      </c>
      <c r="D1" s="2" t="inlineStr">
        <is>
          <t>Dec. 31, 2021USD ($)automotiveDealershiptelevisionStationrestaurantsegment</t>
        </is>
      </c>
      <c r="E1" s="2" t="inlineStr">
        <is>
          <t>Dec. 31, 2020USD ($)</t>
        </is>
      </c>
      <c r="F1" s="2" t="inlineStr">
        <is>
          <t>Dec. 31, 2019USD ($)</t>
        </is>
      </c>
    </row>
    <row r="2">
      <c r="A2" s="6" t="inlineStr">
        <is>
          <t>Segment Reporting Information [Line Items]</t>
        </is>
      </c>
    </row>
    <row r="3">
      <c r="A3" s="3" t="inlineStr">
        <is>
          <t>Number of reportable segments | segment</t>
        </is>
      </c>
      <c r="C3" s="5" t="n">
        <v>7</v>
      </c>
      <c r="D3" s="5" t="n">
        <v>7</v>
      </c>
    </row>
    <row r="4">
      <c r="A4" s="3" t="inlineStr">
        <is>
          <t>Operating Revenues</t>
        </is>
      </c>
      <c r="D4" s="4" t="n">
        <v>3185974</v>
      </c>
      <c r="E4" s="4" t="n">
        <v>2889121</v>
      </c>
      <c r="F4" s="4" t="n">
        <v>2932099</v>
      </c>
    </row>
    <row r="5">
      <c r="A5" s="3" t="inlineStr">
        <is>
          <t>Clyde's Restaurant Group [Member]</t>
        </is>
      </c>
    </row>
    <row r="6">
      <c r="A6" s="6" t="inlineStr">
        <is>
          <t>Segment Reporting Information [Line Items]</t>
        </is>
      </c>
    </row>
    <row r="7">
      <c r="A7" s="3" t="inlineStr">
        <is>
          <t>Accelerated Depreciation</t>
        </is>
      </c>
      <c r="E7" s="5" t="n">
        <v>5700</v>
      </c>
    </row>
    <row r="8">
      <c r="A8" s="3" t="inlineStr">
        <is>
          <t>Education [Member]</t>
        </is>
      </c>
    </row>
    <row r="9">
      <c r="A9" s="6" t="inlineStr">
        <is>
          <t>Segment Reporting Information [Line Items]</t>
        </is>
      </c>
    </row>
    <row r="10">
      <c r="A10" s="3" t="inlineStr">
        <is>
          <t>Accrued restructuring costs</t>
        </is>
      </c>
      <c r="D10" s="4" t="n">
        <v>1200</v>
      </c>
      <c r="E10" s="5" t="n">
        <v>4700</v>
      </c>
    </row>
    <row r="11">
      <c r="A11" s="3" t="inlineStr">
        <is>
          <t>Television Broadcasting [Member]</t>
        </is>
      </c>
    </row>
    <row r="12">
      <c r="A12" s="6" t="inlineStr">
        <is>
          <t>Segment Reporting Information [Line Items]</t>
        </is>
      </c>
    </row>
    <row r="13">
      <c r="A13" s="3" t="inlineStr">
        <is>
          <t>Number of television broadcast stations owned | televisionStation</t>
        </is>
      </c>
      <c r="D13" s="5" t="n">
        <v>7</v>
      </c>
    </row>
    <row r="14">
      <c r="A14" s="3" t="inlineStr">
        <is>
          <t>Automotive [Member]</t>
        </is>
      </c>
    </row>
    <row r="15">
      <c r="A15" s="6" t="inlineStr">
        <is>
          <t>Segment Reporting Information [Line Items]</t>
        </is>
      </c>
    </row>
    <row r="16">
      <c r="A16" s="3" t="inlineStr">
        <is>
          <t>Number of dealerships | automotiveDealership</t>
        </is>
      </c>
      <c r="D16" s="5" t="n">
        <v>4</v>
      </c>
    </row>
    <row r="17">
      <c r="A17" s="3" t="inlineStr">
        <is>
          <t>Other Businesses [Member]</t>
        </is>
      </c>
    </row>
    <row r="18">
      <c r="A18" s="6" t="inlineStr">
        <is>
          <t>Segment Reporting Information [Line Items]</t>
        </is>
      </c>
    </row>
    <row r="19">
      <c r="A19" s="3" t="inlineStr">
        <is>
          <t>Number of Restaurants | restaurant</t>
        </is>
      </c>
      <c r="D19" s="5" t="n">
        <v>11</v>
      </c>
    </row>
    <row r="20">
      <c r="A20" s="3" t="inlineStr">
        <is>
          <t>Non U.S. [Member]</t>
        </is>
      </c>
    </row>
    <row r="21">
      <c r="A21" s="6" t="inlineStr">
        <is>
          <t>Segment Reporting Information [Line Items]</t>
        </is>
      </c>
    </row>
    <row r="22">
      <c r="A22" s="3" t="inlineStr">
        <is>
          <t>Operating Revenues</t>
        </is>
      </c>
      <c r="D22" s="4" t="n">
        <v>709000</v>
      </c>
      <c r="E22" s="5" t="n">
        <v>642000</v>
      </c>
      <c r="F22" s="5" t="n">
        <v>691000</v>
      </c>
    </row>
    <row r="23">
      <c r="A23" s="3" t="inlineStr">
        <is>
          <t>Foreign assets</t>
        </is>
      </c>
      <c r="D23" s="5" t="n">
        <v>476000</v>
      </c>
      <c r="E23" s="5" t="n">
        <v>442000</v>
      </c>
    </row>
    <row r="24">
      <c r="A24" s="3" t="inlineStr">
        <is>
          <t>UNITED KINGDOM | Education [Member]</t>
        </is>
      </c>
    </row>
    <row r="25">
      <c r="A25" s="6" t="inlineStr">
        <is>
          <t>Segment Reporting Information [Line Items]</t>
        </is>
      </c>
    </row>
    <row r="26">
      <c r="A26" s="3" t="inlineStr">
        <is>
          <t>Operating Revenues</t>
        </is>
      </c>
      <c r="D26" s="5" t="n">
        <v>404000</v>
      </c>
      <c r="E26" s="4" t="n">
        <v>375000</v>
      </c>
      <c r="F26" s="4" t="n">
        <v>384000</v>
      </c>
    </row>
    <row r="27">
      <c r="A27" s="3" t="inlineStr">
        <is>
          <t>Kaplan University Transaction [Member] | Higher Education [Member] | Education [Member] | Purdue University Global [Member]</t>
        </is>
      </c>
    </row>
    <row r="28">
      <c r="A28" s="6" t="inlineStr">
        <is>
          <t>Segment Reporting Information [Line Items]</t>
        </is>
      </c>
    </row>
    <row r="29">
      <c r="A29" s="3" t="inlineStr">
        <is>
          <t>Accounts receivable</t>
        </is>
      </c>
      <c r="D29" s="5" t="n">
        <v>97400</v>
      </c>
    </row>
    <row r="30">
      <c r="A30" s="3" t="inlineStr">
        <is>
          <t>Accounts receivable, noncurrent</t>
        </is>
      </c>
      <c r="D30" s="4" t="n">
        <v>19200</v>
      </c>
    </row>
    <row r="31">
      <c r="A31" s="3" t="inlineStr">
        <is>
          <t>Advance Related To Kaplan University Transaction</t>
        </is>
      </c>
      <c r="B31" s="4" t="n">
        <v>2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Restructuring Costs) (Details 1) - USD ($) $ in Thousands</t>
        </is>
      </c>
      <c r="C1" s="2" t="inlineStr">
        <is>
          <t>12 Months Ended</t>
        </is>
      </c>
    </row>
    <row r="2">
      <c r="C2" s="2" t="inlineStr">
        <is>
          <t>Dec. 31, 2021</t>
        </is>
      </c>
      <c r="D2" s="2" t="inlineStr">
        <is>
          <t>Dec. 31, 2020</t>
        </is>
      </c>
      <c r="E2" s="2" t="inlineStr">
        <is>
          <t>Dec. 31, 2019</t>
        </is>
      </c>
    </row>
    <row r="3">
      <c r="A3" s="6" t="inlineStr">
        <is>
          <t>Restructuring Cost and Reserve [Line Items]</t>
        </is>
      </c>
    </row>
    <row r="4">
      <c r="A4" s="3" t="inlineStr">
        <is>
          <t>Severance</t>
        </is>
      </c>
      <c r="D4" s="4" t="n">
        <v>6163</v>
      </c>
    </row>
    <row r="5">
      <c r="A5" s="3" t="inlineStr">
        <is>
          <t>Operating Lease Cost</t>
        </is>
      </c>
      <c r="D5" s="5" t="n">
        <v>9942</v>
      </c>
    </row>
    <row r="6">
      <c r="A6" s="3" t="inlineStr">
        <is>
          <t>Accelerated depreciation of property, plant and equipment</t>
        </is>
      </c>
      <c r="D6" s="5" t="n">
        <v>3573</v>
      </c>
    </row>
    <row r="7">
      <c r="A7" s="3" t="inlineStr">
        <is>
          <t>Total Restructuring Costs Included in Segment Results</t>
        </is>
      </c>
      <c r="B7" s="3" t="inlineStr">
        <is>
          <t>[1]</t>
        </is>
      </c>
      <c r="D7" s="5" t="n">
        <v>19678</v>
      </c>
    </row>
    <row r="8">
      <c r="A8" s="3" t="inlineStr">
        <is>
          <t>Lease right-of-use assets</t>
        </is>
      </c>
      <c r="C8" s="4" t="n">
        <v>3900</v>
      </c>
      <c r="D8" s="5" t="n">
        <v>11448</v>
      </c>
      <c r="E8" s="4" t="n">
        <v>1100</v>
      </c>
    </row>
    <row r="9">
      <c r="A9" s="3" t="inlineStr">
        <is>
          <t>Property, plant and equipment</t>
        </is>
      </c>
      <c r="C9" s="4" t="n">
        <v>2400</v>
      </c>
      <c r="D9" s="5" t="n">
        <v>2321</v>
      </c>
      <c r="E9" s="4" t="n">
        <v>300</v>
      </c>
    </row>
    <row r="10">
      <c r="A10" s="3" t="inlineStr">
        <is>
          <t>Non-operating pension and postretirement benefit income, net</t>
        </is>
      </c>
      <c r="D10" s="5" t="n">
        <v>13781</v>
      </c>
    </row>
    <row r="11">
      <c r="A11" s="3" t="inlineStr">
        <is>
          <t>Total Restructuring Related Costs</t>
        </is>
      </c>
      <c r="D11" s="5" t="n">
        <v>47228</v>
      </c>
    </row>
    <row r="12">
      <c r="A12" s="3" t="inlineStr">
        <is>
          <t>Operating Segments [Member] | Education [Member]</t>
        </is>
      </c>
    </row>
    <row r="13">
      <c r="A13" s="6" t="inlineStr">
        <is>
          <t>Restructuring Cost and Reserve [Line Items]</t>
        </is>
      </c>
    </row>
    <row r="14">
      <c r="A14" s="3" t="inlineStr">
        <is>
          <t>Severance</t>
        </is>
      </c>
      <c r="D14" s="5" t="n">
        <v>6163</v>
      </c>
    </row>
    <row r="15">
      <c r="A15" s="3" t="inlineStr">
        <is>
          <t>Operating Lease Cost</t>
        </is>
      </c>
      <c r="D15" s="5" t="n">
        <v>9942</v>
      </c>
    </row>
    <row r="16">
      <c r="A16" s="3" t="inlineStr">
        <is>
          <t>Accelerated depreciation of property, plant and equipment</t>
        </is>
      </c>
      <c r="D16" s="5" t="n">
        <v>3573</v>
      </c>
    </row>
    <row r="17">
      <c r="A17" s="3" t="inlineStr">
        <is>
          <t>Total Restructuring Costs Included in Segment Results</t>
        </is>
      </c>
      <c r="B17" s="3" t="inlineStr">
        <is>
          <t>[1]</t>
        </is>
      </c>
      <c r="D17" s="5" t="n">
        <v>19678</v>
      </c>
    </row>
    <row r="18">
      <c r="A18" s="3" t="inlineStr">
        <is>
          <t>Lease right-of-use assets</t>
        </is>
      </c>
      <c r="D18" s="5" t="n">
        <v>10043</v>
      </c>
    </row>
    <row r="19">
      <c r="A19" s="3" t="inlineStr">
        <is>
          <t>Property, plant and equipment</t>
        </is>
      </c>
      <c r="D19" s="5" t="n">
        <v>2235</v>
      </c>
    </row>
    <row r="20">
      <c r="A20" s="3" t="inlineStr">
        <is>
          <t>Non-operating pension and postretirement benefit income, net</t>
        </is>
      </c>
      <c r="D20" s="5" t="n">
        <v>12782</v>
      </c>
    </row>
    <row r="21">
      <c r="A21" s="3" t="inlineStr">
        <is>
          <t>Total Restructuring Related Costs</t>
        </is>
      </c>
      <c r="D21" s="5" t="n">
        <v>44738</v>
      </c>
    </row>
    <row r="22">
      <c r="A22" s="3" t="inlineStr">
        <is>
          <t>Operating Segments [Member] | Education [Member] | Reportable Subsegments [Member] | Kaplan International [Member]</t>
        </is>
      </c>
    </row>
    <row r="23">
      <c r="A23" s="6" t="inlineStr">
        <is>
          <t>Restructuring Cost and Reserve [Line Items]</t>
        </is>
      </c>
    </row>
    <row r="24">
      <c r="A24" s="3" t="inlineStr">
        <is>
          <t>Severance</t>
        </is>
      </c>
      <c r="D24" s="5" t="n">
        <v>4366</v>
      </c>
    </row>
    <row r="25">
      <c r="A25" s="3" t="inlineStr">
        <is>
          <t>Operating Lease Cost</t>
        </is>
      </c>
      <c r="D25" s="5" t="n">
        <v>2905</v>
      </c>
    </row>
    <row r="26">
      <c r="A26" s="3" t="inlineStr">
        <is>
          <t>Accelerated depreciation of property, plant and equipment</t>
        </is>
      </c>
      <c r="D26" s="5" t="n">
        <v>1620</v>
      </c>
    </row>
    <row r="27">
      <c r="A27" s="3" t="inlineStr">
        <is>
          <t>Total Restructuring Costs Included in Segment Results</t>
        </is>
      </c>
      <c r="B27" s="3" t="inlineStr">
        <is>
          <t>[1]</t>
        </is>
      </c>
      <c r="D27" s="5" t="n">
        <v>8891</v>
      </c>
    </row>
    <row r="28">
      <c r="A28" s="3" t="inlineStr">
        <is>
          <t>Lease right-of-use assets</t>
        </is>
      </c>
      <c r="D28" s="5" t="n">
        <v>3976</v>
      </c>
    </row>
    <row r="29">
      <c r="A29" s="3" t="inlineStr">
        <is>
          <t>Property, plant and equipment</t>
        </is>
      </c>
      <c r="D29" s="5" t="n">
        <v>1248</v>
      </c>
    </row>
    <row r="30">
      <c r="A30" s="3" t="inlineStr">
        <is>
          <t>Non-operating pension and postretirement benefit income, net</t>
        </is>
      </c>
      <c r="D30" s="5" t="n">
        <v>1100</v>
      </c>
    </row>
    <row r="31">
      <c r="A31" s="3" t="inlineStr">
        <is>
          <t>Total Restructuring Related Costs</t>
        </is>
      </c>
      <c r="D31" s="5" t="n">
        <v>15215</v>
      </c>
    </row>
    <row r="32">
      <c r="A32" s="3" t="inlineStr">
        <is>
          <t>Operating Segments [Member] | Education [Member] | Reportable Subsegments [Member] | Higher Education [Member]</t>
        </is>
      </c>
    </row>
    <row r="33">
      <c r="A33" s="6" t="inlineStr">
        <is>
          <t>Restructuring Cost and Reserve [Line Items]</t>
        </is>
      </c>
    </row>
    <row r="34">
      <c r="A34" s="3" t="inlineStr">
        <is>
          <t>Severance</t>
        </is>
      </c>
      <c r="D34" s="5" t="n">
        <v>0</v>
      </c>
    </row>
    <row r="35">
      <c r="A35" s="3" t="inlineStr">
        <is>
          <t>Operating Lease Cost</t>
        </is>
      </c>
      <c r="D35" s="5" t="n">
        <v>3451</v>
      </c>
    </row>
    <row r="36">
      <c r="A36" s="3" t="inlineStr">
        <is>
          <t>Accelerated depreciation of property, plant and equipment</t>
        </is>
      </c>
      <c r="D36" s="5" t="n">
        <v>152</v>
      </c>
    </row>
    <row r="37">
      <c r="A37" s="3" t="inlineStr">
        <is>
          <t>Total Restructuring Costs Included in Segment Results</t>
        </is>
      </c>
      <c r="B37" s="3" t="inlineStr">
        <is>
          <t>[1]</t>
        </is>
      </c>
      <c r="D37" s="5" t="n">
        <v>3603</v>
      </c>
    </row>
    <row r="38">
      <c r="A38" s="3" t="inlineStr">
        <is>
          <t>Lease right-of-use assets</t>
        </is>
      </c>
      <c r="D38" s="5" t="n">
        <v>2062</v>
      </c>
    </row>
    <row r="39">
      <c r="A39" s="3" t="inlineStr">
        <is>
          <t>Property, plant and equipment</t>
        </is>
      </c>
      <c r="D39" s="5" t="n">
        <v>174</v>
      </c>
    </row>
    <row r="40">
      <c r="A40" s="3" t="inlineStr">
        <is>
          <t>Non-operating pension and postretirement benefit income, net</t>
        </is>
      </c>
      <c r="D40" s="5" t="n">
        <v>2233</v>
      </c>
    </row>
    <row r="41">
      <c r="A41" s="3" t="inlineStr">
        <is>
          <t>Total Restructuring Related Costs</t>
        </is>
      </c>
      <c r="D41" s="5" t="n">
        <v>8072</v>
      </c>
    </row>
    <row r="42">
      <c r="A42" s="3" t="inlineStr">
        <is>
          <t>Operating Segments [Member] | Education [Member] | Reportable Subsegments [Member] | Supplemental Education [Member]</t>
        </is>
      </c>
    </row>
    <row r="43">
      <c r="A43" s="6" t="inlineStr">
        <is>
          <t>Restructuring Cost and Reserve [Line Items]</t>
        </is>
      </c>
    </row>
    <row r="44">
      <c r="A44" s="3" t="inlineStr">
        <is>
          <t>Severance</t>
        </is>
      </c>
      <c r="D44" s="5" t="n">
        <v>1797</v>
      </c>
    </row>
    <row r="45">
      <c r="A45" s="3" t="inlineStr">
        <is>
          <t>Operating Lease Cost</t>
        </is>
      </c>
      <c r="D45" s="5" t="n">
        <v>3586</v>
      </c>
    </row>
    <row r="46">
      <c r="A46" s="3" t="inlineStr">
        <is>
          <t>Accelerated depreciation of property, plant and equipment</t>
        </is>
      </c>
      <c r="D46" s="5" t="n">
        <v>1801</v>
      </c>
    </row>
    <row r="47">
      <c r="A47" s="3" t="inlineStr">
        <is>
          <t>Total Restructuring Costs Included in Segment Results</t>
        </is>
      </c>
      <c r="B47" s="3" t="inlineStr">
        <is>
          <t>[1]</t>
        </is>
      </c>
      <c r="D47" s="5" t="n">
        <v>7184</v>
      </c>
    </row>
    <row r="48">
      <c r="A48" s="3" t="inlineStr">
        <is>
          <t>Lease right-of-use assets</t>
        </is>
      </c>
      <c r="D48" s="5" t="n">
        <v>4005</v>
      </c>
    </row>
    <row r="49">
      <c r="A49" s="3" t="inlineStr">
        <is>
          <t>Property, plant and equipment</t>
        </is>
      </c>
      <c r="D49" s="5" t="n">
        <v>813</v>
      </c>
    </row>
    <row r="50">
      <c r="A50" s="3" t="inlineStr">
        <is>
          <t>Non-operating pension and postretirement benefit income, net</t>
        </is>
      </c>
      <c r="D50" s="5" t="n">
        <v>8566</v>
      </c>
    </row>
    <row r="51">
      <c r="A51" s="3" t="inlineStr">
        <is>
          <t>Total Restructuring Related Costs</t>
        </is>
      </c>
      <c r="D51" s="5" t="n">
        <v>20568</v>
      </c>
    </row>
    <row r="52">
      <c r="A52" s="3" t="inlineStr">
        <is>
          <t>Operating Segments [Member] | Education [Member] | Kaplan Corporate and Other [Member]</t>
        </is>
      </c>
    </row>
    <row r="53">
      <c r="A53" s="6" t="inlineStr">
        <is>
          <t>Restructuring Cost and Reserve [Line Items]</t>
        </is>
      </c>
    </row>
    <row r="54">
      <c r="A54" s="3" t="inlineStr">
        <is>
          <t>Severance</t>
        </is>
      </c>
      <c r="D54" s="5" t="n">
        <v>0</v>
      </c>
    </row>
    <row r="55">
      <c r="A55" s="3" t="inlineStr">
        <is>
          <t>Operating Lease Cost</t>
        </is>
      </c>
      <c r="D55" s="5" t="n">
        <v>0</v>
      </c>
    </row>
    <row r="56">
      <c r="A56" s="3" t="inlineStr">
        <is>
          <t>Accelerated depreciation of property, plant and equipment</t>
        </is>
      </c>
      <c r="D56" s="5" t="n">
        <v>0</v>
      </c>
    </row>
    <row r="57">
      <c r="A57" s="3" t="inlineStr">
        <is>
          <t>Total Restructuring Costs Included in Segment Results</t>
        </is>
      </c>
      <c r="B57" s="3" t="inlineStr">
        <is>
          <t>[1]</t>
        </is>
      </c>
      <c r="D57" s="5" t="n">
        <v>0</v>
      </c>
    </row>
    <row r="58">
      <c r="A58" s="3" t="inlineStr">
        <is>
          <t>Lease right-of-use assets</t>
        </is>
      </c>
      <c r="D58" s="5" t="n">
        <v>0</v>
      </c>
    </row>
    <row r="59">
      <c r="A59" s="3" t="inlineStr">
        <is>
          <t>Property, plant and equipment</t>
        </is>
      </c>
      <c r="D59" s="5" t="n">
        <v>0</v>
      </c>
    </row>
    <row r="60">
      <c r="A60" s="3" t="inlineStr">
        <is>
          <t>Non-operating pension and postretirement benefit income, net</t>
        </is>
      </c>
      <c r="D60" s="5" t="n">
        <v>883</v>
      </c>
    </row>
    <row r="61">
      <c r="A61" s="3" t="inlineStr">
        <is>
          <t>Total Restructuring Related Costs</t>
        </is>
      </c>
      <c r="D61" s="5" t="n">
        <v>883</v>
      </c>
    </row>
    <row r="62">
      <c r="A62" s="3" t="inlineStr">
        <is>
          <t>Operating Segments [Member] | Other Businesses [Member]</t>
        </is>
      </c>
    </row>
    <row r="63">
      <c r="A63" s="6" t="inlineStr">
        <is>
          <t>Restructuring Cost and Reserve [Line Items]</t>
        </is>
      </c>
    </row>
    <row r="64">
      <c r="A64" s="3" t="inlineStr">
        <is>
          <t>Severance</t>
        </is>
      </c>
      <c r="D64" s="5" t="n">
        <v>0</v>
      </c>
    </row>
    <row r="65">
      <c r="A65" s="3" t="inlineStr">
        <is>
          <t>Operating Lease Cost</t>
        </is>
      </c>
      <c r="D65" s="5" t="n">
        <v>0</v>
      </c>
    </row>
    <row r="66">
      <c r="A66" s="3" t="inlineStr">
        <is>
          <t>Accelerated depreciation of property, plant and equipment</t>
        </is>
      </c>
      <c r="D66" s="5" t="n">
        <v>0</v>
      </c>
    </row>
    <row r="67">
      <c r="A67" s="3" t="inlineStr">
        <is>
          <t>Total Restructuring Costs Included in Segment Results</t>
        </is>
      </c>
      <c r="B67" s="3" t="inlineStr">
        <is>
          <t>[1]</t>
        </is>
      </c>
      <c r="D67" s="5" t="n">
        <v>0</v>
      </c>
    </row>
    <row r="68">
      <c r="A68" s="3" t="inlineStr">
        <is>
          <t>Lease right-of-use assets</t>
        </is>
      </c>
      <c r="D68" s="5" t="n">
        <v>1405</v>
      </c>
    </row>
    <row r="69">
      <c r="A69" s="3" t="inlineStr">
        <is>
          <t>Property, plant and equipment</t>
        </is>
      </c>
      <c r="D69" s="5" t="n">
        <v>86</v>
      </c>
    </row>
    <row r="70">
      <c r="A70" s="3" t="inlineStr">
        <is>
          <t>Non-operating pension and postretirement benefit income, net</t>
        </is>
      </c>
      <c r="D70" s="5" t="n">
        <v>999</v>
      </c>
    </row>
    <row r="71">
      <c r="A71" s="3" t="inlineStr">
        <is>
          <t>Total Restructuring Related Costs</t>
        </is>
      </c>
      <c r="D71" s="4" t="n">
        <v>2490</v>
      </c>
    </row>
    <row r="72"/>
    <row r="73">
      <c r="A73" s="3" t="inlineStr">
        <is>
          <t>[1]</t>
        </is>
      </c>
      <c r="B73" s="3" t="inlineStr">
        <is>
          <t>These amounts are included in the segments’ Income (Loss) from Operations before Amortization of Intangible Assets and Impairment of Goodwill and Other Long-Lived Assets.</t>
        </is>
      </c>
    </row>
  </sheetData>
  <mergeCells count="4">
    <mergeCell ref="A1:B2"/>
    <mergeCell ref="C1:E1"/>
    <mergeCell ref="A72:D72"/>
    <mergeCell ref="B73:D7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by Operating Segment) (Details 2)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Operating Revenues</t>
        </is>
      </c>
      <c r="B4" s="4" t="n">
        <v>3185974</v>
      </c>
      <c r="C4" s="4" t="n">
        <v>2889121</v>
      </c>
      <c r="D4" s="4" t="n">
        <v>2932099</v>
      </c>
    </row>
    <row r="5">
      <c r="A5" s="3" t="inlineStr">
        <is>
          <t>Income (Loss) from Operations before Amortization of Intangible Assets and Impairment of Goodwill and Other Long-Lived Assets</t>
        </is>
      </c>
      <c r="B5" s="5" t="n">
        <v>168185</v>
      </c>
      <c r="C5" s="5" t="n">
        <v>187357</v>
      </c>
      <c r="D5" s="5" t="n">
        <v>206941</v>
      </c>
    </row>
    <row r="6">
      <c r="A6" s="3" t="inlineStr">
        <is>
          <t>Amortization of Intangible Assets and Impairment of Goodwill and Other Long-Lived Assets</t>
        </is>
      </c>
      <c r="B6" s="5" t="n">
        <v>90810</v>
      </c>
      <c r="C6" s="5" t="n">
        <v>86950</v>
      </c>
      <c r="D6" s="5" t="n">
        <v>62395</v>
      </c>
    </row>
    <row r="7">
      <c r="A7" s="3" t="inlineStr">
        <is>
          <t>Income (Loss) from Operations</t>
        </is>
      </c>
      <c r="B7" s="5" t="n">
        <v>77375</v>
      </c>
      <c r="C7" s="5" t="n">
        <v>100407</v>
      </c>
      <c r="D7" s="5" t="n">
        <v>144546</v>
      </c>
    </row>
    <row r="8">
      <c r="A8" s="3" t="inlineStr">
        <is>
          <t>Equity in Earnings of Affiliates, Net</t>
        </is>
      </c>
      <c r="B8" s="5" t="n">
        <v>17914</v>
      </c>
      <c r="C8" s="5" t="n">
        <v>6664</v>
      </c>
      <c r="D8" s="5" t="n">
        <v>11664</v>
      </c>
    </row>
    <row r="9">
      <c r="A9" s="3" t="inlineStr">
        <is>
          <t>Interest Expense, Net</t>
        </is>
      </c>
      <c r="B9" s="5" t="n">
        <v>-30534</v>
      </c>
      <c r="C9" s="5" t="n">
        <v>-34439</v>
      </c>
      <c r="D9" s="5" t="n">
        <v>-23628</v>
      </c>
    </row>
    <row r="10">
      <c r="A10" s="3" t="inlineStr">
        <is>
          <t>Non-operating pension and postretirement benefit income, net</t>
        </is>
      </c>
      <c r="B10" s="5" t="n">
        <v>109230</v>
      </c>
      <c r="C10" s="5" t="n">
        <v>59315</v>
      </c>
      <c r="D10" s="5" t="n">
        <v>162798</v>
      </c>
    </row>
    <row r="11">
      <c r="A11" s="3" t="inlineStr">
        <is>
          <t>Gain on marketable equity securities, net</t>
        </is>
      </c>
      <c r="B11" s="5" t="n">
        <v>243088</v>
      </c>
      <c r="C11" s="5" t="n">
        <v>60787</v>
      </c>
      <c r="D11" s="5" t="n">
        <v>98668</v>
      </c>
    </row>
    <row r="12">
      <c r="A12" s="3" t="inlineStr">
        <is>
          <t>Other income, net</t>
        </is>
      </c>
      <c r="B12" s="5" t="n">
        <v>32554</v>
      </c>
      <c r="C12" s="5" t="n">
        <v>214534</v>
      </c>
      <c r="D12" s="5" t="n">
        <v>32431</v>
      </c>
    </row>
    <row r="13">
      <c r="A13" s="3" t="inlineStr">
        <is>
          <t>Income Before Income Taxes</t>
        </is>
      </c>
      <c r="B13" s="5" t="n">
        <v>449627</v>
      </c>
      <c r="C13" s="5" t="n">
        <v>407268</v>
      </c>
      <c r="D13" s="5" t="n">
        <v>426479</v>
      </c>
    </row>
    <row r="14">
      <c r="A14" s="3" t="inlineStr">
        <is>
          <t>Depreciation of property, plant and equipment</t>
        </is>
      </c>
      <c r="B14" s="5" t="n">
        <v>71415</v>
      </c>
      <c r="C14" s="5" t="n">
        <v>74257</v>
      </c>
      <c r="D14" s="5" t="n">
        <v>59253</v>
      </c>
    </row>
    <row r="15">
      <c r="A15" s="3" t="inlineStr">
        <is>
          <t>Pension service cost</t>
        </is>
      </c>
      <c r="B15" s="5" t="n">
        <v>22991</v>
      </c>
      <c r="C15" s="5" t="n">
        <v>22656</v>
      </c>
      <c r="D15" s="5" t="n">
        <v>20422</v>
      </c>
    </row>
    <row r="16">
      <c r="A16" s="3" t="inlineStr">
        <is>
          <t>Capital Expenditures</t>
        </is>
      </c>
      <c r="B16" s="5" t="n">
        <v>162769</v>
      </c>
      <c r="C16" s="5" t="n">
        <v>65874</v>
      </c>
      <c r="D16" s="5" t="n">
        <v>93947</v>
      </c>
    </row>
    <row r="17">
      <c r="A17" s="3" t="inlineStr">
        <is>
          <t>Identifiable Assets</t>
        </is>
      </c>
      <c r="B17" s="5" t="n">
        <v>4153570</v>
      </c>
      <c r="C17" s="5" t="n">
        <v>4006935</v>
      </c>
    </row>
    <row r="18">
      <c r="A18" s="3" t="inlineStr">
        <is>
          <t>Marketable equity securities</t>
        </is>
      </c>
      <c r="B18" s="5" t="n">
        <v>809997</v>
      </c>
      <c r="C18" s="5" t="n">
        <v>573102</v>
      </c>
    </row>
    <row r="19">
      <c r="A19" s="3" t="inlineStr">
        <is>
          <t>Investments in Affiliates</t>
        </is>
      </c>
      <c r="B19" s="5" t="n">
        <v>155444</v>
      </c>
      <c r="C19" s="5" t="n">
        <v>155777</v>
      </c>
    </row>
    <row r="20">
      <c r="A20" s="3" t="inlineStr">
        <is>
          <t>Prepaid Pension Cost</t>
        </is>
      </c>
      <c r="B20" s="5" t="n">
        <v>2306514</v>
      </c>
      <c r="C20" s="5" t="n">
        <v>1708305</v>
      </c>
    </row>
    <row r="21">
      <c r="A21" s="3" t="inlineStr">
        <is>
          <t>Total Assets</t>
        </is>
      </c>
      <c r="B21" s="5" t="n">
        <v>7425525</v>
      </c>
      <c r="C21" s="5" t="n">
        <v>6444119</v>
      </c>
    </row>
    <row r="22">
      <c r="A22" s="3" t="inlineStr">
        <is>
          <t>Amortization of Intangible Assets</t>
        </is>
      </c>
      <c r="B22" s="5" t="n">
        <v>57870</v>
      </c>
      <c r="C22" s="5" t="n">
        <v>56780</v>
      </c>
      <c r="D22" s="5" t="n">
        <v>53243</v>
      </c>
    </row>
    <row r="23">
      <c r="A23" s="3" t="inlineStr">
        <is>
          <t>Impairment of Long-Lived Assets</t>
        </is>
      </c>
      <c r="B23" s="5" t="n">
        <v>32940</v>
      </c>
      <c r="C23" s="5" t="n">
        <v>30170</v>
      </c>
      <c r="D23" s="5" t="n">
        <v>9152</v>
      </c>
    </row>
    <row r="24">
      <c r="A24" s="3" t="inlineStr">
        <is>
          <t>Operating Segments [Member] | Education [Member]</t>
        </is>
      </c>
    </row>
    <row r="25">
      <c r="A25" s="6" t="inlineStr">
        <is>
          <t>Segment Reporting Information [Line Items]</t>
        </is>
      </c>
    </row>
    <row r="26">
      <c r="A26" s="3" t="inlineStr">
        <is>
          <t>Operating Revenues</t>
        </is>
      </c>
      <c r="B26" s="5" t="n">
        <v>1361245</v>
      </c>
      <c r="C26" s="5" t="n">
        <v>1305713</v>
      </c>
      <c r="D26" s="5" t="n">
        <v>1451750</v>
      </c>
    </row>
    <row r="27">
      <c r="A27" s="3" t="inlineStr">
        <is>
          <t>Income (Loss) from Operations before Amortization of Intangible Assets and Impairment of Goodwill and Other Long-Lived Assets</t>
        </is>
      </c>
      <c r="B27" s="5" t="n">
        <v>69892</v>
      </c>
      <c r="C27" s="5" t="n">
        <v>41056</v>
      </c>
      <c r="D27" s="5" t="n">
        <v>63680</v>
      </c>
    </row>
    <row r="28">
      <c r="A28" s="3" t="inlineStr">
        <is>
          <t>Amortization of Intangible Assets and Impairment of Goodwill and Other Long-Lived Assets</t>
        </is>
      </c>
      <c r="B28" s="5" t="n">
        <v>19319</v>
      </c>
      <c r="C28" s="5" t="n">
        <v>29452</v>
      </c>
      <c r="D28" s="5" t="n">
        <v>15608</v>
      </c>
    </row>
    <row r="29">
      <c r="A29" s="3" t="inlineStr">
        <is>
          <t>Income (Loss) from Operations</t>
        </is>
      </c>
      <c r="B29" s="5" t="n">
        <v>50573</v>
      </c>
      <c r="C29" s="5" t="n">
        <v>11604</v>
      </c>
      <c r="D29" s="5" t="n">
        <v>48072</v>
      </c>
    </row>
    <row r="30">
      <c r="A30" s="3" t="inlineStr">
        <is>
          <t>Depreciation of property, plant and equipment</t>
        </is>
      </c>
      <c r="B30" s="5" t="n">
        <v>32113</v>
      </c>
      <c r="C30" s="5" t="n">
        <v>31759</v>
      </c>
      <c r="D30" s="5" t="n">
        <v>25655</v>
      </c>
    </row>
    <row r="31">
      <c r="A31" s="3" t="inlineStr">
        <is>
          <t>Pension service cost</t>
        </is>
      </c>
      <c r="B31" s="5" t="n">
        <v>9357</v>
      </c>
      <c r="C31" s="5" t="n">
        <v>10024</v>
      </c>
      <c r="D31" s="5" t="n">
        <v>10385</v>
      </c>
    </row>
    <row r="32">
      <c r="A32" s="3" t="inlineStr">
        <is>
          <t>Capital Expenditures</t>
        </is>
      </c>
      <c r="B32" s="5" t="n">
        <v>100780</v>
      </c>
      <c r="C32" s="5" t="n">
        <v>33553</v>
      </c>
      <c r="D32" s="5" t="n">
        <v>57246</v>
      </c>
    </row>
    <row r="33">
      <c r="A33" s="3" t="inlineStr">
        <is>
          <t>Identifiable Assets</t>
        </is>
      </c>
      <c r="B33" s="5" t="n">
        <v>2026782</v>
      </c>
      <c r="C33" s="5" t="n">
        <v>1975104</v>
      </c>
    </row>
    <row r="34">
      <c r="A34" s="3" t="inlineStr">
        <is>
          <t>Amortization of Intangible Assets</t>
        </is>
      </c>
      <c r="B34" s="5" t="n">
        <v>16001</v>
      </c>
      <c r="C34" s="5" t="n">
        <v>17174</v>
      </c>
      <c r="D34" s="5" t="n">
        <v>14915</v>
      </c>
    </row>
    <row r="35">
      <c r="A35" s="3" t="inlineStr">
        <is>
          <t>Impairment of Long-Lived Assets</t>
        </is>
      </c>
      <c r="B35" s="5" t="n">
        <v>3318</v>
      </c>
      <c r="C35" s="5" t="n">
        <v>12278</v>
      </c>
      <c r="D35" s="5" t="n">
        <v>693</v>
      </c>
    </row>
    <row r="36">
      <c r="A36" s="3" t="inlineStr">
        <is>
          <t>Operating Segments [Member] | Education [Member] | Reportable Subsegments [Member] | Kaplan International [Member]</t>
        </is>
      </c>
    </row>
    <row r="37">
      <c r="A37" s="6" t="inlineStr">
        <is>
          <t>Segment Reporting Information [Line Items]</t>
        </is>
      </c>
    </row>
    <row r="38">
      <c r="A38" s="3" t="inlineStr">
        <is>
          <t>Operating Revenues</t>
        </is>
      </c>
      <c r="B38" s="5" t="n">
        <v>726875</v>
      </c>
      <c r="C38" s="5" t="n">
        <v>653892</v>
      </c>
      <c r="D38" s="5" t="n">
        <v>750245</v>
      </c>
    </row>
    <row r="39">
      <c r="A39" s="3" t="inlineStr">
        <is>
          <t>Income (Loss) from Operations before Amortization of Intangible Assets and Impairment of Goodwill and Other Long-Lived Assets</t>
        </is>
      </c>
      <c r="B39" s="5" t="n">
        <v>33457</v>
      </c>
      <c r="C39" s="5" t="n">
        <v>15248</v>
      </c>
      <c r="D39" s="5" t="n">
        <v>42129</v>
      </c>
    </row>
    <row r="40">
      <c r="A40" s="3" t="inlineStr">
        <is>
          <t>Income (Loss) from Operations</t>
        </is>
      </c>
      <c r="B40" s="5" t="n">
        <v>33457</v>
      </c>
      <c r="C40" s="5" t="n">
        <v>15248</v>
      </c>
      <c r="D40" s="5" t="n">
        <v>42129</v>
      </c>
    </row>
    <row r="41">
      <c r="A41" s="3" t="inlineStr">
        <is>
          <t>Depreciation of property, plant and equipment</t>
        </is>
      </c>
      <c r="B41" s="5" t="n">
        <v>21472</v>
      </c>
      <c r="C41" s="5" t="n">
        <v>19562</v>
      </c>
      <c r="D41" s="5" t="n">
        <v>15394</v>
      </c>
    </row>
    <row r="42">
      <c r="A42" s="3" t="inlineStr">
        <is>
          <t>Pension service cost</t>
        </is>
      </c>
      <c r="B42" s="5" t="n">
        <v>291</v>
      </c>
      <c r="C42" s="5" t="n">
        <v>433</v>
      </c>
      <c r="D42" s="5" t="n">
        <v>454</v>
      </c>
    </row>
    <row r="43">
      <c r="A43" s="3" t="inlineStr">
        <is>
          <t>Capital Expenditures</t>
        </is>
      </c>
      <c r="B43" s="5" t="n">
        <v>92532</v>
      </c>
      <c r="C43" s="5" t="n">
        <v>24085</v>
      </c>
      <c r="D43" s="5" t="n">
        <v>48362</v>
      </c>
    </row>
    <row r="44">
      <c r="A44" s="3" t="inlineStr">
        <is>
          <t>Identifiable Assets</t>
        </is>
      </c>
      <c r="B44" s="5" t="n">
        <v>1493868</v>
      </c>
      <c r="C44" s="5" t="n">
        <v>1455722</v>
      </c>
    </row>
    <row r="45">
      <c r="A45" s="3" t="inlineStr">
        <is>
          <t>Operating Segments [Member] | Education [Member] | Reportable Subsegments [Member] | Higher Education [Member]</t>
        </is>
      </c>
    </row>
    <row r="46">
      <c r="A46" s="6" t="inlineStr">
        <is>
          <t>Segment Reporting Information [Line Items]</t>
        </is>
      </c>
    </row>
    <row r="47">
      <c r="A47" s="3" t="inlineStr">
        <is>
          <t>Operating Revenues</t>
        </is>
      </c>
      <c r="B47" s="5" t="n">
        <v>317854</v>
      </c>
      <c r="C47" s="5" t="n">
        <v>316095</v>
      </c>
      <c r="D47" s="5" t="n">
        <v>305672</v>
      </c>
    </row>
    <row r="48">
      <c r="A48" s="3" t="inlineStr">
        <is>
          <t>Income (Loss) from Operations before Amortization of Intangible Assets and Impairment of Goodwill and Other Long-Lived Assets</t>
        </is>
      </c>
      <c r="B48" s="5" t="n">
        <v>24134</v>
      </c>
      <c r="C48" s="5" t="n">
        <v>24364</v>
      </c>
      <c r="D48" s="5" t="n">
        <v>13960</v>
      </c>
    </row>
    <row r="49">
      <c r="A49" s="3" t="inlineStr">
        <is>
          <t>Income (Loss) from Operations</t>
        </is>
      </c>
      <c r="B49" s="5" t="n">
        <v>24134</v>
      </c>
      <c r="C49" s="5" t="n">
        <v>24364</v>
      </c>
      <c r="D49" s="5" t="n">
        <v>13960</v>
      </c>
    </row>
    <row r="50">
      <c r="A50" s="3" t="inlineStr">
        <is>
          <t>Depreciation of property, plant and equipment</t>
        </is>
      </c>
      <c r="B50" s="5" t="n">
        <v>3658</v>
      </c>
      <c r="C50" s="5" t="n">
        <v>3082</v>
      </c>
      <c r="D50" s="5" t="n">
        <v>2883</v>
      </c>
    </row>
    <row r="51">
      <c r="A51" s="3" t="inlineStr">
        <is>
          <t>Pension service cost</t>
        </is>
      </c>
      <c r="B51" s="5" t="n">
        <v>4440</v>
      </c>
      <c r="C51" s="5" t="n">
        <v>4150</v>
      </c>
      <c r="D51" s="5" t="n">
        <v>4535</v>
      </c>
    </row>
    <row r="52">
      <c r="A52" s="3" t="inlineStr">
        <is>
          <t>Capital Expenditures</t>
        </is>
      </c>
      <c r="B52" s="5" t="n">
        <v>3629</v>
      </c>
      <c r="C52" s="5" t="n">
        <v>3234</v>
      </c>
      <c r="D52" s="5" t="n">
        <v>3463</v>
      </c>
    </row>
    <row r="53">
      <c r="A53" s="3" t="inlineStr">
        <is>
          <t>Identifiable Assets</t>
        </is>
      </c>
      <c r="B53" s="5" t="n">
        <v>187789</v>
      </c>
      <c r="C53" s="5" t="n">
        <v>187123</v>
      </c>
    </row>
    <row r="54">
      <c r="A54" s="3" t="inlineStr">
        <is>
          <t>Operating Segments [Member] | Education [Member] | Reportable Subsegments [Member] | Supplemental Education [Member]</t>
        </is>
      </c>
    </row>
    <row r="55">
      <c r="A55" s="6" t="inlineStr">
        <is>
          <t>Segment Reporting Information [Line Items]</t>
        </is>
      </c>
    </row>
    <row r="56">
      <c r="A56" s="3" t="inlineStr">
        <is>
          <t>Operating Revenues</t>
        </is>
      </c>
      <c r="B56" s="5" t="n">
        <v>309069</v>
      </c>
      <c r="C56" s="5" t="n">
        <v>327087</v>
      </c>
      <c r="D56" s="5" t="n">
        <v>388814</v>
      </c>
    </row>
    <row r="57">
      <c r="A57" s="3" t="inlineStr">
        <is>
          <t>Income (Loss) from Operations before Amortization of Intangible Assets and Impairment of Goodwill and Other Long-Lived Assets</t>
        </is>
      </c>
      <c r="B57" s="5" t="n">
        <v>36919</v>
      </c>
      <c r="C57" s="5" t="n">
        <v>19705</v>
      </c>
      <c r="D57" s="5" t="n">
        <v>34487</v>
      </c>
    </row>
    <row r="58">
      <c r="A58" s="3" t="inlineStr">
        <is>
          <t>Income (Loss) from Operations</t>
        </is>
      </c>
      <c r="B58" s="5" t="n">
        <v>36919</v>
      </c>
      <c r="C58" s="5" t="n">
        <v>19705</v>
      </c>
      <c r="D58" s="5" t="n">
        <v>34487</v>
      </c>
    </row>
    <row r="59">
      <c r="A59" s="3" t="inlineStr">
        <is>
          <t>Depreciation of property, plant and equipment</t>
        </is>
      </c>
      <c r="B59" s="5" t="n">
        <v>6544</v>
      </c>
      <c r="C59" s="5" t="n">
        <v>8724</v>
      </c>
      <c r="D59" s="5" t="n">
        <v>7132</v>
      </c>
    </row>
    <row r="60">
      <c r="A60" s="3" t="inlineStr">
        <is>
          <t>Pension service cost</t>
        </is>
      </c>
      <c r="B60" s="5" t="n">
        <v>3814</v>
      </c>
      <c r="C60" s="5" t="n">
        <v>4207</v>
      </c>
      <c r="D60" s="5" t="n">
        <v>4734</v>
      </c>
    </row>
    <row r="61">
      <c r="A61" s="3" t="inlineStr">
        <is>
          <t>Capital Expenditures</t>
        </is>
      </c>
      <c r="B61" s="5" t="n">
        <v>4297</v>
      </c>
      <c r="C61" s="5" t="n">
        <v>6030</v>
      </c>
      <c r="D61" s="5" t="n">
        <v>5362</v>
      </c>
    </row>
    <row r="62">
      <c r="A62" s="3" t="inlineStr">
        <is>
          <t>Identifiable Assets</t>
        </is>
      </c>
      <c r="B62" s="5" t="n">
        <v>286877</v>
      </c>
      <c r="C62" s="5" t="n">
        <v>274687</v>
      </c>
    </row>
    <row r="63">
      <c r="A63" s="3" t="inlineStr">
        <is>
          <t>Operating Segments [Member] | Education [Member] | Kaplan Corporate and Other [Member]</t>
        </is>
      </c>
    </row>
    <row r="64">
      <c r="A64" s="6" t="inlineStr">
        <is>
          <t>Segment Reporting Information [Line Items]</t>
        </is>
      </c>
    </row>
    <row r="65">
      <c r="A65" s="3" t="inlineStr">
        <is>
          <t>Operating Revenues</t>
        </is>
      </c>
      <c r="B65" s="5" t="n">
        <v>14759</v>
      </c>
      <c r="C65" s="5" t="n">
        <v>12643</v>
      </c>
      <c r="D65" s="5" t="n">
        <v>9480</v>
      </c>
    </row>
    <row r="66">
      <c r="A66" s="3" t="inlineStr">
        <is>
          <t>Income (Loss) from Operations before Amortization of Intangible Assets and Impairment of Goodwill and Other Long-Lived Assets</t>
        </is>
      </c>
      <c r="B66" s="5" t="n">
        <v>-24715</v>
      </c>
      <c r="C66" s="5" t="n">
        <v>-18266</v>
      </c>
      <c r="D66" s="5" t="n">
        <v>-26891</v>
      </c>
    </row>
    <row r="67">
      <c r="A67" s="3" t="inlineStr">
        <is>
          <t>Income (Loss) from Operations</t>
        </is>
      </c>
      <c r="B67" s="5" t="n">
        <v>-44034</v>
      </c>
      <c r="C67" s="5" t="n">
        <v>-47718</v>
      </c>
      <c r="D67" s="5" t="n">
        <v>-42499</v>
      </c>
    </row>
    <row r="68">
      <c r="A68" s="3" t="inlineStr">
        <is>
          <t>Depreciation of property, plant and equipment</t>
        </is>
      </c>
      <c r="B68" s="5" t="n">
        <v>439</v>
      </c>
      <c r="C68" s="5" t="n">
        <v>391</v>
      </c>
      <c r="D68" s="5" t="n">
        <v>246</v>
      </c>
    </row>
    <row r="69">
      <c r="A69" s="3" t="inlineStr">
        <is>
          <t>Pension service cost</t>
        </is>
      </c>
      <c r="B69" s="5" t="n">
        <v>812</v>
      </c>
      <c r="C69" s="5" t="n">
        <v>1234</v>
      </c>
      <c r="D69" s="5" t="n">
        <v>662</v>
      </c>
    </row>
    <row r="70">
      <c r="A70" s="3" t="inlineStr">
        <is>
          <t>Capital Expenditures</t>
        </is>
      </c>
      <c r="B70" s="5" t="n">
        <v>322</v>
      </c>
      <c r="C70" s="5" t="n">
        <v>204</v>
      </c>
      <c r="D70" s="5" t="n">
        <v>59</v>
      </c>
    </row>
    <row r="71">
      <c r="A71" s="3" t="inlineStr">
        <is>
          <t>Identifiable Assets</t>
        </is>
      </c>
      <c r="B71" s="5" t="n">
        <v>58248</v>
      </c>
      <c r="C71" s="5" t="n">
        <v>57572</v>
      </c>
    </row>
    <row r="72">
      <c r="A72" s="3" t="inlineStr">
        <is>
          <t>Operating Segments [Member] | Education [Member] | Intersubsegment Eliminations [Member]</t>
        </is>
      </c>
    </row>
    <row r="73">
      <c r="A73" s="6" t="inlineStr">
        <is>
          <t>Segment Reporting Information [Line Items]</t>
        </is>
      </c>
    </row>
    <row r="74">
      <c r="A74" s="3" t="inlineStr">
        <is>
          <t>Operating Revenues</t>
        </is>
      </c>
      <c r="B74" s="5" t="n">
        <v>-7312</v>
      </c>
      <c r="C74" s="5" t="n">
        <v>-4004</v>
      </c>
      <c r="D74" s="5" t="n">
        <v>-2461</v>
      </c>
    </row>
    <row r="75">
      <c r="A75" s="3" t="inlineStr">
        <is>
          <t>Income (Loss) from Operations before Amortization of Intangible Assets and Impairment of Goodwill and Other Long-Lived Assets</t>
        </is>
      </c>
      <c r="B75" s="5" t="n">
        <v>97</v>
      </c>
      <c r="C75" s="5" t="n">
        <v>5</v>
      </c>
      <c r="D75" s="5" t="n">
        <v>-5</v>
      </c>
    </row>
    <row r="76">
      <c r="A76" s="3" t="inlineStr">
        <is>
          <t>Income (Loss) from Operations</t>
        </is>
      </c>
      <c r="B76" s="5" t="n">
        <v>97</v>
      </c>
      <c r="C76" s="5" t="n">
        <v>5</v>
      </c>
      <c r="D76" s="5" t="n">
        <v>-5</v>
      </c>
    </row>
    <row r="77">
      <c r="A77" s="3" t="inlineStr">
        <is>
          <t>Operating Segments [Member] | Television Broadcasting [Member]</t>
        </is>
      </c>
    </row>
    <row r="78">
      <c r="A78" s="6" t="inlineStr">
        <is>
          <t>Segment Reporting Information [Line Items]</t>
        </is>
      </c>
    </row>
    <row r="79">
      <c r="A79" s="3" t="inlineStr">
        <is>
          <t>Operating Revenues</t>
        </is>
      </c>
      <c r="B79" s="5" t="n">
        <v>494177</v>
      </c>
      <c r="C79" s="5" t="n">
        <v>525212</v>
      </c>
      <c r="D79" s="5" t="n">
        <v>463464</v>
      </c>
    </row>
    <row r="80">
      <c r="A80" s="3" t="inlineStr">
        <is>
          <t>Income (Loss) from Operations before Amortization of Intangible Assets and Impairment of Goodwill and Other Long-Lived Assets</t>
        </is>
      </c>
      <c r="B80" s="5" t="n">
        <v>154862</v>
      </c>
      <c r="C80" s="5" t="n">
        <v>199938</v>
      </c>
      <c r="D80" s="5" t="n">
        <v>166076</v>
      </c>
    </row>
    <row r="81">
      <c r="A81" s="3" t="inlineStr">
        <is>
          <t>Amortization of Intangible Assets and Impairment of Goodwill and Other Long-Lived Assets</t>
        </is>
      </c>
      <c r="B81" s="5" t="n">
        <v>5440</v>
      </c>
      <c r="C81" s="5" t="n">
        <v>5440</v>
      </c>
      <c r="D81" s="5" t="n">
        <v>13408</v>
      </c>
    </row>
    <row r="82">
      <c r="A82" s="3" t="inlineStr">
        <is>
          <t>Income (Loss) from Operations</t>
        </is>
      </c>
      <c r="B82" s="5" t="n">
        <v>149422</v>
      </c>
      <c r="C82" s="5" t="n">
        <v>194498</v>
      </c>
      <c r="D82" s="5" t="n">
        <v>152668</v>
      </c>
    </row>
    <row r="83">
      <c r="A83" s="3" t="inlineStr">
        <is>
          <t>Depreciation of property, plant and equipment</t>
        </is>
      </c>
      <c r="B83" s="5" t="n">
        <v>14018</v>
      </c>
      <c r="C83" s="5" t="n">
        <v>13830</v>
      </c>
      <c r="D83" s="5" t="n">
        <v>12817</v>
      </c>
    </row>
    <row r="84">
      <c r="A84" s="3" t="inlineStr">
        <is>
          <t>Pension service cost</t>
        </is>
      </c>
      <c r="B84" s="5" t="n">
        <v>3575</v>
      </c>
      <c r="C84" s="5" t="n">
        <v>3263</v>
      </c>
      <c r="D84" s="5" t="n">
        <v>3025</v>
      </c>
    </row>
    <row r="85">
      <c r="A85" s="3" t="inlineStr">
        <is>
          <t>Capital Expenditures</t>
        </is>
      </c>
      <c r="B85" s="5" t="n">
        <v>6803</v>
      </c>
      <c r="C85" s="5" t="n">
        <v>13470</v>
      </c>
      <c r="D85" s="5" t="n">
        <v>19362</v>
      </c>
    </row>
    <row r="86">
      <c r="A86" s="3" t="inlineStr">
        <is>
          <t>Identifiable Assets</t>
        </is>
      </c>
      <c r="B86" s="5" t="n">
        <v>448627</v>
      </c>
      <c r="C86" s="5" t="n">
        <v>453988</v>
      </c>
    </row>
    <row r="87">
      <c r="A87" s="3" t="inlineStr">
        <is>
          <t>Operating Segments [Member] | Manufacturing [Member]</t>
        </is>
      </c>
    </row>
    <row r="88">
      <c r="A88" s="6" t="inlineStr">
        <is>
          <t>Segment Reporting Information [Line Items]</t>
        </is>
      </c>
    </row>
    <row r="89">
      <c r="A89" s="3" t="inlineStr">
        <is>
          <t>Operating Revenues</t>
        </is>
      </c>
      <c r="B89" s="5" t="n">
        <v>458125</v>
      </c>
      <c r="C89" s="5" t="n">
        <v>416137</v>
      </c>
      <c r="D89" s="5" t="n">
        <v>449053</v>
      </c>
    </row>
    <row r="90">
      <c r="A90" s="3" t="inlineStr">
        <is>
          <t>Income (Loss) from Operations before Amortization of Intangible Assets and Impairment of Goodwill and Other Long-Lived Assets</t>
        </is>
      </c>
      <c r="B90" s="5" t="n">
        <v>36926</v>
      </c>
      <c r="C90" s="5" t="n">
        <v>40427</v>
      </c>
      <c r="D90" s="5" t="n">
        <v>46809</v>
      </c>
    </row>
    <row r="91">
      <c r="A91" s="3" t="inlineStr">
        <is>
          <t>Amortization of Intangible Assets and Impairment of Goodwill and Other Long-Lived Assets</t>
        </is>
      </c>
      <c r="B91" s="5" t="n">
        <v>52974</v>
      </c>
      <c r="C91" s="5" t="n">
        <v>28099</v>
      </c>
      <c r="D91" s="5" t="n">
        <v>26342</v>
      </c>
    </row>
    <row r="92">
      <c r="A92" s="3" t="inlineStr">
        <is>
          <t>Income (Loss) from Operations</t>
        </is>
      </c>
      <c r="B92" s="5" t="n">
        <v>-16048</v>
      </c>
      <c r="C92" s="5" t="n">
        <v>12328</v>
      </c>
      <c r="D92" s="5" t="n">
        <v>20467</v>
      </c>
    </row>
    <row r="93">
      <c r="A93" s="3" t="inlineStr">
        <is>
          <t>Depreciation of property, plant and equipment</t>
        </is>
      </c>
      <c r="B93" s="5" t="n">
        <v>9808</v>
      </c>
      <c r="C93" s="5" t="n">
        <v>10333</v>
      </c>
      <c r="D93" s="5" t="n">
        <v>10036</v>
      </c>
    </row>
    <row r="94">
      <c r="A94" s="3" t="inlineStr">
        <is>
          <t>Pension service cost</t>
        </is>
      </c>
      <c r="B94" s="5" t="n">
        <v>1282</v>
      </c>
      <c r="C94" s="5" t="n">
        <v>1424</v>
      </c>
      <c r="D94" s="5" t="n">
        <v>80</v>
      </c>
    </row>
    <row r="95">
      <c r="A95" s="3" t="inlineStr">
        <is>
          <t>Capital Expenditures</t>
        </is>
      </c>
      <c r="B95" s="5" t="n">
        <v>7190</v>
      </c>
      <c r="C95" s="5" t="n">
        <v>8034</v>
      </c>
      <c r="D95" s="5" t="n">
        <v>11218</v>
      </c>
    </row>
    <row r="96">
      <c r="A96" s="3" t="inlineStr">
        <is>
          <t>Identifiable Assets</t>
        </is>
      </c>
      <c r="B96" s="5" t="n">
        <v>486304</v>
      </c>
      <c r="C96" s="5" t="n">
        <v>551611</v>
      </c>
    </row>
    <row r="97">
      <c r="A97" s="3" t="inlineStr">
        <is>
          <t>Operating Segments [Member] | Graham Healthcare Group [Member]</t>
        </is>
      </c>
    </row>
    <row r="98">
      <c r="A98" s="6" t="inlineStr">
        <is>
          <t>Segment Reporting Information [Line Items]</t>
        </is>
      </c>
    </row>
    <row r="99">
      <c r="A99" s="3" t="inlineStr">
        <is>
          <t>Operating Revenues</t>
        </is>
      </c>
      <c r="B99" s="5" t="n">
        <v>223030</v>
      </c>
      <c r="C99" s="5" t="n">
        <v>198196</v>
      </c>
      <c r="D99" s="5" t="n">
        <v>161768</v>
      </c>
    </row>
    <row r="100">
      <c r="A100" s="3" t="inlineStr">
        <is>
          <t>Income (Loss) from Operations before Amortization of Intangible Assets and Impairment of Goodwill and Other Long-Lived Assets</t>
        </is>
      </c>
      <c r="B100" s="5" t="n">
        <v>29912</v>
      </c>
      <c r="C100" s="5" t="n">
        <v>30327</v>
      </c>
      <c r="D100" s="5" t="n">
        <v>14319</v>
      </c>
    </row>
    <row r="101">
      <c r="A101" s="3" t="inlineStr">
        <is>
          <t>Amortization of Intangible Assets and Impairment of Goodwill and Other Long-Lived Assets</t>
        </is>
      </c>
      <c r="B101" s="5" t="n">
        <v>3106</v>
      </c>
      <c r="C101" s="5" t="n">
        <v>4220</v>
      </c>
      <c r="D101" s="5" t="n">
        <v>6411</v>
      </c>
    </row>
    <row r="102">
      <c r="A102" s="3" t="inlineStr">
        <is>
          <t>Income (Loss) from Operations</t>
        </is>
      </c>
      <c r="B102" s="5" t="n">
        <v>26806</v>
      </c>
      <c r="C102" s="5" t="n">
        <v>26107</v>
      </c>
      <c r="D102" s="5" t="n">
        <v>7908</v>
      </c>
    </row>
    <row r="103">
      <c r="A103" s="3" t="inlineStr">
        <is>
          <t>Depreciation of property, plant and equipment</t>
        </is>
      </c>
      <c r="B103" s="5" t="n">
        <v>1313</v>
      </c>
      <c r="C103" s="5" t="n">
        <v>1665</v>
      </c>
      <c r="D103" s="5" t="n">
        <v>2314</v>
      </c>
    </row>
    <row r="104">
      <c r="A104" s="3" t="inlineStr">
        <is>
          <t>Pension service cost</t>
        </is>
      </c>
      <c r="B104" s="5" t="n">
        <v>561</v>
      </c>
      <c r="C104" s="5" t="n">
        <v>543</v>
      </c>
      <c r="D104" s="5" t="n">
        <v>492</v>
      </c>
    </row>
    <row r="105">
      <c r="A105" s="3" t="inlineStr">
        <is>
          <t>Capital Expenditures</t>
        </is>
      </c>
      <c r="B105" s="5" t="n">
        <v>3671</v>
      </c>
      <c r="C105" s="5" t="n">
        <v>2481</v>
      </c>
      <c r="D105" s="5" t="n">
        <v>2303</v>
      </c>
    </row>
    <row r="106">
      <c r="A106" s="3" t="inlineStr">
        <is>
          <t>Identifiable Assets</t>
        </is>
      </c>
      <c r="B106" s="5" t="n">
        <v>194823</v>
      </c>
      <c r="C106" s="5" t="n">
        <v>160654</v>
      </c>
    </row>
    <row r="107">
      <c r="A107" s="3" t="inlineStr">
        <is>
          <t>Operating Segments [Member] | Automotive [Member]</t>
        </is>
      </c>
    </row>
    <row r="108">
      <c r="A108" s="6" t="inlineStr">
        <is>
          <t>Segment Reporting Information [Line Items]</t>
        </is>
      </c>
    </row>
    <row r="109">
      <c r="A109" s="3" t="inlineStr">
        <is>
          <t>Operating Revenues</t>
        </is>
      </c>
      <c r="B109" s="5" t="n">
        <v>327069</v>
      </c>
      <c r="C109" s="5" t="n">
        <v>258144</v>
      </c>
      <c r="D109" s="5" t="n">
        <v>236319</v>
      </c>
    </row>
    <row r="110">
      <c r="A110" s="3" t="inlineStr">
        <is>
          <t>Income (Loss) from Operations before Amortization of Intangible Assets and Impairment of Goodwill and Other Long-Lived Assets</t>
        </is>
      </c>
      <c r="B110" s="5" t="n">
        <v>11771</v>
      </c>
      <c r="C110" s="5" t="n">
        <v>502</v>
      </c>
      <c r="D110" s="5" t="n">
        <v>531</v>
      </c>
    </row>
    <row r="111">
      <c r="A111" s="3" t="inlineStr">
        <is>
          <t>Amortization of Intangible Assets and Impairment of Goodwill and Other Long-Lived Assets</t>
        </is>
      </c>
      <c r="B111" s="5" t="n">
        <v>0</v>
      </c>
      <c r="C111" s="5" t="n">
        <v>6698</v>
      </c>
      <c r="D111" s="5" t="n">
        <v>0</v>
      </c>
    </row>
    <row r="112">
      <c r="A112" s="3" t="inlineStr">
        <is>
          <t>Income (Loss) from Operations</t>
        </is>
      </c>
      <c r="B112" s="5" t="n">
        <v>11771</v>
      </c>
      <c r="C112" s="5" t="n">
        <v>-6196</v>
      </c>
      <c r="D112" s="5" t="n">
        <v>531</v>
      </c>
    </row>
    <row r="113">
      <c r="A113" s="3" t="inlineStr">
        <is>
          <t>Depreciation of property, plant and equipment</t>
        </is>
      </c>
      <c r="B113" s="5" t="n">
        <v>2156</v>
      </c>
      <c r="C113" s="5" t="n">
        <v>2017</v>
      </c>
      <c r="D113" s="5" t="n">
        <v>2180</v>
      </c>
    </row>
    <row r="114">
      <c r="A114" s="3" t="inlineStr">
        <is>
          <t>Pension service cost</t>
        </is>
      </c>
      <c r="B114" s="5" t="n">
        <v>0</v>
      </c>
      <c r="C114" s="5" t="n">
        <v>0</v>
      </c>
      <c r="D114" s="5" t="n">
        <v>0</v>
      </c>
    </row>
    <row r="115">
      <c r="A115" s="3" t="inlineStr">
        <is>
          <t>Capital Expenditures</t>
        </is>
      </c>
      <c r="B115" s="5" t="n">
        <v>31124</v>
      </c>
      <c r="C115" s="5" t="n">
        <v>3181</v>
      </c>
      <c r="D115" s="5" t="n">
        <v>1402</v>
      </c>
    </row>
    <row r="116">
      <c r="A116" s="3" t="inlineStr">
        <is>
          <t>Identifiable Assets</t>
        </is>
      </c>
      <c r="B116" s="5" t="n">
        <v>238200</v>
      </c>
      <c r="C116" s="5" t="n">
        <v>151789</v>
      </c>
    </row>
    <row r="117">
      <c r="A117" s="3" t="inlineStr">
        <is>
          <t>Operating Segments [Member] | Other Businesses [Member]</t>
        </is>
      </c>
    </row>
    <row r="118">
      <c r="A118" s="6" t="inlineStr">
        <is>
          <t>Segment Reporting Information [Line Items]</t>
        </is>
      </c>
    </row>
    <row r="119">
      <c r="A119" s="3" t="inlineStr">
        <is>
          <t>Operating Revenues</t>
        </is>
      </c>
      <c r="B119" s="5" t="n">
        <v>324353</v>
      </c>
      <c r="C119" s="5" t="n">
        <v>187347</v>
      </c>
      <c r="D119" s="5" t="n">
        <v>170412</v>
      </c>
    </row>
    <row r="120">
      <c r="A120" s="3" t="inlineStr">
        <is>
          <t>Income (Loss) from Operations before Amortization of Intangible Assets and Impairment of Goodwill and Other Long-Lived Assets</t>
        </is>
      </c>
      <c r="B120" s="5" t="n">
        <v>-76153</v>
      </c>
      <c r="C120" s="5" t="n">
        <v>-72915</v>
      </c>
      <c r="D120" s="5" t="n">
        <v>-33317</v>
      </c>
    </row>
    <row r="121">
      <c r="A121" s="3" t="inlineStr">
        <is>
          <t>Amortization of Intangible Assets and Impairment of Goodwill and Other Long-Lived Assets</t>
        </is>
      </c>
      <c r="B121" s="5" t="n">
        <v>9971</v>
      </c>
      <c r="C121" s="5" t="n">
        <v>13041</v>
      </c>
      <c r="D121" s="5" t="n">
        <v>626</v>
      </c>
    </row>
    <row r="122">
      <c r="A122" s="3" t="inlineStr">
        <is>
          <t>Income (Loss) from Operations</t>
        </is>
      </c>
      <c r="B122" s="5" t="n">
        <v>-86124</v>
      </c>
      <c r="C122" s="5" t="n">
        <v>-85956</v>
      </c>
      <c r="D122" s="5" t="n">
        <v>-33943</v>
      </c>
    </row>
    <row r="123">
      <c r="A123" s="3" t="inlineStr">
        <is>
          <t>Depreciation of property, plant and equipment</t>
        </is>
      </c>
      <c r="B123" s="5" t="n">
        <v>11376</v>
      </c>
      <c r="C123" s="5" t="n">
        <v>13947</v>
      </c>
      <c r="D123" s="5" t="n">
        <v>5376</v>
      </c>
    </row>
    <row r="124">
      <c r="A124" s="3" t="inlineStr">
        <is>
          <t>Pension service cost</t>
        </is>
      </c>
      <c r="B124" s="5" t="n">
        <v>1755</v>
      </c>
      <c r="C124" s="5" t="n">
        <v>1698</v>
      </c>
      <c r="D124" s="5" t="n">
        <v>1640</v>
      </c>
    </row>
    <row r="125">
      <c r="A125" s="3" t="inlineStr">
        <is>
          <t>Capital Expenditures</t>
        </is>
      </c>
      <c r="B125" s="5" t="n">
        <v>13176</v>
      </c>
      <c r="C125" s="5" t="n">
        <v>5075</v>
      </c>
      <c r="D125" s="5" t="n">
        <v>2301</v>
      </c>
    </row>
    <row r="126">
      <c r="A126" s="3" t="inlineStr">
        <is>
          <t>Identifiable Assets</t>
        </is>
      </c>
      <c r="B126" s="5" t="n">
        <v>689872</v>
      </c>
      <c r="C126" s="5" t="n">
        <v>365744</v>
      </c>
    </row>
    <row r="127">
      <c r="A127" s="3" t="inlineStr">
        <is>
          <t>Corporate office [Member]</t>
        </is>
      </c>
    </row>
    <row r="128">
      <c r="A128" s="6" t="inlineStr">
        <is>
          <t>Segment Reporting Information [Line Items]</t>
        </is>
      </c>
    </row>
    <row r="129">
      <c r="A129" s="3" t="inlineStr">
        <is>
          <t>Operating Revenues</t>
        </is>
      </c>
      <c r="B129" s="5" t="n">
        <v>0</v>
      </c>
      <c r="C129" s="5" t="n">
        <v>0</v>
      </c>
      <c r="D129" s="5" t="n">
        <v>0</v>
      </c>
    </row>
    <row r="130">
      <c r="A130" s="3" t="inlineStr">
        <is>
          <t>Income (Loss) from Operations before Amortization of Intangible Assets and Impairment of Goodwill and Other Long-Lived Assets</t>
        </is>
      </c>
      <c r="B130" s="5" t="n">
        <v>-59025</v>
      </c>
      <c r="C130" s="5" t="n">
        <v>-51978</v>
      </c>
      <c r="D130" s="5" t="n">
        <v>-51157</v>
      </c>
    </row>
    <row r="131">
      <c r="A131" s="3" t="inlineStr">
        <is>
          <t>Amortization of Intangible Assets and Impairment of Goodwill and Other Long-Lived Assets</t>
        </is>
      </c>
      <c r="B131" s="5" t="n">
        <v>0</v>
      </c>
      <c r="C131" s="5" t="n">
        <v>0</v>
      </c>
      <c r="D131" s="5" t="n">
        <v>0</v>
      </c>
    </row>
    <row r="132">
      <c r="A132" s="3" t="inlineStr">
        <is>
          <t>Income (Loss) from Operations</t>
        </is>
      </c>
      <c r="B132" s="5" t="n">
        <v>-59025</v>
      </c>
      <c r="C132" s="5" t="n">
        <v>-51978</v>
      </c>
      <c r="D132" s="5" t="n">
        <v>-51157</v>
      </c>
    </row>
    <row r="133">
      <c r="A133" s="3" t="inlineStr">
        <is>
          <t>Depreciation of property, plant and equipment</t>
        </is>
      </c>
      <c r="B133" s="5" t="n">
        <v>631</v>
      </c>
      <c r="C133" s="5" t="n">
        <v>706</v>
      </c>
      <c r="D133" s="5" t="n">
        <v>875</v>
      </c>
    </row>
    <row r="134">
      <c r="A134" s="3" t="inlineStr">
        <is>
          <t>Pension service cost</t>
        </is>
      </c>
      <c r="B134" s="5" t="n">
        <v>6461</v>
      </c>
      <c r="C134" s="5" t="n">
        <v>5704</v>
      </c>
      <c r="D134" s="5" t="n">
        <v>4800</v>
      </c>
    </row>
    <row r="135">
      <c r="A135" s="3" t="inlineStr">
        <is>
          <t>Capital Expenditures</t>
        </is>
      </c>
      <c r="B135" s="5" t="n">
        <v>25</v>
      </c>
      <c r="C135" s="5" t="n">
        <v>80</v>
      </c>
      <c r="D135" s="5" t="n">
        <v>115</v>
      </c>
    </row>
    <row r="136">
      <c r="A136" s="3" t="inlineStr">
        <is>
          <t>Identifiable Assets</t>
        </is>
      </c>
      <c r="B136" s="5" t="n">
        <v>68962</v>
      </c>
      <c r="C136" s="5" t="n">
        <v>348045</v>
      </c>
    </row>
    <row r="137">
      <c r="A137" s="3" t="inlineStr">
        <is>
          <t>Intersegment Elimination [Member]</t>
        </is>
      </c>
    </row>
    <row r="138">
      <c r="A138" s="6" t="inlineStr">
        <is>
          <t>Segment Reporting Information [Line Items]</t>
        </is>
      </c>
    </row>
    <row r="139">
      <c r="A139" s="3" t="inlineStr">
        <is>
          <t>Operating Revenues</t>
        </is>
      </c>
      <c r="B139" s="4" t="n">
        <v>-2025</v>
      </c>
      <c r="C139" s="4" t="n">
        <v>-1628</v>
      </c>
      <c r="D139" s="4" t="n">
        <v>-6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Quarterly Operating Results and Comprehensive Income (Loss) (Unaudited) (Quarterly Results) (Details 1) - USD ($) $ / shares in Units, shares in Thousands, $ in Thousands</t>
        </is>
      </c>
      <c r="B1" s="2" t="inlineStr">
        <is>
          <t>12 Months Ended</t>
        </is>
      </c>
    </row>
    <row r="2">
      <c r="B2" s="2" t="inlineStr">
        <is>
          <t>Dec. 31, 2021</t>
        </is>
      </c>
      <c r="C2" s="2" t="inlineStr">
        <is>
          <t>Dec. 31, 2020</t>
        </is>
      </c>
      <c r="D2" s="2" t="inlineStr">
        <is>
          <t>Dec. 31, 2019</t>
        </is>
      </c>
    </row>
    <row r="3">
      <c r="A3" s="6" t="inlineStr">
        <is>
          <t>Operating Revenues</t>
        </is>
      </c>
    </row>
    <row r="4">
      <c r="A4" s="3" t="inlineStr">
        <is>
          <t>Operating Revenues</t>
        </is>
      </c>
      <c r="B4" s="4" t="n">
        <v>3185974</v>
      </c>
      <c r="C4" s="4" t="n">
        <v>2889121</v>
      </c>
      <c r="D4" s="4" t="n">
        <v>2932099</v>
      </c>
    </row>
    <row r="5">
      <c r="A5" s="6" t="inlineStr">
        <is>
          <t>Operating Costs and Expenses</t>
        </is>
      </c>
    </row>
    <row r="6">
      <c r="A6" s="3" t="inlineStr">
        <is>
          <t>Selling, general and administrative</t>
        </is>
      </c>
      <c r="B6" s="5" t="n">
        <v>831853</v>
      </c>
      <c r="C6" s="5" t="n">
        <v>715401</v>
      </c>
      <c r="D6" s="5" t="n">
        <v>717659</v>
      </c>
    </row>
    <row r="7">
      <c r="A7" s="3" t="inlineStr">
        <is>
          <t>Depreciation of property, plant and equipment</t>
        </is>
      </c>
      <c r="B7" s="5" t="n">
        <v>71415</v>
      </c>
      <c r="C7" s="5" t="n">
        <v>74257</v>
      </c>
      <c r="D7" s="5" t="n">
        <v>59253</v>
      </c>
    </row>
    <row r="8">
      <c r="A8" s="3" t="inlineStr">
        <is>
          <t>Amortization of intangible assets</t>
        </is>
      </c>
      <c r="B8" s="5" t="n">
        <v>57870</v>
      </c>
      <c r="C8" s="5" t="n">
        <v>56780</v>
      </c>
      <c r="D8" s="5" t="n">
        <v>53243</v>
      </c>
    </row>
    <row r="9">
      <c r="A9" s="3" t="inlineStr">
        <is>
          <t>Impairment of goodwill and other long-lived assets</t>
        </is>
      </c>
      <c r="B9" s="5" t="n">
        <v>32940</v>
      </c>
      <c r="C9" s="5" t="n">
        <v>30170</v>
      </c>
      <c r="D9" s="5" t="n">
        <v>9152</v>
      </c>
    </row>
    <row r="10">
      <c r="A10" s="3" t="inlineStr">
        <is>
          <t>Costs and Expenses</t>
        </is>
      </c>
      <c r="B10" s="5" t="n">
        <v>3108599</v>
      </c>
      <c r="C10" s="5" t="n">
        <v>2788714</v>
      </c>
      <c r="D10" s="5" t="n">
        <v>2787553</v>
      </c>
    </row>
    <row r="11">
      <c r="A11" s="3" t="inlineStr">
        <is>
          <t>Income from Operations</t>
        </is>
      </c>
      <c r="B11" s="5" t="n">
        <v>77375</v>
      </c>
      <c r="C11" s="5" t="n">
        <v>100407</v>
      </c>
      <c r="D11" s="5" t="n">
        <v>144546</v>
      </c>
    </row>
    <row r="12">
      <c r="A12" s="3" t="inlineStr">
        <is>
          <t>Equity in Earnings of Affiliates, Net</t>
        </is>
      </c>
      <c r="B12" s="5" t="n">
        <v>17914</v>
      </c>
      <c r="C12" s="5" t="n">
        <v>6664</v>
      </c>
      <c r="D12" s="5" t="n">
        <v>11664</v>
      </c>
    </row>
    <row r="13">
      <c r="A13" s="3" t="inlineStr">
        <is>
          <t>Interest income</t>
        </is>
      </c>
      <c r="B13" s="5" t="n">
        <v>3409</v>
      </c>
      <c r="C13" s="5" t="n">
        <v>3871</v>
      </c>
      <c r="D13" s="5" t="n">
        <v>6151</v>
      </c>
    </row>
    <row r="14">
      <c r="A14" s="3" t="inlineStr">
        <is>
          <t>Interest expense</t>
        </is>
      </c>
      <c r="B14" s="5" t="n">
        <v>-33943</v>
      </c>
      <c r="C14" s="5" t="n">
        <v>-38310</v>
      </c>
      <c r="D14" s="5" t="n">
        <v>-29779</v>
      </c>
    </row>
    <row r="15">
      <c r="A15" s="3" t="inlineStr">
        <is>
          <t>Non-operating pension and postretirement benefit income, net</t>
        </is>
      </c>
      <c r="B15" s="5" t="n">
        <v>109230</v>
      </c>
      <c r="C15" s="5" t="n">
        <v>59315</v>
      </c>
      <c r="D15" s="5" t="n">
        <v>162798</v>
      </c>
    </row>
    <row r="16">
      <c r="A16" s="3" t="inlineStr">
        <is>
          <t>(Loss) gain on marketable equity securities, net</t>
        </is>
      </c>
      <c r="B16" s="5" t="n">
        <v>243088</v>
      </c>
      <c r="C16" s="5" t="n">
        <v>60787</v>
      </c>
      <c r="D16" s="5" t="n">
        <v>98668</v>
      </c>
    </row>
    <row r="17">
      <c r="A17" s="3" t="inlineStr">
        <is>
          <t>Other income (expense), net</t>
        </is>
      </c>
      <c r="B17" s="5" t="n">
        <v>32554</v>
      </c>
      <c r="C17" s="5" t="n">
        <v>214534</v>
      </c>
      <c r="D17" s="5" t="n">
        <v>32431</v>
      </c>
    </row>
    <row r="18">
      <c r="A18" s="3" t="inlineStr">
        <is>
          <t>Income (Loss) Before Income Taxes</t>
        </is>
      </c>
      <c r="B18" s="5" t="n">
        <v>449627</v>
      </c>
      <c r="C18" s="5" t="n">
        <v>407268</v>
      </c>
      <c r="D18" s="5" t="n">
        <v>426479</v>
      </c>
    </row>
    <row r="19">
      <c r="A19" s="3" t="inlineStr">
        <is>
          <t>Provision for (Benefit From) Income Taxes</t>
        </is>
      </c>
      <c r="B19" s="5" t="n">
        <v>96300</v>
      </c>
      <c r="C19" s="5" t="n">
        <v>107300</v>
      </c>
      <c r="D19" s="5" t="n">
        <v>98600</v>
      </c>
    </row>
    <row r="20">
      <c r="A20" s="3" t="inlineStr">
        <is>
          <t>Net Income (Loss)</t>
        </is>
      </c>
      <c r="B20" s="5" t="n">
        <v>353327</v>
      </c>
      <c r="C20" s="5" t="n">
        <v>299968</v>
      </c>
      <c r="D20" s="5" t="n">
        <v>327879</v>
      </c>
    </row>
    <row r="21">
      <c r="A21" s="3" t="inlineStr">
        <is>
          <t>Net Loss (Income) Attributable to Noncontrolling Interests</t>
        </is>
      </c>
      <c r="B21" s="5" t="n">
        <v>-1252</v>
      </c>
      <c r="C21" s="5" t="n">
        <v>397</v>
      </c>
      <c r="D21" s="5" t="n">
        <v>-24</v>
      </c>
    </row>
    <row r="22">
      <c r="A22" s="3" t="inlineStr">
        <is>
          <t>Net income (loss) attributable to the entity</t>
        </is>
      </c>
      <c r="B22" s="5" t="n">
        <v>352075</v>
      </c>
      <c r="C22" s="5" t="n">
        <v>300365</v>
      </c>
      <c r="D22" s="5" t="n">
        <v>327855</v>
      </c>
    </row>
    <row r="23">
      <c r="A23" s="3" t="inlineStr">
        <is>
          <t>Quarterly Comprehensive (Loss) Income</t>
        </is>
      </c>
      <c r="B23" s="4" t="n">
        <v>720149</v>
      </c>
      <c r="C23" s="4" t="n">
        <v>600384</v>
      </c>
      <c r="D23" s="4" t="n">
        <v>427321</v>
      </c>
    </row>
    <row r="24">
      <c r="A24" s="6" t="inlineStr">
        <is>
          <t>Per Share Information Attributable to Graham Holdings Company Common Stockholders</t>
        </is>
      </c>
    </row>
    <row r="25">
      <c r="A25" s="3" t="inlineStr">
        <is>
          <t>Basic net income (loss) per common share (in usd per share)</t>
        </is>
      </c>
      <c r="B25" s="7" t="n">
        <v>70.65000000000001</v>
      </c>
      <c r="C25" s="7" t="n">
        <v>58.3</v>
      </c>
      <c r="D25" s="7" t="n">
        <v>61.7</v>
      </c>
    </row>
    <row r="26">
      <c r="A26" s="3" t="inlineStr">
        <is>
          <t>Basic average number of common shares outstanding (in shares)</t>
        </is>
      </c>
      <c r="B26" s="5" t="n">
        <v>4951</v>
      </c>
      <c r="C26" s="5" t="n">
        <v>5124</v>
      </c>
      <c r="D26" s="5" t="n">
        <v>5285</v>
      </c>
    </row>
    <row r="27">
      <c r="A27" s="3" t="inlineStr">
        <is>
          <t>Diluted net income per common share (in USD per share)</t>
        </is>
      </c>
      <c r="B27" s="7" t="n">
        <v>70.45</v>
      </c>
      <c r="C27" s="7" t="n">
        <v>58.13</v>
      </c>
      <c r="D27" s="7" t="n">
        <v>61.21</v>
      </c>
    </row>
    <row r="28">
      <c r="A28" s="3" t="inlineStr">
        <is>
          <t>Services [Member]</t>
        </is>
      </c>
    </row>
    <row r="29">
      <c r="A29" s="6" t="inlineStr">
        <is>
          <t>Operating Revenues</t>
        </is>
      </c>
    </row>
    <row r="30">
      <c r="A30" s="3" t="inlineStr">
        <is>
          <t>Operating Revenues</t>
        </is>
      </c>
      <c r="B30" s="4" t="n">
        <v>2089800</v>
      </c>
      <c r="C30" s="4" t="n">
        <v>2056228</v>
      </c>
      <c r="D30" s="4" t="n">
        <v>2111035</v>
      </c>
    </row>
    <row r="31">
      <c r="A31" s="6" t="inlineStr">
        <is>
          <t>Operating Costs and Expenses</t>
        </is>
      </c>
    </row>
    <row r="32">
      <c r="A32" s="3" t="inlineStr">
        <is>
          <t>Cost of services and goods</t>
        </is>
      </c>
      <c r="B32" s="5" t="n">
        <v>1243384</v>
      </c>
      <c r="C32" s="5" t="n">
        <v>1239241</v>
      </c>
      <c r="D32" s="5" t="n">
        <v>1315928</v>
      </c>
    </row>
    <row r="33">
      <c r="A33" s="3" t="inlineStr">
        <is>
          <t>Goods [Member]</t>
        </is>
      </c>
    </row>
    <row r="34">
      <c r="A34" s="6" t="inlineStr">
        <is>
          <t>Operating Revenues</t>
        </is>
      </c>
    </row>
    <row r="35">
      <c r="A35" s="3" t="inlineStr">
        <is>
          <t>Operating Revenues</t>
        </is>
      </c>
      <c r="B35" s="5" t="n">
        <v>1096174</v>
      </c>
      <c r="C35" s="5" t="n">
        <v>832893</v>
      </c>
      <c r="D35" s="5" t="n">
        <v>821064</v>
      </c>
    </row>
    <row r="36">
      <c r="A36" s="6" t="inlineStr">
        <is>
          <t>Operating Costs and Expenses</t>
        </is>
      </c>
    </row>
    <row r="37">
      <c r="A37" s="3" t="inlineStr">
        <is>
          <t>Cost of services and goods</t>
        </is>
      </c>
      <c r="B37" s="4" t="n">
        <v>871137</v>
      </c>
      <c r="C37" s="4" t="n">
        <v>672865</v>
      </c>
      <c r="D37" s="4" t="n">
        <v>63231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6" t="inlineStr">
        <is>
          <t>Investments [Abstract]</t>
        </is>
      </c>
    </row>
    <row r="4">
      <c r="A4" s="3" t="inlineStr">
        <is>
          <t>Investments</t>
        </is>
      </c>
      <c r="B4" s="3" t="inlineStr">
        <is>
          <t>INVESTMENTS Money Market Investments. As of December 31, 2021, the Company had no money market investments, compared to $268.8 million at December 31, 2020, that are classified as cash and cash equivalents in the Company’s Consolidated Balance Sheets. Investments in Marketable Equity Securities. Investments in marketable equity securities consist of the following: As of December 31 (in thousands) 2021 2020 Total cost $ 273,201 $ 232,847 Gross unrealized gains 537,915 340,255 Gross unrealized losses (1,119) — Total Fair Value $ 809,997 $ 573,102 At December 31, 2021 and 2020, the Company owned 44,430 and 28,000 shares, respectively, in Markel Corporation (Markel) valued at $54.8 million and $28.9 million, respectively. The Co-Chief Executive Officer of Markel, Mr. Thomas S. Gayner, is a member of the Company’s Board of Directors. As of December 31, 2021, there was no marketable equity security holding that exceeded 5% of the Company’s total assets. The Company purchased $48.0 million , $20.0 million and $7.5 million of marketable equity securities during 2021, 2020 and 2019, respectively. During 2021, 2020 and 2019, the gross cumulative realized net gains from the sales of marketable equity securities were $46.0 million, $23.0 million and $9.5 million, respectively. The total proceeds from such sales were $65.5 million, $93.8 million and $19.3 million, respectively. The net gain (loss) on marketable equity securities comprised the following: Year ended December 31 (in thousands) 2021 2020 2019 Gain on marketable equity securities, net $ 243,088 $ 60,787 $ 98,668 Less: Net (gains) losses in earnings from marketable equity securities sold and donated (17,830) 13,382 (2,810) Net unrealized gains in earnings from marketable equity securities still held at the end of the year $ 225,258 $ 74,169 $ 95,858 Investments in Affiliates. As of December 31, 2021, the Company held an approximate 12% interest in Intersection Holdings, LLC (Intersection), and accounts for its investment under the equity method. The Company holds two of the ten seats of Intersection’s governing board, which allows the Company to exercise significant influence over Intersection. As of December 31, 2021, the Company also held investments in several other affiliates; GHG held a 40% interest in Residential Home Health Illinois, a 42.5% interest in Residential Hospice Illinois, a 40% interest in the joint venture formed between GHG and a Michigan hospital, and a 40% interest in the joint venture formed between GHG and Allegheny Health Network (AHN). For the years ended December 31, 2021, 2020 and 2019, the Company recorded $10.9 million, $9.6 million and $9.3 million, respectively, in revenue for services provided to the affiliates of GHG. The Company had $52.5 million and $26.1 million in its investment account that represents cumulative undistributed income in its investments in affiliates as of December 31, 2021 and 2020, respectively. In the third quarter of 2021, the Company recorded an impairment charge of $6.6 million on one of its investments in affiliates as a result of the challenging economic environment for this business following an announcement by the Chinese government to reform the education sector for private education companies. In the first quarter of 2020, the Company recorded impairment charges of $3.6 million on two of its investments in affiliates as a result of the challenging economic environment for these businesses, of which $2.7 million related to the Company’s investment in Framebridge. It is reasonably possible that further COVID-19 disruptions could result in additional impairment charges related to the Company’s investments in affiliates should the impact of COVID-19 not dissipate or have a worsening adverse impact on our affiliates in future periods. The Company records its share of the earnings or losses of its affiliates from their most recent available financial statements. In some instances, the reporting period of the affiliates’ financial statements lags the Company’s financial reporting period, but such lag is never more than three months. It is possible that the Company’s results of operations for the year ended December 31, 2021 does not capture the impact of the COVID-19 pandemic on the earnings or losses of the affiliates whose financial results are recorded on a lag basis. In May 2020, the Company made an additional investment in Framebridge (see Note 3) that resulted in the Company obtaining control of the investee. The results of operations, cash flows, assets and liabilities of Framebridge are included in the consolidated financial statements of the Company from the date of the acquisition. Timothy J. O’Shaughnessy, President and Chief Executive Officer of Graham Holdings Company, was a personal investor in Framebridge and served as Chairman of the Board prior to the acquisition of the additional interest. The Company acquired Mr. O’Shaughnessy’s interest under the same terms as the other Framebridge investors. In February 2019, the Company sold its interest in Gimlet Media. In connection with this sale, the Company recorded a gain of $29.0 million in the first quarter of 2019. The total proceeds from the sale were $33.5 million. Additionally, Kaplan International Holdings Limited (KIHL) held a 45% interest in a joint venture formed with University of York. KIHL loaned the joint venture £22 million, which loan is repayable over 25 years at an interest rate of 7% and guaranteed by the University of York. The loan is repayable by December 2041. Summarized Financial Data of Nonconsolidated Affiliates. The Company's investments in affiliates consists of investments in private equity funds and other operating entities that it does not control, but over which it exerts significant influence. The following tables present summarized financial data for the Company's nonconsolidated affiliates. The amounts included in the tables below present 100% of the balance sheets and the results of operations of such nonconsolidated affiliates accounted for under the equity method. The Company’s ownership in private equity fund partnerships varies between approximately 4% and 10%; the Company’s related investment balance included in Investments in Affiliates was $72.8 million and $41.1 million as of December 31, 2021 and 2020, respectively. The summarized balance sheet data of the private equity fund investments consists of the following: As of December 31 (in thousands) 2021 2020 Investments in securities, at estimated fair value $ 2,039,368 $ 1,500,192 Other currents assets 28,590 24,111 Total assets $ 2,067,958 $ 1,524,303 Total liabilities 4,790 7,488 Total partners’ capital 2,063,168 1,516,815 Total liabilities and partners’ capital $ 2,067,958 $ 1,524,303 The summarized operating data of the private equity fund investments was as follows: Year ended December 31 (in thousands) 2021 2020 2019 Net investment loss $ (13,324) $ (15,301) $ (13,691) Net realized gain on investments 190,368 440 79,443 Net change in unrealized appreciation on investments 1,043,627 525,588 150,641 Increase in net assets from operations $ 1,220,671 $ 510,727 $ 216,393 The summarized balance sheet data of the operating entity investments consists of the following: As of December 31 (in thousands) 2021 2020 Current assets $ 203,274 $ 164,526 Noncurrent assets 569,505 566,053 Total assets $ 772,779 $ 730,579 Current liabilities 219,220 428,735 Noncurrent liabilities 329,965 264,807 Total liabilities $ 549,185 $ 693,542 Noncontrolling interests $ (80,604) $ (103,829) The summarized operating data of the operating entity investments was as follows: Year ended December 31 (in thousands) 2021 2020 2019 Net sales $ 358,928 $ 312,194 $ 438,168 Gross profit 146,312 11,217 103,510 Net income (loss) 135,241 (206,504) (125,146) Net income (loss) attributable to the entity 102,829 (148,394) (81,268)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48.9 million and $35.7 million as of December 31, 2021 and 2020, respectively. During the years ended December 31, 2021, 2020 and 2019, the Company recorded gains of $11.8 million, $4.2 million and $5.1 million, respectively, to those equity securities based on observable transactions. For the year ended December 31, 2020, the Company recorded impairment losses of $7.3 million to thos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 Accounts Payable and Accrued Liabilities</t>
        </is>
      </c>
      <c r="B1" s="2" t="inlineStr">
        <is>
          <t>12 Months Ended</t>
        </is>
      </c>
    </row>
    <row r="2">
      <c r="B2" s="2" t="inlineStr">
        <is>
          <t>Dec. 31, 2021</t>
        </is>
      </c>
    </row>
    <row r="3">
      <c r="A3" s="6" t="inlineStr">
        <is>
          <t>Accounts Receivable Accounts Payable And Accrued Liabilities [Abstract]</t>
        </is>
      </c>
    </row>
    <row r="4">
      <c r="A4" s="3" t="inlineStr">
        <is>
          <t>Accounts Receivable Accounts Payable And Accrued Liabilities</t>
        </is>
      </c>
      <c r="B4" s="3" t="inlineStr">
        <is>
          <t>ACCOUNTS RECEIVABLE, ACCOUNTS PAYABLE AND ACCRUED LIABILITIES Accounts receivable consist of the following: As of December 31 (in thousands) 2021 2020 Receivables from contracts with customers, less estimated credit losses of $21,836 and $21,494 $ 589,582 $ 519,577 Other receivables 17,889 17,579 $ 607,471 $ 537,156 The changes in estimated credit losses was as follows: (in thousands) Balance at Additions – Deductions Balance at 2021 $ 21,494 $ 6,824 $ (6,482) $ 21,836 2020 14,276 10,667 (3,449) 21,494 2019 14,775 1,706 (2,205) 14,276 Accounts payable and accrued liabilities consist of the following: As of December 31 (in thousands) 2021 2020 Accounts payable $ 126,985 $ 106,215 Accrued compensation and related benefits 179,307 135,493 Other accrued liabilities 277,337 278,528 $ 583,629 $ 520,236 Cash overdrafts of $5.5 million and $2.1 million are included in accounts payable and accrued liabilities at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Contracts in Progress and Vehicle Floor Plan Payable</t>
        </is>
      </c>
      <c r="B1" s="2" t="inlineStr">
        <is>
          <t>12 Months Ended</t>
        </is>
      </c>
    </row>
    <row r="2">
      <c r="B2" s="2" t="inlineStr">
        <is>
          <t>Dec. 31, 2021</t>
        </is>
      </c>
    </row>
    <row r="3">
      <c r="A3" s="6" t="inlineStr">
        <is>
          <t>Inventory, Net of Allowances, Customer Advances and Progress Billings [Abstract]</t>
        </is>
      </c>
    </row>
    <row r="4">
      <c r="A4" s="3" t="inlineStr">
        <is>
          <t>Inventories, Contracts in Progress and Vehicle Floor Plan Payable</t>
        </is>
      </c>
      <c r="B4" s="3" t="inlineStr">
        <is>
          <t>INVENTORIES, CONTRACTS IN PROGRESS AND VEHICLE FLOOR PLAN PAYABLE Inventories and contracts in progress consist of the following: As of December 31 (in thousands) 2021 2020 Raw materials $ 54,944 $ 45,382 Work-in-process 11,506 10,402 Finished goods 72,796 64,061 Contracts in progress 2,225 777 $ 141,471 $ 120,622 The Company finances new and used vehicle inventory through standardized floor plan facilities with Truist Bank (Truist floor plan facility) and Ford Motor Credit Company (Ford floor plan facility). The Truist floor plan facility bore interest at variable rates that were based on LIBOR plus 1.15% per annum. On December 28, 2021, the Company entered into an amended agreement with Truist modifying the interest rate to Secured Overnight Financing Rate (SOFR) plus 1.19% per annum. The Ford floor plan facility bears interest at variable rates that are based on the prime rate, with a floor of 3.5%, plus 1.5% per annum. The weighted average interest rate for the floor plan facilities was 1.1%, 1.7% and 3.3% for the years ended December 31, 2021, 2020 and 2019, respectively. As of December 31, 2021, the aggregate capacity under the floor plan facilities was $70.9 million, of which $31.6 million had been utilized, and is included in accounts payable and accrued liabilities in the Consolidated Balance Sheet. Changes in the vehicle floor plan payable are reported as cash flows from financing activities in the Consolidated Statements of Cash Flows. The floor plan facility is collateralized by vehicle inventory and other assets of the relevant dealership subsidiary, and contains a number of covenants, including, among others, covenants restricting the dealership subsidiary with respect to the creation of liens and changes in ownership, officers and key management personnel. The Company was in compliance with all of these restrictive covenants as of December 31, 2021. The floor plan interest expense related to the vehicle floor plan arrangements is offset by amounts received from manufacturers in the form of floor plan assistance capitalized in inventory and recorded against cost of goods sold in the Consolidated Statements of Operations when the associated inventory is sold. For the years ended December 31, 2021, 2020 and 2019, the Company recognized a reduction in cost of goods sold of $2.7 million, $2.1 million and $1.8 million, respectively, related to manufacturer floor plan assist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6" t="inlineStr">
        <is>
          <t>Property, Plant and Equipment [Abstract]</t>
        </is>
      </c>
    </row>
    <row r="4">
      <c r="A4" s="3" t="inlineStr">
        <is>
          <t>Property, Plant and Equipment</t>
        </is>
      </c>
      <c r="B4" s="3" t="inlineStr">
        <is>
          <t>PROPERTY, PLANT AND EQUIPMENT Property, plant and equipment consist of the following: As of December 31 (in thousands) 2021 2020 Land $ 73,651 $ 19,394 Buildings 211,758 176,653 Machinery, equipment and fixtures 419,778 398,334 Leasehold improvements 215,640 229,512 Construction in progress 19,517 25,301 940,344 849,194 Less accumulated depreciation (472,218) (470,908) $ 468,126 $ 378,286 Depreciation expense was $71.4 million, $74.3 million, and $59.3 million in 2021, 2020 and 2019, respectively. The Company capitalized $2.1 million of interest related to the construction of buildings in 2019. The Company recorded property, plant and equipment impairment charges of $2.4 million, $2.3 million and $0.3 million in 2021, 2020 and 2019, respectively. The Company estimated the fair value of the property, plant and equipment using income and market approach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LEASES The components of lease expense were as follows: Year ended December 31 (in thousands) 2021 2020 2019 Operating lease cost $ 96,078 $ 113,669 $ 104,007 Short-term and month-to-month lease cost 17,724 21,862 19,267 Variable lease cost 20,889 18,718 20,582 Sublease income (16,918) (18,508) (20,108) Total net lease cost $ 117,773 $ 135,741 $ 123,748 The Company recorded impairment charges of $3.9 million, $11.4 million and $1.1 million in 2021, 2020 and 2019, respectively. The Company estimated the fair value of the right-of-use assets using an income approach. In connection with the sale of the KHE Campuses (KHEC) business, the Company is the guarantor of several leases for which it has established ROU assets and lease liabilities. Any net lease cost or sublease income related to these leases is recorded in other non-operating income. The total net lease cost related to these leases was $0.1 million, $0.8 million and $0.8 million for 2021, 2020 and 2019, respectively. Supplemental information related to leases was as follows: Year ended December 31 (in thousands) 2021 2020 2019 Cash Flow Information: Operating cash flows from operating leases (payments) $ 105,164 $ 113,664 $ 112,671 Right-of-use assets obtained in exchange for new operating lease liabilities (noncash) 59,409 27,031 236,714 As of December 31 2021 2020 Balance Sheet Information: Lease right-of-use assets $ 437,969 $ 462,560 Current lease liabilities $ 77,655 $ 86,797 Noncurrent lease liabilities 405,200 428,849 Total lease liabilities $ 482,855 $ 515,646 Weighted average remaining lease term (years) 10.6 9.9 Weighted average discount rate 4.6 % 4.4 % At December 31, 2021, maturities of lease liabilities were as follows: (in thousands) December 31, 2021 2022 $ 97,501 2023 79,854 2024 64,030 2025 50,392 2026 45,897 Thereafter 296,514 Total payments 634,188 Less: Imputed interest (151,333) Total $ 482,855 As of December 31, 2021, the Company has entered into operating leases, including educational and other facilities, that have not yet commenced that have minimum lease payments of $6.6 million. These operating leases will commence in fiscal year 2022 with lease terms of tw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6" t="inlineStr">
        <is>
          <t>Goodwill and Intangible Assets Disclosure [Abstract]</t>
        </is>
      </c>
    </row>
    <row r="4">
      <c r="A4" s="3" t="inlineStr">
        <is>
          <t>Goodwill and Other Intangible Assets</t>
        </is>
      </c>
      <c r="B4" s="3" t="inlineStr">
        <is>
          <t>GOODWILL AND OTHER INTANGIBLE ASSETS The Company changed the presentation of its segments in the third quarter of 2021 into the following seven reportable segments: Kaplan International, Higher Education, Supplemental Education, Television Broadcasting, Manufacturing, Healthcare and Automotive (see Note 19). In the third quarter of 2021, as a result of the emergence of the COVID-19 Delta variant and continued weak product demand in the commercial office electrical products and hospitality sectors caused by the COVID-19 pandemic, the Company performed an interim review of the goodwill and indefinite-lived intangibles of the Dekko reporting unit. As a result of the impairment review, the Company recorded a $26.7 million goodwill impairment charge. The Company estimated the fair value of the reporting unit by utilizing a discounted cash flow model. The carrying value of the reporting unit exceeded the estimated fair value, resulting in a goodwill impairment charge for the amount by which the carrying value exceeded the estimated fair value after taking into account the effect of deferred income taxes. Dekko is included in manufacturing. In the first quarter of 2020, as a result of the uncertainty and challenging operating environment created by the COVID-19 pandemic, the Company performed an interim review of the goodwill, indefinite-lived intangibles and other long-lived assets of the CRG and automotive dealership reporting units and asset groups. As a result of the impairment reviews, the Company recorded a $9.7 million goodwill and indefinite-lived intangible asset impairment charge at CRG and a $6.7 million indefinite-lived intangible asset impairment charge at the auto dealerships. The Company estimated the fair value of the reporting units and indefinite-lived intangible assets by utilizing a discounted cash flow model. The carrying value of the CRG reporting unit and the indefinite-lived intangible assets exceeded the estimated fair value, resulting in a goodwill and indefinite-lived intangible asset impairment charge for the amount by which the carrying value exceeded the estimated fair value. CRG is included in other businesses and the automotive dealerships are included in automotive. Additional COVID-19 disruptions could result in future adverse changes in projections for future operating results or other key assumptions, such as projected revenue, profit margin, capital expenditures or cash flows associated with fair value estimates and could lead to additional future impairments, which could be material. In the fourth quarter of 2019, Television Broadcasting recorded an intangible asset impairment charge of $7.8 million related to FCC licenses at two of its stations, due to a decline in local market conditions. The fair value of the intangible asset was estimated using an income approach. Amortization of intangible assets for the years ended December 31, 2021, 2020 and 2019, was $57.9 million, $56.8 million and $53.2 million, respectively. Amortization of intangible assets is estimated to be approximately $59 million in 2022, $51 million in 2023, $39 million in 2024, $31 million in 2025, $26 million in 2026 and $41 million thereafter. The changes in the carrying amount of goodwill, by segment, were as follows: (in thousands) Education Television Manufacturing Healthcare Automotive Other Total As of December 31, 2019 Goodwill $ 1,140,958 $ 190,815 $ 234,993 $ 98,421 $ 39,121 $ 30,423 $ 1,734,731 Accumulated impairment losses (331,151) — (7,616) — — (7,685) (346,452) 809,807 190,815 227,377 98,421 39,121 22,738 1,388,279 Measurement period adjustment 154 — — — — — 154 Acquisitions 13,022 — — — — 60,928 73,950 Impairment — — — — — (6,878) (6,878) Foreign currency exchange rate changes 29,245 — — — — — 29,245 As of December 31, 2020 Goodwill 1,183,379 190,815 234,993 98,421 39,121 91,351 1,838,080 Accumulated impairment losses (331,151) — (7,616) — — (14,563) (353,330) 852,228 190,815 227,377 98,421 39,121 76,788 1,484,750 Acquisitions 16,342 — — 19,908 6,705 162,048 205,003 Impairment — — (26,686) — — — (26,686) Foreign currency exchange rate changes (13,485) — — — — — (13,485) As of December 31, 2021 Goodwill 1,186,236 190,815 234,993 118,329 45,826 253,399 2,029,598 Accumulated impairment losses (331,151) — (34,302) — — (14,563) (380,016) $ 855,085 $ 190,815 $ 200,691 $ 118,329 $ 45,826 $ 238,836 $ 1,649,582 The changes in carrying amount of goodwill at the Company’s education division were as follows: (in thousands) Kaplan Higher Supplemental Education Total As of December 31, 2019 Goodwill $ 595,604 $ 174,564 $ 370,790 $ 1,140,958 Accumulated impairment losses — (111,324) (219,827) (331,151) 595,604 63,240 150,963 809,807 Measurement period adjustment 154 — — 154 Acquisitions 9,788 — 3,234 13,022 Foreign currency exchange rate changes 29,203 — 42 29,245 As of December 31, 2020 Goodwill 634,749 174,564 374,066 1,183,379 Accumulated impairment losses — (111,324) (219,827) (331,151) 634,749 63,240 154,239 852,228 Acquisitions — — 16,342 16,342 Foreign currency exchange rate changes (13,481) — (4) (13,485) As of December 31, 2021 Goodwill 621,268 174,564 390,404 1,186,236 Accumulated impairment losses — (111,324) (219,827) (331,151) $ 621,268 $ 63,240 $ 170,577 $ 855,085 Other intangible assets consist of the following: As of December 31, 2021 As of December 31, 2020 (in thousands) Useful Gross Accumulated Net Gross Accumulated Net Amortized Intangible Assets Student and customer relationships 2–10 years $ 300,027 $ 206,714 $ 93,313 $ 294,077 $ 178,075 $ 116,002 Trade names and trademarks 2–15 years (1) 158,365 68,113 90,252 109,809 54,766 55,043 Network affiliation agreements 10 years 17,400 8,628 8,772 17,400 6,888 10,512 Databases and technology 3–6 years 36,585 26,464 10,121 34,864 19,924 14,940 Noncompete agreements 2–5 years 1,000 991 9 1,000 937 63 Other 1–8 years 68,500 23,847 44,653 24,800 16,714 8,086 $ 581,877 $ 334,757 $ 247,120 $ 481,950 $ 277,304 $ 204,646 Indefinite-Lived Intangible Assets Trade names and trademarks $ 86,972 $ 87,429 Franchise agreements 44,058 21,858 FCC licenses 11,000 11,000 Licensure and accreditation 150 150 $ 142,180 $ 120,437 ____________ (1) As of December 31, 2020, the trade names and trademarks’ maximum useful life was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INCOME TAXES Income before income taxes consists of the following: Year Ended December 31 (in thousands) 2021 2020 2019 U.S. $ 421,420 $ 403,295 $ 390,144 Non-U.S. 28,207 3,973 36,335 $ 449,627 $ 407,268 $ 426,479 The provision for income taxes consists of the following: (in thousands) Current Deferred Total Year Ended December 31, 2021 U.S. Federal $ 20,806 $ 64,356 $ 85,162 State and Local 4,354 (435) 3,919 Non-U.S. 6,094 1,125 7,219 $ 31,254 $ 65,046 $ 96,300 Year Ended December 31, 2020 U.S. Federal $ 77,882 $ 6,669 $ 84,551 State and Local 8,083 4,954 13,037 Non-U.S. 6,958 2,754 9,712 $ 92,923 $ 14,377 $ 107,300 Year Ended December 31, 2019 U.S. Federal $ 16,500 $ 63,838 $ 80,338 State and Local 2,949 6,630 9,579 Non-U.S. 9,400 (717) 8,683 $ 28,849 $ 69,751 $ 98,600 The provision for income taxes differs from the amount of income tax determined by applying the U.S. Federal statutory rate of 21% to the income before taxes as a result of the following: Year Ended December 31 (in thousands) 2021 2020 2019 U.S. Federal taxes at statutory rate (see above) $ 94,422 $ 85,526 $ 89,561 State and local taxes, net of U.S. Federal tax 2,238 15,366 (4,064) Valuation allowances against state tax benefits, net of U.S. Federal tax 859 (5,067) 11,632 Stock-based compensation (24) 2,048 (1,743) Valuation allowances against other non-U.S. income tax benefits 4,042 2,445 1,202 Other, net (5,237) 6,982 2,012 Provision for Income Taxes $ 96,300 $ 107,300 $ 98,600 The Company’s effective tax rate for 2021 was favorably impacted by a $17.2 million deferred tax adjustment arising from a change in the estimated deferred state income tax rate attributable to the apportionment formula used in the calculation of deferred taxes related to the Company’s pension and other postretirement plans. This benefit is included in the overall state tax provision of $2.2 million reflected above. Deferred income taxes consist of the following: As of December 31 (in thousands) 2021 2020 Employee benefit obligations $ 64,258 $ 72,787 Accounts receivable 3,554 3,795 State income tax loss carryforwards 63,050 53,499 State capital loss carryforwards 107 289 State income tax credit carryforwards 511 281 U.S. Federal income tax loss carryforwards 69,509 18,272 U.S. Federal foreign income tax credit carryforwards 970 992 Non-U.S. income tax loss carryforwards 18,877 15,802 Non-U.S. capital loss carryforwards 3,707 3,925 Leases 63,715 74,240 Other 6,396 6,214 Deferred Tax Assets 294,654 250,096 Valuation allowances (57,603) (47,217) Deferred Tax Assets, Net 237,051 202,879 Prepaid pension cost 594,372 457,644 Unrealized gain on marketable equity securities 138,868 88,371 Goodwill and other intangible assets 103,497 90,921 Property, plant and equipment 15,451 15,807 Leases 51,668 61,148 Non-U.S. withholding tax 2,001 1,866 Deferred Tax Liabilities 905,857 715,757 Deferred Income Tax Liabilities, Net $ 668,806 $ 512,878 The Company has $1,026.1 million of state income tax net operating loss carryforwards available to offset future state taxable income. During 2021, the Company recorded $115.4 million of state income tax loss carryforwards as a result of the Leaf acquisition. State income tax loss carryforwards, if unutilized, will start to expire approximately as follows: (in millions) 2022 $ 1.9 2023 7.5 2024 7.5 2025 18.3 2026 14.5 2027 and after 976.4 Total $ 1,026.1 The Company has recorded at December 31, 2021, $63.1 million in deferred state income tax assets, net of U.S. Federal income tax, with respect to these state income tax loss carryforwards. The Company has established $35.4 million in valuation allowances against these deferred state income tax assets, since the Company has determined that it is more likely than not that some of these state tax losses may not be fully utilized in the future to reduce state taxable income. The Company has $331.0 million of U.S. Federal income tax loss carryforwards obtained as a result of prior stock acquisitions. During 2021, the Company recorded $262.5 million of U.S. Federal income tax loss carryforwards as a result of the Leaf acquisition. U.S. Federal income tax loss carryforwards are expected to be fully utilized as follows: (in millions) 2022 $ 27.9 2023 27.4 2024 27.4 2025 24.4 2026 13.6 2027 and after 210.3 Total $ 331.0 The Company has established at December 31, 2021, $69.5 million in U.S. Federal deferred tax assets with respect to these U.S. Federal income tax loss carryforwards. For U.S. Federal income tax purposes, the Company has established U.S. Federal deferred tax assets with respect to $1.0 million of foreign tax credits available to be credited against future U.S. Federal income tax liabilities that will start to expire in 2023 if unutilized. The Company has recorded a full valuation allowance against these deferred tax assets since the Company determined that it is more likely than not these foreign tax credit carryforwards may not be utilized in the future to reduce U.S. Federal income taxes. The Company has $87.1 million of non-U.S. income tax loss carryforwards as a result of operating losses and carryforwards that were obtained in part through prior stock acquisitions that are available to offset future non-U.S. taxable income and has recorded, with respect to these losses, $18.9 million in non-U.S. deferred income tax assets. The Company has established $14.9 million in valuation allowances against the deferred tax assets for the portion of non-U.S. tax losses that may not be utilized to reduce future non-U.S. taxable income. The $87.1 million of non-U.S. income tax loss carryforwards consist of $44.2 million in losses that may be carried forward indefinitely; $12.2 million of losses that, if unutilized, will expire in varying amounts through 2026; and $30.7 million of losses that, if unutilized, will start to expire after 2026. The Company has $12.4 million of non-U.S. capital loss carryforwards that may be carried forward indefinitely and are available to offset future non-U.S. capital gains. The Company recorded a $3.7 million non-U.S. deferred income tax asset for these non-U.S. capital loss carryforwards and has established a full valuation allowance against this non-U.S. deferred tax asset since the Company has determined that it is more likely than not that the capital loss carryforwards may not be utilized to reduce taxable income in the future. Deferred tax valuation allowances and changes in deferred tax valuation allowances were as follows: (in thousands) Balance at Beginning of Period Tax Expense and Revaluation Deductions Balance at End of Year ended December 31, 2021 $ 47,217 $ 13,915 $ (3,529) $ 57,603 December 31, 2020 46,243 7,303 (6,329) 47,217 December 31, 2019 33,120 14,512 (1,389) 46,243 The Company has established $37.5 million in valuation allowances against deferred state tax assets recognized, net of U.S. Federal tax. As stated above, approximately $35.4 million of the valuation allowances, net of U.S. Federal income tax, relate to state income tax loss carryforwards. In most instances, the Company has established valuation allowances against deferred state income tax assets without considering potentially offsetting deferred tax liabilities established with respect to prepaid pension cost and goodwill. Prepaid pension cost and goodwill have not been considered a source of future taxable income for realizing those deferred state tax assets recognized since these temporary differences are not likely to reverse in the foreseeable future. However, certain deferred state tax assets have an indefinite life. As a result, the Company has considered deferred tax liabilities for prepaid pension cost and goodwill as a source of future taxable income for realizing those deferred state tax assets with indefinite lives. The valuation allowances established against deferred state income tax assets may increase or decrease within the next 12 months, based on operating results or the market value of investment holdings. In 2021, the Company released $1.8 million in valuation allowances against deferred state income tax assets at the healthcare division as the healthcare division generated positive operating results that support the realization of these deferred tax assets, net of the federal benefit. The Company will monitor future results on a quarterly basis to determine whether the valuation allowances provided against deferred state tax assets should be increased or decreased as future circumstances warrant. The Company has established $19.1 million in valuation allowances against non-U.S. deferred tax assets, and, as stated above, $14.9 million of the non-U.S. valuation allowances relate to non-U.S. income tax loss carryforwards and $3.7 million relate to non-U.S. capital loss carryforwards. Valuation allowances established against non-U.S. deferred tax assets are recorded at the education division and other businesses. These non-U.S. valuation allowances may increase or decrease within the next 12 months, based on operating results. As a result, the Company is unable to estimate the potential tax impact, given the uncertain operating environment. The Company will monitor future education division and other businesses’ operating results and projected future operating results on a quarterly basis to determine whether the valuation allowances provided against non-U.S. deferred tax assets should be increased or decreased as future circumstances warrant. The Company estimates that unremitted non-U.S. subsidiary earnings, when distributed, will not be subject to tax except to the extent non-U.S. withholding taxes are imposed. Approximately $2.0 million of deferred tax liabilities remain recorded on the books at December 31, 2021 with respect to future non-U.S. withholding taxes the Company estimated may be imposed on future cash distributions. U.S. Federal and state tax liabilities may be recorded if the investment in non-U.S. subsidiaries become held for sale instead of being held indefinitely, but calculation of the tax due is not practicable. On March 27, 2020, the Coronavirus Aid, Relief, and Economic Security (CARES) Act was enacted, which included several technical corrections to the Tax Cuts and Jobs Act and provisions allowing certain net operating losses generated by businesses in 2018, 2019, and 2020 to be carried back five years. Overall, the CARES Act had limited impact on the Company’s tax provision for the year ended December 31, 2021. On July 1, 2015 (the Distribution Date), the Company completed the spin-off of Cable ONE as an independent, publicly traded company. The transaction was structured as a tax-free spin-off of Cable ONE to the stockholders of the Company. Since July 1, 2015, Cable ONE has been an independent public company trading on the New York Stock Exchange under the symbol “CABO”. In connection with the CARES Act, Cable ONE has the ability to carryback its 2019 taxable losses to the tax period from January 1, 2015 to June 30, 2015, the period in which Cable ONE was included in the Company’s 2015 tax return. As a result, the Company amended its 2015 tax returns in order to accommodate Cable ONE’s request to carryback its 2019 taxable losses. The Company expects that this action will have no impact on the results or the financial position of the Company. To reflect the expected refund due to Cable ONE, the Company has included a $15.9 million current income tax receivable and a corresponding liability to Cable ONE on its balance sheet as of December 31, 2021. The 2018 U.S. Federal tax return and subsequent years remain open to IRS examination. The Company files income tax returns with the U.S. Federal government and in various state, local and non-U.S. governmental jurisdictions, with the consolidated U.S. Federal tax return filing considered the only major tax jurisdiction. The Company endeavors to comply with tax laws and regulations where it does business, but cannot guarantee that, if challenged, the Company’s interpretation of all relevant tax laws and regulations will prevail and that all tax benefits recorded in the financial statements will ultimately be recognized in full. The following summarizes the Company’s unrecognized tax benefits, excluding interest and penalties, for the respective periods: Year Ended December 31 (in thousands) 2021 2020 2019 Beginning unrecognized tax benefits $ 1,898 $ 1,572 $ 2,483 Increases related to current year tax positions 1,061 742 — Increases related to prior year tax positions 45 656 1,072 Decreases related to prior year tax positions — — — Decreases related to settlement with tax authorities — (1,072) (1,291) Decreases due to lapse of applicable statutes of limitations — — (692) Ending unrecognized tax benefits $ 3,004 $ 1,898 $ 1,572 The unrecognized tax benefits relate to federal and state research and development tax credits applicable to the 2019 to 2021 tax periods, as well as state income tax filing positions applicable to the 2012 to 2014 and 2020 tax periods. In making these determinations, the Company presumes that taxing authorities pursuing examinations of the Company’s compliance with tax law filing requirements will have full knowledge of all relevant information, and, if necessary, the Company will pursue resolution of disputed tax positions by appeals or litigation. Although the Company cannot predict the timing of resolution with tax authorities, the Company estimates that some of the unrecognized tax benefits may change in the next 12 months due to settlement with the tax authorities. The Company expects that a $1.8 million federal tax benefit and a $1.3 million state tax benefit, net of $0.3 million federal tax expense, will reduce the effective tax rate in the future if the unrecognized tax benefits are recognized. The Company classifies interest and penalties related to uncertain tax positions as a component of interest and other expenses, respectively. As of December 31, 2021, the Company has not accrued interest related to the unrecognized tax benefits. The Company has not accrued any penalties related to the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6" t="inlineStr">
        <is>
          <t>Debt Disclosure [Abstract]</t>
        </is>
      </c>
    </row>
    <row r="4">
      <c r="A4" s="3" t="inlineStr">
        <is>
          <t>Debt</t>
        </is>
      </c>
      <c r="B4" s="3" t="inlineStr">
        <is>
          <t>DEBT The Company’s borrowings consist of the following: As of December 31 (in thousands) Maturities Stated Interest Rate Effective Interest Rate 2021 2020 Unsecured notes (1) 2026 5.75% 5.75% $ 396,830 $ 396,112 Revolving credit facility 2023 1.52% - 3.75% 1.63% 209,643 74,686 Truist Bank commercial note 2029 2.08% - 2.14% 2.12% — 25,250 Truist Bank commercial note (2) 2031 1.84% - 1.85% 1.87% 24,504 — Truist Bank commercial note 2032 2.10% 2.10% 22,500 — Pinnacle Bank term loan 2024 4.15% 4.18% 9,558 10,692 Pinnacle Bank line of credit 2022 3.25% 3.56% — 2,295 Other indebtedness 2023 - 2030 0.00% - 16.00% 4,466 3,520 Total Debt 667,501 512,555 Less: current portion (141,749) (6,452) Total Long-Term Debt $ 525,752 $ 506,103 ____________ (1) The carrying value is net of $3.2 million and $3.9 million of unamortized debt issuance costs as of December 31, 2021 and 2020, respectively. (2) The carrying value is net of $0.1 million of unamortized debt issuance costs as of December 31, 2021 . The Company’s $400 million senior unsecured fixed-rate notes (the Notes), due June 1, 2026, are guaranteed, jointly and severally, on a senior unsecured basis, by certain of the Company’s existing and future domestic subsidiaries, as described in the terms of the indenture. The Notes have a coupon rate of 5.75% per annum, payable semi-annually on June 1 and December 1. The Company may redeem the Notes in whole or in part at any time at the respective redemption prices described in the indenture. At December 31, 2021 and 2020, the fair value of the Notes, based on quoted market prices (Level 2 fair value assessment), totaled $417.5 million and $421.7 million, respectively. In May 2018, the Company entered into an amended $300 million unsecured five-year revolving credit facility (the Revolving Credit Facility) that is guaranteed, jointly and severally, by certain of the Company’s existing and future domestic subsidiaries. The Revolving Credit Facility matures on May 30, 2023; bears interest at the Company’s option, either at (a) a fluctuating interest rate equal to the highest of Wells Fargo’s prime rate, 0.5 percent above the Federal funds rate or the one-month Eurodollar rate plus 1%, or (b) the Eurodollar rate for the applicable currency and interest period as defined in the agreement, which is generally a periodic rate equal to LIBOR, CDOR, BBSY or SOR plus an applicable margin that depends on the Company’s consolidated debt to consolidated adjusted EBITDA; and has a commitment fee based on the Company’s leverage ratio, of between 0.15% and 0.25% on the undrawn portion. On November 23, 2021, the Company amended the Revolving Credit Facility to, among other things, update the benchmark interest rates for borrowings denominated in (i) U.S. dollars under its U.S. dollar tranche to be based on SOFR on or before the USD LIBOR transition date and (ii) British Pound (GBP) and Singapore dollars under its multicurrency tranche to be based on Sterling Overnight Index Average (SONIA) and Singapore Overnight Rate Average (SORA), respectively. The Company is required to maintain a Total Net Leverage Ratio of not greater than 3.5 to 1.0 and a consolidated interest coverage ratio of at least 3.5 to 1.0 based upon the ratio of consolidated adjusted EBITDA to consolidated interest expense as determined pursuant to the credit agreement. The outstanding balance on the Company’s revolving credit facility was $209.6 million as of December 31, 2021, consisting of borrowings of $137 million under its U.S. dollar tranche with interest payable at either 1 month USD LIBOR plus 1.50% or prime rate plus 0.5%, as applicable, and £54 million under its multicurrency tranche with interest payable at SONIA plus 1.50%. On December 28, 2021, the Company’s automotive subsidiary entered into a commercial note with Truist Bank in an aggregate amount of $22.5 million. The commercial note is payable over a 10-year period in monthly installments of $0.2 million, plus accrued and unpaid interest, due on the first day of each month, with a final payment of the outstanding principal balance on January 1, 2032. The commercial note bears interest at variable rates based on SOFR plus 2.05% per annum. The commercial note contains terms and conditions, including remedies in the event of a default by the automotive subsidiary. On October 21, 2021, the Company’s automotive subsidiary entered into a commercial note with Truist Bank in an aggregate principal amount of $24.75 million. The commercial note is payable over a 10-year period in monthly installments of $0.1 million, plus accrued and unpaid interest, due on the first day of each month, with a final payment of the outstanding principal balance on October 1, 2031. The commercial note bears interest at variable rates based on SOFR plus 1.8% per annum. The commercial note contains terms and conditions, including remedies in the event of a default by the automotive subsidiary. The automotive subsidiary used the net proceeds from this commercial note to repay the outstanding balance on the c ommercial note due in 2029. On the same date, the Company’s automotive subsidiary rolled its existing interest rate swap into a new interest rate swap agreement with a total notional value of $24.75 million and a maturity date of October 1, 2031. The new interest rate swap agreement will pay the automotive subsidiary variable interest on the $24.75 million notional amount based on SOFR plus 1.8% per annum and the automotive subsidiary will pay the counterparty a fixed rate of 4.118% per annum. The new interest rate swap agreement was entered into to convert the variable rate borrowing under this commercial note into a fixed rate borrowing. Based on the terms of the new interest rate swap agreement and the underlying borrowing, the new interest rate swap was determined to be effective and thus qualifies as a cash flow hedge . On January 26, 2021, the GHG subsidiary amended its loan facility with Pinnacle Bank to decrease the principal of the term loan to $10.6 million, bearing interest at 4.15% per annum, and increase the two-year line of credit expiring on December 2, 2022 to $6.0 million, bearing interest at the greater of (a) 3.25% and (b) the sum of one-month LIBOR as in effect on the first business day of each month plus an applicable interest rate of 2.75%. The fair value of the Company’s other debt, which is based on Level 2 inputs, approximates its carrying value as of December 31, 2021 and 2020. The Company is in compliance with all financial covenants of the Revolving Credit Facility, commercial notes, and Pinnacle Bank term loan and line of credit as of December 31, 2021. During 2021 and 2020, the Company had average borrowings outstanding of approximately $545.2 million and $512.4 million, respectively, at average annual interest rates of approximately 4.8% and 5.1%, respectively. The Company incurred net interest expense of $30.5 million, $34.4 million and $23.6 million during 2021, 2020 and 2019, respectively. For the years ended December 31, 2021 and 2020, the Company recorded interest expense of $4.1 million and $8.5 million, respectively, to adjust the fair value of the mandatorily redeemable noncontrolling interest. For the year ended December 31, 2019, the Company recorded interest income of $0.1 million to adjust the fair value of the mandatorily redeemable noncontrolling interest. Fair value adjustments are presented within interest expense and interest income in the Company’s Consolidated Statements of Operations and are reclassified to present the net change in fair value for each reporting period. The fair value of the mandatorily redeemable noncontrolling interest was based on the fair value of the underlying subsidiaries owned by GHC One, after taking into account any debt and other noncontrolling interests of its subsidiary investments. The fair value of the owned subsidiaries is determined by reference to either a discounted cash flow or EBITDA multiple, which approximates fair value (Level 3 fair value assess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1</t>
        </is>
      </c>
    </row>
    <row r="3">
      <c r="A3" s="6" t="inlineStr">
        <is>
          <t>Audit Information [Abstract]</t>
        </is>
      </c>
    </row>
    <row r="4">
      <c r="A4" s="3" t="inlineStr">
        <is>
          <t>Auditor Firm ID</t>
        </is>
      </c>
      <c r="B4" s="3" t="inlineStr">
        <is>
          <t>238</t>
        </is>
      </c>
    </row>
    <row r="5">
      <c r="A5" s="3" t="inlineStr">
        <is>
          <t>Auditor Name</t>
        </is>
      </c>
      <c r="B5" s="3" t="inlineStr">
        <is>
          <t>PricewaterhouseCoopers LLP</t>
        </is>
      </c>
    </row>
    <row r="6">
      <c r="A6" s="3" t="inlineStr">
        <is>
          <t>Auditor Location</t>
        </is>
      </c>
      <c r="B6" s="3" t="inlineStr">
        <is>
          <t>Washington, District of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FAIR VALUE MEASUREMENTS The Company’s financial assets and liabilities measured at fair value on a recurring basis were as follows: As of December 31, 2021 (in thousands) Level 1 Level 2 Level 3 Total Assets Marketable equity securities (1) $ 809,997 $ — $ — $ 809,997 Other current investments (2) 7,230 7,218 — 14,448 Total Financial Assets $ 817,227 $ 7,218 $ — $ 824,445 Liabilities Deferred compensation plan liabilities (3) $ — $ 31,589 $ — $ 31,589 Contingent consideration liabilities (4) — — 14,881 14,881 Interest rate swap (5) — 2,049 — 2,049 Foreign exchange swap (6) — 484 — 484 Mandatorily redeemable noncontrolling interest (7) — — 13,661 13,661 Total Financial Liabilities $ — $ 34,122 $ 28,542 $ 62,664 As of December 31, 2020 (in thousands) Level 1 Level 2 Level 3 Total Assets Money market investments (8) $ — $ 268,841 $ — $ 268,841 Marketable equity securities (1) 573,102 — — 573,102 Other current investments (2) 10,397 4,083 — 14,480 Total Financial Assets $ 583,499 $ 272,924 $ — $ 856,423 Liabilities Deferred compensation plan liabilities (3) $ — $ 31,178 $ — $ 31,178 Contingent consideration liabilities (4) — — 37,174 37,174 Interest rate swap (5) — 2,342 — 2,342 Foreign exchange swap (6) — 259 — 259 Mandatorily redeemable noncontrolling interest (7) — — 9,240 9,240 Total Financial Liabilities $ — $ 33,779 $ 46,414 $ 80,193 ____________ (1) The Company’s investments in marketable equity securities are held in common shares of U.S. and Canadian corporations that are actively traded on U.S. and Canadian stock exchanges. Price quotes for these shares are readily available. (2)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3)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4) Included in Accounts payable and accrued liabilities and Other Liabilities. The Company determined the fair value of the contingent consideration liabilities using either a Monte Carlo simulation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 multiplied by the observable inputs of time to maturity and market interest rates. (6) Included in Accounts payable and accrued liabilities, and valued based on a valuation model that calculates the differential between the contract price and the market-based forward rate. (7) The fair value of the mandatorily redeemable noncontrolling interest is based on the fair value of the underlying subsidiaries owned by GHC One,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8) The Company’s money market investments are included in cash and cash equivalents and the value considers the liquidity of the counterparty. The following table provides a reconciliation of changes in the Company’s financial liabilities measured at fair value on a recurring basis, using Level 3 inputs: (in thousands) Contingent consideration liabilities Mandatorily redeemable noncontrolling interest As of December 31, 2019 $ 13,546 $ 829 Acquisition of business 50,609 — Changes in fair value (1) (2,051) 8,483 Accretion of value included in net income (1) 2,895 — Settlements or distributions (28,061) (72) Foreign currency exchange rate changes 236 — As of December 31, 2020 37,174 9,240 Acquisition of business 1,868 — Changes in fair value (1) (5,482) 4,077 Capital contributions — 427 Accretion of value included in net income (1) 1,275 — Settlements or distributions (19,942) (83) Foreign currency exchange rate changes (12) — As of December 31, 2021 $ 14,881 $ 13,661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solidated Statements of Operations. For the years ended December 31, 2021, 2020 and 2019, the Company recorded goodwill and other long-lived asset impairment charges of $32.9 million, $30.2 million and $9.2 million , respectively (see Note 19). The remeasurement of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 indefinite-lived intangible assets, and other long-lived assets. A market value approach was also utilized to supplement the discounted cash flow model. The Company made estimates and assumptions regarding future cash flows, royalty rates, discount rates, market values, and long-term growth rates. For the years ended December 31, 2021, 2020 and 2019, the Company recorded gains of $11.8 million , $4.2 million, and $5.1 million, respectively, to equity securities that are accounted for as cost method investments based on observable transactions for identical or similar investments of the same issuer. For the year ended December 31, 2020, the Company recorded impairment losses of $7.3 million to equity securities that are accounted for as cost method investments. For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6" t="inlineStr">
        <is>
          <t>Revenue from Contract with Customer [Abstract]</t>
        </is>
      </c>
    </row>
    <row r="4">
      <c r="A4" s="3" t="inlineStr">
        <is>
          <t>Revenue from Contracts with Customers</t>
        </is>
      </c>
      <c r="B4" s="3" t="inlineStr">
        <is>
          <t>REVENUE FROM CONTRACTS WITH CUSTOMERS The Company generated 78%, 78% and 76% of its revenue from U.S. domestic sales in 2021, 2020 and 2019, respectively. The remaining 22%, 22%, and 24% of revenue was generated from non-U.S. sales. In 2021, 2020 and 2019, the Company recognized 67%, 73%, and 73%, respectively, of its revenue over time as control of the services and goods transferred to the customer. The remaining 33%, 27% and 27%, respectively, of revenue was recognized at a point in time, when the customer obtained control of the promised goods. The determination of the method by which the Company measures its progress towards the satisfaction of its performance obligations requires judgment and is described in the Summary of Significant Accounting Policies (Note 2). In the second quarter of 2020, GHG received $7.4 million under the CARES Act as a general distribution from the Provider Relief Fund to provide relief for lost revenues and expenses incurred in connection with COVID-19. The healthcare revenues for the year ended December 31, 2020 includes $5.7 million for lost revenues related to COVID-19 (see Note 19). Contract Assets. As of December 31, 2021, the Company recognized a contract asset of $17.7 million related to a contract at a Kaplan International business, which is included in Deferred Charges and Other Assets. The Company expects to recognize an additional $495.9 million related to the remaining performance obligation in the contract over the next eleven years. As of December 31, 2020, the contract asset was $8.7 million. Deferred Revenue. The Company records deferred revenue when cash payments are received or due in advance of the Company’s performance, including amounts which are refundable. The following table presents the change in the Company’s deferred revenue balance during the year ended December 31, 2021: As of December 31, December 31, % (in thousands) Change Deferred revenue $ 363,065 $ 343,322 6 In April 2020, GHG received $31.5 million under the expanded Medicare Accelerated and Advanced Payment Program modified by the CARES Act as a result of COVID-19. The Department of Health and Human Services began to recoup this advance 365 days after the payment was issued and for the year ended December 31, 2021, $18.9 million of the balance was recognized as revenue for claims submitted for eligible services. The remaining amount is included in the current deferred revenue balance on the Consolidated Balance Sheet as of December 31, 2021. As of December 31, 2020, the $31.5 million balance was included in the current and noncurrent deferred revenue balances on the Consolidated Balance Sheet. The majority of the change in the deferred revenue balance is due to increased enrollment in the Kaplan International division as a result of recovery from COVID-19 and current year acquisitions, offset by the advanced Medicare payment. During the year ended December 31, 2021, the Company recognized $278.6 million from the Company’s deferred revenue balance as of December 31, 2020. Revenue allocated to remaining performance obligations represents deferred revenue amounts that will be recognized as revenue in future periods. As of December 31, 2021, the deferred revenue balance related to certain medical and nursing qualifications with an original contract length greater than twelve months at Kaplan Supplemental Education was $8.8 million. Kaplan Supplemental Education expects to recognize 72% of this revenue over the next twelve months and the remainder thereafter. Costs to Obtain a Contract. The following table presents changes in the Company’s costs to obtain a contract asset: (in thousands) Balance at Costs Associated with New Contracts Less: Costs Amortized During the Year Other Balance 2021 $ 24,363 $ 61,214 $ (59,116) $ (380) $ 26,081 2020 31,020 51,891 (58,855) 307 24,363 2019 21,311 66,607 (57,741) 843 31,020 The majority of other activity was related to currency translation adjustments in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ock, Stock Awards, and Stock Options</t>
        </is>
      </c>
      <c r="B1" s="2" t="inlineStr">
        <is>
          <t>12 Months Ended</t>
        </is>
      </c>
    </row>
    <row r="2">
      <c r="B2" s="2" t="inlineStr">
        <is>
          <t>Dec. 31, 2021</t>
        </is>
      </c>
    </row>
    <row r="3">
      <c r="A3" s="6" t="inlineStr">
        <is>
          <t>Capital Stock, Stock Awards, and Stock Options [Abstract]</t>
        </is>
      </c>
    </row>
    <row r="4">
      <c r="A4" s="3" t="inlineStr">
        <is>
          <t>Capital Stock, Stock Awards And Stock Options</t>
        </is>
      </c>
      <c r="B4" s="3" t="inlineStr">
        <is>
          <t>CAPITAL STOCK, STOCK AWARDS AND STOCK OPTIONS Capital Stock. Each share of Class A common stock and Class B common stock participates equally in dividends. The Class B stock has limited voting rights and as a class has the right to elect 30% of the Board of Directors; the Class A stock has unlimited voting rights, including the right to elect a majority of the Board of Directors. During 2021, 2020, and 2019 the Company purchased a total of 93,969, 406,112, and 3,392 shares, respectively, of its Class B common stock at a cost of approximately $55.7 million, $161.8 million, and $2.1 million, respectively. On September 10, 2020, the Board of Directors authorized the Company to purchase up to 500,000 shares of its Class B Common Stock. The Company did not announce a ceiling price or time limit for the purchases. At December 31, 2021, the Company had remaining authorization from the Board of Directors to purchase up to 270,182 shares of Class B common stock. Stock Awards. In 2012, the Company adopted an incentive compensation plan (the 2012 Plan), which, among other provisions, authorizes the awarding of Class B common stock to key employees in the form of stock awards, stock options and other awards involving the actual transfer of shares. All stock awards, stock options and other awards involving the actual transfer of shares issued subsequent to the adoption of this plan are covered under this incentive compensation plan. Stock awards made under the 2012 Plan are primarily subject to the general restriction that stock awarded to a participant will be forfeited and revert to Company ownership if the participant’s employment terminates before the end of a specified period of service to the Company. The number of Class B common shares authorized for issuance under the 2012 Plan is 772,588 shares. At December 31, 2021, there were 545,000 shares reserved for issuance under the 2012 incentive compensation plan. Of this number, 214,760 shares were subject to stock awards and stock options outstanding, and 330,240 shares were available for future awards. Activity related to stock awards under the 2012 incentive compensation plan for the year ended December 31, 2021 was as follows: Number of Shares Average Grant-Date Fair Value Beginning of year, unvested 27,240 $ 584.24 Awarded 20,258 539.36 Vested (12,871) 522.17 Forfeited (3,056) 598.44 End of Year, unvested 31,571 579.37 For the share awards outstanding at December 31, 2021, the aforementioned restriction is expected to lapse in 2023 for 12,820 shares, 2025 for 16,751 shares and 2027 for 2,000 shares. Stock-based compensation costs resulting from Company stock awards were $3.9 million, $4.1 million and $4.2 million in 2021, 2020 and 2019, respectively. As of December 31, 2021, there was $9.8 million of total unrecognized compensation expense related to these awards. That cost is expected to be recognized on a straight-line basis over a weighted average period of 2.3 years. Stock Options. Stock options granted under the 2012 Plan cannot be less than the fair value on the grant date, generally vest over six years and have a maximum term of ten years. Activity related to options outstanding for the year ended December 31, 2021 was as follows: Number of Shares Average Option Price Beginning of year 183,189 $ 612.16 Granted — — Exercised — — Expired or forfeited — — End of Year 183,189 612.16 Of the shares covered by options outstanding at the end of 2021, 118,139 are now exercisable; 13,209 are expected to become exercisable in 2022; 13,211 are expected to become exercisable in 2023; 12,876 are expected to become exercisable in 2024; 12,877 are expected to become exercisable in 2025; and 12,877 are expected to become exercisable in 2026. For 2021, 2020 and 2019, the Company recorded expense of $1.7 million, $2.2 million and $2.0 million, respectively, related to stock options. Information related to stock options outstanding and exercisable at December 31, 2021, is as follows: Options Outstanding Options Exercisable Range of Exercise Prices Shares Outstanding at 12/31/2021 Weighted Weighted Shares Exercisable at 12/31/2021 Weighted Weighted $244 1,931 0.9 $ 243.85 1,931 0.9 $ 243.85 427 77,258 8.7 426.86 12,876 8.7 426.86 719 77,258 2.8 719.15 77,258 2.8 719.15 805–872 26,742 4.0 865.02 26,074 3.9 865.51 183,189 5.5 612.16 118,139 3.7 711.83 At December 31, 2021, the intrinsic value for all options outstanding, exercisable and unvested was $16.4 million, $3.4 million and $13.1 million, respectively. The intrinsic value of a stock option is the amount by which the market value of the underlying stock exceeds the exercise price of the option. The market value of the Company’s stock was $629.83 at December 31, 2021. At December 31, 2021, there were 65,050 unvested options related to this plan with an average exercise price of $431.16 and a weighted average remaining contractual term of 8.7 years. At December 31, 2020, there were 82,385 unvested options with an average exercise price of $453.97 and a weighted average remaining contractual term of 9.4 years. As of December 31, 2021, total unrecognized stock-based compensation expense related to stock options was $5.7 million, which is expected to be recognized on a straight-line basis over a weighted average period of approximately 4.7 years. There were no options exercised during 2021. There were 77,258 options exercised during 2020. The total intrinsic value of options exercised during 2020 was $11.1 million; a tax benefit from these stock option exercises of $2.9 million was realized. There were 1,743 options exercised during 2019. The total intrinsic value of options exercised during 2019 was $0.6 million; a tax benefit from these option exercises of $0.2 million was realized. During 2020, the Company granted 77,258 options at an exercise price above the fair market value of its common stock at the date of grant. The weighted average grant-date fair value of options granted during 2020 was $93.79. No options were granted during 2021 or 2019. The fair value of options at date of grant was estimated using the Black-Scholes method utilizing the following assumptions: 2020 Expected life (years) 8 Interest rate 0.53% Volatility 27.70% Dividend yield 1.45% The Company also maintains a stock option plan at Kaplan. Under the provisions of this plan, options are issued with an exercise price equal to the estimated fair value of Kaplan’s common stock, and options vest ratably over the number of years specified (generally four At December 31, 2021, a Kaplan senior manager holds 7,206 Kaplan restricted shares. The fair value of Kaplan’s common stock is determined by the Company’s compensation committee of the Board of Directors, and in January 2022, the committee set the fair value price at $1,425 per share. No options were awarded during 2021, 2020, or 2019; no options were exercised during 2021, 2020 or 2019; and no options were outstanding at December 31, 2021. Kaplan recorded stock compensation expense of $1.3 million in 2021, and a stock compensation credit of $1.1 million and $1.3 million in 2020 and 2019, respectively. At December 31, 2021, the Company’s accrual balance related to the Kaplan restricted shares totaled $10.3 million. There were no payouts in 2021, 2020 or 2019. 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Year Ended December 31 (in thousands, except per share amounts) 2021 2020 2019 Numerator: Numerator for basic earnings per share: Net income attributable to Graham Holdings Company common stockholders $ 352,075 $ 300,365 $ 327,855 Less: Dividends paid–common stock outstanding and unvested restricted shares (30,136) (29,970) (29,553) Undistributed earnings 321,939 270,395 298,302 Percent allocated to common stockholders 99.36 % 99.45 % 99.45 % 319,867 268,917 296,665 Add: Dividends paid–common stock outstanding 29,946 29,812 29,387 Numerator for basic earnings per share 349,813 298,729 326,052 Add: Additional undistributed earnings due to dilutive stock options 5 4 13 Numerator for diluted earnings per share $ 349,818 $ 298,733 $ 326,065 Denominator: Denominator for basic earnings per share: Weighted average shares outstanding 4,951 5,124 5,285 Add: Effect of dilutive stock options 14 15 42 Denominator for diluted earnings per share 4,965 5,139 5,327 Graham Holdings Company Common Stockholders: Basic earnings per share $ 70.65 $ 58.30 $ 61.70 Diluted earnings per share $ 70.45 $ 58.13 $ 61.21 ____________ Earnings per share amounts may not recalculate due to rounding. Diluted earnings per share excludes the following weighted average potential common shares, as the effect would be antidilutive, as computed under the treasury stock method: Year Ended December 31 (in thousands) 2021 2020 2019 Weighted average restricted stock 13 12 12 The 2021, 2020 and 2019 diluted earnings per share amounts exclude the effects of 104,000, 181,258 and 104,000 stock options outstanding, respectively, as their inclusion would have been antidilutive due to a market condition. In 2021, 2020 and 2019, the Company declared regular dividends totaling $6.04, $5.80 and $5.56 per shar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Plans</t>
        </is>
      </c>
      <c r="B1" s="2" t="inlineStr">
        <is>
          <t>12 Months Ended</t>
        </is>
      </c>
    </row>
    <row r="2">
      <c r="B2" s="2" t="inlineStr">
        <is>
          <t>Dec. 31, 2021</t>
        </is>
      </c>
    </row>
    <row r="3">
      <c r="A3" s="6" t="inlineStr">
        <is>
          <t>Retirement Benefits, Description [Abstract]</t>
        </is>
      </c>
    </row>
    <row r="4">
      <c r="A4" s="3" t="inlineStr">
        <is>
          <t>Pensions and Other Postretirement Plans</t>
        </is>
      </c>
      <c r="B4" s="3" t="inlineStr">
        <is>
          <t>PENSIONS AND OTHER POSTRETIREMENT PLANS The Company maintains various pension and incentive savings plans and contributed to multiemployer plans on behalf of certain union-represented employee groups. Most of the Company’s employees are covered by these plans. The Company also provides healthcare and life insurance benefits to certain retired employees. These employees become eligible for benefits after meeting age and service requirements. The Company uses a measurement date of December 31 for its pension and other postretirement benefit plans. In December 2019, the Company purchased an irrevocable group annuity contract from an insurance company for $216.8 million to settle $212.1 million of the outstanding defined benefit pension obligation related to certain retirees and beneficiaries. The purchase of the group annuity contract was funded from the assets of the Company’s pension plans As a result of this transaction, the Company was relieved of all responsibility for these pension obligations and the insurance company is now required to pay and administer the retirement benefits owed to approximately 3,800 retirees and beneficiaries, with no change to the amount, timing or form of monthly retirement benefit payments. As a result, the Company recorded a one-time settlement gain of $91.7 million. Defined Benefit Plans. The Company’s defined benefit pension plans consist of various pension plans and a Supplemental Executive Retirement Plan (SERP) offered to certain executives of the Company. In the second quarter of 2021, the Company recorded $1.1 million in expenses related to a Separation Incentive Program (SIP) for certain Dekko employees, which will be funded from the assets of the Company’s pension plans. In the second quarter of 2020, the Company recorded $6.0 million in expenses related to a SIP for certain Kaplan, Code3 and Decile employees, which was funded from the assets of the Company’s pension plans. In the third quarter of 2020, the Company recorded $7.8 million in expenses related to a SIP for certain Kaplan employees, which was funded from the assets of the Company’s pension plans. In the second quarter of 2019, the Company offered a SIP for certain Kaplan employees, which was funded from the assets of the Company’s pension plans. The Company recorded $6.4 million in expense related to the SIP for 2019. The following table sets forth obligation, asset and funding information for the Company’s defined benefit pension plans: Pension Plans As of December 31 (in thousands) 2021 2020 Change in Benefit Obligation Benefit obligation at beginning of year $ 1,095,117 $ 1,020,356 Service cost 22,991 22,656 Interest cost 26,917 32,587 Amendments 2 69 Actuarial loss 5,660 78,900 Benefits paid (63,510) (73,232) Special termination benefits 1,132 13,781 Benefit Obligation at End of Year $ 1,088,309 $ 1,095,117 Change in Plan Assets Fair value of assets at beginning of year $ 2,803,422 $ 2,312,706 Actual return on plan assets 654,911 563,948 Benefits paid (63,510) (73,232) Fair Value of Assets at End of Year $ 3,394,823 $ 2,803,422 Funded Status $ 2,306,514 $ 1,708,305 SERP As of December 31 (in thousands) 2021 2020 Change in Benefit Obligation Benefit obligation at beginning of year $ 122,299 $ 116,193 Service cost 1,022 954 Interest cost 2,943 3,678 Actuarial (gain) loss (7,640) 7,448 Benefits paid (5,918) (5,974) Benefit Obligation at End of Year $ 112,706 $ 122,299 Change in Plan Assets Fair value of assets at beginning of year $ — $ — Employer contributions 5,918 5,974 Benefits paid (5,918) (5,974) Fair Value of Assets at End of Year $ — $ — Funded Status $ (112,706) $ (122,299) The change in the Company’s benefit obligations for the pension plans was primarily due to benefits paid during the year. The change in the benefit obligations for the Company’s SERP was due to the recognition of an actuarial gain resulting from an increase to the discount rate used to measure the benefit obligation and benefits paid during the year. The accumulated benefit obligation for the Company’s pension plans at December 31, 2021 and 2020, was $1,052.7 million and $1,064.3 million, respectively. The accumulated benefit obligation for the Company’s SERP at December 31, 2021 and 2020, was $112.2 million and $121.7 million, respectively. The amounts recognized in the Company’s Consolidated Balance Sheets for its defined benefit pension plans are as follows: Pension Plans SERP As of December 31 As of December 31 (in thousands) 2021 2020 2021 2020 Noncurrent asset $ 2,306,514 $ 1,708,305 $ — $ — Current liability — — (6,334) (6,495) Noncurrent liability — — (106,372) (115,804) Recognized Asset (Liability) $ 2,306,514 $ 1,708,305 $ (112,706) $ (122,299) Key assumptions utilized for determining the benefit obligation are as follows: Pension Plans SERP As of December 31 As of December 31 2021 2020 2021 2020 Discount rate 2.9% 2.5% 2.9% 2.5% Rate of compensation increase – age graded 5.0%–1.0% 5.0%–1.0% 5.0%–1.0% 5.0%–1.0% Cash balance interest crediting rate 1.41% with phase in to 2.90% in 2024 1.41% with phase in to 2.50% in 2023 — — The Company made no contributions to its pension plans in 2021 and 2020, and the Company does not expect to make any contributions in 2022. The Company made contributions to its SERP of $5.9 million and $6.0 million for the years ended December 31, 2021 and 2020, respectively. As the plan is unfunded, the Company makes contributions to the SERP based on actual benefit payments. At December 31, 2021, future estimated benefit payments, excluding charges for early retirement programs, are as follows: (in thousands) Pension Plans SERP 2022 $ 61,330 $ 6,425 2023 61,487 6,706 2024 62,710 6,897 2025 63,299 7,029 2026 63,102 7,118 2027–2031 316,913 35,476 The total (benefit) cost arising from the Company’s defined benefit pension plans consists of the following components: Pension Plans Year Ended December 31 (in thousands) 2021 2020 2019 Service cost $ 22,991 $ 22,656 $ 20,422 Interest cost 26,917 32,587 46,821 Expected return on assets (137,878) (113,427) (122,790) Amortization of prior service cost 2,846 2,830 2,882 Recognized actuarial gain (7,906) — — Net Periodic Benefit for the Year (93,030) (55,354) (52,665) Settlement — — (91,676) Special separation benefit expense 1,132 13,781 6,432 Total Benefit for the Year $ (91,898) $ (41,573) $ (137,909) Other Changes in Plan Assets and Benefit Obligations Recognized in Other Comprehensive Income Current year actuarial gain $ (511,373) $ (371,621) $ (245,402) Current year prior service cost 2 69 5,725 Amortization of prior service cost (2,846) (2,830) (2,882) Recognized net actuarial gain 7,906 — — Curtailment and settlement — — 91,676 Total Recognized in Other Comprehensive Income (Before Tax Effects) $ (506,311) $ (374,382) $ (150,883) Total Recognized in Total Benefit and Other Comprehensive Income (Before Tax Effects) $ (598,209) $ (415,955) $ (288,792) SERP Year Ended December 31 (in thousands) 2021 2020 2019 Service cost $ 1,022 $ 954 $ 858 Interest cost 2,943 3,678 4,314 Amortization of prior service cost 331 331 339 Recognized actuarial loss 5,930 5,267 2,314 Total Cost for the Year $ 10,226 $ 10,230 $ 7,825 Other Changes in Benefit Obligations Recognized in Other Comprehensive Income Current year actuarial (gain) loss $ (7,640) $ 7,448 $ 15,544 Amortization of prior service cost (331) (331) (339) Recognized net actuarial loss (5,930) (5,267) (2,314) Total Recognized in Other Comprehensive Income (Before Tax Effects) $ (13,901) $ 1,850 $ 12,891 Total Recognized in Total Cost and Other Comprehensive Income (Before Tax Effects) $ (3,675) $ 12,080 $ 20,716 The costs for the Company’s defined benefit pension plans are actuarially determined. Below are the key assumptions utilized to determine periodic cost: Pension Plans SERP Year Ended December 31 Year Ended December 31 2021 2020 2019 2021 2020 2019 Discount rate 2.5% 3.3% 4.3% 2.5% 3.3% 4.3% Expected return on plan assets 6.25% 6.25% 6.25% — — — Rate of compensation increase – age graded 5.0%–1.0% 5.0%–1.0% 5.0%–1.0% 5.0%–1.0% 5.0%–1.0% 5.0%–1.0% Cash balance interest crediting rate 1.41% with phase in to 2.50% in 2023 2.77% with phase in to 3.30% in 2022 3.45% with phase in to 4.30% in 2021 — — — Accumulated other comprehensive income (AOCI) includes the following components of unrecognized net periodic cost for the defined benefit plans: Pension Plans SERP As of December 31 As of December 31 (in thousands) 2021 2020 2021 2020 Unrecognized actuarial (gain) loss $ (1,342,623) $ (839,156) $ 19,111 $ 32,681 Unrecognized prior service cost 4,511 7,355 36 367 Gross Amount (1,338,112) (831,801) 19,147 33,048 Deferred tax liability (asset) 355,078 224,586 (5,340) (8,923) Net Amount $ (983,034) $ (607,215) $ 13,807 $ 24,125 Defined Benefit Plan Assets. The Company’s defined benefit pension obligations are funded by a portfolio made up of private investment funds, a U.S. stock index fund, and a relatively small number of stocks and high-quality fixed-income securities that are held by a third-party trustee. The assets of the Company’s pension plans were allocated as follows: As of December 31 2021 2020 U.S. equities 61 % 58 % Private investment funds 17 % 18 % U.S. stock index fund 9 % 9 % International equities 9 % 8 % U.S. fixed income 4 % 7 % 100 % 100 % The Company manages approximately 39% of the pension assets internally, of which the majority is invested in private investment funds with the remaining investments in Berkshire Hathaway stock, a U.S. stock index fund, and short-term fixed-income securities. The remaining 61%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and no more than 30% of the assets it manages in specified international exchanges at the time the investment is made. The other investment manager cannot invest more than 20% of the assets at the time of purchase in the stock of Berkshire Hathaway, and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December 31, 2021. Types of concentrations that were evaluated include, but are not limited to, investment concentrations in a single entity, type of industry, foreign country and individual fund. At December 31, 2021, the pension plan held investments in one common stock and one private investment fund that exceeded 10% of total plan assets, valued at $998.8 million, or approximately 29% of total plan assets. At December 31, 2020, the pension plan held investments in one common stock and one private investment fund that exceeded 10% of total plan assets, valued at $850.6 million, or approximately 30% of total plan assets. The Company’s pension plan assets measured at fair value on a recurring basis were as follows: As of December 31, 2021 (in thousands) Level 1 Level 2 Level 3 Total Cash equivalents and other short-term investments $ 2,159 $ 145,683 $ — $ 147,842 Equity securities U.S. equities 2,067,152 — — 2,067,152 International equities 301,640 — — 301,640 Private investment funds — — 573,970 573,970 U.S. stock index fund — — 302,478 302,478 Total Investments $ 2,370,951 $ 145,683 $ 876,448 $ 3,393,082 Receivables, net 1,741 Total $ 3,394,823 As of December 31, 2020 (in thousands) Level 1 Level 2 Level 3 Total Cash equivalents and other short-term investments $ 2,218 $ 197,655 $ — $ 199,873 Equity securities U.S. equities 1,614,879 — — 1,614,879 International equities 233,818 — — 233,818 Private investment fund — — 496,458 496,458 U.S. stock index fund — — 256,291 256,291 Total Investments $ 1,850,915 $ 197,655 $ 752,749 $ 2,801,319 Receivables, net 2,103 Total $ 2,803,422 Cash equivalents and other short-term investments. These investments are primarily held in U.S. Treasury securities and registered money market funds. These investments are valued using a market approach based on the quoted market prices of the security or inputs that include quoted market prices for similar instruments and are classified as either Level 1 or Level 2 in the valuation hierarchy. U.S. equities. These investments are held in common and preferred stock of U.S. corporations and American Depositary Receipts (ADRs) traded on U.S. exchanges. Common and preferred shares and ADRs are traded actively on exchanges, and price quotes for these shares are readily available. These investments are classified as Level 1 in the valuation hierarchy. International equities. These investments are held in common and preferred stock issued by non-U.S. corporations. Common and preferred shares are traded actively on exchanges, and price quotes for these shares are readily available. These investments are classified as Level 1 in the valuation hierarchy. Private investment funds. This category includes a commingled fund and a private investment fund. The commingled fund invests in a diversified mix of publicly-traded securities (U.S. and international stocks) and private companies. The private investment fund invests in non-public companies. These investment funds have restrictions that limit the Company’s ability to liquidate its investments. The investment in the commingled fund may be redeemed in part, or in full, at the 60-month anniversary of the investment, or at any subsequent 36-month anniversary date following the initial 60-month anniversary. The investment in the private investment fund is generally not redeemable until the dissolution of the fund. The funds are valued using the net asset value (NAV) provided by the administrator of the funds and reviewed by the Company. The NAV is based on the value of the underlying assets owned by the fund, minus liabilities and divided by the number of units outstanding. These investments are classified as Level 3 in the valuation hierarchy. U.S. stock index fund. This fund consists of investments held in a diversified mix of securities (U.S. and international stocks, and fixed-income securities) and a combination of other collective funds that together are designed to track the performance of the S&amp;P 500 Index. The fund is valued using the NAV provided by the administrator of the fund and reviewed by the Company. The NAV is based on the value of the underlying assets owned by the fund, minus liabilities and divided by the number of units outstanding. The investment in this fund may be redeemed daily, subject to the restrictions of the fund. This investment is classified as Level 3 in the valuation hierarchy. The following table provides a reconciliation of changes in pension assets measured at fair value on a recurring basis, using Level 3 inputs: (in thousands) Private U.S. Stock As of December 31, 2019 $ 151,854 $ 322,229 Purchases, sales, and settlements, net 130,000 (100,000) Actual return on plan assets: Losses relating to assets sold — (5,763) Gains relating to assets still held at year-end 214,604 39,825 As of December 31, 2020 496,458 256,291 Purchases, sales, and settlements, net 3,912 (25,000) Actual return on plan assets: Gains relating to assets sold — 3,715 Gains relating to assets still held at year-end 73,600 67,472 As of December 31, 2021 $ 573,970 $ 302,478 Other Postretirement Plans. The following table sets forth obligation, asset and funding information for the Company’s other postretirement plans: Postretirement Plans As of December 31 (in thousands) 2021 2020 Change in Benefit Obligation Benefit obligation at beginning of year $ 5,587 $ 6,816 Interest cost 92 167 Actuarial gain (582) (991) Benefits paid, net of Medicare subsidy (375) (405) Benefit Obligation at End of Year $ 4,722 $ 5,587 Change in Plan Assets Fair value of assets at beginning of year $ — $ — Employer contributions 375 405 Benefits paid, net of Medicare subsidy (375) (405) Fair Value of Assets at End of Year $ — $ — Funded Status $ (4,722) $ (5,587) The change in the benefit obligation for the Company’s other postretirement plans was due to updated claims experience based on actual premium rates, the recognition of an actuarial gain resulting from an increase to the discount rate used to measure the benefit obligation, and benefits paid during the year. The amounts recognized in the Company’s Consolidated Balance Sheets for its other postretirement plans are as follows: Postretirement Plans As of December 31 (in thousands) 2021 2020 Current liability $ (671) $ (797) Noncurrent liability (4,051) (4,790) Recognized Liability $ (4,722) $ (5,587) The discount rates utilized for determining the benefit obligation at December 31, 2021 and 2020, for the postretirement plans were 2.23% and 1.78%, respectively. The assumed healthcare cost trend rate used in measuring the postretirement benefit obligation at December 31, 2021, was 6.17% for pre-age 65, decreasing to 4.5% in the year 2032 and thereafter. The assumed healthcare cost trend rate used in measuring the postretirement benefit obligation at December 31, 2021, was 6.52% for post-age 65, decreasing to 4.5% in the year 2032 and thereafter. The assumed healthcare cost trend rate used in measuring the postretirement benefit obligation at December 31, 2021, was 8.00% for Medicare Advantage, decreasing to 4.5% in the year 2032 and thereafter. The Company made contributions to its postretirement benefit plans of $0.4 million for each of the years ended December 31, 2021 and 2020. As the plans are unfunded, the Company makes contributions to its postretirement plans based on actual benefit payments. At December 31, 2021, future estimated benefit payments are as follows: (in thousands) Postretirement 2022 $ 671 2023 $ 590 2024 $ 485 2025 $ 393 2026 $ 335 2027–2031 $ 2,474 The total benefit arising from the Company’s other postretirement plans consists of the following components: Postretirement Plans Year Ended December 31 (in thousands) 2021 2020 2019 Interest cost $ 92 $ 167 $ 289 Amortization of prior service credit (7) (481) (7,363) Recognized actuarial gain (3,510) (4,048) (4,360) Net Periodic Benefit for the Year (3,425) (4,362) (11,434) Settlement (120) — — Total Benefit for the Year $ (3,545) $ (4,362) $ (11,434) Other Changes in Benefit Obligations Recognized in Other Comprehensive Income Current year actuarial gain $ (582) $ (991) $ (1,246) Amortization of prior service credit 7 481 7,363 Recognized actuarial gain 3,510 4,048 4,360 Settlement 120 — — Total Recognized in Other Comprehensive Income (Before Tax Effects) $ 3,055 $ 3,538 $ 10,477 Total Recognized in Benefit and Other Comprehensive Income (Before Tax Effects) $ (490) $ (824) $ (957) The costs for the Company’s postretirement plans are actuarially determined. The discount rate utilized to determine periodic cost for the years ended December 31, 2021, 2020 and 2019 were 1.78%, 2.68% and 3.69%. AOCI included the following components of unrecognized net periodic benefit for the postretirement plans: As of December 31 (in thousands) 2021 2020 Unrecognized actuarial gain $ (13,642) $ (16,690) Unrecognized prior service credit (12) (19) Gross Amount (13,654) (16,709) Deferred tax liability 3,724 4,512 Net Amount $ (9,930) $ (12,197) Multiemployer Pension Plans . In 2021, 2020 and 2019, the Company contributed to one multiemployer defined benefit pension plan under the terms of a collective-bargaining agreement that covered certain union-represented employees. The Company’s total contributions to the multiemployer pension plan amounted to $0.1 million in each year for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t>
        </is>
      </c>
      <c r="B1" s="2" t="inlineStr">
        <is>
          <t>12 Months Ended</t>
        </is>
      </c>
    </row>
    <row r="2">
      <c r="B2" s="2" t="inlineStr">
        <is>
          <t>Dec. 31, 2021</t>
        </is>
      </c>
    </row>
    <row r="3">
      <c r="A3" s="6" t="inlineStr">
        <is>
          <t>Other Nonoperating Income (Expense) [Abstract]</t>
        </is>
      </c>
    </row>
    <row r="4">
      <c r="A4" s="3" t="inlineStr">
        <is>
          <t>Other Non-Operating Income</t>
        </is>
      </c>
      <c r="B4" s="3" t="inlineStr">
        <is>
          <t>OTHER NON-OPERATING INCOME A summary of non-operating income is as follows: Year Ended December 31 (in thousands) 2021 2020 2019 Net gain on cost method investments $ 11,756 $ 4,209 $ 5,080 Gain on sale of cost method investments 9,355 1,039 267 Net gain (loss) on sale of businesses 3,789 213,302 (564) Foreign currency loss, net (179) (2,153) (1,070) Impairment of cost method investments — (7,327) — Gain on acquiring a controlling interest in an equity affiliate — 3,708 — Gain on sale of equity affiliates — 1,370 28,994 Other, net 7,833 386 (276) Total Other Non-Operating Income $ 32,554 $ 214,534 $ 32,431 The gains on cost method investments result from observable price changes in the fair value of the underlying equity securities accounted for under the cost method (see Notes 4 and 12). For the years ended December 31, 2021, 2020 and 2019, the Company recorded contingent consideration gains of $3.9 million, $3.5 million and $1.4 million, respectively, related to the disposition of Kaplan University (KU) in 2018. In the second quarter of 2020, the Company made an additional investment in Framebridge (see Notes 3 and 4) that resulted in the Company obtaining control of the investee. The Company remeasured its previously held equity interest in Framebridge at the acquisition-date fair value and recorded a gain of $3.7 million. The fair value was determined using a market approach by using the share value indicated in the transaction. In the fourth quarter of 2020, the Company recorded a $209.8 million gain on the sale of Megaphone. In the first quarter of 2019, the Company recorded a $29.0 million gain on the sale of the Company’s interest in Gimlet Med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6" t="inlineStr">
        <is>
          <t>Accumulated Other Comprehensive Income (Loss), Net of Tax [Abstract]</t>
        </is>
      </c>
    </row>
    <row r="4">
      <c r="A4" s="3" t="inlineStr">
        <is>
          <t>Accumulated Other Comprehensive Income (Loss)</t>
        </is>
      </c>
      <c r="B4" s="3" t="inlineStr">
        <is>
          <t>ACCUMULATED OTHER COMPREHENSIVE INCOME (LOSS) The other comprehensive income (loss) consists of the following components: Year Ended December 31, 2021 Before-Tax Income After-Tax (in thousands) Amount Tax Amount Foreign currency translation adjustments: Translation adjustments arising during the year $ (16,052) $ — $ (16,052) Pension and other postretirement plans: Actuarial gain 519,595 (133,915) 385,680 Prior service cost (2) 1 (1) Amortization of net actuarial gain included in net income (5,486) 1,414 (4,072) Amortization of net prior service cost included in net income 3,170 (817) 2,353 Settlement included in net income (120) 30 (90) 517,157 (133,287) 383,870 Cash flow hedge: Gain for the year 349 (93) 256 Other Comprehensive Income $ 501,454 $ (133,380) $ 368,074 Year Ended December 31, 2020 Before-Tax Income After-Tax (in thousands) Amount Tax Amount Foreign currency translation adjustments: Translation adjustments arising during the year $ 31,642 $ — $ 31,642 Pension and other postretirement plans: Actuarial gain 365,164 (98,594) 266,570 Prior service cost (69) 19 (50) Amortization of net actuarial loss included in net income 1,219 (329) 890 Amortization of net prior service cost included in net income 2,680 (724) 1,956 368,994 (99,628) 269,366 Cash flow hedges: Loss for the year (1,282) 293 (989) Other Comprehensive Income $ 399,354 $ (99,335) $ 300,019 Year Ended December 31, 2019 Before-Tax Income After-Tax (in thousands) Amount Tax Amount Foreign currency translation adjustments: Translation adjustments arising during the year $ 5,371 $ — $ 5,371 Adjustment for sale of a business with foreign operations 2,011 — 2,011 7,382 — 7,382 Pension and other postretirement plans: Actuarial gain 231,104 (62,398) 168,706 Prior service cost (5,725) 1,546 (4,179) Amortization of net actuarial gain included in net income (2,046) 552 (1,494) Amortization of net prior service credit included in net income (4,142) 1,118 (3,024) Settlement included in net income (91,676) 24,752 (66,924) 127,515 (34,430) 93,085 Cash flow hedges: Loss for the year (1,344) 343 (1,001) Other Comprehensive Income $ 133,553 $ (34,087) $ 99,466 The accumulated balances related to each component of other comprehensive income (loss) are as follows: (in thousands, net of taxes) Cumulative Unrealized Gain Cash Flow Accumulated As of December 31, 2019 $ (21,888) $ 325,921 $ (738) $ 303,295 Other comprehensive income (loss) before reclassifications 31,642 266,520 (1,476) 296,686 Net amount reclassified from accumulated other comprehensive income — 2,846 487 3,333 Net other comprehensive income (loss) 31,642 269,366 (989) 300,019 As of December 31, 2020 9,754 595,287 (1,727) 603,314 Other comprehensive income (loss) before reclassifications (16,052) 385,679 (375) 369,252 Net amount reclassified from accumulated other comprehensive income — (1,809) 631 (1,178) Net other comprehensive income (loss) (16,052) 383,870 256 368,074 As of December 31, 2021 $ (6,298) $ 979,157 $ (1,471) $ 971,388 The amounts and line items of reclassifications out of Accumulated Other Comprehensive Income (Loss) are as follows: Year Ended December 31 Affected Line Item in the Consolidated Statements of Operations (in thousands) 2021 2020 2019 Foreign Currency Translation Adjustments: Adjustment for sales of businesses with foreign operations $ — $ — $ 2,011 Other income, net Pension and Other Postretirement Plans: Amortization of net actuarial (gain) loss (5,486) 1,219 (2,046) (1) Amortization of net prior service cost (credit) 3,170 2,680 (4,142) (1) Settlement gains (120) — (91,676) (1) (2,436) 3,899 (97,864) Before tax 627 (1,053) 26,422 Provision for income taxes (1,809) 2,846 (71,442) Net of tax Cash Flow Hedges 631 474 (146) Interest expense — 13 51 Provision for income taxes 631 487 (95) Net of tax Total reclassification for the year $ (1,178) $ 3,333 $ (69,526) Net of tax ___________ _ (1) 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12 Months Ended</t>
        </is>
      </c>
    </row>
    <row r="2">
      <c r="B2" s="2" t="inlineStr">
        <is>
          <t>Dec. 31, 2021</t>
        </is>
      </c>
    </row>
    <row r="3">
      <c r="A3" s="6" t="inlineStr">
        <is>
          <t>Commitments and Contingencies Disclosure [Abstract]</t>
        </is>
      </c>
    </row>
    <row r="4">
      <c r="A4" s="3" t="inlineStr">
        <is>
          <t>Contingencies and Other Commitments</t>
        </is>
      </c>
      <c r="B4" s="3" t="inlineStr">
        <is>
          <t>CONTINGENCIES AND OTHER COMMITMENT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5 million. In 2015, Kaplan sold substantially all of the assets of the KHEC business to Education Corporation of America. In 2018, certain subsidiaries of Kaplan contributed the institutional assets and operations of KU to a new university: an Indiana nonprofit, public-benefit corporation affiliated with Purdue University, known as Purdue University Global. Kaplan could be held liable to the current owners of KU and the KHEC schools related to the pre-sale conduct of the schools, and the pre-sale conduct of the schools has been and could be the subject of future compliance reviews, regulatory proceedings or lawsuits that could result in monetary liabilities or fines or other sanctions. On May 6, 2021, Kaplan received a notice from the Department of Education (ED) that it would be conducting a fact-finding process pursuant to the borrower defense to repayment (BDTR) regulations to determine the validity of more than 800 BDTR claims and a request for documents related to several of Kaplan’s previously owned schools. Beginning in July 2021, Kaplan started receiving the claims and related information requests. In total, Kaplan received 1,449 borrower defense applications that seek discharge of approximately $35 million in loans. Most claims received are from former KU students. The ED’s process for adjudicating these claims is subject to the borrower defense regulations but it is not clear to what extent the ED will exclude claims based on the underlying statutes of limitations, evidence provided by Kaplan, or any prior investigation related to schools attended by the student applicants. Kaplan believes it has defenses that would bar any student discharge or school liability including that the claims are barred by the applicable statute of limitations, unproven, incomplete and fail to meet regulatory filing requirements. Kaplan expects to vigorously defend any attempt by the ED to hold Kaplan liable for any ultimate student discharges and is responding to all claims with documentary and narrative evidence to refute the allegations, demonstrate their lack of merit, and support the denial of all such claims by the ED. If the claims are successful, the ED may seek reimbursement for the amount discharged from Kaplan. If the ED initiates a reimbursement action against Kaplan following approval of former students’ BDTR applications, Kaplan may be subject to significant liability. In June 2021, the Committee for Private Education (CPE) in Singapore instructed Kaplan Singapore to cease new enrollments for three marketing diploma programs on both a full and part-time basis due to noncompliance with minimum entry level requirements for admission and to teach out existing students in these programs. On August 23, 2021, the CPE issued the same instructions with respect to the Kaplan Foundation diploma and four information technology diploma programs on both a full and part-time basis. In November 2021, the CPE issued the same instructions with respect to a further 23 full-time or part-time diploma programs. Post regulatory action, Kaplan Singapore is currently still able to offer 449 programs that are registered with the CPE, out of which there are 16 diplomas, 361 bachelors and the balance of which are certificate and postgraduate courses. Kaplan Singapore will apply for re-registration of diploma programs in 2022. The impact from regulatory actions by the CPE will have a significant adverse impact on Kaplan Singapore’s revenues, operating results and cash flows in the future. No assurance can be given that applications for re-registration of the impacted programs will be successful. An inability to re-register one or more impacted programs could have a further material adverse effect on Kaplan Singapore’s revenues, operating results and cash flows. Other Commitments. The Company’s broadcast subsidiaries are parties to certain agreements that commit them to purchase programming to be produced in future years. At December 31, 2021, such commitments amounted to approximately $14.2 million. If such programs are not produced, the Company’s commitment would expire without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6" t="inlineStr">
        <is>
          <t>Segment Reporting [Abstract]</t>
        </is>
      </c>
    </row>
    <row r="4">
      <c r="A4" s="3" t="inlineStr">
        <is>
          <t>Business Segments</t>
        </is>
      </c>
      <c r="B4" s="3" t="inlineStr">
        <is>
          <t xml:space="preserve">BUSINESS SEGMENTS Basis of Presentation. The Company’s organizational structure is based on a number of factors that management uses to evaluate, view and run its business operations, which include, but are not limited to, customers, the nature of products and services and use of resources. The business segments disclosed in the Consolidated Financial Statements are based on this organizational structure and information reviewed by the Company’s management to evaluate the business segment results. To meet the quantitative threshold related to revenue required for separate disclosure, the Company changed the presentation of its segments in the third quarter of 2021 into the following seven reportable segments: Kaplan International, Kaplan Higher Education, Kaplan Supplemental Education, Television Broadcasting, Manufacturing, Healthcare and Automotive. Segment operating results have been restated to reflect this change. The Company evaluates segment performance based on operating income before amortization of intangible assets and impairment of goodwill and other long-lived assets. The accounting policies at the segments are the same as described in Note 2. In computing operating income before amortization by segment, the effects of amortization of intangible assets, impairment of goodwill and other long-lived assets, equity in earnings (losses) of affiliates, interest income, interest expense, non-operating pension and postretirement benefit income, other non-operating income and expense items and income taxes are excluded. Intersegment sales are not material. Identifiable assets by segment are those assets used in the Company’s operations in each business segment. The investments in marketable equity securities and affiliates, and prepaid pension cost are not included in identifiable assets by segment. Investments in marketable equity securities are discussed in Note 4. Education. Education products and services are provided by Kaplan, Inc. Kaplan International includes professional training and postsecondary education businesses largely outside the U.S., as well as English-language programs. KHE includes the results as a service provider to higher education institutions. Supplemental Education includes Kaplan’s standardized test preparation, domestic professional and other continuing education businesses. As of December 31, 2021, Kaplan had a total outstanding accounts receivable balance of $97.4 million from Purdue Global related to amounts due for reimbursements for services, fees earned and a deferred fee. Included in this total, Kaplan has a $19.2 million long-term receivable balance due from Purdue Global at December 31, 2021, related to the advance of $20.0 million during the initial KU Transaction. Television Broadcasting. Television broadcasting operations are conducted through seven television stations serving the Detroit, Houston, San Antonio, Orlando, Jacksonville and Roanoke television markets. All stations are network-affiliated (except for WJXT in Jacksonville), with revenues derived primarily from sales of advertising time. In addition, the stations generate revenue from retransmission consent agreements for the right to carry their signals. Manufacturing. Manufacturing operations include Hoover, a Thomson, GA-based supplier of pressure impregnated kiln-dried lumber and plywood products for fire retardant and preservative application; Dekko, a Garrett, IN-based manufacturer of electrical workspace solutions, architectural lighting, and electrical components and assemblies; Joyce/Dayton Corp., a Dayton, OH-based manufacturer of screw jacks and other linear motion systems; and Forney, a global supplier of products and systems that control and monitor combustion processes in electric utility and industrial applications. Healthcare. Graham Healthcare Group provides home health, hospice and palliative services. GHG also provides other healthcare services, including nursing care and prescription services for patients receiving in-home infusion treatments. Automotive. Automotive includes four automotive dealerships in the Washington, D.C. metropolitan area, including Lexus of Rockville, Honda of Tysons Corner, Jeep of Bethesda and Ford of Manassas, which was acquired in December 2021. Other Businesses. Other businesses includes the following: • Leaf Group, a consumer internet company, which was acquired in June 2021. • Clyde’s Restaurant Group owns and operates eleven restaurants and entertainment venues in the Washington, D.C. metropolitan area. • Code3 is a marketing and insights company that manages digital advertising campaigns. • Framebridge, a custom framing service company, which was acquired in May 2020. • The Slate Group and Foreign Policy Group, which publish online and print magazines and websites; and four investment stage businesses, CyberVista, Decile, Pinna and City Cast. Other businesses also includes Megaphone, which was sold in December 2020. Corporate Office. Corporate office includes the expenses of the Company’s corporate office, defined benefit pension expense, and certain continuing obligations related to prior business dispositions. Geographical Information. The Company’s non-U.S. revenues in 2021, 2020 and 2019 totaled approximately $709 million , $642 million and $691 million, respectively, primarily from Kaplan’s operations outside the U.S. Additionally, revenues in 2021, 2020 and 2019 totaled approximately $404 million, $375 million, and $384 million, respectively, from Kaplan’s operations in the U.K. The Company’s long-lived assets in non-U.S. countries (excluding goodwill and other intangible assets), totaled approximately $476 million and $442 million at December 31, 2021 and 2020, respectively. Restructuring. During 2020, Kaplan developed and implemented a number of initiatives across its businesses to help mitigate the negative revenue impact arising from COVID-19 and to re-align its program offerings to better pursue opportunities from the disruption. These initiatives include employee salary and work-hour reductions; temporary furlough and other employee reductions; reduced discretionary spending; facility restructuring to reduce its classroom and office facilities; reduced capital expenditures; and accelerated development and promotion of various online programs and solutions. In 2020, Kaplan recorded restructuring costs related to severance, the exit of classroom and office facilities, and approved Separation Incentive Programs that reduced the number of employees at all of Kaplan’s divisions. In 2020, Code3 and Decile recorded restructuring costs in connection with a restructuring plan that included the exit of an office facility, an approved Separation Incentive Program to reduce the number of employees, and other cost reduction initiatives to mitigate the adverse impact of COVID-19 on advertising demand. Restructuring related costs across all businesses in 2020 were recorded as follows: (in thousands) Kaplan International Higher Education Supplemental Education Kaplan Corporate Total Education Other Businesses Total Severance $ 4,366 $ — $ 1,797 $ — $ 6,163 $ — $ 6,163 Facility related costs: Operating lease cost 2,905 3,451 3,586 — 9,942 — 9,942 Accelerated depreciation of property, plant and equipment 1,620 152 1,801 — 3,573 — 3,573 Total Restructuring Costs Included in Segment Income (Loss) from Operations (1) $ 8,891 $ 3,603 $ 7,184 $ — $ 19,678 $ — $ 19,678 Impairment of other long-lived assets: Lease right-of-use assets $ 3,976 $ 2,062 $ 4,005 $ — $ 10,043 $ 1,405 $ 11,448 Property, plant and equipment 1,248 174 813 — 2,235 86 2,321 Non-operating pension and postretirement benefit income, net 1,100 2,233 8,566 883 12,782 999 13,781 Total Restructuring Related Costs $ 15,215 $ 8,072 $ 20,568 $ 883 $ 44,738 $ 2,490 $ 47,228 (1) These amounts are included in the segments’ Income (Loss) from Operations before Amortization of Intangible Assets and Impairment of Goodwill and Other Long-Lived Assets. Total accrued restructuring costs at Kaplan were $1.2 million and $4.7 million as of December 31, 2021 and 2020, respectively. In June 2020, CRG made the decision to close its restaurant and entertainment venue in Columbia, MD effective July 19, 2020 and recorded accelerated depreciation of property, plant and equipment totaling $5.7 million for the year ended December 31, 2020. Company information broken down by operating segment and education division: Year Ended December 31 (in thousands) 2021 2020 2019 Operating Revenues Education $ 1,361,245 $ 1,305,713 $ 1,451,750 Television broadcasting 494,177 525,212 463,464 Manufacturing 458,125 416,137 449,053 Healthcare 223,030 198,196 161,768 Automotive 327,069 258,144 236,319 Other businesses 324,353 187,347 170,412 Corporate office — — — Intersegment elimination (2,025) (1,628) (667) $ 3,185,974 $ 2,889,121 $ 2,932,099 Income (Loss) from Operations before Amortization of Intangible Assets and Impairment of Goodwill and Other Long-Lived Assets Education $ 69,892 $ 41,056 $ 63,680 Television broadcasting 154,862 199,938 166,076 Manufacturing 36,926 40,427 46,809 Healthcare 29,912 30,327 14,319 Automotive 11,771 502 531 Other businesses (76,153) (72,915) (33,317) Corporate office (59,025) (51,978) (51,157) $ 168,185 $ 187,357 $ 206,941 Amortization of Intangible Assets and Impairment of Goodwill and Other Long-Lived Assets Education $ 19,319 $ 29,452 $ 15,608 Television broadcasting 5,440 5,440 13,408 Manufacturing 52,974 28,099 26,342 Healthcare 3,106 4,220 6,411 Automotive — 6,698 — Other businesses 9,971 13,041 626 Corporate office — — — $ 90,810 $ 86,950 $ 62,395 Income (Loss) from Operations Education $ 50,573 $ 11,604 $ 48,072 Television broadcasting 149,422 194,498 152,668 Manufacturing (16,048) 12,328 20,467 Healthcare 26,806 26,107 7,908 Automotive 11,771 (6,196) 531 Other businesses (86,124) (85,956) (33,943) Corporate office (59,025) (51,978) (51,157) $ 77,375 $ 100,407 $ 144,546 Equity in Earnings of Affiliates, Net 17,914 6,664 11,664 Interest Expense, Net (30,534) (34,439) (23,628) Non-Operating Pension and Postretirement Benefit Income, Net 109,230 59,315 162,798 Gain on Marketable Equity Securities, net 243,088 60,787 98,668 Other Income, Net 32,554 214,534 32,431 Income Before Income Taxes $ 449,627 $ 407,268 $ 426,479 Year Ended December 31 (in thousands) 2021 2020 2019 Depreciation of Property, Plant and Equipment Education $ 32,113 $ 31,759 $ 25,655 Television broadcasting 14,018 13,830 12,817 Manufacturing 9,808 10,333 10,036 Healthcare 1,313 1,665 2,314 Automotive 2,156 2,017 2,180 Other businesses 11,376 13,947 5,376 Corporate office 631 706 875 $ 71,415 $ 74,257 $ 59,253 Pension Service Cost Education $ 9,357 $ 10,024 $ 10,385 Television broadcasting 3,575 3,263 3,025 Manufacturing 1,282 1,424 80 Healthcare 561 543 492 Automotive — — — Other businesses 1,755 1,698 1,640 Corporate office 6,461 5,704 4,800 $ 22,991 $ 22,656 $ 20,422 Capital Expenditures Education $ 100,780 $ 33,553 $ 57,246 Television broadcasting 6,803 13,470 19,362 Manufacturing 7,190 8,034 11,218 Healthcare 3,671 2,481 2,303 Automotive 31,124 3,181 1,402 Other businesses 13,176 5,075 2,301 Corporate office 25 80 115 $ 162,769 $ 65,874 $ 93,947 Asset information for the Company’s business segments is as follows: As of December 31 (in thousands) 2021 2020 Identifiable Assets Education $ 2,026,782 $ 1,975,104 Television broadcasting 448,627 453,988 Manufacturing 486,304 551,611 Healthcare 194,823 160,654 Automotive 238,200 151,789 Other businesses 689,872 365,744 Corporate office 68,962 348,045 $ 4,153,570 $ 4,006,935 Investments in Marketable Equity Securities 809,997 573,102 Investments in Affiliates 155,444 155,777 Prepaid Pension Cost 2,306,514 1,708,305 Total Assets $ 7,425,525 $ 6,444,119 The Company’s education division comprises the following operating segments: Year Ended December 31 (in thousands) 2021 2020 2019 Operating Revenues Kaplan international $ 726,875 $ 653,892 $ 750,245 Higher education 317,854 316,095 305,672 Supplemental education 309,069 327,087 388,814 Kaplan corporate and other 14,759 12,643 9,480 Intersegment elimination (7,312) (4,004) (2,461) $ 1,361,245 $ 1,305,713 $ 1,451,750 Income (Loss) from Operations before Amortization of Intangible Assets and Impairment of Long-Lived Assets Kaplan international $ 33,457 $ 15,248 $ 42,129 Higher education 24,134 24,364 13,960 Supplemental education 36,919 19,705 34,487 Kaplan corporate and other (24,715) (18,266) (26,891) Intersegment elimination 97 5 (5) $ 69,892 $ 41,056 $ 63,680 Amortization of Intangible Assets $ 16,001 $ 17,174 $ 14,915 Impairment of Long-Lived Assets $ 3,318 $ 12,278 $ 693 Income (Loss) from Operations Kaplan international $ 33,457 $ 15,248 $ 42,129 Higher education 24,134 24,364 13,960 Supplemental education 36,919 19,705 34,487 Kaplan corporate and other (44,034) (47,718) (42,499) Intersegment elimination 97 5 (5) $ 50,573 $ 11,604 $ 48,072 Depreciation of Property, Plant and Equipment Kaplan international $ 21,472 $ 19,562 $ 15,394 Higher education 3,658 3,082 2,883 Supplemental education 6,544 8,724 7,132 Kaplan corporate and other 439 391 246 $ 32,113 $ 31,759 $ 25,655 Pension Service Cost Kaplan international $ 291 $ 433 $ 454 Higher education 4,440 4,150 4,535 Supplemental education 3,814 4,207 4,734 Kaplan corporate and other 812 1,234 662 $ 9,357 $ 10,024 $ 10,385 Capital Expenditures Kaplan international $ 92,532 $ 24,085 $ 48,362 Higher education 3,629 3,234 3,463 Supplemental education 4,297 6,030 5,362 Kaplan corporate and other 322 204 59 $ 100,780 $ 33,553 $ 57,246 Asset information for the Company’s education division is as follows: As of December 31 (in thousands) 2021 2020 Identifiable Assets Kaplan international $ 1,493,868 $ 1,455,722 Higher education 187,789 187,123 Supplemental education 286,877 274,687 Kaplan corporate and other 58,248 57,572 $ 2,026,782 $ 1,975,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1</t>
        </is>
      </c>
    </row>
    <row r="3">
      <c r="A3" s="6" t="inlineStr">
        <is>
          <t>Accounting Policies [Abstract]</t>
        </is>
      </c>
    </row>
    <row r="4">
      <c r="A4" s="3" t="inlineStr">
        <is>
          <t>Basis of Presentation and Principles of Consolidation</t>
        </is>
      </c>
      <c r="B4" s="3" t="inlineStr">
        <is>
          <t>Basis of Presentation and Principles of Consolidation. The accompanying Consolidated Financial Statements have been prepared in accordance with generally accepted accounting principles (GAAP) in the U.S. and include the assets, liabilities, results of operations and cash flows of the Company and its majority-owned and controlled subsidiaries. All significant intercompany accounts and transactions have been eliminated in consolidation.</t>
        </is>
      </c>
    </row>
    <row r="5">
      <c r="A5" s="3" t="inlineStr">
        <is>
          <t>Use of Estimates</t>
        </is>
      </c>
      <c r="B5" s="3" t="inlineStr">
        <is>
          <t>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t>
        </is>
      </c>
    </row>
    <row r="6">
      <c r="A6" s="3" t="inlineStr">
        <is>
          <t>Business Combinations</t>
        </is>
      </c>
      <c r="B6" s="3" t="inlineStr">
        <is>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t>
        </is>
      </c>
    </row>
    <row r="7">
      <c r="A7" s="3" t="inlineStr">
        <is>
          <t>Cash and Cash Equivalents</t>
        </is>
      </c>
      <c r="B7" s="3" t="inlineStr">
        <is>
          <t>Cash and Cash Equivalents. Cash and cash equivalents consist of cash on hand, short-term investments with original maturities of three months or less and investments in money market funds with weighted average maturities of three months or less.</t>
        </is>
      </c>
    </row>
    <row r="8">
      <c r="A8" s="3" t="inlineStr">
        <is>
          <t>Restricted Cash</t>
        </is>
      </c>
      <c r="B8" s="3" t="inlineStr">
        <is>
          <t>Restricted Cash.  Restricted cash represents amounts required to be held by non-U.S. higher education institutions for prepaid tuition pursuant to foreign government regulations. These regulations stipulate that the Company has a fiduciary responsibility to segregate certain funds to ensure these funds are only used for the benefit of eligible students.</t>
        </is>
      </c>
    </row>
    <row r="9">
      <c r="A9" s="3" t="inlineStr">
        <is>
          <t>Concentration of Credit Risk</t>
        </is>
      </c>
      <c r="B9" s="3" t="inlineStr">
        <is>
          <t>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receivables from contracts with customers.</t>
        </is>
      </c>
    </row>
    <row r="10">
      <c r="A10" s="3" t="inlineStr">
        <is>
          <t>Allowance for Credit Losses</t>
        </is>
      </c>
      <c r="B10" s="3" t="inlineStr">
        <is>
          <t>Allowance for Credit Losses. Accounts receivable have been reduced by an allowance that reflects the current expected credit losses associated with the receivables. The current expected credit losses are estimated based on historical write-offs, current macroeconomic conditions and reasonable and supportable forecasts of future economic conditions. Reserves are also established against specific receivables based on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credit losses following the passage of a certain period of time, or generally when the account is turned over for collection to an outside collection agency.</t>
        </is>
      </c>
    </row>
    <row r="11">
      <c r="A11" s="3" t="inlineStr">
        <is>
          <t>Investments in Equity Securities</t>
        </is>
      </c>
      <c r="B11" s="3" t="inlineStr">
        <is>
          <t>Investments in Equity Securities. The Company measures its investments in equity securities at fair value with changes in fair value recognized in earnings. The Company elected the measurement alternative to measure cost method investments that do not have readily determinable fair value at cost less impairment, adjusted by observable price changes with any fair value changes recognized in earnings. If the fair value of a cost method investment declines below its cost basis and the decline is considered other than temporary, the Company will record a write-down, which is included in earnings. The Company uses the average cost method to determine the basis of the securities sold.</t>
        </is>
      </c>
    </row>
    <row r="12">
      <c r="A12" s="3" t="inlineStr">
        <is>
          <t>Fair Value Measurements</t>
        </is>
      </c>
      <c r="B12" s="3" t="inlineStr">
        <is>
          <t>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lease right-of-use assets;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t>
        </is>
      </c>
    </row>
    <row r="13">
      <c r="A13" s="3" t="inlineStr">
        <is>
          <t>Fair Value of Financial Instruments</t>
        </is>
      </c>
      <c r="B13" s="3" t="inlineStr">
        <is>
          <t>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interest rate hedges are determined based on a number of observable inputs, including time to maturity and market interest rates.</t>
        </is>
      </c>
    </row>
    <row r="14">
      <c r="A14" s="3" t="inlineStr">
        <is>
          <t>Inventories and Contracts in Progress</t>
        </is>
      </c>
      <c r="B14" s="3" t="inlineStr">
        <is>
          <t>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 Vehicle inventory is based on the specific identification method. The cost of new and used vehicle inventories includes the cost of any equipment added, reconditioning and transportation. In certain instances, vehicle manufacturers provide incentives which are reflected as a reduction in the carrying value of each vehicle purchased.</t>
        </is>
      </c>
    </row>
    <row r="15">
      <c r="A15" s="3" t="inlineStr">
        <is>
          <t>Property, Plant and Equipment</t>
        </is>
      </c>
      <c r="B15" s="3" t="inlineStr">
        <is>
          <t xml:space="preserve">Property, Plant and Equipment. Property, plant and equipment is recorded at cost and includes interest capitalized in connection with major long-term construction projects. Replacements and major improvements are </t>
        </is>
      </c>
    </row>
    <row r="16">
      <c r="A16" s="3" t="inlineStr">
        <is>
          <t>Evaluation of Long-Lived Assets</t>
        </is>
      </c>
      <c r="B16" s="3" t="inlineStr">
        <is>
          <t>Evaluation of Long-Lived Assets. 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t>
        </is>
      </c>
    </row>
    <row r="17">
      <c r="A17" s="3" t="inlineStr">
        <is>
          <t>Goodwill and Other Intangible Assets</t>
        </is>
      </c>
      <c r="B17" s="3" t="inlineStr">
        <is>
          <t>Goodwill and Other Intangible Assets. Goodwill is the excess of purchase price over the fair value of identified net assets of businesses acquired. The Company’s intangible assets with an indefinite life are principally from trade names and trademarks, franchise agreements and Federal Communications Commission (FCC) licenses. Amortized intangible assets are primarily student and customer relationships and trade names and trademarks, with amortization periods up to 15 years.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t>
        </is>
      </c>
    </row>
    <row r="18">
      <c r="A18" s="3" t="inlineStr">
        <is>
          <t>Investments in Affiliates</t>
        </is>
      </c>
      <c r="B18" s="3" t="inlineStr">
        <is>
          <t>Investments in Affiliates. The Company uses the equity method of accounting for its investments in and earnings or losses of affiliates that it does not control, but over which it exerts significant influence. Significant influence is generally deemed to exist if the Company has an ownership interest in the voting stock of an investee between 20% and 50%. The Company also uses the equity method of accounting for its investments in a partnership or limited liability company with specific ownership accounts, if the Company has an ownership interest of 3% or mor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t>
        </is>
      </c>
    </row>
    <row r="19">
      <c r="A19" s="3" t="inlineStr">
        <is>
          <t>Revenue Recognition</t>
        </is>
      </c>
      <c r="B19" s="3" t="inlineStr">
        <is>
          <t>Revenue Recognition.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 Education revenue is primarily derived from postsecondary education and supplementary educ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 Kaplan International provides higher education, professional education, and test preparation services and materials to students primarily in the United Kingdom (U.K.), Singapore, and Australia. Some Kaplan International contracts consist of one performance obligation that is a combination of indistinct promises to the student, while other Kaplan International contracts include multiple performance obligations as the promises in the contract are capable of being both distinct and distinct within the context of the contract. One Kaplan International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aplan International generally determines standalone selling prices based on prices charged to students. Revenue is recognized ratably over the instruction period or access period for higher education, professional education and test preparation services. Kaplan International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One Kaplan International business has a contract with a customer consisting of two performance obligations which consisted entirely of variable consideration at contract inception. The Company allocates revenue to each performance obligation based on the expected cost plus a margin. The margin was determined by a market assessment. Revenue is recognized over time, using an input method, as the customer simultaneously benefits from the services as delivery occurs. The Company records a contract asset associated with this Kaplan International contract as the right to revenue is dependent on something other than the passage of time. Higher Education (KHE) . KHE primarily provides non-academic operations support services to Purdue University Global (Purdue Global) pursuant to a Transition and Operations Support Agreement (TOSA). This contract has a 30-year term and consists of one performance obligation, which represents a series of daily promises to provide support services to Purdue Global. The transaction price is entirely made up of variable consideration related to the reimbursement of KHE support costs and the KHE fee. The TOSA outlines a payment structure, which dictates how cash will be distributed at the end of Purdue Global’s fiscal year, which is the 30th of June. The collectability of the KHE support costs and KHE fee is entirely dependent on the availability of cash at the end of the fiscal year. This variable consideration is constrained based on fiscal year forecasts prepared for Purdue Global. The forecasts are updated throughout the fiscal year until the uncertainty is ultimately resolved, which is at the end of each Purdue Global fiscal year. As KHE’s performance obligation is made up of a series, the variable consideration is allocated to the distinct service period to which it relates, which is the Purdue Global fiscal year. Support services revenue is recognized over time based on the expenses incurred to date and the percentage of expected reimbursement. KHE fee revenue is also recognized over time based on the amount of Purdue Global revenue recognized to date and the percentage of fee expected to be collected for the fiscal year. The Company used these input measures as Purdue Global simultaneously receives and consumes the benefits of the services provided by KHE. Kaplan Supplemental Education . Supplemental Education offers test preparation services and materials to students, as well as professional training and exam preparation for professional certifications and licensures to students. Generally, Supplemental Education contracts consist of multiple performance obligations as promises for these services are distinct within the context of the contract. The transaction price is stated in the contract and known at the time of contract inception, therefore no variable consideration exists. Revenue is allocated to each performance obligation based on its standalone selling price. Supplemental Education generally determines standalone selling prices based on the prices charged to students and professionals. Any discounts within the contract are allocated across all performance obligations unless observable evidence exists that the discount relates to a specific performance obligation in the contract. Supplemental Education services revenue is recognized ratably over the period of access to the education materials. An estimate of the average access period is developed for each course, and this estimate is evaluated on an ongoing basis and adjusted as necessary. The time elapsed method, an input measure, is used as it best depicts the simultaneous consumption and availability of access to the services. Revenue associated with distinct course materials is recognized at the point in time when control transfers to the student, generally when products are delivered to the student. Supplemental Education offers a guarantee on certain courses that gives students the ability to repeat a course if they are not satisfied with their exam score. The Company accounts for this guarantee as a separate performance obligation. Television Broadcasting Revenue .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and recognizes advertising revenue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GMG has the right to invoice the customer. Payment is typically received in arrears within 60 days of revenue recognition. Retransmission Revenue . Retransmission revenue represents compensation paid by cable, satellite and other multichannel video programming distributors (MVPDs) to retransmit GMG’s stations’ broadcasts in their designated market areas.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 user rate identified in the retransmission contract. Payment is typically received in arrears within 60 days of revenue recognition. Manufacturing Revenue .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to the Company and the Company has an enforceable right to payment for performance completed to date. The determination of the method by which the Company measures its progress toward the satisfaction of its performance obligations requires judgment. The Company measures its progress for these products using the units delivered method, an output measure. These arrangements represented 21%, 23% and 28% of the manufacturing revenue recognized for the years ended December 31, 2021, 2020 and 2019, respectively. Other manufacturing revenue is recognized at the point in time when control transfers to the customer, generally when the products are shipped. Some customers have a bill and 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90 days of delivery. The Company evaluated the terms of the warranties and guarantees offered by its manufacturing businesses and determined that these should not be accounted for as a separate performance obligation as a distinct service is not identified. Healthcare Revenue . The Company contracts with patients to provide home health or hospice services. Payment is typically received from third-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The Centers for Medicare and Medicaid Services released a revised reimbursement structure under the Patient Driven Groupings Model (PDGM) for Medicare claims for home healthcare services effective for new and modified revenue contracts beginning on or after January 1, 2020. Home health services contracts generally have one performance obligation to provide home health services to patients. Under the PDGM model, the Company recognizes revenue using the right to invoice practical expedient, an output method, as the contractual right to revenue corresponds directly with the transfer of services to the patient. Given the election of the practical expedient, the Company does not determine the transaction price or allocate any variable consideration at contract inception. Rather, the Company recognizes revenue commensurate with the amount to which it has the right to invoice the customer, which is a function of the average length of stay within each of the two 30 day payment periods. Payment is typically received from Medicare within 30 days after a claim is filed. Medicare is the most common third-party payor for home health services.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Hospic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ospice service revenue is recognized ratably over the period of care. The Company generally uses the time-elapsed method, an input measure as it best depicts the simultaneous delivery and consumption of healthcare services. Payment is received from third-party payors for hospice services within 60 days after a claim is filed, or in some cases in two installments, one during the contract and one after the services have been provided. Medicare is the most common third-party payor.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Automotive Revenue. The automotive subsidiary generates revenue primarily through the sale of new and used vehicles, the arrangement of vehicle financing, insurance and other service contracts (F&amp;I revenue) and the performance of vehicle repair and maintenance services. New and used vehicle revenue contracts generally contain one performance obligation to deliver the vehicle to the customer in exchange for the stated contract consideration. Revenue is recognized at the point in time when control of the vehicle passes to the customer. F&amp;I revenue is recognized at the point in time when the agreement between the customer and financing, insurance or service provider is executed. As the automotive subsidiary acts as an agent in these F&amp;I revenue transactions, revenue is recognized net of any financing, insurance and service provider costs. Repair and maintenance services revenue is recognized over time, as the service is performed. Other Revenue . Restaurant Revenue. Restaurant revenues consists of sales generated by Clyde’s Restaurant Group (CRG). Food and beverage revenue, net of discounts and taxes, is recognized at the point in time when it is delivered to the customer. Proceeds from the sale of gift cards are recorded as deferred revenue and recognized as revenue upon redemption by the customer. Custom Framing Services Revenue. Framebridge sells custom framing solutions to customers. Custom framing services revenue, net of discounts and taxes, is recognized when the products are delivered to the customer. Proceeds from the sale of gift cards are recorded as deferred revenue and recognized as revenue upon redemption by the customer. Code3 Revenue . Code3 generates media management revenue in exchange for providing social media marketing solutions to its clients. The Company determined that Code3 contracts generally have one performance obligation made up of a series of promises to manage the client’s media spend on advertising platforms for the duration of the contract period. Code3 recognizes revenue, net of media acquisition costs, over time as media management services are delivered to the customer. Generally, Code3 recognizes revenue using the right to invoice practical expedient, an output method, as Code3’s right to revenue corresponds directly with the value delivered to its customer. As a result of the election to use the right to invoice practical expedient, Code3 does not determine the transaction price or allocate any variable consideration at contract inception. Rather, Code3 recognizes revenue commensurate with the amount to which it has the right to invoice the customer which is a function of the cost of social media placement plus a management fee, less any applicable discounts. Payment is typically received within 100 days of revenue recognition. Code3 evaluates whether it is the principal (i.e. presents revenue on a gross basis) or agent (i.e. presents revenue on a net basis) in its contracts. Code3 presents revenue for media management services, net of media acquisition costs, as an agent, as Code3 does not control the media before placement on social media platforms. Leaf Group Revenue. Leaf Group (Leaf) generates revenue through its media and marketplace businesses. Media revenue is primarily derived from advertisements displayed on Leaf’s online media properties. Revenue is recognized over time as the performance obligation is delivered. Revenue is generally recognized based on an output measure including impressions delivered, cost per click or time-based advertisements. Marketplace revenue is primarily derived from the sale of products from Society6 and Saatchi Art Group. Each product ordered generally is accounted for as an individual performance obligation. Product revenue, net of discounts and taxes, is recognized when control of the promised good is transferred to the customer. Other Revenue. Other revenue primarily includes advertising, circulation and subscription revenue from Slate, Megaphone, Decile, Pinna and Foreign Policy. The Company accounts for other advertising revenues consistently with the advertising revenue streams addressed above. Circulation revenue consists of fees that provide customers access to online and print publications. The Company recognizes circulation and subscription revenue ratably over the subscription period beginning on the date that the publication or product is made available to the customer. Circulation revenue contracts are generally annual or monthly subscription contracts that are paid in advance of delivery of performance obligations. Revenue Policy Elections . The Company has elected to account for shipping and handling activities that occur after the customer has obtained control of the good as a fulfillment cost rather than as an additional promised service. Therefore, revenue for these performance obligations is recognized when control of the good transfers to the customer, which is when the good is ready for shipment. The Company accrues the related shipping and handling costs over the period when revenue is recognized. The Company has elected to exclude from the measurement of the transaction price all taxes assessed by a governmental authority that are both imposed on and concurrent with a specific revenue-producing transaction and collected by the entity from a customer. Revenue Practical Expedients . The Company does not disclose the value of unsatisfied performance obligations for (i) contracts with an original expected length of one year or less, (ii) contracts for which the amount of revenue recognized is based on the amount to which the Company has the right to invoice the customer for services performed, (iii) contracts for which the consideration received is a usage-based royalty promised in exchange for a license of intellectual property and (iv) contracts for which variable consideration is allocated entirely to a wholly unsatisfied promise to transfer a distinct good or service that forms part of a single performance obligation. Costs to Obtain a Contract . The Company incurs costs to obtain a contract that are both incremental and expected to be recovered as the costs would not have been incurred if the contract was not obtained and the revenue from the contract exceeds the associated cost. The revenue guidance provides a practical expedient to expense sales commissions as incurred in instances where the amortization period is one year or less. The amortization period is defined in the guidance as the contract term, inclusive of any expected contract renewal periods. The Company has elected to apply this practical expedient to all contracts except for contracts in its education division. In the education division, costs to obtain a contract are amortized over the applicable amortization period except for cases in which commissions paid on initial contracts and renewals are commensurate. The Company amortizes these costs to obtain a contract on a straight-line basis over the amortization period. These expenses are included as cost of services or products in the Company’s Consolidated Statements of Operations.</t>
        </is>
      </c>
    </row>
    <row r="20">
      <c r="A20" s="3" t="inlineStr">
        <is>
          <t>Leases</t>
        </is>
      </c>
      <c r="B20" s="3" t="inlineStr">
        <is>
          <t>Leases. The Company has operating leases for substantially all of its educational facilities, corporate offices and other facilities used in conducting its business, as well as certain equipment. The Company determines if an arrangement is a lease at inception. Operating leases are included in lease right-of-use (ROU) assets, current portion of lease liabilities, and lease liabilities o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ROU assets also include any initial direct costs, prepaid lease payments and lease incentives received, when applicable. As most of the Company’s leases do not provide an implicit rate, the Company used its incremental borrowing rate based on the information available at the lease commencement date in determining the present value of lease payments. The Company used the incremental borrowing rate on December 31, 2018 for operating leases that commenced prior to that date. The Company’s lease terms may include options to extend or terminate the lease by one agreements do not contain any significant residual value guarantees or restrictive covenants. In some instances, the Company subleases its leased real estate facilities to third parties. As of December 31, 2021 and 2020, the Company had $4.0 million and $5.9 million, respectively, in net, property, plant and equipment and current finance lease liabilities related to service loaner vehicles at the automotive subsidiary. Service loaner vehicles are generally purchased from the lessor within six months of contract commencement and upon purchase the vehicles are placed into used vehicle inventory at cost. The Company does not have any other significant financing leases.</t>
        </is>
      </c>
    </row>
    <row r="21">
      <c r="A21" s="3" t="inlineStr">
        <is>
          <t>Pensions and Other Postretirement Benefits</t>
        </is>
      </c>
      <c r="B21" s="3" t="inlineStr">
        <is>
          <t>Pensions and Other Postretirement Benefits. The Company maintains various pension and incentive savings plans. Most of the Company’s employees are covered by these plans. The Company also provides healthcare and life insurance benefits to certain retired employees. These employees become eligible for benefits after meeting age and service requirements. The Company recognizes the overfunded or underfunded status of a defined benefit postretirement plan as an asset or liability in its Consolidated Balance Sheets and recognizes changes in that funded status in the year in which the changes occur through comprehensive income. The Company measures changes in the funded status of its plans using the projected unit credit method and several actuarial assumptions, the most significant of which are the discount rate, the expected return on plan assets and the rate of compensation increase. The Company uses a measurement date of December 31 for its pension and other postretirement benefit plans.</t>
        </is>
      </c>
    </row>
    <row r="22">
      <c r="A22" s="3" t="inlineStr">
        <is>
          <t>Self-Insurance</t>
        </is>
      </c>
      <c r="B22" s="3" t="inlineStr">
        <is>
          <t>Self-Insurance. The Company uses a combination of insurance and self-insurance for a number of risks, including claims related to employee healthcare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The expected loss accruals are based on estimates, and, while the Company believes that the amounts accrued are adequate, the ultimate loss may differ from the amounts provided.</t>
        </is>
      </c>
    </row>
    <row r="23">
      <c r="A23" s="3" t="inlineStr">
        <is>
          <t>Income Taxes</t>
        </is>
      </c>
      <c r="B23" s="3"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able to realize net deferred income tax assets in the future in excess of their net recorded amount, the Company would record an adjustment to the valuation allowance, which would reduce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Company’s tax return. Changes in the estimate are recorded in the period in which such determination is made.</t>
        </is>
      </c>
    </row>
    <row r="24">
      <c r="A24" s="3" t="inlineStr">
        <is>
          <t>Foreign Currency Translation</t>
        </is>
      </c>
      <c r="B24" s="3" t="inlineStr">
        <is>
          <t>Foreign Currency Translation. Income and expense accounts of the Company’s non-U.S. operations where the local currency is the functional currency are translated into U.S. dollars using the current rate method, whereby operating results are converted at the average rate of exchange for the period, and assets and liabilities are converted at the closing rates on the period end date. Gains and losses on translation of these accounts are accumulated and reported as a separate component of equity and other comprehensive income. Gains and losses on foreign currency transactions, including foreign currency denominated intercompany loans on entities with a functional currency in U.S. dollars, are recognized in the Consolidated Statements of Operations.</t>
        </is>
      </c>
    </row>
    <row r="25">
      <c r="A25" s="3" t="inlineStr">
        <is>
          <t>Equity-Based Compensation</t>
        </is>
      </c>
      <c r="B25" s="3" t="inlineStr">
        <is>
          <t>Equity-Based Compensation. The Company measures compensation expense for awards settled in shares based on the grant date fair value of the award. The Company measures compensation expense for awards settled in cash, or that may be settled in cash, based on the fair value at each reporting date. The Company recognizes the expense over the requisite service period, which is generally the vesting period of the award. Stock award forfeitures are accounted for as they occur.</t>
        </is>
      </c>
    </row>
    <row r="26">
      <c r="A26" s="3" t="inlineStr">
        <is>
          <t>Earnings Per Share</t>
        </is>
      </c>
      <c r="B26" s="3" t="inlineStr">
        <is>
          <t xml:space="preserve">Earnings Per Share. Basic earnings per share is calculated under the two-class method. The Company treats restricted stock as a participating security due to its nonforfeitable right to dividends. Under the two-class method, the Company allocates to the participating securities their portion of dividends declared and undistributed earnings </t>
        </is>
      </c>
    </row>
    <row r="27">
      <c r="A27" s="3" t="inlineStr">
        <is>
          <t>Mandatorily Redeemable Noncontrolling Interest</t>
        </is>
      </c>
      <c r="B27" s="3" t="inlineStr">
        <is>
          <t>Mandatorily Redeemable Noncontrolling Interest. The Company’s mandatorily redeemable noncontrolling interest represents the noncontrolling interest in GHC One LLC (GHC One), a subsidiary of Graham Healthcare Group (GHG). The minority shareholders must liquidate their 5% interest in GHC One upon its required liquidation in 2026. This interest is reported as a noncurrent liability at December 31, 2021 and 2020 in the Consolidated Balance Sheets. The Company presents this liability at fair value, which is computed quarterly at the current redemption value. Changes in the redemption value is recorded as interest expense or income in the Company’s Consolidated Statement of Operations.</t>
        </is>
      </c>
    </row>
    <row r="28">
      <c r="A28" s="3" t="inlineStr">
        <is>
          <t>Redeemable Noncontrolling Interest</t>
        </is>
      </c>
      <c r="B28" s="3" t="inlineStr">
        <is>
          <t>Redeemable Noncontrolling Interest. The Company’s redeemable noncontrolling interest represents the noncontrolling interest in CSI Pharmacy Holding Company, LLC (CSI), which is 75% owned, Framebridge, which is 93.4% owned, and Weiss, which is 50.1% owned. CSI’s minority shareholders may put up to 50% of their shares to the Company. The first put period begins in 2022. A second put period for another tranche of shares begins in 2024. The minority shareholder of Framebridge has an option to put 20% of the shares to the Company annually starting in 2024. The minority shareholder of Weiss has an option to put 10% of the shares to the Company annually starting in 2026 and may put all of the shares starting in 2033. In March 2021, Hoover’s minority shareholders put the remaining outstanding shares to the Company. Following the redemption, the Company owns 100% of Hoover. Prior to the redemption, the Company owned 98.01% of Hoover. The Company presents the redeemable noncontrolling interests at the greater of its carrying amount or redemption value at the end of each reporting period in the Consolidated Balance Sheets. Changes in the redemption value are recorded to capital in excess of par value in the Company’s Consolidated Balance Sheets.</t>
        </is>
      </c>
    </row>
    <row r="29">
      <c r="A29" s="3" t="inlineStr">
        <is>
          <t>Comprehensive Income</t>
        </is>
      </c>
      <c r="B29" s="3" t="inlineStr">
        <is>
          <t>Comprehensive Income. Comprehensive income consists of net income, foreign currency translation adjustments, net changes in cash flow hedges, and pension and other postretirement plan adjustments.</t>
        </is>
      </c>
    </row>
    <row r="30">
      <c r="A30" s="3" t="inlineStr">
        <is>
          <t>Recently Adopted and Issued Accounting Pronouncemets</t>
        </is>
      </c>
      <c r="B30" s="3" t="inlineStr">
        <is>
          <t>Recently Adopted and Issued Accounting Pronouncements. In March 2020, the FASB issued guidance providing optional practical expedients and exceptions to ease the potential accounting impacts associated with the discontinuation of the London Interbank Offered Rate (LIBOR) or by other reference rates expected to be discontinued. The Company adopted the contract modification practical expedient in the fourth quarter of 2021 as it is in the process of modifying any contracts that reference a discontinuing reference rate. This guidance is not expected to have a significant impact on the Company’s Consolidated Financial Statements. Other new accounting pronouncements issued but not effective until after December 31, 2021, are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of Businesses (Tables)</t>
        </is>
      </c>
      <c r="B1" s="2" t="inlineStr">
        <is>
          <t>12 Months Ended</t>
        </is>
      </c>
    </row>
    <row r="2">
      <c r="B2" s="2" t="inlineStr">
        <is>
          <t>Dec. 31, 2021</t>
        </is>
      </c>
    </row>
    <row r="3">
      <c r="A3" s="6" t="inlineStr">
        <is>
          <t>Acquisitions And Dispositions [Abstract]</t>
        </is>
      </c>
    </row>
    <row r="4">
      <c r="A4" s="3" t="inlineStr">
        <is>
          <t>Schedule of assets acquired and liabilities assumed</t>
        </is>
      </c>
      <c r="B4" s="3" t="inlineStr">
        <is>
          <t xml:space="preserve">The aggregate purchase price of these acquisitions was allocated as follows, based on acquisition date fair values to the following assets and liabilities: Purchase Price Allocation Year Ended December 31 (in thousands) 2021 2020 2019 Accounts receivable $ 18,835 $ 745 $ 6,762 Inventory 25,420 3,496 34,134 Property, plant and equipment 12,661 3,346 56,391 Lease right-of-use assets 26,333 6,580 98,505 Goodwill 205,003 73,951 84,669 Indefinite-lived intangible assets 22,200 — 46,900 Amortized intangible assets 100,800 14,589 21,291 Other assets 4,899 975 8,308 Deferred income taxes 42,850 15,958 (2,703) Floor plan payables (16,198) — (25,755) Other liabilities (52,421) (14,917) (42,555) Current and noncurrent lease liabilities (26,286) (6,593) (99,131) Redeemable noncontrolling interest (6,617) (6,005) (1,715) Noncontrolling interest — — (1,154) Aggregate purchase price, net of cash acquired $ 357,479 $ 92,125 $ 183,947 </t>
        </is>
      </c>
    </row>
    <row r="5">
      <c r="A5" s="3" t="inlineStr">
        <is>
          <t>Acquisition Pro Forma Financial Information</t>
        </is>
      </c>
      <c r="B5" s="3" t="inlineStr">
        <is>
          <t xml:space="preserve">The following unaudited pro forma financial information presents the Company’s results as if the current year acquisitions had occurred at the beginning of 2020. The unaudited pro forma information also includes the 2020 acquisitions as if they occurred at the beginning of 2019 and the 2019 acquisitions as if they had occurred at the beginning of 2018: Year Ended December 31 (in thousands) 2021 2020 2019 Operating revenues $ 3,513,689 $ 3,323,427 $ 3,089,712 Net income 358,890 279,810 304,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6" t="inlineStr">
        <is>
          <t>Operating Revenues</t>
        </is>
      </c>
    </row>
    <row r="4">
      <c r="A4" s="3" t="inlineStr">
        <is>
          <t>Operating Revenues</t>
        </is>
      </c>
      <c r="B4" s="4" t="n">
        <v>3185974</v>
      </c>
      <c r="C4" s="4" t="n">
        <v>2889121</v>
      </c>
      <c r="D4" s="4" t="n">
        <v>2932099</v>
      </c>
    </row>
    <row r="5">
      <c r="A5" s="6" t="inlineStr">
        <is>
          <t>Operating Costs and Expenses</t>
        </is>
      </c>
    </row>
    <row r="6">
      <c r="A6" s="3" t="inlineStr">
        <is>
          <t>Selling, general and administrative</t>
        </is>
      </c>
      <c r="B6" s="5" t="n">
        <v>831853</v>
      </c>
      <c r="C6" s="5" t="n">
        <v>715401</v>
      </c>
      <c r="D6" s="5" t="n">
        <v>717659</v>
      </c>
    </row>
    <row r="7">
      <c r="A7" s="3" t="inlineStr">
        <is>
          <t>Depreciation of property, plant and equipment</t>
        </is>
      </c>
      <c r="B7" s="5" t="n">
        <v>71415</v>
      </c>
      <c r="C7" s="5" t="n">
        <v>74257</v>
      </c>
      <c r="D7" s="5" t="n">
        <v>59253</v>
      </c>
    </row>
    <row r="8">
      <c r="A8" s="3" t="inlineStr">
        <is>
          <t>Amortization of intangible assets</t>
        </is>
      </c>
      <c r="B8" s="5" t="n">
        <v>57870</v>
      </c>
      <c r="C8" s="5" t="n">
        <v>56780</v>
      </c>
      <c r="D8" s="5" t="n">
        <v>53243</v>
      </c>
    </row>
    <row r="9">
      <c r="A9" s="3" t="inlineStr">
        <is>
          <t>Impairment of goodwill and other long-lived assets</t>
        </is>
      </c>
      <c r="B9" s="5" t="n">
        <v>32940</v>
      </c>
      <c r="C9" s="5" t="n">
        <v>30170</v>
      </c>
      <c r="D9" s="5" t="n">
        <v>9152</v>
      </c>
    </row>
    <row r="10">
      <c r="A10" s="3" t="inlineStr">
        <is>
          <t>Total Operating Costs and Expenses</t>
        </is>
      </c>
      <c r="B10" s="5" t="n">
        <v>3108599</v>
      </c>
      <c r="C10" s="5" t="n">
        <v>2788714</v>
      </c>
      <c r="D10" s="5" t="n">
        <v>2787553</v>
      </c>
    </row>
    <row r="11">
      <c r="A11" s="3" t="inlineStr">
        <is>
          <t>Income from Operations</t>
        </is>
      </c>
      <c r="B11" s="5" t="n">
        <v>77375</v>
      </c>
      <c r="C11" s="5" t="n">
        <v>100407</v>
      </c>
      <c r="D11" s="5" t="n">
        <v>144546</v>
      </c>
    </row>
    <row r="12">
      <c r="A12" s="3" t="inlineStr">
        <is>
          <t>Equity in earnings of affiliates, net</t>
        </is>
      </c>
      <c r="B12" s="5" t="n">
        <v>17914</v>
      </c>
      <c r="C12" s="5" t="n">
        <v>6664</v>
      </c>
      <c r="D12" s="5" t="n">
        <v>11664</v>
      </c>
    </row>
    <row r="13">
      <c r="A13" s="3" t="inlineStr">
        <is>
          <t>Interest income</t>
        </is>
      </c>
      <c r="B13" s="5" t="n">
        <v>3409</v>
      </c>
      <c r="C13" s="5" t="n">
        <v>3871</v>
      </c>
      <c r="D13" s="5" t="n">
        <v>6151</v>
      </c>
    </row>
    <row r="14">
      <c r="A14" s="3" t="inlineStr">
        <is>
          <t>Interest expense</t>
        </is>
      </c>
      <c r="B14" s="5" t="n">
        <v>-33943</v>
      </c>
      <c r="C14" s="5" t="n">
        <v>-38310</v>
      </c>
      <c r="D14" s="5" t="n">
        <v>-29779</v>
      </c>
    </row>
    <row r="15">
      <c r="A15" s="3" t="inlineStr">
        <is>
          <t>Non-operating pension and postretirement benefit income, net</t>
        </is>
      </c>
      <c r="B15" s="5" t="n">
        <v>109230</v>
      </c>
      <c r="C15" s="5" t="n">
        <v>59315</v>
      </c>
      <c r="D15" s="5" t="n">
        <v>162798</v>
      </c>
    </row>
    <row r="16">
      <c r="A16" s="3" t="inlineStr">
        <is>
          <t>Gain on marketable equity securities, net</t>
        </is>
      </c>
      <c r="B16" s="5" t="n">
        <v>243088</v>
      </c>
      <c r="C16" s="5" t="n">
        <v>60787</v>
      </c>
      <c r="D16" s="5" t="n">
        <v>98668</v>
      </c>
    </row>
    <row r="17">
      <c r="A17" s="3" t="inlineStr">
        <is>
          <t>Other income, net</t>
        </is>
      </c>
      <c r="B17" s="5" t="n">
        <v>32554</v>
      </c>
      <c r="C17" s="5" t="n">
        <v>214534</v>
      </c>
      <c r="D17" s="5" t="n">
        <v>32431</v>
      </c>
    </row>
    <row r="18">
      <c r="A18" s="3" t="inlineStr">
        <is>
          <t>Income Before Income Taxes</t>
        </is>
      </c>
      <c r="B18" s="5" t="n">
        <v>449627</v>
      </c>
      <c r="C18" s="5" t="n">
        <v>407268</v>
      </c>
      <c r="D18" s="5" t="n">
        <v>426479</v>
      </c>
    </row>
    <row r="19">
      <c r="A19" s="3" t="inlineStr">
        <is>
          <t>Provision for Income Taxes</t>
        </is>
      </c>
      <c r="B19" s="5" t="n">
        <v>96300</v>
      </c>
      <c r="C19" s="5" t="n">
        <v>107300</v>
      </c>
      <c r="D19" s="5" t="n">
        <v>98600</v>
      </c>
    </row>
    <row r="20">
      <c r="A20" s="3" t="inlineStr">
        <is>
          <t>Net Income</t>
        </is>
      </c>
      <c r="B20" s="5" t="n">
        <v>353327</v>
      </c>
      <c r="C20" s="5" t="n">
        <v>299968</v>
      </c>
      <c r="D20" s="5" t="n">
        <v>327879</v>
      </c>
    </row>
    <row r="21">
      <c r="A21" s="3" t="inlineStr">
        <is>
          <t>Net (Income) Loss Attributable to Noncontrolling Interests</t>
        </is>
      </c>
      <c r="B21" s="5" t="n">
        <v>-1252</v>
      </c>
      <c r="C21" s="5" t="n">
        <v>397</v>
      </c>
      <c r="D21" s="5" t="n">
        <v>-24</v>
      </c>
    </row>
    <row r="22">
      <c r="A22" s="3" t="inlineStr">
        <is>
          <t>Net Income Attributable to Graham Holdings Company Common Stockholders</t>
        </is>
      </c>
      <c r="B22" s="4" t="n">
        <v>352075</v>
      </c>
      <c r="C22" s="4" t="n">
        <v>300365</v>
      </c>
      <c r="D22" s="4" t="n">
        <v>327855</v>
      </c>
    </row>
    <row r="23">
      <c r="A23" s="6" t="inlineStr">
        <is>
          <t>Per Share Information Attributable to Graham Holdings Company Common Stockholders</t>
        </is>
      </c>
    </row>
    <row r="24">
      <c r="A24" s="3" t="inlineStr">
        <is>
          <t>Basic net income per common share (in USD per share)</t>
        </is>
      </c>
      <c r="B24" s="7" t="n">
        <v>70.65000000000001</v>
      </c>
      <c r="C24" s="7" t="n">
        <v>58.3</v>
      </c>
      <c r="D24" s="7" t="n">
        <v>61.7</v>
      </c>
    </row>
    <row r="25">
      <c r="A25" s="3" t="inlineStr">
        <is>
          <t>Basic average number of common shares outstanding (in shares)</t>
        </is>
      </c>
      <c r="B25" s="5" t="n">
        <v>4951</v>
      </c>
      <c r="C25" s="5" t="n">
        <v>5124</v>
      </c>
      <c r="D25" s="5" t="n">
        <v>5285</v>
      </c>
    </row>
    <row r="26">
      <c r="A26" s="3" t="inlineStr">
        <is>
          <t>Diluted net income per common share (in USD per share)</t>
        </is>
      </c>
      <c r="B26" s="7" t="n">
        <v>70.45</v>
      </c>
      <c r="C26" s="7" t="n">
        <v>58.13</v>
      </c>
      <c r="D26" s="7" t="n">
        <v>61.21</v>
      </c>
    </row>
    <row r="27">
      <c r="A27" s="3" t="inlineStr">
        <is>
          <t>Diluted average number of common shares outstanding (in shares)</t>
        </is>
      </c>
      <c r="B27" s="5" t="n">
        <v>4965</v>
      </c>
      <c r="C27" s="5" t="n">
        <v>5139</v>
      </c>
      <c r="D27" s="5" t="n">
        <v>5327</v>
      </c>
    </row>
    <row r="28">
      <c r="A28" s="3" t="inlineStr">
        <is>
          <t>Services [Member]</t>
        </is>
      </c>
    </row>
    <row r="29">
      <c r="A29" s="6" t="inlineStr">
        <is>
          <t>Operating Revenues</t>
        </is>
      </c>
    </row>
    <row r="30">
      <c r="A30" s="3" t="inlineStr">
        <is>
          <t>Operating Revenues</t>
        </is>
      </c>
      <c r="B30" s="4" t="n">
        <v>2089800</v>
      </c>
      <c r="C30" s="4" t="n">
        <v>2056228</v>
      </c>
      <c r="D30" s="4" t="n">
        <v>2111035</v>
      </c>
    </row>
    <row r="31">
      <c r="A31" s="6" t="inlineStr">
        <is>
          <t>Operating Costs and Expenses</t>
        </is>
      </c>
    </row>
    <row r="32">
      <c r="A32" s="3" t="inlineStr">
        <is>
          <t>Cost of services and goods</t>
        </is>
      </c>
      <c r="B32" s="5" t="n">
        <v>1243384</v>
      </c>
      <c r="C32" s="5" t="n">
        <v>1239241</v>
      </c>
      <c r="D32" s="5" t="n">
        <v>1315928</v>
      </c>
    </row>
    <row r="33">
      <c r="A33" s="3" t="inlineStr">
        <is>
          <t>Goods [Member]</t>
        </is>
      </c>
    </row>
    <row r="34">
      <c r="A34" s="6" t="inlineStr">
        <is>
          <t>Operating Revenues</t>
        </is>
      </c>
    </row>
    <row r="35">
      <c r="A35" s="3" t="inlineStr">
        <is>
          <t>Operating Revenues</t>
        </is>
      </c>
      <c r="B35" s="5" t="n">
        <v>1096174</v>
      </c>
      <c r="C35" s="5" t="n">
        <v>832893</v>
      </c>
      <c r="D35" s="5" t="n">
        <v>821064</v>
      </c>
    </row>
    <row r="36">
      <c r="A36" s="6" t="inlineStr">
        <is>
          <t>Operating Costs and Expenses</t>
        </is>
      </c>
    </row>
    <row r="37">
      <c r="A37" s="3" t="inlineStr">
        <is>
          <t>Cost of services and goods</t>
        </is>
      </c>
      <c r="B37" s="4" t="n">
        <v>871137</v>
      </c>
      <c r="C37" s="4" t="n">
        <v>672865</v>
      </c>
      <c r="D37" s="4" t="n">
        <v>6323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1</t>
        </is>
      </c>
    </row>
    <row r="3">
      <c r="A3" s="6" t="inlineStr">
        <is>
          <t>Investments [Abstract]</t>
        </is>
      </c>
    </row>
    <row r="4">
      <c r="A4" s="3" t="inlineStr">
        <is>
          <t>Investments in marketable equity securities</t>
        </is>
      </c>
      <c r="B4" s="3" t="inlineStr">
        <is>
          <t xml:space="preserve">Investments in marketable equity securities consist of the following: As of December 31 (in thousands) 2021 2020 Total cost $ 273,201 $ 232,847 Gross unrealized gains 537,915 340,255 Gross unrealized losses (1,119) — Total Fair Value $ 809,997 $ 573,102 </t>
        </is>
      </c>
    </row>
    <row r="5">
      <c r="A5" s="3" t="inlineStr">
        <is>
          <t>Gain on marketable equity securities</t>
        </is>
      </c>
      <c r="B5" s="3" t="inlineStr">
        <is>
          <t xml:space="preserve">The net gain (loss) on marketable equity securities comprised the following: Year ended December 31 (in thousands) 2021 2020 2019 Gain on marketable equity securities, net $ 243,088 $ 60,787 $ 98,668 Less: Net (gains) losses in earnings from marketable equity securities sold and donated (17,830) 13,382 (2,810) Net unrealized gains in earnings from marketable equity securities still held at the end of the year $ 225,258 $ 74,169 $ 95,858 </t>
        </is>
      </c>
    </row>
    <row r="6">
      <c r="A6" s="3" t="inlineStr">
        <is>
          <t>Summarized Financial Data of Nonconsolidated Affiliates</t>
        </is>
      </c>
      <c r="B6" s="3" t="inlineStr">
        <is>
          <t>The summarized balance sheet data of the private equity fund investments consists of the following: As of December 31 (in thousands) 2021 2020 Investments in securities, at estimated fair value $ 2,039,368 $ 1,500,192 Other currents assets 28,590 24,111 Total assets $ 2,067,958 $ 1,524,303 Total liabilities 4,790 7,488 Total partners’ capital 2,063,168 1,516,815 Total liabilities and partners’ capital $ 2,067,958 $ 1,524,303 The summarized operating data of the private equity fund investments was as follows: Year ended December 31 (in thousands) 2021 2020 2019 Net investment loss $ (13,324) $ (15,301) $ (13,691) Net realized gain on investments 190,368 440 79,443 Net change in unrealized appreciation on investments 1,043,627 525,588 150,641 Increase in net assets from operations $ 1,220,671 $ 510,727 $ 216,393 The summarized balance sheet data of the operating entity investments consists of the following: As of December 31 (in thousands) 2021 2020 Current assets $ 203,274 $ 164,526 Noncurrent assets 569,505 566,053 Total assets $ 772,779 $ 730,579 Current liabilities 219,220 428,735 Noncurrent liabilities 329,965 264,807 Total liabilities $ 549,185 $ 693,542 Noncontrolling interests $ (80,604) $ (103,829) The summarized operating data of the operating entity investments was as follows: Year ended December 31 (in thousands) 2021 2020 2019 Net sales $ 358,928 $ 312,194 $ 438,168 Gross profit 146,312 11,217 103,510 Net income (loss) 135,241 (206,504) (125,146) Net income (loss) attributable to the entity 102,829 (148,394) (81,2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Accounts Payable and Accrued Liabilities (Tables)</t>
        </is>
      </c>
      <c r="B1" s="2" t="inlineStr">
        <is>
          <t>12 Months Ended</t>
        </is>
      </c>
    </row>
    <row r="2">
      <c r="B2" s="2" t="inlineStr">
        <is>
          <t>Dec. 31, 2021</t>
        </is>
      </c>
    </row>
    <row r="3">
      <c r="A3" s="6" t="inlineStr">
        <is>
          <t>Accounts Receivable Accounts Payable And Accrued Liabilities [Abstract]</t>
        </is>
      </c>
    </row>
    <row r="4">
      <c r="A4" s="3" t="inlineStr">
        <is>
          <t>Schedule of Accounts Receivable</t>
        </is>
      </c>
      <c r="B4" s="3" t="inlineStr">
        <is>
          <t xml:space="preserve">Accounts receivable consist of the following: As of December 31 (in thousands) 2021 2020 Receivables from contracts with customers, less estimated credit losses of $21,836 and $21,494 $ 589,582 $ 519,577 Other receivables 17,889 17,579 $ 607,471 $ 537,156 </t>
        </is>
      </c>
    </row>
    <row r="5">
      <c r="A5" s="3" t="inlineStr">
        <is>
          <t>Schedule of Changes in Estimated Credit Losses</t>
        </is>
      </c>
      <c r="B5" s="3" t="inlineStr">
        <is>
          <t xml:space="preserve">The changes in estimated credit losses was as follows: (in thousands) Balance at Additions – Deductions Balance at 2021 $ 21,494 $ 6,824 $ (6,482) $ 21,836 2020 14,276 10,667 (3,449) 21,494 2019 14,775 1,706 (2,205) 14,276 </t>
        </is>
      </c>
    </row>
    <row r="6">
      <c r="A6" s="3" t="inlineStr">
        <is>
          <t>Schedule of Accounts Payable and Accrued Liabilities</t>
        </is>
      </c>
      <c r="B6" s="3" t="inlineStr">
        <is>
          <t xml:space="preserve">Accounts payable and accrued liabilities consist of the following: As of December 31 (in thousands) 2021 2020 Accounts payable $ 126,985 $ 106,215 Accrued compensation and related benefits 179,307 135,493 Other accrued liabilities 277,337 278,528 $ 583,629 $ 520,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Contracts in Progress and Vehicle Floor Plan Payable (Tables)</t>
        </is>
      </c>
      <c r="B1" s="2" t="inlineStr">
        <is>
          <t>12 Months Ended</t>
        </is>
      </c>
    </row>
    <row r="2">
      <c r="B2" s="2" t="inlineStr">
        <is>
          <t>Dec. 31, 2021</t>
        </is>
      </c>
    </row>
    <row r="3">
      <c r="A3" s="6" t="inlineStr">
        <is>
          <t>Inventory, Net of Allowances, Customer Advances and Progress Billings [Abstract]</t>
        </is>
      </c>
    </row>
    <row r="4">
      <c r="A4" s="3" t="inlineStr">
        <is>
          <t>Schedule of Inventories and Contracts in Progress</t>
        </is>
      </c>
      <c r="B4" s="3" t="inlineStr">
        <is>
          <t xml:space="preserve">Inventories and contracts in progress consist of the following: As of December 31 (in thousands) 2021 2020 Raw materials $ 54,944 $ 45,382 Work-in-process 11,506 10,402 Finished goods 72,796 64,061 Contracts in progress 2,225 777 $ 141,471 $ 120,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6" t="inlineStr">
        <is>
          <t>Property, Plant and Equipment [Abstract]</t>
        </is>
      </c>
    </row>
    <row r="4">
      <c r="A4" s="3" t="inlineStr">
        <is>
          <t>Property, Plant and Equipment</t>
        </is>
      </c>
      <c r="B4" s="3" t="inlineStr">
        <is>
          <t xml:space="preserve">Property, plant and equipment consist of the following: As of December 31 (in thousands) 2021 2020 Land $ 73,651 $ 19,394 Buildings 211,758 176,653 Machinery, equipment and fixtures 419,778 398,334 Leasehold improvements 215,640 229,512 Construction in progress 19,517 25,301 940,344 849,194 Less accumulated depreciation (472,218) (470,908) $ 468,126 $ 378,2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Components of Lease Expense</t>
        </is>
      </c>
      <c r="B4" s="3" t="inlineStr">
        <is>
          <t xml:space="preserve">The components of lease expense were as follows: Year ended December 31 (in thousands) 2021 2020 2019 Operating lease cost $ 96,078 $ 113,669 $ 104,007 Short-term and month-to-month lease cost 17,724 21,862 19,267 Variable lease cost 20,889 18,718 20,582 Sublease income (16,918) (18,508) (20,108) Total net lease cost $ 117,773 $ 135,741 $ 123,748 </t>
        </is>
      </c>
    </row>
    <row r="5">
      <c r="A5" s="3" t="inlineStr">
        <is>
          <t>Supplemental Cash Flow And Balance Sheet Information Related To Leases</t>
        </is>
      </c>
      <c r="B5" s="3" t="inlineStr">
        <is>
          <t>Supplemental information related to leases was as follows: Year ended December 31 (in thousands) 2021 2020 2019 Cash Flow Information: Operating cash flows from operating leases (payments) $ 105,164 $ 113,664 $ 112,671 Right-of-use assets obtained in exchange for new operating lease liabilities (noncash) 59,409 27,031 236,714 As of December 31 2021 2020 Balance Sheet Information: Lease right-of-use assets $ 437,969 $ 462,560 Current lease liabilities $ 77,655 $ 86,797 Noncurrent lease liabilities 405,200 428,849 Total lease liabilities $ 482,855 $ 515,646 Weighted average remaining lease term (years) 10.6 9.9 Weighted average discount rate 4.6 % 4.4 %</t>
        </is>
      </c>
    </row>
    <row r="6">
      <c r="A6" s="3" t="inlineStr">
        <is>
          <t>Maturities of Operating Lease Liabilities</t>
        </is>
      </c>
      <c r="B6" s="3" t="inlineStr">
        <is>
          <t xml:space="preserve">At December 31, 2021, maturities of lease liabilities were as follows: (in thousands) December 31, 2021 2022 $ 97,501 2023 79,854 2024 64,030 2025 50,392 2026 45,897 Thereafter 296,514 Total payments 634,188 Less: Imputed interest (151,333) Total $ 482,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Changes in Carrying Amount of Goodwill</t>
        </is>
      </c>
      <c r="B3" s="3" t="inlineStr">
        <is>
          <t xml:space="preserve">The changes in the carrying amount of goodwill, by segment, were as follows: (in thousands) Education Television Manufacturing Healthcare Automotive Other Total As of December 31, 2019 Goodwill $ 1,140,958 $ 190,815 $ 234,993 $ 98,421 $ 39,121 $ 30,423 $ 1,734,731 Accumulated impairment losses (331,151) — (7,616) — — (7,685) (346,452) 809,807 190,815 227,377 98,421 39,121 22,738 1,388,279 Measurement period adjustment 154 — — — — — 154 Acquisitions 13,022 — — — — 60,928 73,950 Impairment — — — — — (6,878) (6,878) Foreign currency exchange rate changes 29,245 — — — — — 29,245 As of December 31, 2020 Goodwill 1,183,379 190,815 234,993 98,421 39,121 91,351 1,838,080 Accumulated impairment losses (331,151) — (7,616) — — (14,563) (353,330) 852,228 190,815 227,377 98,421 39,121 76,788 1,484,750 Acquisitions 16,342 — — 19,908 6,705 162,048 205,003 Impairment — — (26,686) — — — (26,686) Foreign currency exchange rate changes (13,485) — — — — — (13,485) As of December 31, 2021 Goodwill 1,186,236 190,815 234,993 118,329 45,826 253,399 2,029,598 Accumulated impairment losses (331,151) — (34,302) — — (14,563) (380,016) $ 855,085 $ 190,815 $ 200,691 $ 118,329 $ 45,826 $ 238,836 $ 1,649,582 </t>
        </is>
      </c>
    </row>
    <row r="4">
      <c r="A4" s="3" t="inlineStr">
        <is>
          <t>Other Intangible Assets</t>
        </is>
      </c>
      <c r="B4" s="3" t="inlineStr">
        <is>
          <t>Other intangible assets consist of the following: As of December 31, 2021 As of December 31, 2020 (in thousands) Useful Gross Accumulated Net Gross Accumulated Net Amortized Intangible Assets Student and customer relationships 2–10 years $ 300,027 $ 206,714 $ 93,313 $ 294,077 $ 178,075 $ 116,002 Trade names and trademarks 2–15 years (1) 158,365 68,113 90,252 109,809 54,766 55,043 Network affiliation agreements 10 years 17,400 8,628 8,772 17,400 6,888 10,512 Databases and technology 3–6 years 36,585 26,464 10,121 34,864 19,924 14,940 Noncompete agreements 2–5 years 1,000 991 9 1,000 937 63 Other 1–8 years 68,500 23,847 44,653 24,800 16,714 8,086 $ 581,877 $ 334,757 $ 247,120 $ 481,950 $ 277,304 $ 204,646 Indefinite-Lived Intangible Assets Trade names and trademarks $ 86,972 $ 87,429 Franchise agreements 44,058 21,858 FCC licenses 11,000 11,000 Licensure and accreditation 150 150 $ 142,180 $ 120,437 ____________ (1) As of December 31, 2020, the trade names and trademarks’ maximum useful life was 10 years.</t>
        </is>
      </c>
    </row>
    <row r="5">
      <c r="A5" s="3" t="inlineStr">
        <is>
          <t>Education [Member]</t>
        </is>
      </c>
    </row>
    <row r="6">
      <c r="A6" s="3" t="inlineStr">
        <is>
          <t>Changes in Carrying Amount of Goodwill</t>
        </is>
      </c>
      <c r="B6" s="3" t="inlineStr">
        <is>
          <t xml:space="preserve">The changes in carrying amount of goodwill at the Company’s education division were as follows: (in thousands) Kaplan Higher Supplemental Education Total As of December 31, 2019 Goodwill $ 595,604 $ 174,564 $ 370,790 $ 1,140,958 Accumulated impairment losses — (111,324) (219,827) (331,151) 595,604 63,240 150,963 809,807 Measurement period adjustment 154 — — 154 Acquisitions 9,788 — 3,234 13,022 Foreign currency exchange rate changes 29,203 — 42 29,245 As of December 31, 2020 Goodwill 634,749 174,564 374,066 1,183,379 Accumulated impairment losses — (111,324) (219,827) (331,151) 634,749 63,240 154,239 852,228 Acquisitions — — 16,342 16,342 Foreign currency exchange rate changes (13,481) — (4) (13,485) As of December 31, 2021 Goodwill 621,268 174,564 390,404 1,186,236 Accumulated impairment losses — (111,324) (219,827) (331,151) $ 621,268 $ 63,240 $ 170,577 $ 855,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Schedule of Income Before Income Taxes, Domestic and Foreign</t>
        </is>
      </c>
      <c r="B3" s="3" t="inlineStr">
        <is>
          <t xml:space="preserve">Income before income taxes consists of the following: Year Ended December 31 (in thousands) 2021 2020 2019 U.S. $ 421,420 $ 403,295 $ 390,144 Non-U.S. 28,207 3,973 36,335 $ 449,627 $ 407,268 $ 426,479 </t>
        </is>
      </c>
    </row>
    <row r="4">
      <c r="A4" s="3" t="inlineStr">
        <is>
          <t>Schedule of Provision for Income Taxes on Income</t>
        </is>
      </c>
      <c r="B4" s="3" t="inlineStr">
        <is>
          <t xml:space="preserve">The provision for income taxes consists of the following: (in thousands) Current Deferred Total Year Ended December 31, 2021 U.S. Federal $ 20,806 $ 64,356 $ 85,162 State and Local 4,354 (435) 3,919 Non-U.S. 6,094 1,125 7,219 $ 31,254 $ 65,046 $ 96,300 Year Ended December 31, 2020 U.S. Federal $ 77,882 $ 6,669 $ 84,551 State and Local 8,083 4,954 13,037 Non-U.S. 6,958 2,754 9,712 $ 92,923 $ 14,377 $ 107,300 Year Ended December 31, 2019 U.S. Federal $ 16,500 $ 63,838 $ 80,338 State and Local 2,949 6,630 9,579 Non-U.S. 9,400 (717) 8,683 $ 28,849 $ 69,751 $ 98,600 </t>
        </is>
      </c>
    </row>
    <row r="5">
      <c r="A5" s="3" t="inlineStr">
        <is>
          <t>Schedule of Effective Income Tax Rate Reconciliation</t>
        </is>
      </c>
      <c r="B5" s="3" t="inlineStr">
        <is>
          <t xml:space="preserve">The provision for income taxes differs from the amount of income tax determined by applying the U.S. Federal statutory rate of 21% to the income before taxes as a result of the following: Year Ended December 31 (in thousands) 2021 2020 2019 U.S. Federal taxes at statutory rate (see above) $ 94,422 $ 85,526 $ 89,561 State and local taxes, net of U.S. Federal tax 2,238 15,366 (4,064) Valuation allowances against state tax benefits, net of U.S. Federal tax 859 (5,067) 11,632 Stock-based compensation (24) 2,048 (1,743) Valuation allowances against other non-U.S. income tax benefits 4,042 2,445 1,202 Other, net (5,237) 6,982 2,012 Provision for Income Taxes $ 96,300 $ 107,300 $ 98,600 </t>
        </is>
      </c>
    </row>
    <row r="6">
      <c r="A6" s="3" t="inlineStr">
        <is>
          <t>Schedule of Deferred Tax Assets and Liabilities</t>
        </is>
      </c>
      <c r="B6" s="3" t="inlineStr">
        <is>
          <t xml:space="preserve">Deferred income taxes consist of the following: As of December 31 (in thousands) 2021 2020 Employee benefit obligations $ 64,258 $ 72,787 Accounts receivable 3,554 3,795 State income tax loss carryforwards 63,050 53,499 State capital loss carryforwards 107 289 State income tax credit carryforwards 511 281 U.S. Federal income tax loss carryforwards 69,509 18,272 U.S. Federal foreign income tax credit carryforwards 970 992 Non-U.S. income tax loss carryforwards 18,877 15,802 Non-U.S. capital loss carryforwards 3,707 3,925 Leases 63,715 74,240 Other 6,396 6,214 Deferred Tax Assets 294,654 250,096 Valuation allowances (57,603) (47,217) Deferred Tax Assets, Net 237,051 202,879 Prepaid pension cost 594,372 457,644 Unrealized gain on marketable equity securities 138,868 88,371 Goodwill and other intangible assets 103,497 90,921 Property, plant and equipment 15,451 15,807 Leases 51,668 61,148 Non-U.S. withholding tax 2,001 1,866 Deferred Tax Liabilities 905,857 715,757 Deferred Income Tax Liabilities, Net $ 668,806 $ 512,878 </t>
        </is>
      </c>
    </row>
    <row r="7">
      <c r="A7" s="3" t="inlineStr">
        <is>
          <t>Schedule of Changes in Deferred Tax Valuation Allowance</t>
        </is>
      </c>
      <c r="B7" s="3" t="inlineStr">
        <is>
          <t xml:space="preserve">Deferred tax valuation allowances and changes in deferred tax valuation allowances were as follows: (in thousands) Balance at Beginning of Period Tax Expense and Revaluation Deductions Balance at End of Year ended December 31, 2021 $ 47,217 $ 13,915 $ (3,529) $ 57,603 December 31, 2020 46,243 7,303 (6,329) 47,217 December 31, 2019 33,120 14,512 (1,389) 46,243 </t>
        </is>
      </c>
    </row>
    <row r="8">
      <c r="A8" s="3" t="inlineStr">
        <is>
          <t>Schedule of Unrecognized Tax Benefits Roll Forward</t>
        </is>
      </c>
      <c r="B8" s="3" t="inlineStr">
        <is>
          <t xml:space="preserve">The following summarizes the Company’s unrecognized tax benefits, excluding interest and penalties, for the respective periods: Year Ended December 31 (in thousands) 2021 2020 2019 Beginning unrecognized tax benefits $ 1,898 $ 1,572 $ 2,483 Increases related to current year tax positions 1,061 742 — Increases related to prior year tax positions 45 656 1,072 Decreases related to prior year tax positions — — — Decreases related to settlement with tax authorities — (1,072) (1,291) Decreases due to lapse of applicable statutes of limitations — — (692) Ending unrecognized tax benefits $ 3,004 $ 1,898 $ 1,572 </t>
        </is>
      </c>
    </row>
    <row r="9">
      <c r="A9" s="3" t="inlineStr">
        <is>
          <t>State [Member]</t>
        </is>
      </c>
    </row>
    <row r="10">
      <c r="A10" s="3" t="inlineStr">
        <is>
          <t>Schedule of Income Tax Loss Carryforwards</t>
        </is>
      </c>
      <c r="B10" s="3" t="inlineStr">
        <is>
          <t xml:space="preserve">The Company has $1,026.1 million of state income tax net operating loss carryforwards available to offset future state taxable income. During 2021, the Company recorded $115.4 million of state income tax loss carryforwards as a result of the Leaf acquisition. State income tax loss carryforwards, if unutilized, will start to expire approximately as follows: (in millions) 2022 $ 1.9 2023 7.5 2024 7.5 2025 18.3 2026 14.5 2027 and after 976.4 Total $ 1,026.1 </t>
        </is>
      </c>
    </row>
    <row r="11">
      <c r="A11" s="3" t="inlineStr">
        <is>
          <t>U.S. Federal [Member]</t>
        </is>
      </c>
    </row>
    <row r="12">
      <c r="A12" s="3" t="inlineStr">
        <is>
          <t>Schedule of Income Tax Loss Carryforwards</t>
        </is>
      </c>
      <c r="B12" s="3" t="inlineStr">
        <is>
          <t xml:space="preserve">The Company has $331.0 million of U.S. Federal income tax loss carryforwards obtained as a result of prior stock acquisitions. During 2021, the Company recorded $262.5 million of U.S. Federal income tax loss carryforwards as a result of the Leaf acquisition. U.S. Federal income tax loss carryforwards are expected to be fully utilized as follows: (in millions) 2022 $ 27.9 2023 27.4 2024 27.4 2025 24.4 2026 13.6 2027 and after 210.3 Total $ 3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6" t="inlineStr">
        <is>
          <t>Debt Disclosure [Abstract]</t>
        </is>
      </c>
    </row>
    <row r="4">
      <c r="A4" s="3" t="inlineStr">
        <is>
          <t>Components of Debt</t>
        </is>
      </c>
      <c r="B4" s="3" t="inlineStr">
        <is>
          <t>The Company’s borrowings consist of the following: As of December 31 (in thousands) Maturities Stated Interest Rate Effective Interest Rate 2021 2020 Unsecured notes (1) 2026 5.75% 5.75% $ 396,830 $ 396,112 Revolving credit facility 2023 1.52% - 3.75% 1.63% 209,643 74,686 Truist Bank commercial note 2029 2.08% - 2.14% 2.12% — 25,250 Truist Bank commercial note (2) 2031 1.84% - 1.85% 1.87% 24,504 — Truist Bank commercial note 2032 2.10% 2.10% 22,500 — Pinnacle Bank term loan 2024 4.15% 4.18% 9,558 10,692 Pinnacle Bank line of credit 2022 3.25% 3.56% — 2,295 Other indebtedness 2023 - 2030 0.00% - 16.00% 4,466 3,520 Total Debt 667,501 512,555 Less: current portion (141,749) (6,452) Total Long-Term Debt $ 525,752 $ 506,103 ____________ (1) The carrying value is net of $3.2 million and $3.9 million of unamortized debt issuance costs as of December 31, 2021 and 2020, respectively. (2) The carrying value is net of $0.1 million of unamortized debt issuance costs as of December 31,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Summary of Fair Value, Assets and Liabilities Measured on Recurring Basis</t>
        </is>
      </c>
      <c r="B4" s="3" t="inlineStr">
        <is>
          <t xml:space="preserve">The Company’s financial assets and liabilities measured at fair value on a recurring basis were as follows: As of December 31, 2021 (in thousands) Level 1 Level 2 Level 3 Total Assets Marketable equity securities (1) $ 809,997 $ — $ — $ 809,997 Other current investments (2) 7,230 7,218 — 14,448 Total Financial Assets $ 817,227 $ 7,218 $ — $ 824,445 Liabilities Deferred compensation plan liabilities (3) $ — $ 31,589 $ — $ 31,589 Contingent consideration liabilities (4) — — 14,881 14,881 Interest rate swap (5) — 2,049 — 2,049 Foreign exchange swap (6) — 484 — 484 Mandatorily redeemable noncontrolling interest (7) — — 13,661 13,661 Total Financial Liabilities $ — $ 34,122 $ 28,542 $ 62,664 As of December 31, 2020 (in thousands) Level 1 Level 2 Level 3 Total Assets Money market investments (8) $ — $ 268,841 $ — $ 268,841 Marketable equity securities (1) 573,102 — — 573,102 Other current investments (2) 10,397 4,083 — 14,480 Total Financial Assets $ 583,499 $ 272,924 $ — $ 856,423 Liabilities Deferred compensation plan liabilities (3) $ — $ 31,178 $ — $ 31,178 Contingent consideration liabilities (4) — — 37,174 37,174 Interest rate swap (5) — 2,342 — 2,342 Foreign exchange swap (6) — 259 — 259 Mandatorily redeemable noncontrolling interest (7) — — 9,240 9,240 Total Financial Liabilities $ — $ 33,779 $ 46,414 $ 80,193 ____________ (1) The Company’s investments in marketable equity securities are held in common shares of U.S. and Canadian corporations that are actively traded on U.S. and Canadian stock exchanges. Price quotes for these shares are readily available. (2)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3)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4) Included in Accounts payable and accrued liabilities and Other Liabilities. The Company determined the fair value of the contingent consideration liabilities using either a Monte Carlo simulation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 multiplied by the observable inputs of time to maturity and market interest rates. (6) Included in Accounts payable and accrued liabilities, and valued based on a valuation model that calculates the differential between the contract price and the market-based forward rate. (7) The fair value of the mandatorily redeemable noncontrolling interest is based on the fair value of the underlying subsidiaries owned by GHC One,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8) The Company’s money market investments are included in cash and cash equivalents and the value considers the liquidity of the counterparty. </t>
        </is>
      </c>
    </row>
    <row r="5">
      <c r="A5" s="3" t="inlineStr">
        <is>
          <t>Fair Value, Liabilities Measured on Recurring Basis, Unobservable Input Reconciliation</t>
        </is>
      </c>
      <c r="B5" s="3" t="inlineStr">
        <is>
          <t xml:space="preserve">The following table provides a reconciliation of changes in the Company’s financial liabilities measured at fair value on a recurring basis, using Level 3 inputs: (in thousands) Contingent consideration liabilities Mandatorily redeemable noncontrolling interest As of December 31, 2019 $ 13,546 $ 829 Acquisition of business 50,609 — Changes in fair value (1) (2,051) 8,483 Accretion of value included in net income (1) 2,895 — Settlements or distributions (28,061) (72) Foreign currency exchange rate changes 236 — As of December 31, 2020 37,174 9,240 Acquisition of business 1,868 — Changes in fair value (1) (5,482) 4,077 Capital contributions — 427 Accretion of value included in net income (1) 1,275 — Settlements or distributions (19,942) (83) Foreign currency exchange rate changes (12) — As of December 31, 2021 $ 14,881 $ 13,661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solidated Statements of Oper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6" t="inlineStr">
        <is>
          <t>Revenue from Contract with Customer [Abstract]</t>
        </is>
      </c>
    </row>
    <row r="4">
      <c r="A4" s="3" t="inlineStr">
        <is>
          <t>Contract with Customer, Liability</t>
        </is>
      </c>
      <c r="B4" s="3" t="inlineStr">
        <is>
          <t>The following table presents the change in the Company’s deferred revenue balance during the year ended December 31, 2021: As of December 31, December 31, % (in thousands) Change Deferred revenue $ 363,065 $ 343,322 6</t>
        </is>
      </c>
    </row>
    <row r="5">
      <c r="A5" s="3" t="inlineStr">
        <is>
          <t>Capitalized Contract Cost</t>
        </is>
      </c>
      <c r="B5" s="3" t="inlineStr">
        <is>
          <t xml:space="preserve">The following table presents changes in the Company’s costs to obtain a contract asset: (in thousands) Balance at Costs Associated with New Contracts Less: Costs Amortized During the Year Other Balance 2021 $ 24,363 $ 61,214 $ (59,116) $ (380) $ 26,081 2020 31,020 51,891 (58,855) 307 24,363 2019 21,311 66,607 (57,741) 843 31,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Net Income</t>
        </is>
      </c>
      <c r="B4" s="4" t="n">
        <v>353327</v>
      </c>
      <c r="C4" s="4" t="n">
        <v>299968</v>
      </c>
      <c r="D4" s="4" t="n">
        <v>327879</v>
      </c>
    </row>
    <row r="5">
      <c r="A5" s="6" t="inlineStr">
        <is>
          <t>Foreign currency translation adjustments:</t>
        </is>
      </c>
    </row>
    <row r="6">
      <c r="A6" s="3" t="inlineStr">
        <is>
          <t>Translation adjustments arising during the year</t>
        </is>
      </c>
      <c r="B6" s="5" t="n">
        <v>-16052</v>
      </c>
      <c r="C6" s="5" t="n">
        <v>31642</v>
      </c>
      <c r="D6" s="5" t="n">
        <v>5371</v>
      </c>
    </row>
    <row r="7">
      <c r="A7" s="3" t="inlineStr">
        <is>
          <t>Adjustment for sale of a business with foreign operations</t>
        </is>
      </c>
      <c r="B7" s="5" t="n">
        <v>0</v>
      </c>
      <c r="C7" s="5" t="n">
        <v>0</v>
      </c>
      <c r="D7" s="5" t="n">
        <v>2011</v>
      </c>
    </row>
    <row r="8">
      <c r="A8" s="3" t="inlineStr">
        <is>
          <t>Total foreign currency translation adjustments</t>
        </is>
      </c>
      <c r="B8" s="5" t="n">
        <v>-16052</v>
      </c>
      <c r="C8" s="5" t="n">
        <v>31642</v>
      </c>
      <c r="D8" s="5" t="n">
        <v>7382</v>
      </c>
    </row>
    <row r="9">
      <c r="A9" s="6" t="inlineStr">
        <is>
          <t>Pension and other postretirement plans:</t>
        </is>
      </c>
    </row>
    <row r="10">
      <c r="A10" s="3" t="inlineStr">
        <is>
          <t>Actuarial gain</t>
        </is>
      </c>
      <c r="B10" s="5" t="n">
        <v>519595</v>
      </c>
      <c r="C10" s="5" t="n">
        <v>365164</v>
      </c>
      <c r="D10" s="5" t="n">
        <v>231104</v>
      </c>
    </row>
    <row r="11">
      <c r="A11" s="3" t="inlineStr">
        <is>
          <t>Prior service cost</t>
        </is>
      </c>
      <c r="B11" s="5" t="n">
        <v>-2</v>
      </c>
      <c r="C11" s="5" t="n">
        <v>-69</v>
      </c>
      <c r="D11" s="5" t="n">
        <v>-5725</v>
      </c>
    </row>
    <row r="12">
      <c r="A12" s="3" t="inlineStr">
        <is>
          <t>Amortization of net actuarial (gain) loss included in net income</t>
        </is>
      </c>
      <c r="B12" s="5" t="n">
        <v>-5486</v>
      </c>
      <c r="C12" s="5" t="n">
        <v>1219</v>
      </c>
      <c r="D12" s="5" t="n">
        <v>-2046</v>
      </c>
    </row>
    <row r="13">
      <c r="A13" s="3" t="inlineStr">
        <is>
          <t>Amortization of net prior service cost (credit) included in net income</t>
        </is>
      </c>
      <c r="B13" s="5" t="n">
        <v>3170</v>
      </c>
      <c r="C13" s="5" t="n">
        <v>2680</v>
      </c>
      <c r="D13" s="5" t="n">
        <v>-4142</v>
      </c>
    </row>
    <row r="14">
      <c r="A14" s="3" t="inlineStr">
        <is>
          <t>Settlements included in net income</t>
        </is>
      </c>
      <c r="B14" s="5" t="n">
        <v>-120</v>
      </c>
      <c r="C14" s="5" t="n">
        <v>0</v>
      </c>
      <c r="D14" s="5" t="n">
        <v>-91676</v>
      </c>
    </row>
    <row r="15">
      <c r="A15" s="3" t="inlineStr">
        <is>
          <t>Total pension and other postretirement plans</t>
        </is>
      </c>
      <c r="B15" s="5" t="n">
        <v>517157</v>
      </c>
      <c r="C15" s="5" t="n">
        <v>368994</v>
      </c>
      <c r="D15" s="5" t="n">
        <v>127515</v>
      </c>
    </row>
    <row r="16">
      <c r="A16" s="3" t="inlineStr">
        <is>
          <t>Cash flow hedges gain (loss)</t>
        </is>
      </c>
      <c r="B16" s="5" t="n">
        <v>349</v>
      </c>
      <c r="C16" s="5" t="n">
        <v>-1282</v>
      </c>
      <c r="D16" s="5" t="n">
        <v>-1344</v>
      </c>
    </row>
    <row r="17">
      <c r="A17" s="3" t="inlineStr">
        <is>
          <t>Other Comprehensive Income, Before Tax</t>
        </is>
      </c>
      <c r="B17" s="5" t="n">
        <v>501454</v>
      </c>
      <c r="C17" s="5" t="n">
        <v>399354</v>
      </c>
      <c r="D17" s="5" t="n">
        <v>133553</v>
      </c>
    </row>
    <row r="18">
      <c r="A18" s="3" t="inlineStr">
        <is>
          <t>Income tax expense related to items of other comprehensive income</t>
        </is>
      </c>
      <c r="B18" s="5" t="n">
        <v>-133380</v>
      </c>
      <c r="C18" s="5" t="n">
        <v>-99335</v>
      </c>
      <c r="D18" s="5" t="n">
        <v>-34087</v>
      </c>
    </row>
    <row r="19">
      <c r="A19" s="3" t="inlineStr">
        <is>
          <t>Other Comprehensive Income, Net of Tax</t>
        </is>
      </c>
      <c r="B19" s="5" t="n">
        <v>368074</v>
      </c>
      <c r="C19" s="5" t="n">
        <v>300019</v>
      </c>
      <c r="D19" s="5" t="n">
        <v>99466</v>
      </c>
    </row>
    <row r="20">
      <c r="A20" s="3" t="inlineStr">
        <is>
          <t>Comprehensive Income</t>
        </is>
      </c>
      <c r="B20" s="5" t="n">
        <v>721401</v>
      </c>
      <c r="C20" s="5" t="n">
        <v>599987</v>
      </c>
      <c r="D20" s="5" t="n">
        <v>427345</v>
      </c>
    </row>
    <row r="21">
      <c r="A21" s="3" t="inlineStr">
        <is>
          <t>Comprehensive (income) loss attributable to noncontrolling interests</t>
        </is>
      </c>
      <c r="B21" s="5" t="n">
        <v>-1252</v>
      </c>
      <c r="C21" s="5" t="n">
        <v>397</v>
      </c>
      <c r="D21" s="5" t="n">
        <v>-24</v>
      </c>
    </row>
    <row r="22">
      <c r="A22" s="3" t="inlineStr">
        <is>
          <t>Total Comprehensive Income Attributable to Graham Holdings Company</t>
        </is>
      </c>
      <c r="B22" s="4" t="n">
        <v>720149</v>
      </c>
      <c r="C22" s="4" t="n">
        <v>600384</v>
      </c>
      <c r="D22" s="4" t="n">
        <v>4273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apital Stock, Stock Awards and Stock Options (Tables)</t>
        </is>
      </c>
      <c r="B1" s="2" t="inlineStr">
        <is>
          <t>12 Months Ended</t>
        </is>
      </c>
    </row>
    <row r="2">
      <c r="B2" s="2" t="inlineStr">
        <is>
          <t>Dec. 31, 2021</t>
        </is>
      </c>
    </row>
    <row r="3">
      <c r="A3" s="6" t="inlineStr">
        <is>
          <t>Capital Stock, Stock Awards, and Stock Options [Abstract]</t>
        </is>
      </c>
    </row>
    <row r="4">
      <c r="A4" s="3" t="inlineStr">
        <is>
          <t>Activity Related to Stock Awards</t>
        </is>
      </c>
      <c r="B4" s="3" t="inlineStr">
        <is>
          <t xml:space="preserve">Activity related to stock awards under the 2012 incentive compensation plan for the year ended December 31, 2021 was as follows: Number of Shares Average Grant-Date Fair Value Beginning of year, unvested 27,240 $ 584.24 Awarded 20,258 539.36 Vested (12,871) 522.17 Forfeited (3,056) 598.44 End of Year, unvested 31,571 579.37 </t>
        </is>
      </c>
    </row>
    <row r="5">
      <c r="A5" s="3" t="inlineStr">
        <is>
          <t>Activity Related to Stock Options</t>
        </is>
      </c>
      <c r="B5" s="3" t="inlineStr">
        <is>
          <t xml:space="preserve">Activity related to options outstanding for the year ended December 31, 2021 was as follows: Number of Shares Average Option Price Beginning of year 183,189 $ 612.16 Granted — — Exercised — — Expired or forfeited — — End of Year 183,189 612.16 </t>
        </is>
      </c>
    </row>
    <row r="6">
      <c r="A6" s="3" t="inlineStr">
        <is>
          <t>Information related to Stock Options Outstanding and Exercisable</t>
        </is>
      </c>
      <c r="B6" s="3" t="inlineStr">
        <is>
          <t xml:space="preserve">Information related to stock options outstanding and exercisable at December 31, 2021, is as follows: Options Outstanding Options Exercisable Range of Exercise Prices Shares Outstanding at 12/31/2021 Weighted Weighted Shares Exercisable at 12/31/2021 Weighted Weighted $244 1,931 0.9 $ 243.85 1,931 0.9 $ 243.85 427 77,258 8.7 426.86 12,876 8.7 426.86 719 77,258 2.8 719.15 77,258 2.8 719.15 805–872 26,742 4.0 865.02 26,074 3.9 865.51 183,189 5.5 612.16 118,139 3.7 711.83 </t>
        </is>
      </c>
    </row>
    <row r="7">
      <c r="A7" s="3" t="inlineStr">
        <is>
          <t>Fair Value of Options Assumptions</t>
        </is>
      </c>
      <c r="B7" s="3" t="inlineStr">
        <is>
          <t>The fair value of options at date of grant was estimated using the Black-Scholes method utilizing the following assumptions: 2020 Expected life (years) 8 Interest rate 0.53% Volatility 27.70% Dividend yield 1.45%</t>
        </is>
      </c>
    </row>
    <row r="8">
      <c r="A8" s="3" t="inlineStr">
        <is>
          <t>Summary of Earnings Per Share, Basic and Diluted</t>
        </is>
      </c>
      <c r="B8" s="3" t="inlineStr">
        <is>
          <t>The following reflects the Company’s net income and share data used in the basic and diluted earnings per share computations using the two-class method: Year Ended December 31 (in thousands, except per share amounts) 2021 2020 2019 Numerator: Numerator for basic earnings per share: Net income attributable to Graham Holdings Company common stockholders $ 352,075 $ 300,365 $ 327,855 Less: Dividends paid–common stock outstanding and unvested restricted shares (30,136) (29,970) (29,553) Undistributed earnings 321,939 270,395 298,302 Percent allocated to common stockholders 99.36 % 99.45 % 99.45 % 319,867 268,917 296,665 Add: Dividends paid–common stock outstanding 29,946 29,812 29,387 Numerator for basic earnings per share 349,813 298,729 326,052 Add: Additional undistributed earnings due to dilutive stock options 5 4 13 Numerator for diluted earnings per share $ 349,818 $ 298,733 $ 326,065 Denominator: Denominator for basic earnings per share: Weighted average shares outstanding 4,951 5,124 5,285 Add: Effect of dilutive stock options 14 15 42 Denominator for diluted earnings per share 4,965 5,139 5,327 Graham Holdings Company Common Stockholders: Basic earnings per share $ 70.65 $ 58.30 $ 61.70 Diluted earnings per share $ 70.45 $ 58.13 $ 61.21 ____________ Earnings per share amounts may not recalculate due to rounding.</t>
        </is>
      </c>
    </row>
    <row r="9">
      <c r="A9" s="3" t="inlineStr">
        <is>
          <t>Antidilutive Weighted Average Restricted Stock and Options</t>
        </is>
      </c>
      <c r="B9" s="3" t="inlineStr">
        <is>
          <t xml:space="preserve">Diluted earnings per share excludes the following weighted average potential common shares, as the effect would be antidilutive, as computed under the treasury stock method: Year Ended December 31 (in thousands) 2021 2020 2019 Weighted average restricted stock 13 12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Plans (Tables)</t>
        </is>
      </c>
      <c r="B1" s="2" t="inlineStr">
        <is>
          <t>12 Months Ended</t>
        </is>
      </c>
    </row>
    <row r="2">
      <c r="B2" s="2" t="inlineStr">
        <is>
          <t>Dec. 31, 2021</t>
        </is>
      </c>
    </row>
    <row r="3">
      <c r="A3" s="3" t="inlineStr">
        <is>
          <t>Defined Benefit Plans [Member]</t>
        </is>
      </c>
    </row>
    <row r="4">
      <c r="A4" s="6" t="inlineStr">
        <is>
          <t>Defined Benefit Plan Disclosure [Line Items]</t>
        </is>
      </c>
    </row>
    <row r="5">
      <c r="A5" s="3" t="inlineStr">
        <is>
          <t>Schedule of Amounts Recognized in Balance Sheet</t>
        </is>
      </c>
      <c r="B5" s="3" t="inlineStr">
        <is>
          <t>The amounts recognized in the Company’s Consolidated Balance Sheets for its defined benefit pension plans are as follows: Pension Plans SERP As of December 31 As of December 31 (in thousands) 2021 2020 2021 2020 Noncurrent asset $ 2,306,514 $ 1,708,305 $ — $ — Current liability — — (6,334) (6,495) Noncurrent liability — — (106,372) (115,804) Recognized Asset (Liability) $ 2,306,514 $ 1,708,305 $ (112,706) $ (122,299)</t>
        </is>
      </c>
    </row>
    <row r="6">
      <c r="A6" s="3" t="inlineStr">
        <is>
          <t>Schedule of Estimated Benefit Payments</t>
        </is>
      </c>
      <c r="B6" s="3" t="inlineStr">
        <is>
          <t xml:space="preserve">At December 31, 2021, future estimated benefit payments, excluding charges for early retirement programs, are as follows: (in thousands) Pension Plans SERP 2022 $ 61,330 $ 6,425 2023 61,487 6,706 2024 62,710 6,897 2025 63,299 7,029 2026 63,102 7,118 2027–2031 316,913 35,476 </t>
        </is>
      </c>
    </row>
    <row r="7">
      <c r="A7" s="3" t="inlineStr">
        <is>
          <t>Schedule of Amounts Recognized in Accumulated Other Comprehensive Income (Loss)</t>
        </is>
      </c>
      <c r="B7" s="3" t="inlineStr">
        <is>
          <t xml:space="preserve">Accumulated other comprehensive income (AOCI) includes the following components of unrecognized net periodic cost for the defined benefit plans: Pension Plans SERP As of December 31 As of December 31 (in thousands) 2021 2020 2021 2020 Unrecognized actuarial (gain) loss $ (1,342,623) $ (839,156) $ 19,111 $ 32,681 Unrecognized prior service cost 4,511 7,355 36 367 Gross Amount (1,338,112) (831,801) 19,147 33,048 Deferred tax liability (asset) 355,078 224,586 (5,340) (8,923) Net Amount $ (983,034) $ (607,215) $ 13,807 $ 24,125 </t>
        </is>
      </c>
    </row>
    <row r="8">
      <c r="A8" s="3" t="inlineStr">
        <is>
          <t>Defined Benefit Plans [Member] | Benefit Obligation [Member]</t>
        </is>
      </c>
    </row>
    <row r="9">
      <c r="A9" s="6" t="inlineStr">
        <is>
          <t>Defined Benefit Plan Disclosure [Line Items]</t>
        </is>
      </c>
    </row>
    <row r="10">
      <c r="A10" s="3" t="inlineStr">
        <is>
          <t>Schedule of Assumptions Used</t>
        </is>
      </c>
      <c r="B10" s="3" t="inlineStr">
        <is>
          <t>Key assumptions utilized for determining the benefit obligation are as follows: Pension Plans SERP As of December 31 As of December 31 2021 2020 2021 2020 Discount rate 2.9% 2.5% 2.9% 2.5% Rate of compensation increase – age graded 5.0%–1.0% 5.0%–1.0% 5.0%–1.0% 5.0%–1.0% Cash balance interest crediting rate 1.41% with phase in to 2.90% in 2024 1.41% with phase in to 2.50% in 2023 — —</t>
        </is>
      </c>
    </row>
    <row r="11">
      <c r="A11" s="3" t="inlineStr">
        <is>
          <t>Defined Benefit Plans [Member] | Periodic Cost [Member]</t>
        </is>
      </c>
    </row>
    <row r="12">
      <c r="A12" s="6" t="inlineStr">
        <is>
          <t>Defined Benefit Plan Disclosure [Line Items]</t>
        </is>
      </c>
    </row>
    <row r="13">
      <c r="A13" s="3" t="inlineStr">
        <is>
          <t>Schedule of Assumptions Used</t>
        </is>
      </c>
      <c r="B13" s="3" t="inlineStr">
        <is>
          <t>The costs for the Company’s defined benefit pension plans are actuarially determined. Below are the key assumptions utilized to determine periodic cost: Pension Plans SERP Year Ended December 31 Year Ended December 31 2021 2020 2019 2021 2020 2019 Discount rate 2.5% 3.3% 4.3% 2.5% 3.3% 4.3% Expected return on plan assets 6.25% 6.25% 6.25% — — — Rate of compensation increase – age graded 5.0%–1.0% 5.0%–1.0% 5.0%–1.0% 5.0%–1.0% 5.0%–1.0% 5.0%–1.0% Cash balance interest crediting rate 1.41% with phase in to 2.50% in 2023 2.77% with phase in to 3.30% in 2022 3.45% with phase in to 4.30% in 2021 — — —</t>
        </is>
      </c>
    </row>
    <row r="14">
      <c r="A14" s="3" t="inlineStr">
        <is>
          <t>Pension Plans [Member]</t>
        </is>
      </c>
    </row>
    <row r="15">
      <c r="A15" s="6" t="inlineStr">
        <is>
          <t>Defined Benefit Plan Disclosure [Line Items]</t>
        </is>
      </c>
    </row>
    <row r="16">
      <c r="A16" s="3" t="inlineStr">
        <is>
          <t>Schedule of Obligation, Asset and Funding Information</t>
        </is>
      </c>
      <c r="B16" s="3" t="inlineStr">
        <is>
          <t xml:space="preserve">The following table sets forth obligation, asset and funding information for the Company’s defined benefit pension plans: Pension Plans As of December 31 (in thousands) 2021 2020 Change in Benefit Obligation Benefit obligation at beginning of year $ 1,095,117 $ 1,020,356 Service cost 22,991 22,656 Interest cost 26,917 32,587 Amendments 2 69 Actuarial loss 5,660 78,900 Benefits paid (63,510) (73,232) Special termination benefits 1,132 13,781 Benefit Obligation at End of Year $ 1,088,309 $ 1,095,117 Change in Plan Assets Fair value of assets at beginning of year $ 2,803,422 $ 2,312,706 Actual return on plan assets 654,911 563,948 Benefits paid (63,510) (73,232) Fair Value of Assets at End of Year $ 3,394,823 $ 2,803,422 Funded Status $ 2,306,514 $ 1,708,305 </t>
        </is>
      </c>
    </row>
    <row r="17">
      <c r="A17" s="3" t="inlineStr">
        <is>
          <t>Schedule of Net (Benefit) Costs</t>
        </is>
      </c>
      <c r="B17" s="3" t="inlineStr">
        <is>
          <t>The total (benefit) cost arising from the Company’s defined benefit pension plans consists of the following components: Pension Plans Year Ended December 31 (in thousands) 2021 2020 2019 Service cost $ 22,991 $ 22,656 $ 20,422 Interest cost 26,917 32,587 46,821 Expected return on assets (137,878) (113,427) (122,790) Amortization of prior service cost 2,846 2,830 2,882 Recognized actuarial gain (7,906) — — Net Periodic Benefit for the Year (93,030) (55,354) (52,665) Settlement — — (91,676) Special separation benefit expense 1,132 13,781 6,432 Total Benefit for the Year $ (91,898) $ (41,573) $ (137,909) Other Changes in Plan Assets and Benefit Obligations Recognized in Other Comprehensive Income Current year actuarial gain $ (511,373) $ (371,621) $ (245,402) Current year prior service cost 2 69 5,725 Amortization of prior service cost (2,846) (2,830) (2,882) Recognized net actuarial gain 7,906 — — Curtailment and settlement — — 91,676 Total Recognized in Other Comprehensive Income (Before Tax Effects) $ (506,311) $ (374,382) $ (150,883) Total Recognized in Total Benefit and Other Comprehensive Income (Before Tax Effects) $ (598,209) $ (415,955) $ (288,792)</t>
        </is>
      </c>
    </row>
    <row r="18">
      <c r="A18" s="3" t="inlineStr">
        <is>
          <t>Allocation of the Assets of the Company's Pension Plans</t>
        </is>
      </c>
      <c r="B18" s="3" t="inlineStr">
        <is>
          <t>The assets of the Company’s pension plans were allocated as follows: As of December 31 2021 2020 U.S. equities 61 % 58 % Private investment funds 17 % 18 % U.S. stock index fund 9 % 9 % International equities 9 % 8 % U.S. fixed income 4 % 7 % 100 % 100 %</t>
        </is>
      </c>
    </row>
    <row r="19">
      <c r="A19" s="3" t="inlineStr">
        <is>
          <t>Fair Value, Assets Measured on Recurring Basis</t>
        </is>
      </c>
      <c r="B19" s="3" t="inlineStr">
        <is>
          <t xml:space="preserve">The Company’s pension plan assets measured at fair value on a recurring basis were as follows: As of December 31, 2021 (in thousands) Level 1 Level 2 Level 3 Total Cash equivalents and other short-term investments $ 2,159 $ 145,683 $ — $ 147,842 Equity securities U.S. equities 2,067,152 — — 2,067,152 International equities 301,640 — — 301,640 Private investment funds — — 573,970 573,970 U.S. stock index fund — — 302,478 302,478 Total Investments $ 2,370,951 $ 145,683 $ 876,448 $ 3,393,082 Receivables, net 1,741 Total $ 3,394,823 As of December 31, 2020 (in thousands) Level 1 Level 2 Level 3 Total Cash equivalents and other short-term investments $ 2,218 $ 197,655 $ — $ 199,873 Equity securities U.S. equities 1,614,879 — — 1,614,879 International equities 233,818 — — 233,818 Private investment fund — — 496,458 496,458 U.S. stock index fund — — 256,291 256,291 Total Investments $ 1,850,915 $ 197,655 $ 752,749 $ 2,801,319 Receivables, net 2,103 Total $ 2,803,422 </t>
        </is>
      </c>
    </row>
    <row r="20">
      <c r="A20" s="3" t="inlineStr">
        <is>
          <t>Schedule of Effect of Significant Unobservable Inputs, Changes in Plan Assets</t>
        </is>
      </c>
      <c r="B20" s="3" t="inlineStr">
        <is>
          <t xml:space="preserve">The following table provides a reconciliation of changes in pension assets measured at fair value on a recurring basis, using Level 3 inputs: (in thousands) Private U.S. Stock As of December 31, 2019 $ 151,854 $ 322,229 Purchases, sales, and settlements, net 130,000 (100,000) Actual return on plan assets: Losses relating to assets sold — (5,763) Gains relating to assets still held at year-end 214,604 39,825 As of December 31, 2020 496,458 256,291 Purchases, sales, and settlements, net 3,912 (25,000) Actual return on plan assets: Gains relating to assets sold — 3,715 Gains relating to assets still held at year-end 73,600 67,472 As of December 31, 2021 $ 573,970 $ 302,478 </t>
        </is>
      </c>
    </row>
    <row r="21">
      <c r="A21" s="3" t="inlineStr">
        <is>
          <t>Supplemental Executive Retirement Plan (SERP) [Member]</t>
        </is>
      </c>
    </row>
    <row r="22">
      <c r="A22" s="6" t="inlineStr">
        <is>
          <t>Defined Benefit Plan Disclosure [Line Items]</t>
        </is>
      </c>
    </row>
    <row r="23">
      <c r="A23" s="3" t="inlineStr">
        <is>
          <t>Schedule of Obligation, Asset and Funding Information</t>
        </is>
      </c>
      <c r="B23" s="3" t="inlineStr">
        <is>
          <t>SERP As of December 31 (in thousands) 2021 2020 Change in Benefit Obligation Benefit obligation at beginning of year $ 122,299 $ 116,193 Service cost 1,022 954 Interest cost 2,943 3,678 Actuarial (gain) loss (7,640) 7,448 Benefits paid (5,918) (5,974) Benefit Obligation at End of Year $ 112,706 $ 122,299 Change in Plan Assets Fair value of assets at beginning of year $ — $ — Employer contributions 5,918 5,974 Benefits paid (5,918) (5,974) Fair Value of Assets at End of Year $ — $ — Funded Status $ (112,706) $ (122,299)</t>
        </is>
      </c>
    </row>
    <row r="24">
      <c r="A24" s="3" t="inlineStr">
        <is>
          <t>Schedule of Net (Benefit) Costs</t>
        </is>
      </c>
      <c r="B24" s="3" t="inlineStr">
        <is>
          <t xml:space="preserve">SERP Year Ended December 31 (in thousands) 2021 2020 2019 Service cost $ 1,022 $ 954 $ 858 Interest cost 2,943 3,678 4,314 Amortization of prior service cost 331 331 339 Recognized actuarial loss 5,930 5,267 2,314 Total Cost for the Year $ 10,226 $ 10,230 $ 7,825 Other Changes in Benefit Obligations Recognized in Other Comprehensive Income Current year actuarial (gain) loss $ (7,640) $ 7,448 $ 15,544 Amortization of prior service cost (331) (331) (339) Recognized net actuarial loss (5,930) (5,267) (2,314) Total Recognized in Other Comprehensive Income (Before Tax Effects) $ (13,901) $ 1,850 $ 12,891 Total Recognized in Total Cost and Other Comprehensive Income (Before Tax Effects) $ (3,675) $ 12,080 $ 20,716 </t>
        </is>
      </c>
    </row>
    <row r="25">
      <c r="A25" s="3" t="inlineStr">
        <is>
          <t>Other Postretirement Plans [Member]</t>
        </is>
      </c>
    </row>
    <row r="26">
      <c r="A26" s="6" t="inlineStr">
        <is>
          <t>Defined Benefit Plan Disclosure [Line Items]</t>
        </is>
      </c>
    </row>
    <row r="27">
      <c r="A27" s="3" t="inlineStr">
        <is>
          <t>Schedule of Obligation, Asset and Funding Information</t>
        </is>
      </c>
      <c r="B27" s="3" t="inlineStr">
        <is>
          <t>The following table sets forth obligation, asset and funding information for the Company’s other postretirement plans: Postretirement Plans As of December 31 (in thousands) 2021 2020 Change in Benefit Obligation Benefit obligation at beginning of year $ 5,587 $ 6,816 Interest cost 92 167 Actuarial gain (582) (991) Benefits paid, net of Medicare subsidy (375) (405) Benefit Obligation at End of Year $ 4,722 $ 5,587 Change in Plan Assets Fair value of assets at beginning of year $ — $ — Employer contributions 375 405 Benefits paid, net of Medicare subsidy (375) (405) Fair Value of Assets at End of Year $ — $ — Funded Status $ (4,722) $ (5,587)</t>
        </is>
      </c>
    </row>
    <row r="28">
      <c r="A28" s="3" t="inlineStr">
        <is>
          <t>Schedule of Amounts Recognized in Balance Sheet</t>
        </is>
      </c>
      <c r="B28" s="3" t="inlineStr">
        <is>
          <t>The amounts recognized in the Company’s Consolidated Balance Sheets for its other postretirement plans are as follows: Postretirement Plans As of December 31 (in thousands) 2021 2020 Current liability $ (671) $ (797) Noncurrent liability (4,051) (4,790) Recognized Liability $ (4,722) $ (5,587)</t>
        </is>
      </c>
    </row>
    <row r="29">
      <c r="A29" s="3" t="inlineStr">
        <is>
          <t>Schedule of Estimated Benefit Payments</t>
        </is>
      </c>
      <c r="B29" s="3" t="inlineStr">
        <is>
          <t xml:space="preserve">At December 31, 2021, future estimated benefit payments are as follows: (in thousands) Postretirement 2022 $ 671 2023 $ 590 2024 $ 485 2025 $ 393 2026 $ 335 2027–2031 $ 2,474 </t>
        </is>
      </c>
    </row>
    <row r="30">
      <c r="A30" s="3" t="inlineStr">
        <is>
          <t>Schedule of Net (Benefit) Costs</t>
        </is>
      </c>
      <c r="B30" s="3" t="inlineStr">
        <is>
          <t>The total benefit arising from the Company’s other postretirement plans consists of the following components: Postretirement Plans Year Ended December 31 (in thousands) 2021 2020 2019 Interest cost $ 92 $ 167 $ 289 Amortization of prior service credit (7) (481) (7,363) Recognized actuarial gain (3,510) (4,048) (4,360) Net Periodic Benefit for the Year (3,425) (4,362) (11,434) Settlement (120) — — Total Benefit for the Year $ (3,545) $ (4,362) $ (11,434) Other Changes in Benefit Obligations Recognized in Other Comprehensive Income Current year actuarial gain $ (582) $ (991) $ (1,246) Amortization of prior service credit 7 481 7,363 Recognized actuarial gain 3,510 4,048 4,360 Settlement 120 — — Total Recognized in Other Comprehensive Income (Before Tax Effects) $ 3,055 $ 3,538 $ 10,477 Total Recognized in Benefit and Other Comprehensive Income (Before Tax Effects) $ (490) $ (824) $ (957)</t>
        </is>
      </c>
    </row>
    <row r="31">
      <c r="A31" s="3" t="inlineStr">
        <is>
          <t>Schedule of Amounts Recognized in Accumulated Other Comprehensive Income (Loss)</t>
        </is>
      </c>
      <c r="B31" s="3" t="inlineStr">
        <is>
          <t>AOCI included the following components of unrecognized net periodic benefit for the postretirement plans: As of December 31 (in thousands) 2021 2020 Unrecognized actuarial gain $ (13,642) $ (16,690) Unrecognized prior service credit (12) (19) Gross Amount (13,654) (16,709) Deferred tax liability 3,724 4,512 Net Amount $ (9,930) $ (12,1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Tables)</t>
        </is>
      </c>
      <c r="B1" s="2" t="inlineStr">
        <is>
          <t>12 Months Ended</t>
        </is>
      </c>
    </row>
    <row r="2">
      <c r="B2" s="2" t="inlineStr">
        <is>
          <t>Dec. 31, 2021</t>
        </is>
      </c>
    </row>
    <row r="3">
      <c r="A3" s="6" t="inlineStr">
        <is>
          <t>Other Nonoperating Income (Expense) [Abstract]</t>
        </is>
      </c>
    </row>
    <row r="4">
      <c r="A4" s="3" t="inlineStr">
        <is>
          <t>Summary of Other Non-Operating Income</t>
        </is>
      </c>
      <c r="B4" s="3" t="inlineStr">
        <is>
          <t xml:space="preserve">A summary of non-operating income is as follows: Year Ended December 31 (in thousands) 2021 2020 2019 Net gain on cost method investments $ 11,756 $ 4,209 $ 5,080 Gain on sale of cost method investments 9,355 1,039 267 Net gain (loss) on sale of businesses 3,789 213,302 (564) Foreign currency loss, net (179) (2,153) (1,070) Impairment of cost method investments — (7,327) — Gain on acquiring a controlling interest in an equity affiliate — 3,708 — Gain on sale of equity affiliates — 1,370 28,994 Other, net 7,833 386 (276) Total Other Non-Operating Income $ 32,554 $ 214,534 $ 32,4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6" t="inlineStr">
        <is>
          <t>Accumulated Other Comprehensive Income (Loss), Net of Tax [Abstract]</t>
        </is>
      </c>
    </row>
    <row r="4">
      <c r="A4" s="3" t="inlineStr">
        <is>
          <t>Summary of Other Comprehensive Income (Loss)</t>
        </is>
      </c>
      <c r="B4" s="3" t="inlineStr">
        <is>
          <t xml:space="preserve">The other comprehensive income (loss) consists of the following components: Year Ended December 31, 2021 Before-Tax Income After-Tax (in thousands) Amount Tax Amount Foreign currency translation adjustments: Translation adjustments arising during the year $ (16,052) $ — $ (16,052) Pension and other postretirement plans: Actuarial gain 519,595 (133,915) 385,680 Prior service cost (2) 1 (1) Amortization of net actuarial gain included in net income (5,486) 1,414 (4,072) Amortization of net prior service cost included in net income 3,170 (817) 2,353 Settlement included in net income (120) 30 (90) 517,157 (133,287) 383,870 Cash flow hedge: Gain for the year 349 (93) 256 Other Comprehensive Income $ 501,454 $ (133,380) $ 368,074 Year Ended December 31, 2020 Before-Tax Income After-Tax (in thousands) Amount Tax Amount Foreign currency translation adjustments: Translation adjustments arising during the year $ 31,642 $ — $ 31,642 Pension and other postretirement plans: Actuarial gain 365,164 (98,594) 266,570 Prior service cost (69) 19 (50) Amortization of net actuarial loss included in net income 1,219 (329) 890 Amortization of net prior service cost included in net income 2,680 (724) 1,956 368,994 (99,628) 269,366 Cash flow hedges: Loss for the year (1,282) 293 (989) Other Comprehensive Income $ 399,354 $ (99,335) $ 300,019 Year Ended December 31, 2019 Before-Tax Income After-Tax (in thousands) Amount Tax Amount Foreign currency translation adjustments: Translation adjustments arising during the year $ 5,371 $ — $ 5,371 Adjustment for sale of a business with foreign operations 2,011 — 2,011 7,382 — 7,382 Pension and other postretirement plans: Actuarial gain 231,104 (62,398) 168,706 Prior service cost (5,725) 1,546 (4,179) Amortization of net actuarial gain included in net income (2,046) 552 (1,494) Amortization of net prior service credit included in net income (4,142) 1,118 (3,024) Settlement included in net income (91,676) 24,752 (66,924) 127,515 (34,430) 93,085 Cash flow hedges: Loss for the year (1,344) 343 (1,001) Other Comprehensive Income $ 133,553 $ (34,087) $ 99,466 </t>
        </is>
      </c>
    </row>
    <row r="5">
      <c r="A5" s="3" t="inlineStr">
        <is>
          <t>Summary of Changes in Accumulated Other Comprehensive Income (Loss)</t>
        </is>
      </c>
      <c r="B5" s="3" t="inlineStr">
        <is>
          <t xml:space="preserve">The accumulated balances related to each component of other comprehensive income (loss) are as follows: (in thousands, net of taxes) Cumulative Unrealized Gain Cash Flow Accumulated As of December 31, 2019 $ (21,888) $ 325,921 $ (738) $ 303,295 Other comprehensive income (loss) before reclassifications 31,642 266,520 (1,476) 296,686 Net amount reclassified from accumulated other comprehensive income — 2,846 487 3,333 Net other comprehensive income (loss) 31,642 269,366 (989) 300,019 As of December 31, 2020 9,754 595,287 (1,727) 603,314 Other comprehensive income (loss) before reclassifications (16,052) 385,679 (375) 369,252 Net amount reclassified from accumulated other comprehensive income — (1,809) 631 (1,178) Net other comprehensive income (loss) (16,052) 383,870 256 368,074 As of December 31, 2021 $ (6,298) $ 979,157 $ (1,471) $ 971,388 </t>
        </is>
      </c>
    </row>
    <row r="6">
      <c r="A6" s="3" t="inlineStr">
        <is>
          <t>Summary of Amounts and Line Items of Reclassifications out of Accumulated Other Comprehensive Income (Loss)</t>
        </is>
      </c>
      <c r="B6" s="3" t="inlineStr">
        <is>
          <t>The amounts and line items of reclassifications out of Accumulated Other Comprehensive Income (Loss) are as follows: Year Ended December 31 Affected Line Item in the Consolidated Statements of Operations (in thousands) 2021 2020 2019 Foreign Currency Translation Adjustments: Adjustment for sales of businesses with foreign operations $ — $ — $ 2,011 Other income, net Pension and Other Postretirement Plans: Amortization of net actuarial (gain) loss (5,486) 1,219 (2,046) (1) Amortization of net prior service cost (credit) 3,170 2,680 (4,142) (1) Settlement gains (120) — (91,676) (1) (2,436) 3,899 (97,864) Before tax 627 (1,053) 26,422 Provision for income taxes (1,809) 2,846 (71,442) Net of tax Cash Flow Hedges 631 474 (146) Interest expense — 13 51 Provision for income taxes 631 487 (95) Net of tax Total reclassification for the year $ (1,178) $ 3,333 $ (69,526) Net of tax ___________ _ (1) 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12 Months Ended</t>
        </is>
      </c>
    </row>
    <row r="2">
      <c r="B2" s="2" t="inlineStr">
        <is>
          <t>Dec. 31, 2021</t>
        </is>
      </c>
    </row>
    <row r="3">
      <c r="A3" s="6" t="inlineStr">
        <is>
          <t>Segment Reporting Information [Line Items]</t>
        </is>
      </c>
    </row>
    <row r="4">
      <c r="A4" s="3" t="inlineStr">
        <is>
          <t>Schedule of Restructuring Costs</t>
        </is>
      </c>
      <c r="B4" s="3" t="inlineStr">
        <is>
          <t>Restructuring related costs across all businesses in 2020 were recorded as follows: (in thousands) Kaplan International Higher Education Supplemental Education Kaplan Corporate Total Education Other Businesses Total Severance $ 4,366 $ — $ 1,797 $ — $ 6,163 $ — $ 6,163 Facility related costs: Operating lease cost 2,905 3,451 3,586 — 9,942 — 9,942 Accelerated depreciation of property, plant and equipment 1,620 152 1,801 — 3,573 — 3,573 Total Restructuring Costs Included in Segment Income (Loss) from Operations (1) $ 8,891 $ 3,603 $ 7,184 $ — $ 19,678 $ — $ 19,678 Impairment of other long-lived assets: Lease right-of-use assets $ 3,976 $ 2,062 $ 4,005 $ — $ 10,043 $ 1,405 $ 11,448 Property, plant and equipment 1,248 174 813 — 2,235 86 2,321 Non-operating pension and postretirement benefit income, net 1,100 2,233 8,566 883 12,782 999 13,781 Total Restructuring Related Costs $ 15,215 $ 8,072 $ 20,568 $ 883 $ 44,738 $ 2,490 $ 47,228 (1) These amounts are included in the segments’ Income (Loss) from Operations before Amortization of Intangible Assets and Impairment of Goodwill and Other Long-Lived Assets.</t>
        </is>
      </c>
    </row>
    <row r="5">
      <c r="A5" s="3" t="inlineStr">
        <is>
          <t>Summary of Segment Reporting Information, by Operating Segment</t>
        </is>
      </c>
      <c r="B5" s="3" t="inlineStr">
        <is>
          <t xml:space="preserve">Company information broken down by operating segment and education division: Year Ended December 31 (in thousands) 2021 2020 2019 Operating Revenues Education $ 1,361,245 $ 1,305,713 $ 1,451,750 Television broadcasting 494,177 525,212 463,464 Manufacturing 458,125 416,137 449,053 Healthcare 223,030 198,196 161,768 Automotive 327,069 258,144 236,319 Other businesses 324,353 187,347 170,412 Corporate office — — — Intersegment elimination (2,025) (1,628) (667) $ 3,185,974 $ 2,889,121 $ 2,932,099 Income (Loss) from Operations before Amortization of Intangible Assets and Impairment of Goodwill and Other Long-Lived Assets Education $ 69,892 $ 41,056 $ 63,680 Television broadcasting 154,862 199,938 166,076 Manufacturing 36,926 40,427 46,809 Healthcare 29,912 30,327 14,319 Automotive 11,771 502 531 Other businesses (76,153) (72,915) (33,317) Corporate office (59,025) (51,978) (51,157) $ 168,185 $ 187,357 $ 206,941 Amortization of Intangible Assets and Impairment of Goodwill and Other Long-Lived Assets Education $ 19,319 $ 29,452 $ 15,608 Television broadcasting 5,440 5,440 13,408 Manufacturing 52,974 28,099 26,342 Healthcare 3,106 4,220 6,411 Automotive — 6,698 — Other businesses 9,971 13,041 626 Corporate office — — — $ 90,810 $ 86,950 $ 62,395 Income (Loss) from Operations Education $ 50,573 $ 11,604 $ 48,072 Television broadcasting 149,422 194,498 152,668 Manufacturing (16,048) 12,328 20,467 Healthcare 26,806 26,107 7,908 Automotive 11,771 (6,196) 531 Other businesses (86,124) (85,956) (33,943) Corporate office (59,025) (51,978) (51,157) $ 77,375 $ 100,407 $ 144,546 Equity in Earnings of Affiliates, Net 17,914 6,664 11,664 Interest Expense, Net (30,534) (34,439) (23,628) Non-Operating Pension and Postretirement Benefit Income, Net 109,230 59,315 162,798 Gain on Marketable Equity Securities, net 243,088 60,787 98,668 Other Income, Net 32,554 214,534 32,431 Income Before Income Taxes $ 449,627 $ 407,268 $ 426,479 Year Ended December 31 (in thousands) 2021 2020 2019 Depreciation of Property, Plant and Equipment Education $ 32,113 $ 31,759 $ 25,655 Television broadcasting 14,018 13,830 12,817 Manufacturing 9,808 10,333 10,036 Healthcare 1,313 1,665 2,314 Automotive 2,156 2,017 2,180 Other businesses 11,376 13,947 5,376 Corporate office 631 706 875 $ 71,415 $ 74,257 $ 59,253 Pension Service Cost Education $ 9,357 $ 10,024 $ 10,385 Television broadcasting 3,575 3,263 3,025 Manufacturing 1,282 1,424 80 Healthcare 561 543 492 Automotive — — — Other businesses 1,755 1,698 1,640 Corporate office 6,461 5,704 4,800 $ 22,991 $ 22,656 $ 20,422 Capital Expenditures Education $ 100,780 $ 33,553 $ 57,246 Television broadcasting 6,803 13,470 19,362 Manufacturing 7,190 8,034 11,218 Healthcare 3,671 2,481 2,303 Automotive 31,124 3,181 1,402 Other businesses 13,176 5,075 2,301 Corporate office 25 80 115 $ 162,769 $ 65,874 $ 93,947 Asset information for the Company’s business segments is as follows: As of December 31 (in thousands) 2021 2020 Identifiable Assets Education $ 2,026,782 $ 1,975,104 Television broadcasting 448,627 453,988 Manufacturing 486,304 551,611 Healthcare 194,823 160,654 Automotive 238,200 151,789 Other businesses 689,872 365,744 Corporate office 68,962 348,045 $ 4,153,570 $ 4,006,935 Investments in Marketable Equity Securities 809,997 573,102 Investments in Affiliates 155,444 155,777 Prepaid Pension Cost 2,306,514 1,708,305 Total Assets $ 7,425,525 $ 6,444,119 </t>
        </is>
      </c>
    </row>
    <row r="6">
      <c r="A6" s="3" t="inlineStr">
        <is>
          <t>Education [Member]</t>
        </is>
      </c>
    </row>
    <row r="7">
      <c r="A7" s="6" t="inlineStr">
        <is>
          <t>Segment Reporting Information [Line Items]</t>
        </is>
      </c>
    </row>
    <row r="8">
      <c r="A8" s="3" t="inlineStr">
        <is>
          <t>Summary of Segment Reporting Information, by Operating Segment</t>
        </is>
      </c>
      <c r="B8" s="3" t="inlineStr">
        <is>
          <t xml:space="preserve">The Company’s education division comprises the following operating segments: Year Ended December 31 (in thousands) 2021 2020 2019 Operating Revenues Kaplan international $ 726,875 $ 653,892 $ 750,245 Higher education 317,854 316,095 305,672 Supplemental education 309,069 327,087 388,814 Kaplan corporate and other 14,759 12,643 9,480 Intersegment elimination (7,312) (4,004) (2,461) $ 1,361,245 $ 1,305,713 $ 1,451,750 Income (Loss) from Operations before Amortization of Intangible Assets and Impairment of Long-Lived Assets Kaplan international $ 33,457 $ 15,248 $ 42,129 Higher education 24,134 24,364 13,960 Supplemental education 36,919 19,705 34,487 Kaplan corporate and other (24,715) (18,266) (26,891) Intersegment elimination 97 5 (5) $ 69,892 $ 41,056 $ 63,680 Amortization of Intangible Assets $ 16,001 $ 17,174 $ 14,915 Impairment of Long-Lived Assets $ 3,318 $ 12,278 $ 693 Income (Loss) from Operations Kaplan international $ 33,457 $ 15,248 $ 42,129 Higher education 24,134 24,364 13,960 Supplemental education 36,919 19,705 34,487 Kaplan corporate and other (44,034) (47,718) (42,499) Intersegment elimination 97 5 (5) $ 50,573 $ 11,604 $ 48,072 Depreciation of Property, Plant and Equipment Kaplan international $ 21,472 $ 19,562 $ 15,394 Higher education 3,658 3,082 2,883 Supplemental education 6,544 8,724 7,132 Kaplan corporate and other 439 391 246 $ 32,113 $ 31,759 $ 25,655 Pension Service Cost Kaplan international $ 291 $ 433 $ 454 Higher education 4,440 4,150 4,535 Supplemental education 3,814 4,207 4,734 Kaplan corporate and other 812 1,234 662 $ 9,357 $ 10,024 $ 10,385 Capital Expenditures Kaplan international $ 92,532 $ 24,085 $ 48,362 Higher education 3,629 3,234 3,463 Supplemental education 4,297 6,030 5,362 Kaplan corporate and other 322 204 59 $ 100,780 $ 33,553 $ 57,246 Asset information for the Company’s education division is as follows: As of December 31 (in thousands) 2021 2020 Identifiable Assets Kaplan international $ 1,493,868 $ 1,455,722 Higher education 187,789 187,123 Supplemental education 286,877 274,687 Kaplan corporate and other 58,248 57,572 $ 2,026,782 $ 1,975,1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9" customWidth="1" min="2" max="2"/>
  </cols>
  <sheetData>
    <row r="1">
      <c r="A1" s="1" t="inlineStr">
        <is>
          <t>Organization and Nature of Operations (Narrative) (Details)</t>
        </is>
      </c>
      <c r="B1" s="2" t="inlineStr">
        <is>
          <t>Dec. 31, 2021televisionStationcategory</t>
        </is>
      </c>
    </row>
    <row r="2">
      <c r="A2" s="3" t="inlineStr">
        <is>
          <t>Education [Member]</t>
        </is>
      </c>
    </row>
    <row r="3">
      <c r="A3" s="6" t="inlineStr">
        <is>
          <t>Product Information [Line Items]</t>
        </is>
      </c>
    </row>
    <row r="4">
      <c r="A4" s="3" t="inlineStr">
        <is>
          <t>Number of education business categories | category</t>
        </is>
      </c>
      <c r="B4" s="5" t="n">
        <v>3</v>
      </c>
    </row>
    <row r="5">
      <c r="A5" s="3" t="inlineStr">
        <is>
          <t>Television Broadcasting [Member]</t>
        </is>
      </c>
    </row>
    <row r="6">
      <c r="A6" s="6" t="inlineStr">
        <is>
          <t>Product Information [Line Items]</t>
        </is>
      </c>
    </row>
    <row r="7">
      <c r="A7" s="3" t="inlineStr">
        <is>
          <t>Number of television broadcast stations owned</t>
        </is>
      </c>
      <c r="B7" s="5" t="n">
        <v>7</v>
      </c>
    </row>
    <row r="8">
      <c r="A8" s="3" t="inlineStr">
        <is>
          <t>JacksonvilleFL [Member] | Television Broadcasting [Member]</t>
        </is>
      </c>
    </row>
    <row r="9">
      <c r="A9" s="6" t="inlineStr">
        <is>
          <t>Product Information [Line Items]</t>
        </is>
      </c>
    </row>
    <row r="10">
      <c r="A10" s="3" t="inlineStr">
        <is>
          <t>Number of television broadcast stations owned</t>
        </is>
      </c>
      <c r="B10"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50" customWidth="1" min="2" max="2"/>
    <col width="21" customWidth="1" min="3" max="3"/>
    <col width="14" customWidth="1" min="4" max="4"/>
    <col width="13" customWidth="1" min="5" max="5"/>
    <col width="14" customWidth="1" min="6" max="6"/>
    <col width="14" customWidth="1" min="7" max="7"/>
  </cols>
  <sheetData>
    <row r="1">
      <c r="A1" s="1" t="inlineStr">
        <is>
          <t>Summary of Significant Accounting Policies (Narrative) (Details) $ in Millions</t>
        </is>
      </c>
      <c r="B1" s="2" t="inlineStr">
        <is>
          <t>12 Months Ended</t>
        </is>
      </c>
    </row>
    <row r="2">
      <c r="B2" s="2" t="inlineStr">
        <is>
          <t>Dec. 31, 2021USD ($)performanceObligationbusiness</t>
        </is>
      </c>
      <c r="C2" s="2" t="inlineStr">
        <is>
          <t>Dec. 31, 2020USD ($)</t>
        </is>
      </c>
      <c r="D2" s="2" t="inlineStr">
        <is>
          <t>Dec. 31, 2019</t>
        </is>
      </c>
      <c r="E2" s="2" t="inlineStr">
        <is>
          <t>May 31, 2020</t>
        </is>
      </c>
      <c r="F2" s="2" t="inlineStr">
        <is>
          <t>Dec. 01, 2019</t>
        </is>
      </c>
      <c r="G2" s="2" t="inlineStr">
        <is>
          <t>Mar. 31, 2019</t>
        </is>
      </c>
    </row>
    <row r="3">
      <c r="A3" s="6" t="inlineStr">
        <is>
          <t>Summary of Significant Accounting Policies [Line Items]</t>
        </is>
      </c>
    </row>
    <row r="4">
      <c r="A4" s="3" t="inlineStr">
        <is>
          <t>Maximum Term of Contract</t>
        </is>
      </c>
      <c r="B4" s="3" t="inlineStr">
        <is>
          <t>1 year</t>
        </is>
      </c>
    </row>
    <row r="5">
      <c r="A5" s="3" t="inlineStr">
        <is>
          <t>Framebridge [Member] | Other Businesses [Member]</t>
        </is>
      </c>
    </row>
    <row r="6">
      <c r="A6" s="6" t="inlineStr">
        <is>
          <t>Summary of Significant Accounting Policies [Line Items]</t>
        </is>
      </c>
    </row>
    <row r="7">
      <c r="A7" s="3" t="inlineStr">
        <is>
          <t>Percentage of Shares Eligible to be Redeemed</t>
        </is>
      </c>
      <c r="E7" s="3" t="inlineStr">
        <is>
          <t>20.00%</t>
        </is>
      </c>
    </row>
    <row r="8">
      <c r="A8" s="3" t="inlineStr">
        <is>
          <t>Business Combination, Step Acquisition, Equity Interest in Acquiree, Including Subsequent Acquisition, Percentage</t>
        </is>
      </c>
      <c r="E8" s="3" t="inlineStr">
        <is>
          <t>93.40%</t>
        </is>
      </c>
    </row>
    <row r="9">
      <c r="A9" s="3" t="inlineStr">
        <is>
          <t>Graham Holdings Company [Member] | Hoover Treated Wood Products [Member] | Manufacturing [Member]</t>
        </is>
      </c>
    </row>
    <row r="10">
      <c r="A10" s="6" t="inlineStr">
        <is>
          <t>Summary of Significant Accounting Policies [Line Items]</t>
        </is>
      </c>
    </row>
    <row r="11">
      <c r="A11" s="3" t="inlineStr">
        <is>
          <t>Noncontrolling Interest, Ownership Percentage by Parent</t>
        </is>
      </c>
      <c r="B11" s="3" t="inlineStr">
        <is>
          <t>100.00%</t>
        </is>
      </c>
      <c r="C11" s="3" t="inlineStr">
        <is>
          <t>98.01%</t>
        </is>
      </c>
      <c r="G11" s="3" t="inlineStr">
        <is>
          <t>98.01%</t>
        </is>
      </c>
    </row>
    <row r="12">
      <c r="A12" s="3" t="inlineStr">
        <is>
          <t>GHC One [Member] | GHC One [Member] | Group of Senior Managers of GHG [Member]</t>
        </is>
      </c>
    </row>
    <row r="13">
      <c r="A13" s="6" t="inlineStr">
        <is>
          <t>Summary of Significant Accounting Policies [Line Items]</t>
        </is>
      </c>
    </row>
    <row r="14">
      <c r="A14" s="3" t="inlineStr">
        <is>
          <t>Noncontrolling Interest, Ownership Percentage by Noncontrolling Owners</t>
        </is>
      </c>
      <c r="B14" s="3" t="inlineStr">
        <is>
          <t>5.00%</t>
        </is>
      </c>
    </row>
    <row r="15">
      <c r="A15" s="3" t="inlineStr">
        <is>
          <t>Automotive [Member]</t>
        </is>
      </c>
    </row>
    <row r="16">
      <c r="A16" s="6" t="inlineStr">
        <is>
          <t>Summary of Significant Accounting Policies [Line Items]</t>
        </is>
      </c>
    </row>
    <row r="17">
      <c r="A17" s="3" t="inlineStr">
        <is>
          <t>Finance Lease, Right-of-Use Asset | $</t>
        </is>
      </c>
      <c r="B17" s="4" t="n">
        <v>4</v>
      </c>
      <c r="C17" s="8" t="n">
        <v>5.9</v>
      </c>
    </row>
    <row r="18">
      <c r="A18" s="3" t="inlineStr">
        <is>
          <t>Finance Lease, Liability, Current | $</t>
        </is>
      </c>
      <c r="B18" s="4" t="n">
        <v>4</v>
      </c>
      <c r="C18" s="8" t="n">
        <v>5.9</v>
      </c>
    </row>
    <row r="19">
      <c r="A19" s="3" t="inlineStr">
        <is>
          <t>CSI Pharmarcy [Member] | Graham Holdings Company [Member]</t>
        </is>
      </c>
    </row>
    <row r="20">
      <c r="A20" s="6" t="inlineStr">
        <is>
          <t>Summary of Significant Accounting Policies [Line Items]</t>
        </is>
      </c>
    </row>
    <row r="21">
      <c r="A21" s="3" t="inlineStr">
        <is>
          <t>Noncontrolling Interest, Ownership Percentage by Parent</t>
        </is>
      </c>
      <c r="B21" s="3" t="inlineStr">
        <is>
          <t>75.00%</t>
        </is>
      </c>
    </row>
    <row r="22">
      <c r="A22" s="3" t="inlineStr">
        <is>
          <t>Weiss [Member] | Graham Holdings Company [Member]</t>
        </is>
      </c>
    </row>
    <row r="23">
      <c r="A23" s="6" t="inlineStr">
        <is>
          <t>Summary of Significant Accounting Policies [Line Items]</t>
        </is>
      </c>
    </row>
    <row r="24">
      <c r="A24" s="3" t="inlineStr">
        <is>
          <t>Noncontrolling Interest, Ownership Percentage by Parent</t>
        </is>
      </c>
      <c r="B24" s="3" t="inlineStr">
        <is>
          <t>50.10%</t>
        </is>
      </c>
    </row>
    <row r="25">
      <c r="A25" s="3" t="inlineStr">
        <is>
          <t>Framebridge [Member] | Graham Holdings Company [Member]</t>
        </is>
      </c>
    </row>
    <row r="26">
      <c r="A26" s="6" t="inlineStr">
        <is>
          <t>Summary of Significant Accounting Policies [Line Items]</t>
        </is>
      </c>
    </row>
    <row r="27">
      <c r="A27" s="3" t="inlineStr">
        <is>
          <t>Noncontrolling Interest, Ownership Percentage by Parent</t>
        </is>
      </c>
      <c r="B27" s="3" t="inlineStr">
        <is>
          <t>93.40%</t>
        </is>
      </c>
    </row>
    <row r="28">
      <c r="A28" s="3" t="inlineStr">
        <is>
          <t>Transferred over Time [Member]</t>
        </is>
      </c>
    </row>
    <row r="29">
      <c r="A29" s="6" t="inlineStr">
        <is>
          <t>Summary of Significant Accounting Policies [Line Items]</t>
        </is>
      </c>
    </row>
    <row r="30">
      <c r="A30" s="3" t="inlineStr">
        <is>
          <t>Percentage of Revenue</t>
        </is>
      </c>
      <c r="B30" s="3" t="inlineStr">
        <is>
          <t>67.00%</t>
        </is>
      </c>
      <c r="C30" s="3" t="inlineStr">
        <is>
          <t>73.00%</t>
        </is>
      </c>
      <c r="D30" s="3" t="inlineStr">
        <is>
          <t>73.00%</t>
        </is>
      </c>
    </row>
    <row r="31">
      <c r="A31" s="3" t="inlineStr">
        <is>
          <t>Kaplan International [Member]</t>
        </is>
      </c>
    </row>
    <row r="32">
      <c r="A32" s="6" t="inlineStr">
        <is>
          <t>Summary of Significant Accounting Policies [Line Items]</t>
        </is>
      </c>
    </row>
    <row r="33">
      <c r="A33" s="3" t="inlineStr">
        <is>
          <t>Number of Performance Obligations</t>
        </is>
      </c>
      <c r="B33" s="5" t="n">
        <v>1</v>
      </c>
    </row>
    <row r="34">
      <c r="A34" s="3" t="inlineStr">
        <is>
          <t>Number of business lines | business</t>
        </is>
      </c>
      <c r="B34" s="5" t="n">
        <v>1</v>
      </c>
    </row>
    <row r="35">
      <c r="A35" s="3" t="inlineStr">
        <is>
          <t>number of performance obligations with variable consideration</t>
        </is>
      </c>
      <c r="B35" s="5" t="n">
        <v>2</v>
      </c>
    </row>
    <row r="36">
      <c r="A36" s="3" t="inlineStr">
        <is>
          <t>Higher Education [Member]</t>
        </is>
      </c>
    </row>
    <row r="37">
      <c r="A37" s="6" t="inlineStr">
        <is>
          <t>Summary of Significant Accounting Policies [Line Items]</t>
        </is>
      </c>
    </row>
    <row r="38">
      <c r="A38" s="3" t="inlineStr">
        <is>
          <t>Number of Performance Obligations</t>
        </is>
      </c>
      <c r="B38" s="5" t="n">
        <v>1</v>
      </c>
    </row>
    <row r="39">
      <c r="A39" s="3" t="inlineStr">
        <is>
          <t>Transition and Operations Support Agreement Initial Term</t>
        </is>
      </c>
      <c r="B39" s="3" t="inlineStr">
        <is>
          <t>30 years</t>
        </is>
      </c>
    </row>
    <row r="40">
      <c r="A40" s="3" t="inlineStr">
        <is>
          <t>Television Broadcasting [Member] | Advertising Revenue [Member]</t>
        </is>
      </c>
    </row>
    <row r="41">
      <c r="A41" s="6" t="inlineStr">
        <is>
          <t>Summary of Significant Accounting Policies [Line Items]</t>
        </is>
      </c>
    </row>
    <row r="42">
      <c r="A42" s="3" t="inlineStr">
        <is>
          <t>Number of Performance Obligations</t>
        </is>
      </c>
      <c r="B42" s="5" t="n">
        <v>1</v>
      </c>
    </row>
    <row r="43">
      <c r="A43" s="3" t="inlineStr">
        <is>
          <t>Revenue Recognition, Maximum Period between Recognition of Revenue and Receipt of Payment</t>
        </is>
      </c>
      <c r="B43" s="3" t="inlineStr">
        <is>
          <t>60 days</t>
        </is>
      </c>
    </row>
    <row r="44">
      <c r="A44" s="3" t="inlineStr">
        <is>
          <t>Television Broadcasting [Member] | Retransmission Revenue [Member]</t>
        </is>
      </c>
    </row>
    <row r="45">
      <c r="A45" s="6" t="inlineStr">
        <is>
          <t>Summary of Significant Accounting Policies [Line Items]</t>
        </is>
      </c>
    </row>
    <row r="46">
      <c r="A46" s="3" t="inlineStr">
        <is>
          <t>Number of Performance Obligations</t>
        </is>
      </c>
      <c r="B46" s="5" t="n">
        <v>1</v>
      </c>
    </row>
    <row r="47">
      <c r="A47" s="3" t="inlineStr">
        <is>
          <t>Revenue Recognition, Maximum Period between Recognition of Revenue and Receipt of Payment</t>
        </is>
      </c>
      <c r="B47" s="3" t="inlineStr">
        <is>
          <t>60 days</t>
        </is>
      </c>
    </row>
    <row r="48">
      <c r="A48" s="3" t="inlineStr">
        <is>
          <t>Manufacturing [Member]</t>
        </is>
      </c>
    </row>
    <row r="49">
      <c r="A49" s="6" t="inlineStr">
        <is>
          <t>Summary of Significant Accounting Policies [Line Items]</t>
        </is>
      </c>
    </row>
    <row r="50">
      <c r="A50" s="3" t="inlineStr">
        <is>
          <t>Revenue Recognition, Maximum Period between Recognition of Revenue and Receipt of Payment</t>
        </is>
      </c>
      <c r="B50" s="3" t="inlineStr">
        <is>
          <t>90 days</t>
        </is>
      </c>
    </row>
    <row r="51">
      <c r="A51" s="3" t="inlineStr">
        <is>
          <t>Number of business lines | business</t>
        </is>
      </c>
      <c r="B51" s="5" t="n">
        <v>4</v>
      </c>
    </row>
    <row r="52">
      <c r="A52" s="3" t="inlineStr">
        <is>
          <t>Manufacturing [Member] | Transferred over Time [Member]</t>
        </is>
      </c>
    </row>
    <row r="53">
      <c r="A53" s="6" t="inlineStr">
        <is>
          <t>Summary of Significant Accounting Policies [Line Items]</t>
        </is>
      </c>
    </row>
    <row r="54">
      <c r="A54" s="3" t="inlineStr">
        <is>
          <t>Percentage of Revenue</t>
        </is>
      </c>
      <c r="B54" s="3" t="inlineStr">
        <is>
          <t>21.00%</t>
        </is>
      </c>
      <c r="C54" s="3" t="inlineStr">
        <is>
          <t>23.00%</t>
        </is>
      </c>
      <c r="D54" s="3" t="inlineStr">
        <is>
          <t>28.00%</t>
        </is>
      </c>
    </row>
    <row r="55">
      <c r="A55" s="3" t="inlineStr">
        <is>
          <t>Health Care [Member] | Home Health Revenue [Member]</t>
        </is>
      </c>
    </row>
    <row r="56">
      <c r="A56" s="6" t="inlineStr">
        <is>
          <t>Summary of Significant Accounting Policies [Line Items]</t>
        </is>
      </c>
    </row>
    <row r="57">
      <c r="A57" s="3" t="inlineStr">
        <is>
          <t>Number of Performance Obligations</t>
        </is>
      </c>
      <c r="B57" s="5" t="n">
        <v>1</v>
      </c>
    </row>
    <row r="58">
      <c r="A58" s="3" t="inlineStr">
        <is>
          <t>Revenue Recognition, Maximum Period between Recognition of Revenue and Receipt of Payment</t>
        </is>
      </c>
      <c r="B58" s="3" t="inlineStr">
        <is>
          <t>30 days</t>
        </is>
      </c>
    </row>
    <row r="59">
      <c r="A59" s="3" t="inlineStr">
        <is>
          <t>Health Care [Member] | Hospice Revenue [Member]</t>
        </is>
      </c>
    </row>
    <row r="60">
      <c r="A60" s="6" t="inlineStr">
        <is>
          <t>Summary of Significant Accounting Policies [Line Items]</t>
        </is>
      </c>
    </row>
    <row r="61">
      <c r="A61" s="3" t="inlineStr">
        <is>
          <t>Number of Performance Obligations</t>
        </is>
      </c>
      <c r="B61" s="5" t="n">
        <v>1</v>
      </c>
    </row>
    <row r="62">
      <c r="A62" s="3" t="inlineStr">
        <is>
          <t>Revenue Recognition, Maximum Period between Recognition of Revenue and Receipt of Payment</t>
        </is>
      </c>
      <c r="B62" s="3" t="inlineStr">
        <is>
          <t>60 days</t>
        </is>
      </c>
    </row>
    <row r="63">
      <c r="A63" s="3" t="inlineStr">
        <is>
          <t>Health Care [Member] | Other Healthcare Services [Member]</t>
        </is>
      </c>
    </row>
    <row r="64">
      <c r="A64" s="6" t="inlineStr">
        <is>
          <t>Summary of Significant Accounting Policies [Line Items]</t>
        </is>
      </c>
    </row>
    <row r="65">
      <c r="A65" s="3" t="inlineStr">
        <is>
          <t>Number of Performance Obligations</t>
        </is>
      </c>
      <c r="B65" s="5" t="n">
        <v>1</v>
      </c>
    </row>
    <row r="66">
      <c r="A66" s="3" t="inlineStr">
        <is>
          <t>Automotive [Member]</t>
        </is>
      </c>
    </row>
    <row r="67">
      <c r="A67" s="6" t="inlineStr">
        <is>
          <t>Summary of Significant Accounting Policies [Line Items]</t>
        </is>
      </c>
    </row>
    <row r="68">
      <c r="A68" s="3" t="inlineStr">
        <is>
          <t>Number of Performance Obligations</t>
        </is>
      </c>
      <c r="B68" s="5" t="n">
        <v>1</v>
      </c>
    </row>
    <row r="69">
      <c r="A69" s="3" t="inlineStr">
        <is>
          <t>Code3 [Member]</t>
        </is>
      </c>
    </row>
    <row r="70">
      <c r="A70" s="6" t="inlineStr">
        <is>
          <t>Summary of Significant Accounting Policies [Line Items]</t>
        </is>
      </c>
    </row>
    <row r="71">
      <c r="A71" s="3" t="inlineStr">
        <is>
          <t>Number of Performance Obligations</t>
        </is>
      </c>
      <c r="B71" s="5" t="n">
        <v>1</v>
      </c>
    </row>
    <row r="72">
      <c r="A72" s="3" t="inlineStr">
        <is>
          <t>Revenue Recognition, Maximum Period between Recognition of Revenue and Receipt of Payment</t>
        </is>
      </c>
      <c r="B72" s="3" t="inlineStr">
        <is>
          <t>100 days</t>
        </is>
      </c>
    </row>
    <row r="73">
      <c r="A73" s="3" t="inlineStr">
        <is>
          <t>Maximum [Member]</t>
        </is>
      </c>
    </row>
    <row r="74">
      <c r="A74" s="6" t="inlineStr">
        <is>
          <t>Summary of Significant Accounting Policies [Line Items]</t>
        </is>
      </c>
    </row>
    <row r="75">
      <c r="A75" s="3" t="inlineStr">
        <is>
          <t>Amortized Intangible Assets, Useful Life (in years)</t>
        </is>
      </c>
      <c r="B75" s="3" t="inlineStr">
        <is>
          <t>15 years</t>
        </is>
      </c>
    </row>
    <row r="76">
      <c r="A76" s="3" t="inlineStr">
        <is>
          <t>Lessee, Operating Lease, Renewal or Termination Option Term</t>
        </is>
      </c>
      <c r="B76" s="3" t="inlineStr">
        <is>
          <t>10 years</t>
        </is>
      </c>
    </row>
    <row r="77">
      <c r="A77" s="3" t="inlineStr">
        <is>
          <t>Maximum [Member] | CSI Pharmarcy [Member] | Graham Healthcare Group [Member]</t>
        </is>
      </c>
    </row>
    <row r="78">
      <c r="A78" s="6" t="inlineStr">
        <is>
          <t>Summary of Significant Accounting Policies [Line Items]</t>
        </is>
      </c>
    </row>
    <row r="79">
      <c r="A79" s="3" t="inlineStr">
        <is>
          <t>Percentage of Shares Eligible to be Redeemed</t>
        </is>
      </c>
      <c r="F79" s="3" t="inlineStr">
        <is>
          <t>50.00%</t>
        </is>
      </c>
    </row>
    <row r="80">
      <c r="A80" s="3" t="inlineStr">
        <is>
          <t>Maximum [Member] | Weiss [Member] | Graham Healthcare Group [Member]</t>
        </is>
      </c>
    </row>
    <row r="81">
      <c r="A81" s="6" t="inlineStr">
        <is>
          <t>Summary of Significant Accounting Policies [Line Items]</t>
        </is>
      </c>
    </row>
    <row r="82">
      <c r="A82" s="3" t="inlineStr">
        <is>
          <t>Percentage of Shares Eligible to be Redeemed</t>
        </is>
      </c>
      <c r="B82" s="3" t="inlineStr">
        <is>
          <t>10.00%</t>
        </is>
      </c>
    </row>
    <row r="83">
      <c r="A83" s="3" t="inlineStr">
        <is>
          <t>Maximum [Member] | Framebridge [Member]</t>
        </is>
      </c>
    </row>
    <row r="84">
      <c r="A84" s="6" t="inlineStr">
        <is>
          <t>Summary of Significant Accounting Policies [Line Items]</t>
        </is>
      </c>
    </row>
    <row r="85">
      <c r="A85" s="3" t="inlineStr">
        <is>
          <t>Percentage of Shares Eligible to be Redeemed</t>
        </is>
      </c>
      <c r="B85" s="3" t="inlineStr">
        <is>
          <t>20.00%</t>
        </is>
      </c>
    </row>
    <row r="86">
      <c r="A86" s="3" t="inlineStr">
        <is>
          <t>Maximum [Member] | CSI Pharmacy Holding Company, LLC [Member] | Graham Healthcare Group [Member]</t>
        </is>
      </c>
    </row>
    <row r="87">
      <c r="A87" s="6" t="inlineStr">
        <is>
          <t>Summary of Significant Accounting Policies [Line Items]</t>
        </is>
      </c>
    </row>
    <row r="88">
      <c r="A88" s="3" t="inlineStr">
        <is>
          <t>Percentage of Shares Eligible to be Redeemed</t>
        </is>
      </c>
      <c r="B88" s="3" t="inlineStr">
        <is>
          <t>50.00%</t>
        </is>
      </c>
    </row>
    <row r="89">
      <c r="A89" s="3" t="inlineStr">
        <is>
          <t>Maximum [Member] | Machinery and Equipment [Member]</t>
        </is>
      </c>
    </row>
    <row r="90">
      <c r="A90" s="6" t="inlineStr">
        <is>
          <t>Summary of Significant Accounting Policies [Line Items]</t>
        </is>
      </c>
    </row>
    <row r="91">
      <c r="A91" s="3" t="inlineStr">
        <is>
          <t>Property, Plant and Equipment, Useful Life (in years)</t>
        </is>
      </c>
      <c r="B91" s="3" t="inlineStr">
        <is>
          <t>20 years</t>
        </is>
      </c>
    </row>
    <row r="92">
      <c r="A92" s="3" t="inlineStr">
        <is>
          <t>Maximum [Member] | Building [Member]</t>
        </is>
      </c>
    </row>
    <row r="93">
      <c r="A93" s="6" t="inlineStr">
        <is>
          <t>Summary of Significant Accounting Policies [Line Items]</t>
        </is>
      </c>
    </row>
    <row r="94">
      <c r="A94" s="3" t="inlineStr">
        <is>
          <t>Property, Plant and Equipment, Useful Life (in years)</t>
        </is>
      </c>
      <c r="B94" s="3" t="inlineStr">
        <is>
          <t>50 years</t>
        </is>
      </c>
    </row>
    <row r="95">
      <c r="A95" s="3" t="inlineStr">
        <is>
          <t>Minimum [Member]</t>
        </is>
      </c>
    </row>
    <row r="96">
      <c r="A96" s="6" t="inlineStr">
        <is>
          <t>Summary of Significant Accounting Policies [Line Items]</t>
        </is>
      </c>
    </row>
    <row r="97">
      <c r="A97" s="3" t="inlineStr">
        <is>
          <t>Lessee, Operating Lease, Renewal or Termination Option Term</t>
        </is>
      </c>
      <c r="B97" s="3" t="inlineStr">
        <is>
          <t>1 year</t>
        </is>
      </c>
    </row>
    <row r="98">
      <c r="A98" s="3" t="inlineStr">
        <is>
          <t>Minimum [Member] | Machinery and Equipment [Member]</t>
        </is>
      </c>
    </row>
    <row r="99">
      <c r="A99" s="6" t="inlineStr">
        <is>
          <t>Summary of Significant Accounting Policies [Line Items]</t>
        </is>
      </c>
    </row>
    <row r="100">
      <c r="A100" s="3" t="inlineStr">
        <is>
          <t>Property, Plant and Equipment, Useful Life (in years)</t>
        </is>
      </c>
      <c r="B100" s="3" t="inlineStr">
        <is>
          <t>3 years</t>
        </is>
      </c>
    </row>
    <row r="101">
      <c r="A101" s="3" t="inlineStr">
        <is>
          <t>Minimum [Member] | Building [Member]</t>
        </is>
      </c>
    </row>
    <row r="102">
      <c r="A102" s="6" t="inlineStr">
        <is>
          <t>Summary of Significant Accounting Policies [Line Items]</t>
        </is>
      </c>
    </row>
    <row r="103">
      <c r="A103" s="3" t="inlineStr">
        <is>
          <t>Property, Plant and Equipment, Useful Life (in years)</t>
        </is>
      </c>
      <c r="B103" s="3" t="inlineStr">
        <is>
          <t>2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21" customWidth="1" min="2" max="2"/>
    <col width="59" customWidth="1" min="3" max="3"/>
    <col width="22" customWidth="1" min="4" max="4"/>
    <col width="21" customWidth="1" min="5" max="5"/>
    <col width="22" customWidth="1" min="6" max="6"/>
    <col width="22" customWidth="1" min="7" max="7"/>
    <col width="21" customWidth="1" min="8" max="8"/>
    <col width="22" customWidth="1" min="9" max="9"/>
    <col width="59" customWidth="1" min="10" max="10"/>
    <col width="29" customWidth="1" min="11" max="11"/>
    <col width="29" customWidth="1" min="12" max="12"/>
    <col width="21" customWidth="1" min="13" max="13"/>
    <col width="21" customWidth="1" min="14" max="14"/>
    <col width="20" customWidth="1" min="15" max="15"/>
    <col width="21" customWidth="1" min="16" max="16"/>
    <col width="21" customWidth="1" min="17" max="17"/>
    <col width="24" customWidth="1" min="18" max="18"/>
    <col width="14" customWidth="1" min="19" max="19"/>
    <col width="26" customWidth="1" min="20" max="20"/>
  </cols>
  <sheetData>
    <row r="1">
      <c r="A1" s="1" t="inlineStr">
        <is>
          <t>Acquisitions and Dispositions of Businesses (Narrative) (Details)</t>
        </is>
      </c>
      <c r="B1" s="2" t="inlineStr">
        <is>
          <t>Jun. 14, 2021USD ($)</t>
        </is>
      </c>
      <c r="C1" s="2" t="inlineStr">
        <is>
          <t>Dec. 31, 2021USD ($)automotiveDealershipbusinessrestaurant</t>
        </is>
      </c>
      <c r="D1" s="2" t="inlineStr">
        <is>
          <t>Nov. 30, 2021business</t>
        </is>
      </c>
      <c r="E1" s="2" t="inlineStr">
        <is>
          <t>Mar. 31, 2021USD ($)</t>
        </is>
      </c>
      <c r="F1" s="2" t="inlineStr">
        <is>
          <t>Nov. 30, 2019business</t>
        </is>
      </c>
      <c r="G1" s="2" t="inlineStr">
        <is>
          <t>Sep. 30, 2019business</t>
        </is>
      </c>
      <c r="H1" s="2" t="inlineStr">
        <is>
          <t>Mar. 31, 2019USD ($)</t>
        </is>
      </c>
      <c r="I1" s="2" t="inlineStr">
        <is>
          <t>Mar. 31, 2020business</t>
        </is>
      </c>
      <c r="J1" s="2" t="inlineStr">
        <is>
          <t>Dec. 31, 2021USD ($)businessautomotiveDealershiprestaurant</t>
        </is>
      </c>
      <c r="K1" s="2" t="inlineStr">
        <is>
          <t>Dec. 31, 2020USD ($)business</t>
        </is>
      </c>
      <c r="L1" s="2" t="inlineStr">
        <is>
          <t>Dec. 31, 2019USD ($)business</t>
        </is>
      </c>
      <c r="M1" s="2" t="inlineStr">
        <is>
          <t>Dec. 28, 2021USD ($)</t>
        </is>
      </c>
      <c r="N1" s="2" t="inlineStr">
        <is>
          <t>Jan. 26, 2021USD ($)</t>
        </is>
      </c>
      <c r="O1" s="2" t="inlineStr">
        <is>
          <t>May 31, 2020USD ($)</t>
        </is>
      </c>
      <c r="P1" s="2" t="inlineStr">
        <is>
          <t>Dec. 02, 2019USD ($)</t>
        </is>
      </c>
      <c r="Q1" s="2" t="inlineStr">
        <is>
          <t>Dec. 01, 2019USD ($)</t>
        </is>
      </c>
      <c r="R1" s="2" t="inlineStr">
        <is>
          <t>Jul. 31, 2019restaurant</t>
        </is>
      </c>
      <c r="S1" s="2" t="inlineStr">
        <is>
          <t>Jul. 11, 2019</t>
        </is>
      </c>
      <c r="T1" s="2" t="inlineStr">
        <is>
          <t>Jan. 31, 2019USD ($)store</t>
        </is>
      </c>
    </row>
    <row r="2">
      <c r="A2" s="6" t="inlineStr">
        <is>
          <t>Business Acquisition [Line Items]</t>
        </is>
      </c>
    </row>
    <row r="3">
      <c r="A3" s="3" t="inlineStr">
        <is>
          <t>Number of businesses acquired | business</t>
        </is>
      </c>
      <c r="J3" s="5" t="n">
        <v>6</v>
      </c>
      <c r="K3" s="5" t="n">
        <v>3</v>
      </c>
      <c r="L3" s="5" t="n">
        <v>8</v>
      </c>
    </row>
    <row r="4">
      <c r="A4" s="3" t="inlineStr">
        <is>
          <t>Cost of acquisition</t>
        </is>
      </c>
      <c r="J4" s="4" t="n">
        <v>392400000</v>
      </c>
      <c r="K4" s="4" t="n">
        <v>96800000</v>
      </c>
      <c r="L4" s="4" t="n">
        <v>211800000</v>
      </c>
    </row>
    <row r="5">
      <c r="A5" s="3" t="inlineStr">
        <is>
          <t>Floor plan payable</t>
        </is>
      </c>
      <c r="L5" s="5" t="n">
        <v>25800000</v>
      </c>
    </row>
    <row r="6">
      <c r="A6" s="3" t="inlineStr">
        <is>
          <t>Payments to Acquire Businesses, Net of Cash Acquired</t>
        </is>
      </c>
      <c r="J6" s="5" t="n">
        <v>351882000</v>
      </c>
      <c r="K6" s="5" t="n">
        <v>20080000</v>
      </c>
      <c r="L6" s="5" t="n">
        <v>179421000</v>
      </c>
    </row>
    <row r="7">
      <c r="A7" s="3" t="inlineStr">
        <is>
          <t>Acquisition-related costs</t>
        </is>
      </c>
      <c r="C7" s="4" t="n">
        <v>3000000</v>
      </c>
      <c r="J7" s="5" t="n">
        <v>3000000</v>
      </c>
      <c r="K7" s="5" t="n">
        <v>1100000</v>
      </c>
      <c r="L7" s="5" t="n">
        <v>3000000</v>
      </c>
    </row>
    <row r="8">
      <c r="A8" s="3" t="inlineStr">
        <is>
          <t>Goodwill expected to be deductible for income tax purposes</t>
        </is>
      </c>
      <c r="C8" s="5" t="n">
        <v>79400000</v>
      </c>
      <c r="J8" s="5" t="n">
        <v>79400000</v>
      </c>
      <c r="K8" s="5" t="n">
        <v>3200000</v>
      </c>
      <c r="L8" s="5" t="n">
        <v>70700000</v>
      </c>
    </row>
    <row r="9">
      <c r="A9" s="3" t="inlineStr">
        <is>
          <t>Revenues of acquired companies since acquisition date</t>
        </is>
      </c>
      <c r="J9" s="5" t="n">
        <v>132400000</v>
      </c>
    </row>
    <row r="10">
      <c r="A10" s="3" t="inlineStr">
        <is>
          <t>Operating loss of acquired companies since acquisition date</t>
        </is>
      </c>
      <c r="J10" s="5" t="n">
        <v>-14200000</v>
      </c>
    </row>
    <row r="11">
      <c r="A11" s="3" t="inlineStr">
        <is>
          <t>Net gain (loss) on sale of businesses</t>
        </is>
      </c>
      <c r="J11" s="5" t="n">
        <v>3789000</v>
      </c>
      <c r="K11" s="5" t="n">
        <v>213302000</v>
      </c>
      <c r="L11" s="5" t="n">
        <v>-564000</v>
      </c>
    </row>
    <row r="12">
      <c r="A12" s="3" t="inlineStr">
        <is>
          <t>Interest expense</t>
        </is>
      </c>
      <c r="J12" s="5" t="n">
        <v>33943000</v>
      </c>
      <c r="K12" s="5" t="n">
        <v>38310000</v>
      </c>
      <c r="L12" s="5" t="n">
        <v>29779000</v>
      </c>
    </row>
    <row r="13">
      <c r="A13" s="3" t="inlineStr">
        <is>
          <t>Change in redemption value of redeemable noncontrolling interests</t>
        </is>
      </c>
      <c r="J13" s="5" t="n">
        <v>549000</v>
      </c>
      <c r="K13" s="5" t="n">
        <v>273000</v>
      </c>
      <c r="L13" s="4" t="n">
        <v>32000</v>
      </c>
    </row>
    <row r="14">
      <c r="A14" s="3" t="inlineStr">
        <is>
          <t>Leaf Group [Member]</t>
        </is>
      </c>
    </row>
    <row r="15">
      <c r="A15" s="6" t="inlineStr">
        <is>
          <t>Business Acquisition [Line Items]</t>
        </is>
      </c>
    </row>
    <row r="16">
      <c r="A16" s="3" t="inlineStr">
        <is>
          <t>Cost of acquisition</t>
        </is>
      </c>
      <c r="B16" s="4" t="n">
        <v>308600000</v>
      </c>
    </row>
    <row r="17">
      <c r="A17" s="3" t="inlineStr">
        <is>
          <t>Business Combination Recognized Identifiable Assets Acquired and Liabilities Assumed Stock Compensation Liabilities Assumed</t>
        </is>
      </c>
      <c r="B17" s="4" t="n">
        <v>9200000</v>
      </c>
    </row>
    <row r="18">
      <c r="A18" s="3" t="inlineStr">
        <is>
          <t>Automotive [Member]</t>
        </is>
      </c>
    </row>
    <row r="19">
      <c r="A19" s="6" t="inlineStr">
        <is>
          <t>Business Acquisition [Line Items]</t>
        </is>
      </c>
    </row>
    <row r="20">
      <c r="A20" s="3" t="inlineStr">
        <is>
          <t>Finance Lease, Liability, Current</t>
        </is>
      </c>
      <c r="C20" s="5" t="n">
        <v>4000000</v>
      </c>
      <c r="J20" s="5" t="n">
        <v>4000000</v>
      </c>
      <c r="K20" s="5" t="n">
        <v>5900000</v>
      </c>
    </row>
    <row r="21">
      <c r="A21" s="3" t="inlineStr">
        <is>
          <t>Finance Lease, Right-of-Use Asset</t>
        </is>
      </c>
      <c r="C21" s="4" t="n">
        <v>4000000</v>
      </c>
      <c r="J21" s="4" t="n">
        <v>4000000</v>
      </c>
      <c r="K21" s="4" t="n">
        <v>5900000</v>
      </c>
    </row>
    <row r="22">
      <c r="A22" s="3" t="inlineStr">
        <is>
          <t>Group of Senior Managers of GHG [Member] | GHC One [Member]</t>
        </is>
      </c>
    </row>
    <row r="23">
      <c r="A23" s="6" t="inlineStr">
        <is>
          <t>Business Acquisition [Line Items]</t>
        </is>
      </c>
    </row>
    <row r="24">
      <c r="A24" s="3" t="inlineStr">
        <is>
          <t>Percentage of Distributions Available to Common Unit Holders</t>
        </is>
      </c>
      <c r="J24" s="3" t="inlineStr">
        <is>
          <t>20.00%</t>
        </is>
      </c>
    </row>
    <row r="25">
      <c r="A25" s="3" t="inlineStr">
        <is>
          <t>Graham Holdings Company [Member] | GHC One [Member]</t>
        </is>
      </c>
    </row>
    <row r="26">
      <c r="A26" s="6" t="inlineStr">
        <is>
          <t>Business Acquisition [Line Items]</t>
        </is>
      </c>
    </row>
    <row r="27">
      <c r="A27" s="3" t="inlineStr">
        <is>
          <t>Guaranteed Return</t>
        </is>
      </c>
      <c r="J27" s="3" t="inlineStr">
        <is>
          <t>8.00%</t>
        </is>
      </c>
    </row>
    <row r="28">
      <c r="A28" s="3" t="inlineStr">
        <is>
          <t>Percentage of Distributions Available to Common Unit Holders</t>
        </is>
      </c>
      <c r="J28" s="3" t="inlineStr">
        <is>
          <t>80.00%</t>
        </is>
      </c>
    </row>
    <row r="29">
      <c r="A29" s="3" t="inlineStr">
        <is>
          <t>Education [Member]</t>
        </is>
      </c>
    </row>
    <row r="30">
      <c r="A30" s="6" t="inlineStr">
        <is>
          <t>Business Acquisition [Line Items]</t>
        </is>
      </c>
    </row>
    <row r="31">
      <c r="A31" s="3" t="inlineStr">
        <is>
          <t>Number of businesses acquired | business</t>
        </is>
      </c>
      <c r="D31" s="5" t="n">
        <v>1</v>
      </c>
      <c r="I31" s="5" t="n">
        <v>2</v>
      </c>
      <c r="J31" s="5" t="n">
        <v>2</v>
      </c>
      <c r="K31" s="5" t="n">
        <v>2</v>
      </c>
      <c r="L31" s="5" t="n">
        <v>1</v>
      </c>
    </row>
    <row r="32">
      <c r="A32" s="3" t="inlineStr">
        <is>
          <t>Education [Member] | Supplemental Education [Member]</t>
        </is>
      </c>
    </row>
    <row r="33">
      <c r="A33" s="6" t="inlineStr">
        <is>
          <t>Business Acquisition [Line Items]</t>
        </is>
      </c>
    </row>
    <row r="34">
      <c r="A34" s="3" t="inlineStr">
        <is>
          <t>Number of businesses acquired | business</t>
        </is>
      </c>
      <c r="I34" s="5" t="n">
        <v>1</v>
      </c>
    </row>
    <row r="35">
      <c r="A35" s="3" t="inlineStr">
        <is>
          <t>Education [Member] | Kaplan International [Member]</t>
        </is>
      </c>
    </row>
    <row r="36">
      <c r="A36" s="6" t="inlineStr">
        <is>
          <t>Business Acquisition [Line Items]</t>
        </is>
      </c>
    </row>
    <row r="37">
      <c r="A37" s="3" t="inlineStr">
        <is>
          <t>Number of businesses acquired | business</t>
        </is>
      </c>
      <c r="I37" s="5" t="n">
        <v>1</v>
      </c>
    </row>
    <row r="38">
      <c r="A38" s="3" t="inlineStr">
        <is>
          <t>Number Of Businesses Disposed | business</t>
        </is>
      </c>
      <c r="F38" s="5" t="n">
        <v>1</v>
      </c>
    </row>
    <row r="39">
      <c r="A39" s="3" t="inlineStr">
        <is>
          <t>Education [Member] | Kaplan International [Member] | Heverald [Member]</t>
        </is>
      </c>
    </row>
    <row r="40">
      <c r="A40" s="6" t="inlineStr">
        <is>
          <t>Business Acquisition [Line Items]</t>
        </is>
      </c>
    </row>
    <row r="41">
      <c r="A41" s="3" t="inlineStr">
        <is>
          <t>Percentage of interest acquired</t>
        </is>
      </c>
      <c r="S41" s="3" t="inlineStr">
        <is>
          <t>100.00%</t>
        </is>
      </c>
    </row>
    <row r="42">
      <c r="A42" s="3" t="inlineStr">
        <is>
          <t>Education [Member] | Higher Education [Member] | Kaplan University Transaction [Member]</t>
        </is>
      </c>
    </row>
    <row r="43">
      <c r="A43" s="6" t="inlineStr">
        <is>
          <t>Business Acquisition [Line Items]</t>
        </is>
      </c>
    </row>
    <row r="44">
      <c r="A44" s="3" t="inlineStr">
        <is>
          <t>Gain Related to Contingent Consideration</t>
        </is>
      </c>
      <c r="J44" s="4" t="n">
        <v>3900000</v>
      </c>
      <c r="K44" s="4" t="n">
        <v>3500000</v>
      </c>
      <c r="L44" s="4" t="n">
        <v>1400000</v>
      </c>
    </row>
    <row r="45">
      <c r="A45" s="3" t="inlineStr">
        <is>
          <t>Manufacturing [Member]</t>
        </is>
      </c>
    </row>
    <row r="46">
      <c r="A46" s="6" t="inlineStr">
        <is>
          <t>Business Acquisition [Line Items]</t>
        </is>
      </c>
    </row>
    <row r="47">
      <c r="A47" s="3" t="inlineStr">
        <is>
          <t>Number of businesses acquired | business</t>
        </is>
      </c>
      <c r="L47" s="5" t="n">
        <v>1</v>
      </c>
    </row>
    <row r="48">
      <c r="A48" s="3" t="inlineStr">
        <is>
          <t>Manufacturing [Member] | Hoover Treated Wood Products [Member]</t>
        </is>
      </c>
    </row>
    <row r="49">
      <c r="A49" s="6" t="inlineStr">
        <is>
          <t>Business Acquisition [Line Items]</t>
        </is>
      </c>
    </row>
    <row r="50">
      <c r="A50" s="3" t="inlineStr">
        <is>
          <t>Change in redemption value of redeemable noncontrolling interests</t>
        </is>
      </c>
      <c r="E50" s="4" t="n">
        <v>3500000</v>
      </c>
      <c r="H50" s="4" t="n">
        <v>600000</v>
      </c>
    </row>
    <row r="51">
      <c r="A51" s="3" t="inlineStr">
        <is>
          <t>Manufacturing [Member] | Joyce/Dayton Corp. [Member]</t>
        </is>
      </c>
    </row>
    <row r="52">
      <c r="A52" s="6" t="inlineStr">
        <is>
          <t>Business Acquisition [Line Items]</t>
        </is>
      </c>
    </row>
    <row r="53">
      <c r="A53" s="3" t="inlineStr">
        <is>
          <t>Number of businesses acquired | business</t>
        </is>
      </c>
      <c r="G53" s="5" t="n">
        <v>1</v>
      </c>
    </row>
    <row r="54">
      <c r="A54" s="3" t="inlineStr">
        <is>
          <t>Graham Healthcare Group [Member]</t>
        </is>
      </c>
    </row>
    <row r="55">
      <c r="A55" s="6" t="inlineStr">
        <is>
          <t>Business Acquisition [Line Items]</t>
        </is>
      </c>
    </row>
    <row r="56">
      <c r="A56" s="3" t="inlineStr">
        <is>
          <t>Number of businesses acquired | business</t>
        </is>
      </c>
      <c r="C56" s="5" t="n">
        <v>2</v>
      </c>
      <c r="J56" s="5" t="n">
        <v>2</v>
      </c>
      <c r="L56" s="5" t="n">
        <v>3</v>
      </c>
    </row>
    <row r="57">
      <c r="A57" s="3" t="inlineStr">
        <is>
          <t>Graham Healthcare Group [Member] | CSI Pharmacy Holding Company, LLC [Member]</t>
        </is>
      </c>
    </row>
    <row r="58">
      <c r="A58" s="6" t="inlineStr">
        <is>
          <t>Business Acquisition [Line Items]</t>
        </is>
      </c>
    </row>
    <row r="59">
      <c r="A59" s="3" t="inlineStr">
        <is>
          <t>Percentage of interest acquired</t>
        </is>
      </c>
      <c r="Q59" s="3" t="inlineStr">
        <is>
          <t>75.00%</t>
        </is>
      </c>
    </row>
    <row r="60">
      <c r="A60" s="3" t="inlineStr">
        <is>
          <t>Redeemable Noncontrolling Interest</t>
        </is>
      </c>
      <c r="C60" s="4" t="n">
        <v>6600000</v>
      </c>
      <c r="J60" s="4" t="n">
        <v>6600000</v>
      </c>
      <c r="Q60" s="4" t="n">
        <v>1700000</v>
      </c>
    </row>
    <row r="61">
      <c r="A61" s="3" t="inlineStr">
        <is>
          <t>Graham Healthcare Group [Member] | Weiss [Member]</t>
        </is>
      </c>
    </row>
    <row r="62">
      <c r="A62" s="6" t="inlineStr">
        <is>
          <t>Business Acquisition [Line Items]</t>
        </is>
      </c>
    </row>
    <row r="63">
      <c r="A63" s="3" t="inlineStr">
        <is>
          <t>Percentage of interest acquired</t>
        </is>
      </c>
      <c r="C63" s="3" t="inlineStr">
        <is>
          <t>50.10%</t>
        </is>
      </c>
      <c r="J63" s="3" t="inlineStr">
        <is>
          <t>50.10%</t>
        </is>
      </c>
    </row>
    <row r="64">
      <c r="A64" s="3" t="inlineStr">
        <is>
          <t>Graham Healthcare Group [Member] | Small Business</t>
        </is>
      </c>
    </row>
    <row r="65">
      <c r="A65" s="6" t="inlineStr">
        <is>
          <t>Business Acquisition [Line Items]</t>
        </is>
      </c>
    </row>
    <row r="66">
      <c r="A66" s="3" t="inlineStr">
        <is>
          <t>Percentage of interest acquired</t>
        </is>
      </c>
      <c r="R66" s="3" t="inlineStr">
        <is>
          <t>100.00%</t>
        </is>
      </c>
    </row>
    <row r="67">
      <c r="A67" s="3" t="inlineStr">
        <is>
          <t>Graham Healthcare Group [Member] | Maximum [Member] | CSI Pharmarcy [Member]</t>
        </is>
      </c>
    </row>
    <row r="68">
      <c r="A68" s="6" t="inlineStr">
        <is>
          <t>Business Acquisition [Line Items]</t>
        </is>
      </c>
    </row>
    <row r="69">
      <c r="A69" s="3" t="inlineStr">
        <is>
          <t>Percentage of Shares Eligible to be Redeemed</t>
        </is>
      </c>
      <c r="Q69" s="3" t="inlineStr">
        <is>
          <t>50.00%</t>
        </is>
      </c>
    </row>
    <row r="70">
      <c r="A70" s="3" t="inlineStr">
        <is>
          <t>Graham Healthcare Group [Member] | Maximum [Member] | Weiss [Member]</t>
        </is>
      </c>
    </row>
    <row r="71">
      <c r="A71" s="6" t="inlineStr">
        <is>
          <t>Business Acquisition [Line Items]</t>
        </is>
      </c>
    </row>
    <row r="72">
      <c r="A72" s="3" t="inlineStr">
        <is>
          <t>Percentage of Shares Eligible to be Redeemed</t>
        </is>
      </c>
      <c r="C72" s="3" t="inlineStr">
        <is>
          <t>10.00%</t>
        </is>
      </c>
      <c r="J72" s="3" t="inlineStr">
        <is>
          <t>10.00%</t>
        </is>
      </c>
    </row>
    <row r="73">
      <c r="A73" s="3" t="inlineStr">
        <is>
          <t>Other Businesses [Member]</t>
        </is>
      </c>
    </row>
    <row r="74">
      <c r="A74" s="6" t="inlineStr">
        <is>
          <t>Business Acquisition [Line Items]</t>
        </is>
      </c>
    </row>
    <row r="75">
      <c r="A75" s="3" t="inlineStr">
        <is>
          <t>Number of businesses acquired | business</t>
        </is>
      </c>
      <c r="J75" s="5" t="n">
        <v>1</v>
      </c>
      <c r="K75" s="5" t="n">
        <v>1</v>
      </c>
      <c r="L75" s="5" t="n">
        <v>1</v>
      </c>
    </row>
    <row r="76">
      <c r="A76" s="3" t="inlineStr">
        <is>
          <t>Number of Restaurants | restaurant</t>
        </is>
      </c>
      <c r="C76" s="5" t="n">
        <v>11</v>
      </c>
      <c r="J76" s="5" t="n">
        <v>11</v>
      </c>
    </row>
    <row r="77">
      <c r="A77" s="3" t="inlineStr">
        <is>
          <t>Other Businesses [Member] | Auto dealerships [Member]</t>
        </is>
      </c>
    </row>
    <row r="78">
      <c r="A78" s="6" t="inlineStr">
        <is>
          <t>Business Acquisition [Line Items]</t>
        </is>
      </c>
    </row>
    <row r="79">
      <c r="A79" s="3" t="inlineStr">
        <is>
          <t>Number of Stores | store</t>
        </is>
      </c>
      <c r="T79" s="5" t="n">
        <v>2</v>
      </c>
    </row>
    <row r="80">
      <c r="A80" s="3" t="inlineStr">
        <is>
          <t>Amount Borrowed to Finance Business Acquisition</t>
        </is>
      </c>
      <c r="T80" s="4" t="n">
        <v>30000000</v>
      </c>
    </row>
    <row r="81">
      <c r="A81" s="3" t="inlineStr">
        <is>
          <t>Derivative, Fixed Interest Rate</t>
        </is>
      </c>
      <c r="T81" s="3" t="inlineStr">
        <is>
          <t>4.70%</t>
        </is>
      </c>
    </row>
    <row r="82">
      <c r="A82" s="3" t="inlineStr">
        <is>
          <t>Percentage of interest acquired</t>
        </is>
      </c>
      <c r="T82" s="3" t="inlineStr">
        <is>
          <t>90.00%</t>
        </is>
      </c>
    </row>
    <row r="83">
      <c r="A83" s="3" t="inlineStr">
        <is>
          <t>Management Fee</t>
        </is>
      </c>
      <c r="L83" s="4" t="n">
        <v>2300000</v>
      </c>
    </row>
    <row r="84">
      <c r="A84" s="3" t="inlineStr">
        <is>
          <t>Advance to Minority Shareholder</t>
        </is>
      </c>
      <c r="T84" s="4" t="n">
        <v>3500000</v>
      </c>
    </row>
    <row r="85">
      <c r="A85" s="3" t="inlineStr">
        <is>
          <t>Interest Rate on Advance to Minority Shareholder</t>
        </is>
      </c>
      <c r="T85" s="3" t="inlineStr">
        <is>
          <t>6.00%</t>
        </is>
      </c>
    </row>
    <row r="86">
      <c r="A86" s="3" t="inlineStr">
        <is>
          <t>Percentage of Additional Ownership Available to be Acquired</t>
        </is>
      </c>
      <c r="T86" s="3" t="inlineStr">
        <is>
          <t>10.00%</t>
        </is>
      </c>
    </row>
    <row r="87">
      <c r="A87" s="3" t="inlineStr">
        <is>
          <t>Other Businesses [Member] | Clyde's Restaurant Group [Member]</t>
        </is>
      </c>
    </row>
    <row r="88">
      <c r="A88" s="6" t="inlineStr">
        <is>
          <t>Business Acquisition [Line Items]</t>
        </is>
      </c>
    </row>
    <row r="89">
      <c r="A89" s="3" t="inlineStr">
        <is>
          <t>Number of Restaurants | restaurant</t>
        </is>
      </c>
      <c r="R89" s="5" t="n">
        <v>13</v>
      </c>
    </row>
    <row r="90">
      <c r="A90" s="3" t="inlineStr">
        <is>
          <t>Other Businesses [Member] | Framebridge [Member]</t>
        </is>
      </c>
    </row>
    <row r="91">
      <c r="A91" s="6" t="inlineStr">
        <is>
          <t>Business Acquisition [Line Items]</t>
        </is>
      </c>
    </row>
    <row r="92">
      <c r="A92" s="3" t="inlineStr">
        <is>
          <t>Percentage of Shares Eligible to be Redeemed</t>
        </is>
      </c>
      <c r="O92" s="3" t="inlineStr">
        <is>
          <t>20.00%</t>
        </is>
      </c>
    </row>
    <row r="93">
      <c r="A93" s="3" t="inlineStr">
        <is>
          <t>Redeemable Noncontrolling Interest</t>
        </is>
      </c>
      <c r="O93" s="4" t="n">
        <v>6000000</v>
      </c>
    </row>
    <row r="94">
      <c r="A94" s="3" t="inlineStr">
        <is>
          <t>Business Combination, Contingent Consideration, Liability</t>
        </is>
      </c>
      <c r="O94" s="4" t="n">
        <v>50600000</v>
      </c>
    </row>
    <row r="95">
      <c r="A95" s="3" t="inlineStr">
        <is>
          <t>Business Combination, Step Acquisition, Equity Interest in Acquiree, Including Subsequent Acquisition, Percentage</t>
        </is>
      </c>
      <c r="O95" s="3" t="inlineStr">
        <is>
          <t>93.40%</t>
        </is>
      </c>
    </row>
    <row r="96">
      <c r="A96" s="3" t="inlineStr">
        <is>
          <t>Automotive [Member]</t>
        </is>
      </c>
    </row>
    <row r="97">
      <c r="A97" s="6" t="inlineStr">
        <is>
          <t>Business Acquisition [Line Items]</t>
        </is>
      </c>
    </row>
    <row r="98">
      <c r="A98" s="3" t="inlineStr">
        <is>
          <t>Number of businesses acquired | business</t>
        </is>
      </c>
      <c r="J98" s="5" t="n">
        <v>1</v>
      </c>
      <c r="L98" s="5" t="n">
        <v>2</v>
      </c>
    </row>
    <row r="99">
      <c r="A99" s="3" t="inlineStr">
        <is>
          <t>Floor plan payable</t>
        </is>
      </c>
      <c r="C99" s="4" t="n">
        <v>31600000</v>
      </c>
      <c r="J99" s="4" t="n">
        <v>31600000</v>
      </c>
    </row>
    <row r="100">
      <c r="A100" s="3" t="inlineStr">
        <is>
          <t>Number of Stores | automotiveDealership</t>
        </is>
      </c>
      <c r="C100" s="5" t="n">
        <v>4</v>
      </c>
      <c r="J100" s="5" t="n">
        <v>4</v>
      </c>
    </row>
    <row r="101">
      <c r="A101" s="3" t="inlineStr">
        <is>
          <t>Automotive [Member] | Ford auto dealership [Member]</t>
        </is>
      </c>
    </row>
    <row r="102">
      <c r="A102" s="6" t="inlineStr">
        <is>
          <t>Business Acquisition [Line Items]</t>
        </is>
      </c>
    </row>
    <row r="103">
      <c r="A103" s="3" t="inlineStr">
        <is>
          <t>Floor plan payable</t>
        </is>
      </c>
      <c r="M103" s="4" t="n">
        <v>16200000</v>
      </c>
    </row>
    <row r="104">
      <c r="A104" s="3" t="inlineStr">
        <is>
          <t>Amount Borrowed to Finance Business Acquisition</t>
        </is>
      </c>
      <c r="M104" s="4" t="n">
        <v>22500000</v>
      </c>
    </row>
    <row r="105">
      <c r="A105" s="3" t="inlineStr">
        <is>
          <t>Securities Subject to Mandatory Redemption [Member] | Graham Healthcare Group [Member]</t>
        </is>
      </c>
    </row>
    <row r="106">
      <c r="A106" s="6" t="inlineStr">
        <is>
          <t>Business Acquisition [Line Items]</t>
        </is>
      </c>
    </row>
    <row r="107">
      <c r="A107" s="3" t="inlineStr">
        <is>
          <t>Interest expense</t>
        </is>
      </c>
      <c r="J107" s="4" t="n">
        <v>4100000</v>
      </c>
      <c r="K107" s="4" t="n">
        <v>8500000</v>
      </c>
    </row>
    <row r="108">
      <c r="A108" s="3" t="inlineStr">
        <is>
          <t>Graham Holdings Company [Member] | CSI Pharmarcy [Member]</t>
        </is>
      </c>
    </row>
    <row r="109">
      <c r="A109" s="6" t="inlineStr">
        <is>
          <t>Business Acquisition [Line Items]</t>
        </is>
      </c>
    </row>
    <row r="110">
      <c r="A110" s="3" t="inlineStr">
        <is>
          <t>Noncontrolling Interest, Ownership Percentage by Parent</t>
        </is>
      </c>
      <c r="C110" s="3" t="inlineStr">
        <is>
          <t>75.00%</t>
        </is>
      </c>
      <c r="J110" s="3" t="inlineStr">
        <is>
          <t>75.00%</t>
        </is>
      </c>
    </row>
    <row r="111">
      <c r="A111" s="3" t="inlineStr">
        <is>
          <t>Graham Holdings Company [Member] | Weiss [Member]</t>
        </is>
      </c>
    </row>
    <row r="112">
      <c r="A112" s="6" t="inlineStr">
        <is>
          <t>Business Acquisition [Line Items]</t>
        </is>
      </c>
    </row>
    <row r="113">
      <c r="A113" s="3" t="inlineStr">
        <is>
          <t>Noncontrolling Interest, Ownership Percentage by Parent</t>
        </is>
      </c>
      <c r="C113" s="3" t="inlineStr">
        <is>
          <t>50.10%</t>
        </is>
      </c>
      <c r="J113" s="3" t="inlineStr">
        <is>
          <t>50.10%</t>
        </is>
      </c>
    </row>
    <row r="114">
      <c r="A114" s="3" t="inlineStr">
        <is>
          <t>Graham Holdings Company [Member] | Manufacturing [Member] | Hoover Treated Wood Products [Member]</t>
        </is>
      </c>
    </row>
    <row r="115">
      <c r="A115" s="6" t="inlineStr">
        <is>
          <t>Business Acquisition [Line Items]</t>
        </is>
      </c>
    </row>
    <row r="116">
      <c r="A116" s="3" t="inlineStr">
        <is>
          <t>Noncontrolling Interest, Ownership Percentage by Parent</t>
        </is>
      </c>
      <c r="C116" s="3" t="inlineStr">
        <is>
          <t>100.00%</t>
        </is>
      </c>
      <c r="H116" s="3" t="inlineStr">
        <is>
          <t>98.01%</t>
        </is>
      </c>
      <c r="J116" s="3" t="inlineStr">
        <is>
          <t>100.00%</t>
        </is>
      </c>
      <c r="K116" s="3" t="inlineStr">
        <is>
          <t>98.01%</t>
        </is>
      </c>
    </row>
    <row r="117">
      <c r="A117" s="3" t="inlineStr">
        <is>
          <t>GHC One [Member] | Group of Senior Managers of GHG [Member] | GHC One [Member]</t>
        </is>
      </c>
    </row>
    <row r="118">
      <c r="A118" s="6" t="inlineStr">
        <is>
          <t>Business Acquisition [Line Items]</t>
        </is>
      </c>
    </row>
    <row r="119">
      <c r="A119" s="3" t="inlineStr">
        <is>
          <t>Noncontrolling Interest, Ownership Percentage by Noncontrolling Owners</t>
        </is>
      </c>
      <c r="C119" s="3" t="inlineStr">
        <is>
          <t>5.00%</t>
        </is>
      </c>
      <c r="J119" s="3" t="inlineStr">
        <is>
          <t>5.00%</t>
        </is>
      </c>
    </row>
    <row r="120">
      <c r="A120" s="3" t="inlineStr">
        <is>
          <t>Pinnacle Bank Term Loan [Member]</t>
        </is>
      </c>
    </row>
    <row r="121">
      <c r="A121" s="6" t="inlineStr">
        <is>
          <t>Business Acquisition [Line Items]</t>
        </is>
      </c>
    </row>
    <row r="122">
      <c r="A122" s="3" t="inlineStr">
        <is>
          <t>Loans Payable to Bank</t>
        </is>
      </c>
      <c r="C122" s="4" t="n">
        <v>9558000</v>
      </c>
      <c r="J122" s="4" t="n">
        <v>9558000</v>
      </c>
      <c r="K122" s="4" t="n">
        <v>10692000</v>
      </c>
    </row>
    <row r="123">
      <c r="A123" s="3" t="inlineStr">
        <is>
          <t>Pinnacle Bank Term Loan [Member] | Graham Healthcare Group [Member]</t>
        </is>
      </c>
    </row>
    <row r="124">
      <c r="A124" s="6" t="inlineStr">
        <is>
          <t>Business Acquisition [Line Items]</t>
        </is>
      </c>
    </row>
    <row r="125">
      <c r="A125" s="3" t="inlineStr">
        <is>
          <t>Loans Payable to Bank</t>
        </is>
      </c>
      <c r="N125" s="4" t="n">
        <v>10600000</v>
      </c>
    </row>
    <row r="126">
      <c r="A126" s="3" t="inlineStr">
        <is>
          <t>Pinnacle Bank Term Loan [Member] | Graham Healthcare Group [Member] | CSI Pharmacy Holding Company, LLC [Member]</t>
        </is>
      </c>
    </row>
    <row r="127">
      <c r="A127" s="6" t="inlineStr">
        <is>
          <t>Business Acquisition [Line Items]</t>
        </is>
      </c>
    </row>
    <row r="128">
      <c r="A128" s="3" t="inlineStr">
        <is>
          <t>Loans Payable to Bank</t>
        </is>
      </c>
      <c r="P128" s="4" t="n">
        <v>11250000</v>
      </c>
    </row>
    <row r="129">
      <c r="A129" s="3" t="inlineStr">
        <is>
          <t>Group of Senior Managers of GHG [Member] | GHC One [Member]</t>
        </is>
      </c>
    </row>
    <row r="130">
      <c r="A130" s="6" t="inlineStr">
        <is>
          <t>Business Acquisition [Line Items]</t>
        </is>
      </c>
    </row>
    <row r="131">
      <c r="A131" s="3" t="inlineStr">
        <is>
          <t>Percentage of Contributed Capital</t>
        </is>
      </c>
      <c r="J131" s="3" t="inlineStr">
        <is>
          <t>5.00%</t>
        </is>
      </c>
    </row>
    <row r="132">
      <c r="A132" s="3" t="inlineStr">
        <is>
          <t>Graham Holdings Company [Member] | GHC One [Member]</t>
        </is>
      </c>
    </row>
    <row r="133">
      <c r="A133" s="6" t="inlineStr">
        <is>
          <t>Business Acquisition [Line Items]</t>
        </is>
      </c>
    </row>
    <row r="134">
      <c r="A134" s="3" t="inlineStr">
        <is>
          <t>Percentage of Contributed Capital</t>
        </is>
      </c>
      <c r="J134" s="3" t="inlineStr">
        <is>
          <t>9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of Businesses (Acquired assets and liabilities assumed) (Details 1) - USD ($) $ in Thousands</t>
        </is>
      </c>
      <c r="B1" s="2" t="inlineStr">
        <is>
          <t>Dec. 31, 2021</t>
        </is>
      </c>
      <c r="C1" s="2" t="inlineStr">
        <is>
          <t>Dec. 31, 2020</t>
        </is>
      </c>
      <c r="D1" s="2" t="inlineStr">
        <is>
          <t>Dec. 31, 2019</t>
        </is>
      </c>
    </row>
    <row r="2">
      <c r="A2" s="6" t="inlineStr">
        <is>
          <t>Business Acquisition [Line Items]</t>
        </is>
      </c>
    </row>
    <row r="3">
      <c r="A3" s="3" t="inlineStr">
        <is>
          <t>Goodwill</t>
        </is>
      </c>
      <c r="B3" s="4" t="n">
        <v>1649582</v>
      </c>
      <c r="C3" s="4" t="n">
        <v>1484750</v>
      </c>
      <c r="D3" s="4" t="n">
        <v>1388279</v>
      </c>
    </row>
    <row r="4">
      <c r="A4" s="3" t="inlineStr">
        <is>
          <t>Floor plan payables</t>
        </is>
      </c>
      <c r="D4" s="5" t="n">
        <v>-25800</v>
      </c>
    </row>
    <row r="5">
      <c r="A5" s="3" t="inlineStr">
        <is>
          <t>Series of Individually Immaterial Business Acquisitions [Member]</t>
        </is>
      </c>
    </row>
    <row r="6">
      <c r="A6" s="6" t="inlineStr">
        <is>
          <t>Business Acquisition [Line Items]</t>
        </is>
      </c>
    </row>
    <row r="7">
      <c r="A7" s="3" t="inlineStr">
        <is>
          <t>Accounts receivable</t>
        </is>
      </c>
      <c r="B7" s="5" t="n">
        <v>18835</v>
      </c>
      <c r="C7" s="5" t="n">
        <v>745</v>
      </c>
      <c r="D7" s="5" t="n">
        <v>6762</v>
      </c>
    </row>
    <row r="8">
      <c r="A8" s="3" t="inlineStr">
        <is>
          <t>Inventory</t>
        </is>
      </c>
      <c r="B8" s="5" t="n">
        <v>25420</v>
      </c>
      <c r="C8" s="5" t="n">
        <v>3496</v>
      </c>
      <c r="D8" s="5" t="n">
        <v>34134</v>
      </c>
    </row>
    <row r="9">
      <c r="A9" s="3" t="inlineStr">
        <is>
          <t>Property, plant and equipment</t>
        </is>
      </c>
      <c r="B9" s="5" t="n">
        <v>12661</v>
      </c>
      <c r="C9" s="5" t="n">
        <v>3346</v>
      </c>
      <c r="D9" s="5" t="n">
        <v>56391</v>
      </c>
    </row>
    <row r="10">
      <c r="A10" s="3" t="inlineStr">
        <is>
          <t>Lease right-of-use assets</t>
        </is>
      </c>
      <c r="B10" s="5" t="n">
        <v>26333</v>
      </c>
      <c r="C10" s="5" t="n">
        <v>6580</v>
      </c>
      <c r="D10" s="5" t="n">
        <v>98505</v>
      </c>
    </row>
    <row r="11">
      <c r="A11" s="3" t="inlineStr">
        <is>
          <t>Goodwill</t>
        </is>
      </c>
      <c r="B11" s="5" t="n">
        <v>205003</v>
      </c>
      <c r="C11" s="5" t="n">
        <v>73951</v>
      </c>
      <c r="D11" s="5" t="n">
        <v>84669</v>
      </c>
    </row>
    <row r="12">
      <c r="A12" s="3" t="inlineStr">
        <is>
          <t>Indefinite-lived intangible assets</t>
        </is>
      </c>
      <c r="B12" s="5" t="n">
        <v>22200</v>
      </c>
      <c r="C12" s="5" t="n">
        <v>0</v>
      </c>
      <c r="D12" s="5" t="n">
        <v>46900</v>
      </c>
    </row>
    <row r="13">
      <c r="A13" s="3" t="inlineStr">
        <is>
          <t>Amortized intangible assets</t>
        </is>
      </c>
      <c r="B13" s="5" t="n">
        <v>100800</v>
      </c>
      <c r="C13" s="5" t="n">
        <v>14589</v>
      </c>
      <c r="D13" s="5" t="n">
        <v>21291</v>
      </c>
    </row>
    <row r="14">
      <c r="A14" s="3" t="inlineStr">
        <is>
          <t>Other assets</t>
        </is>
      </c>
      <c r="B14" s="5" t="n">
        <v>4899</v>
      </c>
      <c r="C14" s="5" t="n">
        <v>975</v>
      </c>
      <c r="D14" s="5" t="n">
        <v>8308</v>
      </c>
    </row>
    <row r="15">
      <c r="A15" s="3" t="inlineStr">
        <is>
          <t>Deferred income tax asset</t>
        </is>
      </c>
      <c r="B15" s="5" t="n">
        <v>42850</v>
      </c>
      <c r="C15" s="5" t="n">
        <v>15958</v>
      </c>
    </row>
    <row r="16">
      <c r="A16" s="3" t="inlineStr">
        <is>
          <t>Deferred income tax liability</t>
        </is>
      </c>
      <c r="D16" s="5" t="n">
        <v>-2703</v>
      </c>
    </row>
    <row r="17">
      <c r="A17" s="3" t="inlineStr">
        <is>
          <t>Floor plan payables</t>
        </is>
      </c>
      <c r="B17" s="5" t="n">
        <v>-16198</v>
      </c>
      <c r="C17" s="5" t="n">
        <v>0</v>
      </c>
      <c r="D17" s="5" t="n">
        <v>-25755</v>
      </c>
    </row>
    <row r="18">
      <c r="A18" s="3" t="inlineStr">
        <is>
          <t>Other liabilities</t>
        </is>
      </c>
      <c r="B18" s="5" t="n">
        <v>-52421</v>
      </c>
      <c r="C18" s="5" t="n">
        <v>-14917</v>
      </c>
      <c r="D18" s="5" t="n">
        <v>-42555</v>
      </c>
    </row>
    <row r="19">
      <c r="A19" s="3" t="inlineStr">
        <is>
          <t>Current and noncurrent lease liabilities</t>
        </is>
      </c>
      <c r="B19" s="5" t="n">
        <v>-26286</v>
      </c>
      <c r="C19" s="5" t="n">
        <v>-6593</v>
      </c>
      <c r="D19" s="5" t="n">
        <v>-99131</v>
      </c>
    </row>
    <row r="20">
      <c r="A20" s="3" t="inlineStr">
        <is>
          <t>Redeemable noncontrolling interest</t>
        </is>
      </c>
      <c r="B20" s="5" t="n">
        <v>-6617</v>
      </c>
      <c r="C20" s="5" t="n">
        <v>-6005</v>
      </c>
      <c r="D20" s="5" t="n">
        <v>-1715</v>
      </c>
    </row>
    <row r="21">
      <c r="A21" s="3" t="inlineStr">
        <is>
          <t>Noncontrolling interest</t>
        </is>
      </c>
      <c r="B21" s="5" t="n">
        <v>0</v>
      </c>
      <c r="C21" s="5" t="n">
        <v>0</v>
      </c>
      <c r="D21" s="5" t="n">
        <v>-1154</v>
      </c>
    </row>
    <row r="22">
      <c r="A22" s="3" t="inlineStr">
        <is>
          <t>Aggregate purchase price, net of cash acquired</t>
        </is>
      </c>
      <c r="B22" s="4" t="n">
        <v>357479</v>
      </c>
      <c r="C22" s="4" t="n">
        <v>92125</v>
      </c>
      <c r="D22" s="4" t="n">
        <v>1839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of Businesses (Pro Forma Financials) (Details 2) - USD ($) $ in Thousands</t>
        </is>
      </c>
      <c r="B1" s="2" t="inlineStr">
        <is>
          <t>12 Months Ended</t>
        </is>
      </c>
    </row>
    <row r="2">
      <c r="B2" s="2" t="inlineStr">
        <is>
          <t>Dec. 31, 2021</t>
        </is>
      </c>
      <c r="C2" s="2" t="inlineStr">
        <is>
          <t>Dec. 31, 2020</t>
        </is>
      </c>
      <c r="D2" s="2" t="inlineStr">
        <is>
          <t>Dec. 31, 2019</t>
        </is>
      </c>
    </row>
    <row r="3">
      <c r="A3" s="6" t="inlineStr">
        <is>
          <t>Acquisitions And Dispositions [Abstract]</t>
        </is>
      </c>
    </row>
    <row r="4">
      <c r="A4" s="3" t="inlineStr">
        <is>
          <t>Pro Forma Operating revenues</t>
        </is>
      </c>
      <c r="B4" s="4" t="n">
        <v>3513689</v>
      </c>
      <c r="C4" s="4" t="n">
        <v>3323427</v>
      </c>
      <c r="D4" s="4" t="n">
        <v>3089712</v>
      </c>
    </row>
    <row r="5">
      <c r="A5" s="3" t="inlineStr">
        <is>
          <t>Pro Forma Net income</t>
        </is>
      </c>
      <c r="B5" s="4" t="n">
        <v>358890</v>
      </c>
      <c r="C5" s="4" t="n">
        <v>279810</v>
      </c>
      <c r="D5" s="4" t="n">
        <v>3047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145886</v>
      </c>
      <c r="C3" s="4" t="n">
        <v>413991</v>
      </c>
    </row>
    <row r="4">
      <c r="A4" s="3" t="inlineStr">
        <is>
          <t>Restricted cash</t>
        </is>
      </c>
      <c r="B4" s="5" t="n">
        <v>12175</v>
      </c>
      <c r="C4" s="5" t="n">
        <v>9063</v>
      </c>
    </row>
    <row r="5">
      <c r="A5" s="3" t="inlineStr">
        <is>
          <t>Investments in marketable equity securities and other investments</t>
        </is>
      </c>
      <c r="B5" s="5" t="n">
        <v>824445</v>
      </c>
      <c r="C5" s="5" t="n">
        <v>587582</v>
      </c>
    </row>
    <row r="6">
      <c r="A6" s="3" t="inlineStr">
        <is>
          <t>Accounts receivable, net</t>
        </is>
      </c>
      <c r="B6" s="5" t="n">
        <v>607471</v>
      </c>
      <c r="C6" s="5" t="n">
        <v>537156</v>
      </c>
    </row>
    <row r="7">
      <c r="A7" s="3" t="inlineStr">
        <is>
          <t>Inventories and contracts in progress</t>
        </is>
      </c>
      <c r="B7" s="5" t="n">
        <v>141471</v>
      </c>
      <c r="C7" s="5" t="n">
        <v>120622</v>
      </c>
    </row>
    <row r="8">
      <c r="A8" s="3" t="inlineStr">
        <is>
          <t>Prepaid expenses</t>
        </is>
      </c>
      <c r="B8" s="5" t="n">
        <v>81741</v>
      </c>
      <c r="C8" s="5" t="n">
        <v>75523</v>
      </c>
    </row>
    <row r="9">
      <c r="A9" s="3" t="inlineStr">
        <is>
          <t>Income taxes receivable</t>
        </is>
      </c>
      <c r="B9" s="5" t="n">
        <v>32744</v>
      </c>
      <c r="C9" s="5" t="n">
        <v>29313</v>
      </c>
    </row>
    <row r="10">
      <c r="A10" s="3" t="inlineStr">
        <is>
          <t>Other current assets</t>
        </is>
      </c>
      <c r="B10" s="5" t="n">
        <v>1241</v>
      </c>
      <c r="C10" s="5" t="n">
        <v>942</v>
      </c>
    </row>
    <row r="11">
      <c r="A11" s="3" t="inlineStr">
        <is>
          <t>Total Current Assets</t>
        </is>
      </c>
      <c r="B11" s="5" t="n">
        <v>1847174</v>
      </c>
      <c r="C11" s="5" t="n">
        <v>1774192</v>
      </c>
    </row>
    <row r="12">
      <c r="A12" s="3" t="inlineStr">
        <is>
          <t>Property, Plant and Equipment, Net</t>
        </is>
      </c>
      <c r="B12" s="5" t="n">
        <v>468126</v>
      </c>
      <c r="C12" s="5" t="n">
        <v>378286</v>
      </c>
    </row>
    <row r="13">
      <c r="A13" s="3" t="inlineStr">
        <is>
          <t>Lease Right-of-Use Assets</t>
        </is>
      </c>
      <c r="B13" s="5" t="n">
        <v>437969</v>
      </c>
      <c r="C13" s="5" t="n">
        <v>462560</v>
      </c>
    </row>
    <row r="14">
      <c r="A14" s="3" t="inlineStr">
        <is>
          <t>Investments in Affiliates</t>
        </is>
      </c>
      <c r="B14" s="5" t="n">
        <v>155444</v>
      </c>
      <c r="C14" s="5" t="n">
        <v>155777</v>
      </c>
    </row>
    <row r="15">
      <c r="A15" s="3" t="inlineStr">
        <is>
          <t>Goodwill, Net</t>
        </is>
      </c>
      <c r="B15" s="5" t="n">
        <v>1649582</v>
      </c>
      <c r="C15" s="5" t="n">
        <v>1484750</v>
      </c>
    </row>
    <row r="16">
      <c r="A16" s="3" t="inlineStr">
        <is>
          <t>Indefinite-Lived Intangible Assets</t>
        </is>
      </c>
      <c r="B16" s="5" t="n">
        <v>142180</v>
      </c>
      <c r="C16" s="5" t="n">
        <v>120437</v>
      </c>
    </row>
    <row r="17">
      <c r="A17" s="3" t="inlineStr">
        <is>
          <t>Amortized Intangible Assets, Net</t>
        </is>
      </c>
      <c r="B17" s="5" t="n">
        <v>247120</v>
      </c>
      <c r="C17" s="5" t="n">
        <v>204646</v>
      </c>
    </row>
    <row r="18">
      <c r="A18" s="3" t="inlineStr">
        <is>
          <t>Prepaid Pension Cost</t>
        </is>
      </c>
      <c r="B18" s="5" t="n">
        <v>2306514</v>
      </c>
      <c r="C18" s="5" t="n">
        <v>1708305</v>
      </c>
    </row>
    <row r="19">
      <c r="A19" s="3" t="inlineStr">
        <is>
          <t>Deferred Income Taxes</t>
        </is>
      </c>
      <c r="B19" s="5" t="n">
        <v>7900</v>
      </c>
      <c r="C19" s="5" t="n">
        <v>8396</v>
      </c>
    </row>
    <row r="20">
      <c r="A20" s="3" t="inlineStr">
        <is>
          <t>Deferred Charges and Other Assets (includes $782 and $0 of restricted cash)</t>
        </is>
      </c>
      <c r="B20" s="5" t="n">
        <v>163516</v>
      </c>
      <c r="C20" s="5" t="n">
        <v>146770</v>
      </c>
    </row>
    <row r="21">
      <c r="A21" s="3" t="inlineStr">
        <is>
          <t>Total Assets</t>
        </is>
      </c>
      <c r="B21" s="5" t="n">
        <v>7425525</v>
      </c>
      <c r="C21" s="5" t="n">
        <v>6444119</v>
      </c>
    </row>
    <row r="22">
      <c r="A22" s="6" t="inlineStr">
        <is>
          <t>Current Liabilities</t>
        </is>
      </c>
    </row>
    <row r="23">
      <c r="A23" s="3" t="inlineStr">
        <is>
          <t>Accounts payable and accrued liabilities</t>
        </is>
      </c>
      <c r="B23" s="5" t="n">
        <v>583629</v>
      </c>
      <c r="C23" s="5" t="n">
        <v>520236</v>
      </c>
    </row>
    <row r="24">
      <c r="A24" s="3" t="inlineStr">
        <is>
          <t>Deferred revenue</t>
        </is>
      </c>
      <c r="B24" s="5" t="n">
        <v>358720</v>
      </c>
      <c r="C24" s="5" t="n">
        <v>331021</v>
      </c>
    </row>
    <row r="25">
      <c r="A25" s="3" t="inlineStr">
        <is>
          <t>Income taxes payable</t>
        </is>
      </c>
      <c r="B25" s="5" t="n">
        <v>4585</v>
      </c>
      <c r="C25" s="5" t="n">
        <v>5140</v>
      </c>
    </row>
    <row r="26">
      <c r="A26" s="3" t="inlineStr">
        <is>
          <t>Current portion of lease liabilities</t>
        </is>
      </c>
      <c r="B26" s="5" t="n">
        <v>77655</v>
      </c>
      <c r="C26" s="5" t="n">
        <v>86797</v>
      </c>
    </row>
    <row r="27">
      <c r="A27" s="3" t="inlineStr">
        <is>
          <t>Current portion of long-term debt</t>
        </is>
      </c>
      <c r="B27" s="5" t="n">
        <v>141749</v>
      </c>
      <c r="C27" s="5" t="n">
        <v>6452</v>
      </c>
    </row>
    <row r="28">
      <c r="A28" s="3" t="inlineStr">
        <is>
          <t>Total Current Liabilities</t>
        </is>
      </c>
      <c r="B28" s="5" t="n">
        <v>1166338</v>
      </c>
      <c r="C28" s="5" t="n">
        <v>949646</v>
      </c>
    </row>
    <row r="29">
      <c r="A29" s="3" t="inlineStr">
        <is>
          <t>Accrued Compensation and Related Benefits</t>
        </is>
      </c>
      <c r="B29" s="5" t="n">
        <v>175391</v>
      </c>
      <c r="C29" s="5" t="n">
        <v>201918</v>
      </c>
    </row>
    <row r="30">
      <c r="A30" s="3" t="inlineStr">
        <is>
          <t>Other Liabilities</t>
        </is>
      </c>
      <c r="B30" s="5" t="n">
        <v>36497</v>
      </c>
      <c r="C30" s="5" t="n">
        <v>48768</v>
      </c>
    </row>
    <row r="31">
      <c r="A31" s="3" t="inlineStr">
        <is>
          <t>Deferred Income Taxes</t>
        </is>
      </c>
      <c r="B31" s="5" t="n">
        <v>676706</v>
      </c>
      <c r="C31" s="5" t="n">
        <v>521274</v>
      </c>
    </row>
    <row r="32">
      <c r="A32" s="3" t="inlineStr">
        <is>
          <t>Mandatorily Redeemable Noncontrolling Interest</t>
        </is>
      </c>
      <c r="B32" s="5" t="n">
        <v>13661</v>
      </c>
      <c r="C32" s="5" t="n">
        <v>9240</v>
      </c>
    </row>
    <row r="33">
      <c r="A33" s="3" t="inlineStr">
        <is>
          <t>Lease Liabilities</t>
        </is>
      </c>
      <c r="B33" s="5" t="n">
        <v>405200</v>
      </c>
      <c r="C33" s="5" t="n">
        <v>428849</v>
      </c>
    </row>
    <row r="34">
      <c r="A34" s="3" t="inlineStr">
        <is>
          <t>Long-Term Debt</t>
        </is>
      </c>
      <c r="B34" s="5" t="n">
        <v>525752</v>
      </c>
      <c r="C34" s="5" t="n">
        <v>506103</v>
      </c>
    </row>
    <row r="35">
      <c r="A35" s="3" t="inlineStr">
        <is>
          <t>Total Liabilities</t>
        </is>
      </c>
      <c r="B35" s="5" t="n">
        <v>2999545</v>
      </c>
      <c r="C35" s="5" t="n">
        <v>2665798</v>
      </c>
    </row>
    <row r="36">
      <c r="A36" s="3" t="inlineStr">
        <is>
          <t>Commitments and Contingencies</t>
        </is>
      </c>
      <c r="B36" s="3" t="inlineStr">
        <is>
          <t xml:space="preserve"> </t>
        </is>
      </c>
      <c r="C36" s="3" t="inlineStr">
        <is>
          <t xml:space="preserve"> </t>
        </is>
      </c>
    </row>
    <row r="37">
      <c r="A37" s="3" t="inlineStr">
        <is>
          <t>Redeemable Noncontrolling Interests</t>
        </is>
      </c>
      <c r="B37" s="5" t="n">
        <v>14311</v>
      </c>
      <c r="C37" s="5" t="n">
        <v>11928</v>
      </c>
    </row>
    <row r="38">
      <c r="A38" s="3" t="inlineStr">
        <is>
          <t>Preferred Stock, $1 par value; 977,000 shares authorized, none issued</t>
        </is>
      </c>
      <c r="B38" s="5" t="n">
        <v>0</v>
      </c>
      <c r="C38" s="5" t="n">
        <v>0</v>
      </c>
    </row>
    <row r="39">
      <c r="A39" s="6" t="inlineStr">
        <is>
          <t>Common Stockholders’ Equity</t>
        </is>
      </c>
    </row>
    <row r="40">
      <c r="A40" s="3" t="inlineStr">
        <is>
          <t>Capital in excess of par value</t>
        </is>
      </c>
      <c r="B40" s="5" t="n">
        <v>389456</v>
      </c>
      <c r="C40" s="5" t="n">
        <v>388159</v>
      </c>
    </row>
    <row r="41">
      <c r="A41" s="3" t="inlineStr">
        <is>
          <t>Retained earnings</t>
        </is>
      </c>
      <c r="B41" s="5" t="n">
        <v>7126761</v>
      </c>
      <c r="C41" s="5" t="n">
        <v>6804822</v>
      </c>
    </row>
    <row r="42">
      <c r="A42" s="6" t="inlineStr">
        <is>
          <t>Accumulated other comprehensive income, net of taxes</t>
        </is>
      </c>
    </row>
    <row r="43">
      <c r="A43" s="3" t="inlineStr">
        <is>
          <t>Cumulative foreign currency translation adjustment</t>
        </is>
      </c>
      <c r="B43" s="5" t="n">
        <v>-6298</v>
      </c>
      <c r="C43" s="5" t="n">
        <v>9754</v>
      </c>
    </row>
    <row r="44">
      <c r="A44" s="3" t="inlineStr">
        <is>
          <t>Unrealized gain on pensions and other postretirement plans</t>
        </is>
      </c>
      <c r="B44" s="5" t="n">
        <v>979157</v>
      </c>
      <c r="C44" s="5" t="n">
        <v>595287</v>
      </c>
    </row>
    <row r="45">
      <c r="A45" s="3" t="inlineStr">
        <is>
          <t>Cash flow hedges</t>
        </is>
      </c>
      <c r="B45" s="5" t="n">
        <v>-1471</v>
      </c>
      <c r="C45" s="5" t="n">
        <v>-1727</v>
      </c>
    </row>
    <row r="46">
      <c r="A46" s="3" t="inlineStr">
        <is>
          <t>Cost of 15,093,934 and 15,017,167 shares of Class B common stock held in treasury</t>
        </is>
      </c>
      <c r="B46" s="5" t="n">
        <v>-4108022</v>
      </c>
      <c r="C46" s="5" t="n">
        <v>-4056993</v>
      </c>
    </row>
    <row r="47">
      <c r="A47" s="3" t="inlineStr">
        <is>
          <t>Total Common Stockholders’ Equity</t>
        </is>
      </c>
      <c r="B47" s="5" t="n">
        <v>4399583</v>
      </c>
      <c r="C47" s="5" t="n">
        <v>3759302</v>
      </c>
    </row>
    <row r="48">
      <c r="A48" s="3" t="inlineStr">
        <is>
          <t>Noncontrolling Interests</t>
        </is>
      </c>
      <c r="B48" s="5" t="n">
        <v>12086</v>
      </c>
      <c r="C48" s="5" t="n">
        <v>7091</v>
      </c>
    </row>
    <row r="49">
      <c r="A49" s="3" t="inlineStr">
        <is>
          <t>Total Equity</t>
        </is>
      </c>
      <c r="B49" s="5" t="n">
        <v>4411669</v>
      </c>
      <c r="C49" s="5" t="n">
        <v>3766393</v>
      </c>
    </row>
    <row r="50">
      <c r="A50" s="3" t="inlineStr">
        <is>
          <t>Liabilities and Equity, Total</t>
        </is>
      </c>
      <c r="B50" s="5" t="n">
        <v>7425525</v>
      </c>
      <c r="C50" s="5" t="n">
        <v>6444119</v>
      </c>
    </row>
    <row r="51">
      <c r="A51" s="3" t="inlineStr">
        <is>
          <t>Class A Common Stock [Member]</t>
        </is>
      </c>
    </row>
    <row r="52">
      <c r="A52" s="6" t="inlineStr">
        <is>
          <t>Common Stockholders’ Equity</t>
        </is>
      </c>
    </row>
    <row r="53">
      <c r="A53" s="3" t="inlineStr">
        <is>
          <t>Common stock</t>
        </is>
      </c>
      <c r="B53" s="5" t="n">
        <v>964</v>
      </c>
      <c r="C53" s="5" t="n">
        <v>964</v>
      </c>
    </row>
    <row r="54">
      <c r="A54" s="3" t="inlineStr">
        <is>
          <t>Class B Common Stock [Member]</t>
        </is>
      </c>
    </row>
    <row r="55">
      <c r="A55" s="6" t="inlineStr">
        <is>
          <t>Common Stockholders’ Equity</t>
        </is>
      </c>
    </row>
    <row r="56">
      <c r="A56" s="3" t="inlineStr">
        <is>
          <t>Common stock</t>
        </is>
      </c>
      <c r="B56" s="4" t="n">
        <v>19036</v>
      </c>
      <c r="C56" s="4" t="n">
        <v>19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7" customWidth="1" min="5" max="5"/>
    <col width="37" customWidth="1" min="6" max="6"/>
    <col width="21" customWidth="1" min="7" max="7"/>
    <col width="37" customWidth="1" min="8" max="8"/>
  </cols>
  <sheetData>
    <row r="1">
      <c r="A1" s="1" t="inlineStr">
        <is>
          <t>Investments (Narrative) (Details) $ in Thousands, £ in Millions</t>
        </is>
      </c>
      <c r="B1" s="2" t="inlineStr">
        <is>
          <t>3 Months Ended</t>
        </is>
      </c>
      <c r="E1" s="2" t="inlineStr">
        <is>
          <t>12 Months Ended</t>
        </is>
      </c>
    </row>
    <row r="2">
      <c r="B2" s="2" t="inlineStr">
        <is>
          <t>Sep. 30, 2021USD ($)investment</t>
        </is>
      </c>
      <c r="C2" s="2" t="inlineStr">
        <is>
          <t>Mar. 31, 2020USD ($)investment</t>
        </is>
      </c>
      <c r="D2" s="2" t="inlineStr">
        <is>
          <t>Mar. 31, 2019USD ($)</t>
        </is>
      </c>
      <c r="E2" s="2" t="inlineStr">
        <is>
          <t>Dec. 31, 2021USD ($)investmentshares</t>
        </is>
      </c>
      <c r="F2" s="2" t="inlineStr">
        <is>
          <t>Dec. 31, 2020USD ($)investmentshares</t>
        </is>
      </c>
      <c r="G2" s="2" t="inlineStr">
        <is>
          <t>Dec. 31, 2019USD ($)</t>
        </is>
      </c>
      <c r="H2" s="2" t="inlineStr">
        <is>
          <t>Dec. 31, 2021GBP (£)investmentshares</t>
        </is>
      </c>
    </row>
    <row r="3">
      <c r="A3" s="6" t="inlineStr">
        <is>
          <t>Schedule of Investments [Line Items]</t>
        </is>
      </c>
    </row>
    <row r="4">
      <c r="A4" s="3" t="inlineStr">
        <is>
          <t>Money market investments</t>
        </is>
      </c>
      <c r="E4" s="4" t="n">
        <v>0</v>
      </c>
      <c r="F4" s="4" t="n">
        <v>268800</v>
      </c>
    </row>
    <row r="5">
      <c r="A5" s="3" t="inlineStr">
        <is>
          <t>Marketable equity securities</t>
        </is>
      </c>
      <c r="E5" s="5" t="n">
        <v>809997</v>
      </c>
      <c r="F5" s="5" t="n">
        <v>573102</v>
      </c>
    </row>
    <row r="6">
      <c r="A6" s="3" t="inlineStr">
        <is>
          <t>Payments to acquire marketable securities</t>
        </is>
      </c>
      <c r="E6" s="5" t="n">
        <v>48036</v>
      </c>
      <c r="F6" s="5" t="n">
        <v>20004</v>
      </c>
      <c r="G6" s="4" t="n">
        <v>7499</v>
      </c>
    </row>
    <row r="7">
      <c r="A7" s="3" t="inlineStr">
        <is>
          <t>Cumulative realized gain on marketable securities</t>
        </is>
      </c>
      <c r="E7" s="5" t="n">
        <v>46000</v>
      </c>
      <c r="F7" s="5" t="n">
        <v>23000</v>
      </c>
      <c r="G7" s="5" t="n">
        <v>9500</v>
      </c>
    </row>
    <row r="8">
      <c r="A8" s="3" t="inlineStr">
        <is>
          <t>Proceeds from sales of marketable equity securities</t>
        </is>
      </c>
      <c r="E8" s="5" t="n">
        <v>65499</v>
      </c>
      <c r="F8" s="5" t="n">
        <v>93775</v>
      </c>
      <c r="G8" s="5" t="n">
        <v>19303</v>
      </c>
    </row>
    <row r="9">
      <c r="A9" s="3" t="inlineStr">
        <is>
          <t>Cumulative undistributed income in investments in affiliates</t>
        </is>
      </c>
      <c r="E9" s="5" t="n">
        <v>52500</v>
      </c>
      <c r="F9" s="5" t="n">
        <v>26100</v>
      </c>
    </row>
    <row r="10">
      <c r="A10" s="3" t="inlineStr">
        <is>
          <t>Equity Method Investment Impairment</t>
        </is>
      </c>
      <c r="B10" s="4" t="n">
        <v>6600</v>
      </c>
      <c r="C10" s="4" t="n">
        <v>3600</v>
      </c>
      <c r="E10" s="5" t="n">
        <v>6600</v>
      </c>
      <c r="F10" s="4" t="n">
        <v>3600</v>
      </c>
    </row>
    <row r="11">
      <c r="A11" s="3" t="inlineStr">
        <is>
          <t>Number of Equity Method Investments Impaired | investment</t>
        </is>
      </c>
      <c r="B11" s="5" t="n">
        <v>1</v>
      </c>
      <c r="C11" s="5" t="n">
        <v>2</v>
      </c>
      <c r="F11" s="5" t="n">
        <v>2</v>
      </c>
    </row>
    <row r="12">
      <c r="A12" s="3" t="inlineStr">
        <is>
          <t>Gain on sale of an equity affiliate</t>
        </is>
      </c>
      <c r="E12" s="5" t="n">
        <v>0</v>
      </c>
      <c r="F12" s="4" t="n">
        <v>1370</v>
      </c>
      <c r="G12" s="5" t="n">
        <v>28994</v>
      </c>
    </row>
    <row r="13">
      <c r="A13" s="3" t="inlineStr">
        <is>
          <t>Investments in Affiliates</t>
        </is>
      </c>
      <c r="E13" s="5" t="n">
        <v>155444</v>
      </c>
      <c r="F13" s="5" t="n">
        <v>155777</v>
      </c>
    </row>
    <row r="14">
      <c r="A14" s="3" t="inlineStr">
        <is>
          <t>Cost method investments</t>
        </is>
      </c>
      <c r="E14" s="5" t="n">
        <v>48900</v>
      </c>
      <c r="F14" s="5" t="n">
        <v>35700</v>
      </c>
    </row>
    <row r="15">
      <c r="A15" s="3" t="inlineStr">
        <is>
          <t>Net gain on cost method investments</t>
        </is>
      </c>
      <c r="E15" s="5" t="n">
        <v>11756</v>
      </c>
      <c r="F15" s="5" t="n">
        <v>4209</v>
      </c>
      <c r="G15" s="5" t="n">
        <v>5080</v>
      </c>
    </row>
    <row r="16">
      <c r="A16" s="3" t="inlineStr">
        <is>
          <t>Impairment of a cost method investment</t>
        </is>
      </c>
      <c r="E16" s="5" t="n">
        <v>0</v>
      </c>
      <c r="F16" s="5" t="n">
        <v>7327</v>
      </c>
      <c r="G16" s="5" t="n">
        <v>0</v>
      </c>
    </row>
    <row r="17">
      <c r="A17" s="3" t="inlineStr">
        <is>
          <t>Private Equity Fund Investment [Member]</t>
        </is>
      </c>
    </row>
    <row r="18">
      <c r="A18" s="6" t="inlineStr">
        <is>
          <t>Schedule of Investments [Line Items]</t>
        </is>
      </c>
    </row>
    <row r="19">
      <c r="A19" s="3" t="inlineStr">
        <is>
          <t>Investments in Affiliates</t>
        </is>
      </c>
      <c r="E19" s="4" t="n">
        <v>72800</v>
      </c>
      <c r="F19" s="4" t="n">
        <v>41100</v>
      </c>
    </row>
    <row r="20">
      <c r="A20" s="3" t="inlineStr">
        <is>
          <t>Minimum [Member] | Private Equity Fund Investment [Member]</t>
        </is>
      </c>
    </row>
    <row r="21">
      <c r="A21" s="6" t="inlineStr">
        <is>
          <t>Schedule of Investments [Line Items]</t>
        </is>
      </c>
    </row>
    <row r="22">
      <c r="A22" s="3" t="inlineStr">
        <is>
          <t>Equity Method Investment, Ownership Percentage</t>
        </is>
      </c>
      <c r="E22" s="3" t="inlineStr">
        <is>
          <t>4.00%</t>
        </is>
      </c>
      <c r="H22" s="3" t="inlineStr">
        <is>
          <t>4.00%</t>
        </is>
      </c>
    </row>
    <row r="23">
      <c r="A23" s="3" t="inlineStr">
        <is>
          <t>Maximum [Member] | Private Equity Fund Investment [Member]</t>
        </is>
      </c>
    </row>
    <row r="24">
      <c r="A24" s="6" t="inlineStr">
        <is>
          <t>Schedule of Investments [Line Items]</t>
        </is>
      </c>
    </row>
    <row r="25">
      <c r="A25" s="3" t="inlineStr">
        <is>
          <t>Equity Method Investment, Ownership Percentage</t>
        </is>
      </c>
      <c r="E25" s="3" t="inlineStr">
        <is>
          <t>10.00%</t>
        </is>
      </c>
      <c r="H25" s="3" t="inlineStr">
        <is>
          <t>10.00%</t>
        </is>
      </c>
    </row>
    <row r="26">
      <c r="A26" s="3" t="inlineStr">
        <is>
          <t>Concentration in single marketable equity security [Member]</t>
        </is>
      </c>
    </row>
    <row r="27">
      <c r="A27" s="6" t="inlineStr">
        <is>
          <t>Schedule of Investments [Line Items]</t>
        </is>
      </c>
    </row>
    <row r="28">
      <c r="A28" s="3" t="inlineStr">
        <is>
          <t>Number of marketable equity securities greater than 5% of total assets | investment</t>
        </is>
      </c>
      <c r="E28" s="5" t="n">
        <v>0</v>
      </c>
      <c r="H28" s="5" t="n">
        <v>0</v>
      </c>
    </row>
    <row r="29">
      <c r="A29" s="3" t="inlineStr">
        <is>
          <t>Equity securities [Member] | Concentration in single marketable equity security [Member] | Total Assets [Member]</t>
        </is>
      </c>
    </row>
    <row r="30">
      <c r="A30" s="6" t="inlineStr">
        <is>
          <t>Schedule of Investments [Line Items]</t>
        </is>
      </c>
    </row>
    <row r="31">
      <c r="A31" s="3" t="inlineStr">
        <is>
          <t>Minimum percentage of total assets considered as significant concentrations</t>
        </is>
      </c>
      <c r="E31" s="3" t="inlineStr">
        <is>
          <t>5.00%</t>
        </is>
      </c>
    </row>
    <row r="32">
      <c r="A32" s="3" t="inlineStr">
        <is>
          <t>Markel Corporation [Member]</t>
        </is>
      </c>
    </row>
    <row r="33">
      <c r="A33" s="6" t="inlineStr">
        <is>
          <t>Schedule of Investments [Line Items]</t>
        </is>
      </c>
    </row>
    <row r="34">
      <c r="A34" s="3" t="inlineStr">
        <is>
          <t>Number of shares held in investment | shares</t>
        </is>
      </c>
      <c r="E34" s="5" t="n">
        <v>44430</v>
      </c>
      <c r="F34" s="5" t="n">
        <v>28000</v>
      </c>
      <c r="H34" s="5" t="n">
        <v>44430</v>
      </c>
    </row>
    <row r="35">
      <c r="A35" s="3" t="inlineStr">
        <is>
          <t>Marketable equity securities</t>
        </is>
      </c>
      <c r="E35" s="4" t="n">
        <v>54800</v>
      </c>
      <c r="F35" s="4" t="n">
        <v>28900</v>
      </c>
    </row>
    <row r="36">
      <c r="A36" s="3" t="inlineStr">
        <is>
          <t>Intersection [Member]</t>
        </is>
      </c>
    </row>
    <row r="37">
      <c r="A37" s="6" t="inlineStr">
        <is>
          <t>Schedule of Investments [Line Items]</t>
        </is>
      </c>
    </row>
    <row r="38">
      <c r="A38" s="3" t="inlineStr">
        <is>
          <t>Equity Method Investment, Ownership Percentage</t>
        </is>
      </c>
      <c r="E38" s="3" t="inlineStr">
        <is>
          <t>12.00%</t>
        </is>
      </c>
      <c r="H38" s="3" t="inlineStr">
        <is>
          <t>12.00%</t>
        </is>
      </c>
    </row>
    <row r="39">
      <c r="A39" s="3" t="inlineStr">
        <is>
          <t>Framebridge [Member]</t>
        </is>
      </c>
    </row>
    <row r="40">
      <c r="A40" s="6" t="inlineStr">
        <is>
          <t>Schedule of Investments [Line Items]</t>
        </is>
      </c>
    </row>
    <row r="41">
      <c r="A41" s="3" t="inlineStr">
        <is>
          <t>Equity Method Investment Impairment</t>
        </is>
      </c>
      <c r="C41" s="4" t="n">
        <v>2700</v>
      </c>
    </row>
    <row r="42">
      <c r="A42" s="3" t="inlineStr">
        <is>
          <t>Gimlet Media [Member]</t>
        </is>
      </c>
    </row>
    <row r="43">
      <c r="A43" s="6" t="inlineStr">
        <is>
          <t>Schedule of Investments [Line Items]</t>
        </is>
      </c>
    </row>
    <row r="44">
      <c r="A44" s="3" t="inlineStr">
        <is>
          <t>Gain on sale of an equity affiliate</t>
        </is>
      </c>
      <c r="D44" s="4" t="n">
        <v>29000</v>
      </c>
    </row>
    <row r="45">
      <c r="A45" s="3" t="inlineStr">
        <is>
          <t>Proceeds from Sale of Equity Method Investments</t>
        </is>
      </c>
      <c r="D45" s="4" t="n">
        <v>33500</v>
      </c>
    </row>
    <row r="46">
      <c r="A46" s="3" t="inlineStr">
        <is>
          <t>Graham Healthcare Group [Member]</t>
        </is>
      </c>
    </row>
    <row r="47">
      <c r="A47" s="6" t="inlineStr">
        <is>
          <t>Schedule of Investments [Line Items]</t>
        </is>
      </c>
    </row>
    <row r="48">
      <c r="A48" s="3" t="inlineStr">
        <is>
          <t>Revenue from Related Parties</t>
        </is>
      </c>
      <c r="E48" s="4" t="n">
        <v>10900</v>
      </c>
      <c r="F48" s="4" t="n">
        <v>9600</v>
      </c>
      <c r="G48" s="4" t="n">
        <v>9300</v>
      </c>
    </row>
    <row r="49">
      <c r="A49" s="3" t="inlineStr">
        <is>
          <t>Graham Healthcare Group [Member] | Residential Home Health Illinois [Member]</t>
        </is>
      </c>
    </row>
    <row r="50">
      <c r="A50" s="6" t="inlineStr">
        <is>
          <t>Schedule of Investments [Line Items]</t>
        </is>
      </c>
    </row>
    <row r="51">
      <c r="A51" s="3" t="inlineStr">
        <is>
          <t>Equity Method Investment, Ownership Percentage</t>
        </is>
      </c>
      <c r="E51" s="3" t="inlineStr">
        <is>
          <t>40.00%</t>
        </is>
      </c>
      <c r="H51" s="3" t="inlineStr">
        <is>
          <t>40.00%</t>
        </is>
      </c>
    </row>
    <row r="52">
      <c r="A52" s="3" t="inlineStr">
        <is>
          <t>Graham Healthcare Group [Member] | Residential Hospice Illinois [Member]</t>
        </is>
      </c>
    </row>
    <row r="53">
      <c r="A53" s="6" t="inlineStr">
        <is>
          <t>Schedule of Investments [Line Items]</t>
        </is>
      </c>
    </row>
    <row r="54">
      <c r="A54" s="3" t="inlineStr">
        <is>
          <t>Equity Method Investment, Ownership Percentage</t>
        </is>
      </c>
      <c r="E54" s="3" t="inlineStr">
        <is>
          <t>42.50%</t>
        </is>
      </c>
      <c r="H54" s="3" t="inlineStr">
        <is>
          <t>42.50%</t>
        </is>
      </c>
    </row>
    <row r="55">
      <c r="A55" s="3" t="inlineStr">
        <is>
          <t>Graham Healthcare Group [Member] | Residential And Michigan Hospital Joint Venture [Member]</t>
        </is>
      </c>
    </row>
    <row r="56">
      <c r="A56" s="6" t="inlineStr">
        <is>
          <t>Schedule of Investments [Line Items]</t>
        </is>
      </c>
    </row>
    <row r="57">
      <c r="A57" s="3" t="inlineStr">
        <is>
          <t>Equity Method Investment, Ownership Percentage</t>
        </is>
      </c>
      <c r="E57" s="3" t="inlineStr">
        <is>
          <t>40.00%</t>
        </is>
      </c>
      <c r="H57" s="3" t="inlineStr">
        <is>
          <t>40.00%</t>
        </is>
      </c>
    </row>
    <row r="58">
      <c r="A58" s="3" t="inlineStr">
        <is>
          <t>Graham Healthcare Group [Member] | Celtic Healthcare Allegheny Health Network Joint Venture [Member]</t>
        </is>
      </c>
    </row>
    <row r="59">
      <c r="A59" s="6" t="inlineStr">
        <is>
          <t>Schedule of Investments [Line Items]</t>
        </is>
      </c>
    </row>
    <row r="60">
      <c r="A60" s="3" t="inlineStr">
        <is>
          <t>Equity Method Investment, Ownership Percentage</t>
        </is>
      </c>
      <c r="E60" s="3" t="inlineStr">
        <is>
          <t>40.00%</t>
        </is>
      </c>
      <c r="H60" s="3" t="inlineStr">
        <is>
          <t>40.00%</t>
        </is>
      </c>
    </row>
    <row r="61">
      <c r="A61" s="3" t="inlineStr">
        <is>
          <t>KIHL [Member] | York Joint Venture [Member]</t>
        </is>
      </c>
    </row>
    <row r="62">
      <c r="A62" s="6" t="inlineStr">
        <is>
          <t>Schedule of Investments [Line Items]</t>
        </is>
      </c>
    </row>
    <row r="63">
      <c r="A63" s="3" t="inlineStr">
        <is>
          <t>Equity Method Investment, Ownership Percentage</t>
        </is>
      </c>
      <c r="E63" s="3" t="inlineStr">
        <is>
          <t>45.00%</t>
        </is>
      </c>
      <c r="H63" s="3" t="inlineStr">
        <is>
          <t>45.00%</t>
        </is>
      </c>
    </row>
    <row r="64">
      <c r="A64" s="3" t="inlineStr">
        <is>
          <t>Advances to Affiliate | £</t>
        </is>
      </c>
      <c r="H64" s="9" t="n">
        <v>22</v>
      </c>
    </row>
    <row r="65">
      <c r="A65" s="3" t="inlineStr">
        <is>
          <t>Loan Receivable, Payment Term</t>
        </is>
      </c>
      <c r="E65" s="3" t="inlineStr">
        <is>
          <t>25 years</t>
        </is>
      </c>
    </row>
    <row r="66">
      <c r="A66" s="3" t="inlineStr">
        <is>
          <t>Loan Receivable Fixed Interest Rate</t>
        </is>
      </c>
      <c r="E66" s="3" t="inlineStr">
        <is>
          <t>7.00%</t>
        </is>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Marketable Equity Securities) (Details 1) - USD ($) $ in Thousands</t>
        </is>
      </c>
      <c r="B1" s="2" t="inlineStr">
        <is>
          <t>Dec. 31, 2021</t>
        </is>
      </c>
      <c r="C1" s="2" t="inlineStr">
        <is>
          <t>Dec. 31, 2020</t>
        </is>
      </c>
    </row>
    <row r="2">
      <c r="A2" s="6" t="inlineStr">
        <is>
          <t>Investments [Abstract]</t>
        </is>
      </c>
    </row>
    <row r="3">
      <c r="A3" s="3" t="inlineStr">
        <is>
          <t>Total cost</t>
        </is>
      </c>
      <c r="B3" s="4" t="n">
        <v>273201</v>
      </c>
      <c r="C3" s="4" t="n">
        <v>232847</v>
      </c>
    </row>
    <row r="4">
      <c r="A4" s="3" t="inlineStr">
        <is>
          <t>Gross unrealized gains</t>
        </is>
      </c>
      <c r="B4" s="5" t="n">
        <v>537915</v>
      </c>
      <c r="C4" s="5" t="n">
        <v>340255</v>
      </c>
    </row>
    <row r="5">
      <c r="A5" s="3" t="inlineStr">
        <is>
          <t>Gross unrealized losses</t>
        </is>
      </c>
      <c r="B5" s="5" t="n">
        <v>-1119</v>
      </c>
      <c r="C5" s="5" t="n">
        <v>0</v>
      </c>
    </row>
    <row r="6">
      <c r="A6" s="3" t="inlineStr">
        <is>
          <t>Total Fair Value</t>
        </is>
      </c>
      <c r="B6" s="4" t="n">
        <v>809997</v>
      </c>
      <c r="C6" s="4" t="n">
        <v>573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ain (Loss) on Marketable Equity Securities) (Details 2) - USD ($) $ in Thousands</t>
        </is>
      </c>
      <c r="B1" s="2" t="inlineStr">
        <is>
          <t>12 Months Ended</t>
        </is>
      </c>
    </row>
    <row r="2">
      <c r="B2" s="2" t="inlineStr">
        <is>
          <t>Dec. 31, 2021</t>
        </is>
      </c>
      <c r="C2" s="2" t="inlineStr">
        <is>
          <t>Dec. 31, 2020</t>
        </is>
      </c>
      <c r="D2" s="2" t="inlineStr">
        <is>
          <t>Dec. 31, 2019</t>
        </is>
      </c>
    </row>
    <row r="3">
      <c r="A3" s="6" t="inlineStr">
        <is>
          <t>Investments [Abstract]</t>
        </is>
      </c>
    </row>
    <row r="4">
      <c r="A4" s="3" t="inlineStr">
        <is>
          <t>Gain on marketable equity securities, net</t>
        </is>
      </c>
      <c r="B4" s="4" t="n">
        <v>243088</v>
      </c>
      <c r="C4" s="4" t="n">
        <v>60787</v>
      </c>
      <c r="D4" s="4" t="n">
        <v>98668</v>
      </c>
    </row>
    <row r="5">
      <c r="A5" s="3" t="inlineStr">
        <is>
          <t>Less: Net (gains) losses in earnings from marketable equity securities sold and donated</t>
        </is>
      </c>
      <c r="B5" s="5" t="n">
        <v>-17830</v>
      </c>
      <c r="C5" s="5" t="n">
        <v>13382</v>
      </c>
      <c r="D5" s="5" t="n">
        <v>-2810</v>
      </c>
    </row>
    <row r="6">
      <c r="A6" s="3" t="inlineStr">
        <is>
          <t>Net unrealized gains in earnings from marketable equity securities still held at the end of the year</t>
        </is>
      </c>
      <c r="B6" s="4" t="n">
        <v>225258</v>
      </c>
      <c r="C6" s="4" t="n">
        <v>74169</v>
      </c>
      <c r="D6" s="4" t="n">
        <v>958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ized Financial Data of Nonconsolidated Affiliates) (Details 3) - USD ($) $ in Thousands</t>
        </is>
      </c>
      <c r="B1" s="2" t="inlineStr">
        <is>
          <t>12 Months Ended</t>
        </is>
      </c>
    </row>
    <row r="2">
      <c r="B2" s="2" t="inlineStr">
        <is>
          <t>Dec. 31, 2021</t>
        </is>
      </c>
      <c r="C2" s="2" t="inlineStr">
        <is>
          <t>Dec. 31, 2020</t>
        </is>
      </c>
      <c r="D2" s="2" t="inlineStr">
        <is>
          <t>Dec. 31, 2019</t>
        </is>
      </c>
    </row>
    <row r="3">
      <c r="A3" s="6" t="inlineStr">
        <is>
          <t>Schedule of Equity Method Investments [Line Items]</t>
        </is>
      </c>
    </row>
    <row r="4">
      <c r="A4" s="3" t="inlineStr">
        <is>
          <t>Other current assets</t>
        </is>
      </c>
      <c r="B4" s="4" t="n">
        <v>1241</v>
      </c>
      <c r="C4" s="4" t="n">
        <v>942</v>
      </c>
    </row>
    <row r="5">
      <c r="A5" s="3" t="inlineStr">
        <is>
          <t>Current assets</t>
        </is>
      </c>
      <c r="B5" s="5" t="n">
        <v>1847174</v>
      </c>
      <c r="C5" s="5" t="n">
        <v>1774192</v>
      </c>
    </row>
    <row r="6">
      <c r="A6" s="3" t="inlineStr">
        <is>
          <t>Total Assets</t>
        </is>
      </c>
      <c r="B6" s="5" t="n">
        <v>7425525</v>
      </c>
      <c r="C6" s="5" t="n">
        <v>6444119</v>
      </c>
    </row>
    <row r="7">
      <c r="A7" s="3" t="inlineStr">
        <is>
          <t>Current liabilities</t>
        </is>
      </c>
      <c r="B7" s="5" t="n">
        <v>1166338</v>
      </c>
      <c r="C7" s="5" t="n">
        <v>949646</v>
      </c>
    </row>
    <row r="8">
      <c r="A8" s="3" t="inlineStr">
        <is>
          <t>Total Liabilities</t>
        </is>
      </c>
      <c r="B8" s="5" t="n">
        <v>2999545</v>
      </c>
      <c r="C8" s="5" t="n">
        <v>2665798</v>
      </c>
    </row>
    <row r="9">
      <c r="A9" s="3" t="inlineStr">
        <is>
          <t>Liabilities and Equity, Total</t>
        </is>
      </c>
      <c r="B9" s="5" t="n">
        <v>7425525</v>
      </c>
      <c r="C9" s="5" t="n">
        <v>6444119</v>
      </c>
    </row>
    <row r="10">
      <c r="A10" s="3" t="inlineStr">
        <is>
          <t>Noncontrolling Interests</t>
        </is>
      </c>
      <c r="B10" s="5" t="n">
        <v>12086</v>
      </c>
      <c r="C10" s="5" t="n">
        <v>7091</v>
      </c>
    </row>
    <row r="11">
      <c r="A11" s="3" t="inlineStr">
        <is>
          <t>Net Income (Loss)</t>
        </is>
      </c>
      <c r="B11" s="5" t="n">
        <v>353327</v>
      </c>
      <c r="C11" s="5" t="n">
        <v>299968</v>
      </c>
      <c r="D11" s="4" t="n">
        <v>327879</v>
      </c>
    </row>
    <row r="12">
      <c r="A12" s="3" t="inlineStr">
        <is>
          <t>Net income (loss) attributable to the entity</t>
        </is>
      </c>
      <c r="B12" s="5" t="n">
        <v>352075</v>
      </c>
      <c r="C12" s="5" t="n">
        <v>300365</v>
      </c>
      <c r="D12" s="5" t="n">
        <v>327855</v>
      </c>
    </row>
    <row r="13">
      <c r="A13" s="3" t="inlineStr">
        <is>
          <t>Private Equity Fund Investment [Member]</t>
        </is>
      </c>
    </row>
    <row r="14">
      <c r="A14" s="6" t="inlineStr">
        <is>
          <t>Schedule of Equity Method Investments [Line Items]</t>
        </is>
      </c>
    </row>
    <row r="15">
      <c r="A15" s="3" t="inlineStr">
        <is>
          <t>Investments in securities, at estimated fair value</t>
        </is>
      </c>
      <c r="B15" s="5" t="n">
        <v>2039368</v>
      </c>
      <c r="C15" s="5" t="n">
        <v>1500192</v>
      </c>
    </row>
    <row r="16">
      <c r="A16" s="3" t="inlineStr">
        <is>
          <t>Other current assets</t>
        </is>
      </c>
      <c r="B16" s="5" t="n">
        <v>28590</v>
      </c>
      <c r="C16" s="5" t="n">
        <v>24111</v>
      </c>
    </row>
    <row r="17">
      <c r="A17" s="3" t="inlineStr">
        <is>
          <t>Total Assets</t>
        </is>
      </c>
      <c r="B17" s="5" t="n">
        <v>2067958</v>
      </c>
      <c r="C17" s="5" t="n">
        <v>1524303</v>
      </c>
    </row>
    <row r="18">
      <c r="A18" s="3" t="inlineStr">
        <is>
          <t>Total Liabilities</t>
        </is>
      </c>
      <c r="B18" s="5" t="n">
        <v>4790</v>
      </c>
      <c r="C18" s="5" t="n">
        <v>7488</v>
      </c>
    </row>
    <row r="19">
      <c r="A19" s="3" t="inlineStr">
        <is>
          <t>Total partners’ capital</t>
        </is>
      </c>
      <c r="B19" s="5" t="n">
        <v>2063168</v>
      </c>
      <c r="C19" s="5" t="n">
        <v>1516815</v>
      </c>
    </row>
    <row r="20">
      <c r="A20" s="3" t="inlineStr">
        <is>
          <t>Liabilities and Equity, Total</t>
        </is>
      </c>
      <c r="B20" s="5" t="n">
        <v>2067958</v>
      </c>
      <c r="C20" s="5" t="n">
        <v>1524303</v>
      </c>
    </row>
    <row r="21">
      <c r="A21" s="3" t="inlineStr">
        <is>
          <t>Net investment loss</t>
        </is>
      </c>
      <c r="B21" s="5" t="n">
        <v>-13324</v>
      </c>
      <c r="C21" s="5" t="n">
        <v>-15301</v>
      </c>
      <c r="D21" s="5" t="n">
        <v>-13691</v>
      </c>
    </row>
    <row r="22">
      <c r="A22" s="3" t="inlineStr">
        <is>
          <t>Net realized gain on investments</t>
        </is>
      </c>
      <c r="B22" s="5" t="n">
        <v>190368</v>
      </c>
      <c r="C22" s="5" t="n">
        <v>440</v>
      </c>
      <c r="D22" s="5" t="n">
        <v>79443</v>
      </c>
    </row>
    <row r="23">
      <c r="A23" s="3" t="inlineStr">
        <is>
          <t>Net change in unrealized appreciation on investments</t>
        </is>
      </c>
      <c r="B23" s="5" t="n">
        <v>1043627</v>
      </c>
      <c r="C23" s="5" t="n">
        <v>525588</v>
      </c>
      <c r="D23" s="5" t="n">
        <v>150641</v>
      </c>
    </row>
    <row r="24">
      <c r="A24" s="3" t="inlineStr">
        <is>
          <t>Increase in net assets from operations</t>
        </is>
      </c>
      <c r="B24" s="5" t="n">
        <v>1220671</v>
      </c>
      <c r="C24" s="5" t="n">
        <v>510727</v>
      </c>
      <c r="D24" s="5" t="n">
        <v>216393</v>
      </c>
    </row>
    <row r="25">
      <c r="A25" s="3" t="inlineStr">
        <is>
          <t>Operating Entity Investment [Member]</t>
        </is>
      </c>
    </row>
    <row r="26">
      <c r="A26" s="6" t="inlineStr">
        <is>
          <t>Schedule of Equity Method Investments [Line Items]</t>
        </is>
      </c>
    </row>
    <row r="27">
      <c r="A27" s="3" t="inlineStr">
        <is>
          <t>Current assets</t>
        </is>
      </c>
      <c r="B27" s="5" t="n">
        <v>203274</v>
      </c>
      <c r="C27" s="5" t="n">
        <v>164526</v>
      </c>
    </row>
    <row r="28">
      <c r="A28" s="3" t="inlineStr">
        <is>
          <t>Noncurrent assets</t>
        </is>
      </c>
      <c r="B28" s="5" t="n">
        <v>569505</v>
      </c>
      <c r="C28" s="5" t="n">
        <v>566053</v>
      </c>
    </row>
    <row r="29">
      <c r="A29" s="3" t="inlineStr">
        <is>
          <t>Total Assets</t>
        </is>
      </c>
      <c r="B29" s="5" t="n">
        <v>772779</v>
      </c>
      <c r="C29" s="5" t="n">
        <v>730579</v>
      </c>
    </row>
    <row r="30">
      <c r="A30" s="3" t="inlineStr">
        <is>
          <t>Current liabilities</t>
        </is>
      </c>
      <c r="B30" s="5" t="n">
        <v>219220</v>
      </c>
      <c r="C30" s="5" t="n">
        <v>428735</v>
      </c>
    </row>
    <row r="31">
      <c r="A31" s="3" t="inlineStr">
        <is>
          <t>Noncurrent liabilities</t>
        </is>
      </c>
      <c r="B31" s="5" t="n">
        <v>329965</v>
      </c>
      <c r="C31" s="5" t="n">
        <v>264807</v>
      </c>
    </row>
    <row r="32">
      <c r="A32" s="3" t="inlineStr">
        <is>
          <t>Total Liabilities</t>
        </is>
      </c>
      <c r="B32" s="5" t="n">
        <v>549185</v>
      </c>
      <c r="C32" s="5" t="n">
        <v>693542</v>
      </c>
    </row>
    <row r="33">
      <c r="A33" s="3" t="inlineStr">
        <is>
          <t>Noncontrolling Interests</t>
        </is>
      </c>
      <c r="B33" s="5" t="n">
        <v>-80604</v>
      </c>
      <c r="C33" s="5" t="n">
        <v>-103829</v>
      </c>
    </row>
    <row r="34">
      <c r="A34" s="3" t="inlineStr">
        <is>
          <t>Net sales</t>
        </is>
      </c>
      <c r="B34" s="5" t="n">
        <v>358928</v>
      </c>
      <c r="C34" s="5" t="n">
        <v>312194</v>
      </c>
      <c r="D34" s="5" t="n">
        <v>438168</v>
      </c>
    </row>
    <row r="35">
      <c r="A35" s="3" t="inlineStr">
        <is>
          <t>Gross profit</t>
        </is>
      </c>
      <c r="B35" s="5" t="n">
        <v>146312</v>
      </c>
      <c r="C35" s="5" t="n">
        <v>11217</v>
      </c>
      <c r="D35" s="5" t="n">
        <v>103510</v>
      </c>
    </row>
    <row r="36">
      <c r="A36" s="3" t="inlineStr">
        <is>
          <t>Net Income (Loss)</t>
        </is>
      </c>
      <c r="B36" s="5" t="n">
        <v>135241</v>
      </c>
      <c r="C36" s="5" t="n">
        <v>-206504</v>
      </c>
      <c r="D36" s="5" t="n">
        <v>-125146</v>
      </c>
    </row>
    <row r="37">
      <c r="A37" s="3" t="inlineStr">
        <is>
          <t>Net income (loss) attributable to the entity</t>
        </is>
      </c>
      <c r="B37" s="4" t="n">
        <v>102829</v>
      </c>
      <c r="C37" s="4" t="n">
        <v>-148394</v>
      </c>
      <c r="D37" s="4" t="n">
        <v>-812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ccounts Payable and Accrued Liabilities (Details 1) - USD ($) $ in Thousands</t>
        </is>
      </c>
      <c r="B1" s="2" t="inlineStr">
        <is>
          <t>12 Months Ended</t>
        </is>
      </c>
    </row>
    <row r="2">
      <c r="B2" s="2" t="inlineStr">
        <is>
          <t>Dec. 31, 2021</t>
        </is>
      </c>
      <c r="C2" s="2" t="inlineStr">
        <is>
          <t>Dec. 31, 2020</t>
        </is>
      </c>
      <c r="D2" s="2" t="inlineStr">
        <is>
          <t>Dec. 31, 2019</t>
        </is>
      </c>
    </row>
    <row r="3">
      <c r="A3" s="6" t="inlineStr">
        <is>
          <t>Accounts and Financing Receivable, after Allowance for Credit Loss [Abstract]</t>
        </is>
      </c>
    </row>
    <row r="4">
      <c r="A4" s="3" t="inlineStr">
        <is>
          <t>Receivables from contracts with customers, less estimated credit losses</t>
        </is>
      </c>
      <c r="B4" s="4" t="n">
        <v>589582</v>
      </c>
      <c r="C4" s="4" t="n">
        <v>519577</v>
      </c>
    </row>
    <row r="5">
      <c r="A5" s="3" t="inlineStr">
        <is>
          <t>Other receivables</t>
        </is>
      </c>
      <c r="B5" s="5" t="n">
        <v>17889</v>
      </c>
      <c r="C5" s="5" t="n">
        <v>17579</v>
      </c>
    </row>
    <row r="6">
      <c r="A6" s="3" t="inlineStr">
        <is>
          <t>Accounts receivable, net</t>
        </is>
      </c>
      <c r="B6" s="5" t="n">
        <v>607471</v>
      </c>
      <c r="C6" s="5" t="n">
        <v>537156</v>
      </c>
    </row>
    <row r="7">
      <c r="A7" s="3" t="inlineStr">
        <is>
          <t>Estimated credit losses</t>
        </is>
      </c>
      <c r="B7" s="5" t="n">
        <v>21836</v>
      </c>
      <c r="C7" s="5" t="n">
        <v>21494</v>
      </c>
    </row>
    <row r="8">
      <c r="A8" s="6" t="inlineStr">
        <is>
          <t>Accounts Payable and Accrued Liabilities, Current [Abstract]</t>
        </is>
      </c>
    </row>
    <row r="9">
      <c r="A9" s="3" t="inlineStr">
        <is>
          <t>Accounts payable</t>
        </is>
      </c>
      <c r="B9" s="5" t="n">
        <v>126985</v>
      </c>
      <c r="C9" s="5" t="n">
        <v>106215</v>
      </c>
    </row>
    <row r="10">
      <c r="A10" s="3" t="inlineStr">
        <is>
          <t>Accrued compensation and related benefits</t>
        </is>
      </c>
      <c r="B10" s="5" t="n">
        <v>179307</v>
      </c>
      <c r="C10" s="5" t="n">
        <v>135493</v>
      </c>
    </row>
    <row r="11">
      <c r="A11" s="3" t="inlineStr">
        <is>
          <t>Other accrued liabilities</t>
        </is>
      </c>
      <c r="B11" s="5" t="n">
        <v>277337</v>
      </c>
      <c r="C11" s="5" t="n">
        <v>278528</v>
      </c>
    </row>
    <row r="12">
      <c r="A12" s="3" t="inlineStr">
        <is>
          <t>Total accounts payable and accrued liabilities</t>
        </is>
      </c>
      <c r="B12" s="5" t="n">
        <v>583629</v>
      </c>
      <c r="C12" s="5" t="n">
        <v>520236</v>
      </c>
    </row>
    <row r="13">
      <c r="A13" s="3" t="inlineStr">
        <is>
          <t>Estimated Credit Losses [Member]</t>
        </is>
      </c>
    </row>
    <row r="14">
      <c r="A14" s="6" t="inlineStr">
        <is>
          <t>SEC Schedule, 12-09, Movement in Valuation Allowances and Reserves [Roll Forward]</t>
        </is>
      </c>
    </row>
    <row r="15">
      <c r="A15" s="3" t="inlineStr">
        <is>
          <t>Balance at Beginning of Period</t>
        </is>
      </c>
      <c r="B15" s="5" t="n">
        <v>21494</v>
      </c>
      <c r="C15" s="5" t="n">
        <v>14276</v>
      </c>
      <c r="D15" s="4" t="n">
        <v>14775</v>
      </c>
    </row>
    <row r="16">
      <c r="A16" s="3" t="inlineStr">
        <is>
          <t>Additions - Charged to Costs and Expenses</t>
        </is>
      </c>
      <c r="B16" s="5" t="n">
        <v>6824</v>
      </c>
      <c r="C16" s="5" t="n">
        <v>10667</v>
      </c>
      <c r="D16" s="5" t="n">
        <v>1706</v>
      </c>
    </row>
    <row r="17">
      <c r="A17" s="3" t="inlineStr">
        <is>
          <t>Deductions</t>
        </is>
      </c>
      <c r="B17" s="5" t="n">
        <v>-6482</v>
      </c>
      <c r="C17" s="5" t="n">
        <v>-3449</v>
      </c>
      <c r="D17" s="5" t="n">
        <v>-2205</v>
      </c>
    </row>
    <row r="18">
      <c r="A18" s="3" t="inlineStr">
        <is>
          <t>Balance at End of Period</t>
        </is>
      </c>
      <c r="B18" s="4" t="n">
        <v>21836</v>
      </c>
      <c r="C18" s="4" t="n">
        <v>21494</v>
      </c>
      <c r="D18" s="4" t="n">
        <v>142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Liabilities (Narrative) (Details) - USD ($) $ in Millions</t>
        </is>
      </c>
      <c r="B1" s="2" t="inlineStr">
        <is>
          <t>Dec. 31, 2021</t>
        </is>
      </c>
      <c r="C1" s="2" t="inlineStr">
        <is>
          <t>Dec. 31, 2020</t>
        </is>
      </c>
    </row>
    <row r="2">
      <c r="A2" s="6" t="inlineStr">
        <is>
          <t>Accounts Receivable Accounts Payable And Accrued Liabilities [Abstract]</t>
        </is>
      </c>
    </row>
    <row r="3">
      <c r="A3" s="3" t="inlineStr">
        <is>
          <t>Cash overdrafts</t>
        </is>
      </c>
      <c r="B3" s="8" t="n">
        <v>5.5</v>
      </c>
      <c r="C3" s="8"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Contracts in Progress and Vehicle Floor Plan Payable (Details) - USD ($) $ in Thousands</t>
        </is>
      </c>
      <c r="B1" s="2" t="inlineStr">
        <is>
          <t>Dec. 31, 2021</t>
        </is>
      </c>
      <c r="C1" s="2" t="inlineStr">
        <is>
          <t>Dec. 31, 2020</t>
        </is>
      </c>
    </row>
    <row r="2">
      <c r="A2" s="6" t="inlineStr">
        <is>
          <t>Inventory, Net of Allowances, Customer Advances and Progress Billings [Abstract]</t>
        </is>
      </c>
    </row>
    <row r="3">
      <c r="A3" s="3" t="inlineStr">
        <is>
          <t>Raw materials</t>
        </is>
      </c>
      <c r="B3" s="4" t="n">
        <v>54944</v>
      </c>
      <c r="C3" s="4" t="n">
        <v>45382</v>
      </c>
    </row>
    <row r="4">
      <c r="A4" s="3" t="inlineStr">
        <is>
          <t>Work-in-process</t>
        </is>
      </c>
      <c r="B4" s="5" t="n">
        <v>11506</v>
      </c>
      <c r="C4" s="5" t="n">
        <v>10402</v>
      </c>
    </row>
    <row r="5">
      <c r="A5" s="3" t="inlineStr">
        <is>
          <t>Finished goods</t>
        </is>
      </c>
      <c r="B5" s="5" t="n">
        <v>72796</v>
      </c>
      <c r="C5" s="5" t="n">
        <v>64061</v>
      </c>
    </row>
    <row r="6">
      <c r="A6" s="3" t="inlineStr">
        <is>
          <t>Contracts in progress</t>
        </is>
      </c>
      <c r="B6" s="5" t="n">
        <v>2225</v>
      </c>
      <c r="C6" s="5" t="n">
        <v>777</v>
      </c>
    </row>
    <row r="7">
      <c r="A7" s="3" t="inlineStr">
        <is>
          <t>Inventories and contracts in progress</t>
        </is>
      </c>
      <c r="B7" s="4" t="n">
        <v>141471</v>
      </c>
      <c r="C7" s="4" t="n">
        <v>1206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Contracts in Progress and Vehicle Floor Plan Payable (Narrative) (Details) - USD ($)</t>
        </is>
      </c>
      <c r="B1" s="2" t="inlineStr">
        <is>
          <t>Dec. 31, 2021</t>
        </is>
      </c>
      <c r="C1" s="2" t="inlineStr">
        <is>
          <t>Dec. 31, 2021</t>
        </is>
      </c>
      <c r="D1" s="2" t="inlineStr">
        <is>
          <t>Dec. 27, 2021</t>
        </is>
      </c>
      <c r="E1" s="2" t="inlineStr">
        <is>
          <t>Dec. 31, 2020</t>
        </is>
      </c>
      <c r="F1" s="2" t="inlineStr">
        <is>
          <t>Dec. 31, 2019</t>
        </is>
      </c>
      <c r="G1" s="2" t="inlineStr">
        <is>
          <t>Dec. 28, 2021</t>
        </is>
      </c>
    </row>
    <row r="2">
      <c r="A2" s="6" t="inlineStr">
        <is>
          <t>Inventory [Line Items]</t>
        </is>
      </c>
    </row>
    <row r="3">
      <c r="A3" s="3" t="inlineStr">
        <is>
          <t>Weighted average interest rate</t>
        </is>
      </c>
      <c r="C3" s="3" t="inlineStr">
        <is>
          <t>4.80%</t>
        </is>
      </c>
      <c r="E3" s="3" t="inlineStr">
        <is>
          <t>5.10%</t>
        </is>
      </c>
    </row>
    <row r="4">
      <c r="A4" s="3" t="inlineStr">
        <is>
          <t>Vehicle floor plan payable</t>
        </is>
      </c>
      <c r="F4" s="4" t="n">
        <v>25800000</v>
      </c>
    </row>
    <row r="5">
      <c r="A5" s="3" t="inlineStr">
        <is>
          <t>Automotive [Member]</t>
        </is>
      </c>
    </row>
    <row r="6">
      <c r="A6" s="6" t="inlineStr">
        <is>
          <t>Inventory [Line Items]</t>
        </is>
      </c>
    </row>
    <row r="7">
      <c r="A7" s="3" t="inlineStr">
        <is>
          <t>Borrowing capacity</t>
        </is>
      </c>
      <c r="B7" s="4" t="n">
        <v>70900000</v>
      </c>
      <c r="C7" s="4" t="n">
        <v>70900000</v>
      </c>
    </row>
    <row r="8">
      <c r="A8" s="3" t="inlineStr">
        <is>
          <t>Vehicle floor plan payable</t>
        </is>
      </c>
      <c r="B8" s="4" t="n">
        <v>31600000</v>
      </c>
      <c r="C8" s="5" t="n">
        <v>31600000</v>
      </c>
    </row>
    <row r="9">
      <c r="A9" s="3" t="inlineStr">
        <is>
          <t>Floor plan assistance</t>
        </is>
      </c>
      <c r="C9" s="4" t="n">
        <v>2700000</v>
      </c>
      <c r="E9" s="4" t="n">
        <v>2100000</v>
      </c>
      <c r="F9" s="4" t="n">
        <v>1800000</v>
      </c>
    </row>
    <row r="10">
      <c r="A10" s="3" t="inlineStr">
        <is>
          <t>Automotive [Member] | Vehicle Floor Plan Facility [Member]</t>
        </is>
      </c>
    </row>
    <row r="11">
      <c r="A11" s="6" t="inlineStr">
        <is>
          <t>Inventory [Line Items]</t>
        </is>
      </c>
    </row>
    <row r="12">
      <c r="A12" s="3" t="inlineStr">
        <is>
          <t>Weighted average interest rate</t>
        </is>
      </c>
      <c r="C12" s="3" t="inlineStr">
        <is>
          <t>1.10%</t>
        </is>
      </c>
      <c r="E12" s="3" t="inlineStr">
        <is>
          <t>1.70%</t>
        </is>
      </c>
      <c r="F12" s="3" t="inlineStr">
        <is>
          <t>3.30%</t>
        </is>
      </c>
    </row>
    <row r="13">
      <c r="A13" s="3" t="inlineStr">
        <is>
          <t>Automotive [Member] | London Interbank Offered Rate (LIBOR) [Member] | Truist Floor Plan Facility [Member]</t>
        </is>
      </c>
    </row>
    <row r="14">
      <c r="A14" s="6" t="inlineStr">
        <is>
          <t>Inventory [Line Items]</t>
        </is>
      </c>
    </row>
    <row r="15">
      <c r="A15" s="3" t="inlineStr">
        <is>
          <t>Applicable interest rate margin</t>
        </is>
      </c>
      <c r="D15" s="3" t="inlineStr">
        <is>
          <t>1.15%</t>
        </is>
      </c>
    </row>
    <row r="16">
      <c r="A16" s="3" t="inlineStr">
        <is>
          <t>Automotive [Member] | Secured Overnight Financing Rates (SOFR) [Member] | Truist Floor Plan Facility [Member]</t>
        </is>
      </c>
    </row>
    <row r="17">
      <c r="A17" s="6" t="inlineStr">
        <is>
          <t>Inventory [Line Items]</t>
        </is>
      </c>
    </row>
    <row r="18">
      <c r="A18" s="3" t="inlineStr">
        <is>
          <t>Applicable interest rate margin</t>
        </is>
      </c>
      <c r="B18" s="3" t="inlineStr">
        <is>
          <t>1.19%</t>
        </is>
      </c>
    </row>
    <row r="19">
      <c r="A19" s="3" t="inlineStr">
        <is>
          <t>Automotive [Member] | Prime Rate [Member] | Ford Floor Plan Facility [Member]</t>
        </is>
      </c>
    </row>
    <row r="20">
      <c r="A20" s="6" t="inlineStr">
        <is>
          <t>Inventory [Line Items]</t>
        </is>
      </c>
    </row>
    <row r="21">
      <c r="A21" s="3" t="inlineStr">
        <is>
          <t>Applicable interest rate margin</t>
        </is>
      </c>
      <c r="B21" s="3" t="inlineStr">
        <is>
          <t>1.50%</t>
        </is>
      </c>
    </row>
    <row r="22">
      <c r="A22" s="3" t="inlineStr">
        <is>
          <t>Automotive [Member] | Prime Rate [Member] | Minimum [Member] | Ford Floor Plan Facility [Member]</t>
        </is>
      </c>
    </row>
    <row r="23">
      <c r="A23" s="6" t="inlineStr">
        <is>
          <t>Inventory [Line Items]</t>
        </is>
      </c>
    </row>
    <row r="24">
      <c r="A24" s="3" t="inlineStr">
        <is>
          <t>Interest rate</t>
        </is>
      </c>
      <c r="G24" s="3" t="inlineStr">
        <is>
          <t>3.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6" t="inlineStr">
        <is>
          <t>Property, Plant and Equipment [Abstract]</t>
        </is>
      </c>
    </row>
    <row r="3">
      <c r="A3" s="3" t="inlineStr">
        <is>
          <t>Land</t>
        </is>
      </c>
      <c r="B3" s="4" t="n">
        <v>73651</v>
      </c>
      <c r="C3" s="4" t="n">
        <v>19394</v>
      </c>
    </row>
    <row r="4">
      <c r="A4" s="3" t="inlineStr">
        <is>
          <t>Buildings</t>
        </is>
      </c>
      <c r="B4" s="5" t="n">
        <v>211758</v>
      </c>
      <c r="C4" s="5" t="n">
        <v>176653</v>
      </c>
    </row>
    <row r="5">
      <c r="A5" s="3" t="inlineStr">
        <is>
          <t>Machinery, equipment and fixtures</t>
        </is>
      </c>
      <c r="B5" s="5" t="n">
        <v>419778</v>
      </c>
      <c r="C5" s="5" t="n">
        <v>398334</v>
      </c>
    </row>
    <row r="6">
      <c r="A6" s="3" t="inlineStr">
        <is>
          <t>Leasehold improvements</t>
        </is>
      </c>
      <c r="B6" s="5" t="n">
        <v>215640</v>
      </c>
      <c r="C6" s="5" t="n">
        <v>229512</v>
      </c>
    </row>
    <row r="7">
      <c r="A7" s="3" t="inlineStr">
        <is>
          <t>Construction in progress</t>
        </is>
      </c>
      <c r="B7" s="5" t="n">
        <v>19517</v>
      </c>
      <c r="C7" s="5" t="n">
        <v>25301</v>
      </c>
    </row>
    <row r="8">
      <c r="A8" s="3" t="inlineStr">
        <is>
          <t>Property, plant and equipment, gross</t>
        </is>
      </c>
      <c r="B8" s="5" t="n">
        <v>940344</v>
      </c>
      <c r="C8" s="5" t="n">
        <v>849194</v>
      </c>
    </row>
    <row r="9">
      <c r="A9" s="3" t="inlineStr">
        <is>
          <t>Less accumulated depreciation</t>
        </is>
      </c>
      <c r="B9" s="5" t="n">
        <v>-472218</v>
      </c>
      <c r="C9" s="5" t="n">
        <v>-470908</v>
      </c>
    </row>
    <row r="10">
      <c r="A10" s="3" t="inlineStr">
        <is>
          <t>Property, plant and equipment, net</t>
        </is>
      </c>
      <c r="B10" s="4" t="n">
        <v>468126</v>
      </c>
      <c r="C10" s="4" t="n">
        <v>3782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1</t>
        </is>
      </c>
      <c r="C2" s="2" t="inlineStr">
        <is>
          <t>Dec. 31, 2020</t>
        </is>
      </c>
      <c r="D2" s="2" t="inlineStr">
        <is>
          <t>Dec. 31, 2019</t>
        </is>
      </c>
    </row>
    <row r="3">
      <c r="A3" s="6" t="inlineStr">
        <is>
          <t>Property, Plant and Equipment [Abstract]</t>
        </is>
      </c>
    </row>
    <row r="4">
      <c r="A4" s="3" t="inlineStr">
        <is>
          <t>Depreciation of property, plant and equipment</t>
        </is>
      </c>
      <c r="B4" s="4" t="n">
        <v>71415</v>
      </c>
      <c r="C4" s="4" t="n">
        <v>74257</v>
      </c>
      <c r="D4" s="4" t="n">
        <v>59253</v>
      </c>
    </row>
    <row r="5">
      <c r="A5" s="3" t="inlineStr">
        <is>
          <t>Interest costs capitalized</t>
        </is>
      </c>
      <c r="D5" s="5" t="n">
        <v>2100</v>
      </c>
    </row>
    <row r="6">
      <c r="A6" s="3" t="inlineStr">
        <is>
          <t>Property, plant and equipment impairment charges</t>
        </is>
      </c>
      <c r="B6" s="4" t="n">
        <v>2400</v>
      </c>
      <c r="C6" s="4" t="n">
        <v>2321</v>
      </c>
      <c r="D6" s="4" t="n">
        <v>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Restricted Cash, Noncurrent</t>
        </is>
      </c>
      <c r="B2" s="4" t="n">
        <v>782</v>
      </c>
      <c r="C2" s="4" t="n">
        <v>0</v>
      </c>
    </row>
    <row r="3">
      <c r="A3" s="3" t="inlineStr">
        <is>
          <t>Preferred Stock, Par or Stated Value Per Share</t>
        </is>
      </c>
      <c r="B3" s="4" t="n">
        <v>1</v>
      </c>
      <c r="C3" s="4" t="n">
        <v>1</v>
      </c>
    </row>
    <row r="4">
      <c r="A4" s="3" t="inlineStr">
        <is>
          <t>Preferred Stock, Shares Authorized</t>
        </is>
      </c>
      <c r="B4" s="5" t="n">
        <v>977000</v>
      </c>
      <c r="C4" s="5" t="n">
        <v>977000</v>
      </c>
    </row>
    <row r="5">
      <c r="A5" s="3" t="inlineStr">
        <is>
          <t>Preferred Stock, Shares Issued</t>
        </is>
      </c>
      <c r="B5" s="5" t="n">
        <v>0</v>
      </c>
      <c r="C5" s="5" t="n">
        <v>0</v>
      </c>
    </row>
    <row r="6">
      <c r="A6" s="3" t="inlineStr">
        <is>
          <t>Class A Common Stock [Member]</t>
        </is>
      </c>
    </row>
    <row r="7">
      <c r="A7" s="3" t="inlineStr">
        <is>
          <t>Common Stock, Par or Stated Value Per Share</t>
        </is>
      </c>
      <c r="B7" s="4" t="n">
        <v>1</v>
      </c>
      <c r="C7" s="4" t="n">
        <v>1</v>
      </c>
    </row>
    <row r="8">
      <c r="A8" s="3" t="inlineStr">
        <is>
          <t>Common Stock, Shares Authorized</t>
        </is>
      </c>
      <c r="B8" s="5" t="n">
        <v>7000000</v>
      </c>
      <c r="C8" s="5" t="n">
        <v>7000000</v>
      </c>
    </row>
    <row r="9">
      <c r="A9" s="3" t="inlineStr">
        <is>
          <t>Common Stock, Shares, Issued</t>
        </is>
      </c>
      <c r="B9" s="5" t="n">
        <v>964001</v>
      </c>
      <c r="C9" s="5" t="n">
        <v>964001</v>
      </c>
    </row>
    <row r="10">
      <c r="A10" s="3" t="inlineStr">
        <is>
          <t>Common Stock, Shares, Outstanding</t>
        </is>
      </c>
      <c r="B10" s="5" t="n">
        <v>964001</v>
      </c>
      <c r="C10" s="5" t="n">
        <v>964001</v>
      </c>
    </row>
    <row r="11">
      <c r="A11" s="3" t="inlineStr">
        <is>
          <t>Class B Common Stock [Member]</t>
        </is>
      </c>
    </row>
    <row r="12">
      <c r="A12" s="3" t="inlineStr">
        <is>
          <t>Common Stock, Par or Stated Value Per Share</t>
        </is>
      </c>
      <c r="B12" s="4" t="n">
        <v>1</v>
      </c>
      <c r="C12" s="4" t="n">
        <v>1</v>
      </c>
    </row>
    <row r="13">
      <c r="A13" s="3" t="inlineStr">
        <is>
          <t>Common Stock, Shares Authorized</t>
        </is>
      </c>
      <c r="B13" s="5" t="n">
        <v>40000000</v>
      </c>
      <c r="C13" s="5" t="n">
        <v>40000000</v>
      </c>
    </row>
    <row r="14">
      <c r="A14" s="3" t="inlineStr">
        <is>
          <t>Common Stock, Shares, Issued</t>
        </is>
      </c>
      <c r="B14" s="5" t="n">
        <v>19035999</v>
      </c>
      <c r="C14" s="5" t="n">
        <v>19035999</v>
      </c>
    </row>
    <row r="15">
      <c r="A15" s="3" t="inlineStr">
        <is>
          <t>Common Stock, Shares, Outstanding</t>
        </is>
      </c>
      <c r="B15" s="5" t="n">
        <v>3942065</v>
      </c>
      <c r="C15" s="5" t="n">
        <v>4018832</v>
      </c>
    </row>
    <row r="16">
      <c r="A16" s="3" t="inlineStr">
        <is>
          <t>Treasury Stock, Shares</t>
        </is>
      </c>
      <c r="B16" s="5" t="n">
        <v>15093934</v>
      </c>
      <c r="C16" s="5" t="n">
        <v>150171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1</t>
        </is>
      </c>
      <c r="C2" s="2" t="inlineStr">
        <is>
          <t>Dec. 31, 2020</t>
        </is>
      </c>
      <c r="D2" s="2" t="inlineStr">
        <is>
          <t>Dec. 31, 2019</t>
        </is>
      </c>
    </row>
    <row r="3">
      <c r="A3" s="6" t="inlineStr">
        <is>
          <t>Lessee, Lease, Description [Line Items]</t>
        </is>
      </c>
    </row>
    <row r="4">
      <c r="A4" s="3" t="inlineStr">
        <is>
          <t>Operating lease impairment</t>
        </is>
      </c>
      <c r="B4" s="4" t="n">
        <v>3900</v>
      </c>
      <c r="C4" s="4" t="n">
        <v>11448</v>
      </c>
      <c r="D4" s="4" t="n">
        <v>1100</v>
      </c>
    </row>
    <row r="5">
      <c r="A5" s="3" t="inlineStr">
        <is>
          <t>Lease cost net of sublease income</t>
        </is>
      </c>
      <c r="B5" s="5" t="n">
        <v>117773</v>
      </c>
      <c r="C5" s="5" t="n">
        <v>135741</v>
      </c>
      <c r="D5" s="5" t="n">
        <v>123748</v>
      </c>
    </row>
    <row r="6">
      <c r="A6" s="3" t="inlineStr">
        <is>
          <t>Lessee, operating lease, lease not yet commenced, payments due</t>
        </is>
      </c>
      <c r="B6" s="4" t="n">
        <v>6600</v>
      </c>
    </row>
    <row r="7">
      <c r="A7" s="3" t="inlineStr">
        <is>
          <t>Minimum [Member]</t>
        </is>
      </c>
    </row>
    <row r="8">
      <c r="A8" s="6" t="inlineStr">
        <is>
          <t>Lessee, Lease, Description [Line Items]</t>
        </is>
      </c>
    </row>
    <row r="9">
      <c r="A9" s="3" t="inlineStr">
        <is>
          <t>Lessee, operating lease, lease not yet commenced, term of contract</t>
        </is>
      </c>
      <c r="B9" s="3" t="inlineStr">
        <is>
          <t>2 years</t>
        </is>
      </c>
    </row>
    <row r="10">
      <c r="A10" s="3" t="inlineStr">
        <is>
          <t>Maximum [Member]</t>
        </is>
      </c>
    </row>
    <row r="11">
      <c r="A11" s="6" t="inlineStr">
        <is>
          <t>Lessee, Lease, Description [Line Items]</t>
        </is>
      </c>
    </row>
    <row r="12">
      <c r="A12" s="3" t="inlineStr">
        <is>
          <t>Lessee, operating lease, lease not yet commenced, term of contract</t>
        </is>
      </c>
      <c r="B12" s="3" t="inlineStr">
        <is>
          <t>11 years</t>
        </is>
      </c>
    </row>
    <row r="13">
      <c r="A13" s="3" t="inlineStr">
        <is>
          <t>Sale Of KHE Campuses Business [Member]</t>
        </is>
      </c>
    </row>
    <row r="14">
      <c r="A14" s="6" t="inlineStr">
        <is>
          <t>Lessee, Lease, Description [Line Items]</t>
        </is>
      </c>
    </row>
    <row r="15">
      <c r="A15" s="3" t="inlineStr">
        <is>
          <t>Lease cost net of sublease income</t>
        </is>
      </c>
      <c r="B15" s="4" t="n">
        <v>100</v>
      </c>
      <c r="C15" s="4" t="n">
        <v>800</v>
      </c>
      <c r="D15" s="4" t="n">
        <v>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Operating lease cost</t>
        </is>
      </c>
      <c r="B4" s="4" t="n">
        <v>96078</v>
      </c>
      <c r="C4" s="4" t="n">
        <v>113669</v>
      </c>
      <c r="D4" s="4" t="n">
        <v>104007</v>
      </c>
    </row>
    <row r="5">
      <c r="A5" s="3" t="inlineStr">
        <is>
          <t>Short-term and month-to-month lease cost</t>
        </is>
      </c>
      <c r="B5" s="5" t="n">
        <v>17724</v>
      </c>
      <c r="C5" s="5" t="n">
        <v>21862</v>
      </c>
      <c r="D5" s="5" t="n">
        <v>19267</v>
      </c>
    </row>
    <row r="6">
      <c r="A6" s="3" t="inlineStr">
        <is>
          <t>Variable lease cost</t>
        </is>
      </c>
      <c r="B6" s="5" t="n">
        <v>20889</v>
      </c>
      <c r="C6" s="5" t="n">
        <v>18718</v>
      </c>
      <c r="D6" s="5" t="n">
        <v>20582</v>
      </c>
    </row>
    <row r="7">
      <c r="A7" s="3" t="inlineStr">
        <is>
          <t>Sublease income</t>
        </is>
      </c>
      <c r="B7" s="5" t="n">
        <v>-16918</v>
      </c>
      <c r="C7" s="5" t="n">
        <v>-18508</v>
      </c>
      <c r="D7" s="5" t="n">
        <v>-20108</v>
      </c>
    </row>
    <row r="8">
      <c r="A8" s="3" t="inlineStr">
        <is>
          <t>Total net lease cost</t>
        </is>
      </c>
      <c r="B8" s="4" t="n">
        <v>117773</v>
      </c>
      <c r="C8" s="4" t="n">
        <v>135741</v>
      </c>
      <c r="D8" s="4" t="n">
        <v>1237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Supplemental Cash Flow And Balance Sheet Information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Operating cash flows from operating leases (payments)</t>
        </is>
      </c>
      <c r="B4" s="4" t="n">
        <v>105164</v>
      </c>
      <c r="C4" s="4" t="n">
        <v>113664</v>
      </c>
      <c r="D4" s="4" t="n">
        <v>112671</v>
      </c>
    </row>
    <row r="5">
      <c r="A5" s="3" t="inlineStr">
        <is>
          <t>Right-of-use assets obtained in exchange for operating lease liabilities</t>
        </is>
      </c>
      <c r="B5" s="5" t="n">
        <v>59409</v>
      </c>
      <c r="C5" s="5" t="n">
        <v>27031</v>
      </c>
      <c r="D5" s="4" t="n">
        <v>236714</v>
      </c>
    </row>
    <row r="6">
      <c r="A6" s="3" t="inlineStr">
        <is>
          <t>Lease right-of-use assets</t>
        </is>
      </c>
      <c r="B6" s="5" t="n">
        <v>437969</v>
      </c>
      <c r="C6" s="5" t="n">
        <v>462560</v>
      </c>
    </row>
    <row r="7">
      <c r="A7" s="3" t="inlineStr">
        <is>
          <t>Current lease liabilities</t>
        </is>
      </c>
      <c r="B7" s="5" t="n">
        <v>77655</v>
      </c>
      <c r="C7" s="5" t="n">
        <v>86797</v>
      </c>
    </row>
    <row r="8">
      <c r="A8" s="3" t="inlineStr">
        <is>
          <t>Noncurrent lease liabilities</t>
        </is>
      </c>
      <c r="B8" s="5" t="n">
        <v>405200</v>
      </c>
      <c r="C8" s="5" t="n">
        <v>428849</v>
      </c>
    </row>
    <row r="9">
      <c r="A9" s="3" t="inlineStr">
        <is>
          <t>Operating Lease, Liability</t>
        </is>
      </c>
      <c r="B9" s="4" t="n">
        <v>482855</v>
      </c>
      <c r="C9" s="4" t="n">
        <v>515646</v>
      </c>
    </row>
    <row r="10">
      <c r="A10" s="3" t="inlineStr">
        <is>
          <t>Operating lease, weighted average remaining lease term</t>
        </is>
      </c>
      <c r="B10" s="3" t="inlineStr">
        <is>
          <t>10 years 7 months 6 days</t>
        </is>
      </c>
      <c r="C10" s="3" t="inlineStr">
        <is>
          <t>9 years 10 months 24 days</t>
        </is>
      </c>
    </row>
    <row r="11">
      <c r="A11" s="3" t="inlineStr">
        <is>
          <t>Operating lease, weighted average discount rate</t>
        </is>
      </c>
      <c r="B11" s="3" t="inlineStr">
        <is>
          <t>4.60%</t>
        </is>
      </c>
      <c r="C11" s="3" t="inlineStr">
        <is>
          <t>4.4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1</t>
        </is>
      </c>
      <c r="C1" s="2" t="inlineStr">
        <is>
          <t>Dec. 31, 2020</t>
        </is>
      </c>
    </row>
    <row r="2">
      <c r="A2" s="6" t="inlineStr">
        <is>
          <t>Leases [Abstract]</t>
        </is>
      </c>
    </row>
    <row r="3">
      <c r="A3" s="3" t="inlineStr">
        <is>
          <t>Operating lease payments due in 2022</t>
        </is>
      </c>
      <c r="B3" s="4" t="n">
        <v>97501</v>
      </c>
    </row>
    <row r="4">
      <c r="A4" s="3" t="inlineStr">
        <is>
          <t>Operating lease payments due in 2023</t>
        </is>
      </c>
      <c r="B4" s="5" t="n">
        <v>79854</v>
      </c>
    </row>
    <row r="5">
      <c r="A5" s="3" t="inlineStr">
        <is>
          <t>Operating lease payments due in 2024</t>
        </is>
      </c>
      <c r="B5" s="5" t="n">
        <v>64030</v>
      </c>
    </row>
    <row r="6">
      <c r="A6" s="3" t="inlineStr">
        <is>
          <t>Operating lease payments due in 2025</t>
        </is>
      </c>
      <c r="B6" s="5" t="n">
        <v>50392</v>
      </c>
    </row>
    <row r="7">
      <c r="A7" s="3" t="inlineStr">
        <is>
          <t>Operating lease payments due in 2026</t>
        </is>
      </c>
      <c r="B7" s="5" t="n">
        <v>45897</v>
      </c>
    </row>
    <row r="8">
      <c r="A8" s="3" t="inlineStr">
        <is>
          <t>Operating lease payments due thereafter</t>
        </is>
      </c>
      <c r="B8" s="5" t="n">
        <v>296514</v>
      </c>
    </row>
    <row r="9">
      <c r="A9" s="3" t="inlineStr">
        <is>
          <t>Leases, operating lease, liability, payments, due, total</t>
        </is>
      </c>
      <c r="B9" s="5" t="n">
        <v>634188</v>
      </c>
    </row>
    <row r="10">
      <c r="A10" s="3" t="inlineStr">
        <is>
          <t>Less: Imputed interest</t>
        </is>
      </c>
      <c r="B10" s="5" t="n">
        <v>-151333</v>
      </c>
    </row>
    <row r="11">
      <c r="A11" s="3" t="inlineStr">
        <is>
          <t>Total operating lease liability</t>
        </is>
      </c>
      <c r="B11" s="4" t="n">
        <v>482855</v>
      </c>
      <c r="C11" s="4" t="n">
        <v>5156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Goodwill and Other Intangible Assets (Goodwill) (Narrative) (Details) $ in Thousands</t>
        </is>
      </c>
      <c r="B1" s="2" t="inlineStr">
        <is>
          <t>3 Months Ended</t>
        </is>
      </c>
      <c r="D1" s="2" t="inlineStr">
        <is>
          <t>12 Months Ended</t>
        </is>
      </c>
    </row>
    <row r="2">
      <c r="B2" s="2" t="inlineStr">
        <is>
          <t>Sep. 30, 2021USD ($)segment</t>
        </is>
      </c>
      <c r="C2" s="2" t="inlineStr">
        <is>
          <t>Mar. 31, 2020USD ($)</t>
        </is>
      </c>
      <c r="D2" s="2" t="inlineStr">
        <is>
          <t>Dec. 31, 2021USD ($)segment</t>
        </is>
      </c>
      <c r="E2" s="2" t="inlineStr">
        <is>
          <t>Dec. 31, 2020USD ($)</t>
        </is>
      </c>
      <c r="F2" s="2" t="inlineStr">
        <is>
          <t>Dec. 31, 2019USD ($)</t>
        </is>
      </c>
    </row>
    <row r="3">
      <c r="A3" s="6" t="inlineStr">
        <is>
          <t>Goodwill [Line Items]</t>
        </is>
      </c>
    </row>
    <row r="4">
      <c r="A4" s="3" t="inlineStr">
        <is>
          <t>Number of reportable segments | segment</t>
        </is>
      </c>
      <c r="B4" s="5" t="n">
        <v>7</v>
      </c>
      <c r="D4" s="5" t="n">
        <v>7</v>
      </c>
    </row>
    <row r="5">
      <c r="A5" s="3" t="inlineStr">
        <is>
          <t>Goodwill, Impairment Loss</t>
        </is>
      </c>
      <c r="D5" s="4" t="n">
        <v>26686</v>
      </c>
      <c r="E5" s="4" t="n">
        <v>6878</v>
      </c>
    </row>
    <row r="6">
      <c r="A6" s="3" t="inlineStr">
        <is>
          <t>Impairment of Long-Lived Assets</t>
        </is>
      </c>
      <c r="D6" s="5" t="n">
        <v>32940</v>
      </c>
      <c r="E6" s="5" t="n">
        <v>30170</v>
      </c>
      <c r="F6" s="4" t="n">
        <v>9152</v>
      </c>
    </row>
    <row r="7">
      <c r="A7" s="3" t="inlineStr">
        <is>
          <t>Manufacturing [Member]</t>
        </is>
      </c>
    </row>
    <row r="8">
      <c r="A8" s="6" t="inlineStr">
        <is>
          <t>Goodwill [Line Items]</t>
        </is>
      </c>
    </row>
    <row r="9">
      <c r="A9" s="3" t="inlineStr">
        <is>
          <t>Goodwill, Impairment Loss</t>
        </is>
      </c>
      <c r="D9" s="5" t="n">
        <v>26686</v>
      </c>
      <c r="E9" s="5" t="n">
        <v>0</v>
      </c>
    </row>
    <row r="10">
      <c r="A10" s="3" t="inlineStr">
        <is>
          <t>Other Businesses [Member]</t>
        </is>
      </c>
    </row>
    <row r="11">
      <c r="A11" s="6" t="inlineStr">
        <is>
          <t>Goodwill [Line Items]</t>
        </is>
      </c>
    </row>
    <row r="12">
      <c r="A12" s="3" t="inlineStr">
        <is>
          <t>Goodwill, Impairment Loss</t>
        </is>
      </c>
      <c r="D12" s="4" t="n">
        <v>0</v>
      </c>
      <c r="E12" s="4" t="n">
        <v>6878</v>
      </c>
    </row>
    <row r="13">
      <c r="A13" s="3" t="inlineStr">
        <is>
          <t>Clyde's Restaurant Group [Member] | Other Businesses [Member]</t>
        </is>
      </c>
    </row>
    <row r="14">
      <c r="A14" s="6" t="inlineStr">
        <is>
          <t>Goodwill [Line Items]</t>
        </is>
      </c>
    </row>
    <row r="15">
      <c r="A15" s="3" t="inlineStr">
        <is>
          <t>Goodwill and Intangible Asset Impairment</t>
        </is>
      </c>
      <c r="C15" s="4" t="n">
        <v>9700</v>
      </c>
    </row>
    <row r="16">
      <c r="A16" s="3" t="inlineStr">
        <is>
          <t>Group Dekko [Member] | Manufacturing [Member]</t>
        </is>
      </c>
    </row>
    <row r="17">
      <c r="A17" s="6" t="inlineStr">
        <is>
          <t>Goodwill [Line Items]</t>
        </is>
      </c>
    </row>
    <row r="18">
      <c r="A18" s="3" t="inlineStr">
        <is>
          <t>Goodwill, Impairment Loss</t>
        </is>
      </c>
      <c r="B18" s="4" t="n">
        <v>267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Goodwill and Other Intangible Assets (Indefinite-lived Intangible Assets) (Narrative) (Details) $ in Millions</t>
        </is>
      </c>
      <c r="B1" s="2" t="inlineStr">
        <is>
          <t>3 Months Ended</t>
        </is>
      </c>
    </row>
    <row r="2">
      <c r="B2" s="2" t="inlineStr">
        <is>
          <t>Mar. 31, 2020USD ($)</t>
        </is>
      </c>
      <c r="C2" s="2" t="inlineStr">
        <is>
          <t>Dec. 31, 2019USD ($)televisionStation</t>
        </is>
      </c>
    </row>
    <row r="3">
      <c r="A3" s="3" t="inlineStr">
        <is>
          <t>Television Broadcasting [Member]</t>
        </is>
      </c>
    </row>
    <row r="4">
      <c r="A4" s="6" t="inlineStr">
        <is>
          <t>Indefinite-lived Intangible Assets [Line Items]</t>
        </is>
      </c>
    </row>
    <row r="5">
      <c r="A5" s="3" t="inlineStr">
        <is>
          <t>Impairment of intangible assets</t>
        </is>
      </c>
      <c r="C5" s="8" t="n">
        <v>7.8</v>
      </c>
    </row>
    <row r="6">
      <c r="A6" s="3" t="inlineStr">
        <is>
          <t>Number of stations that recorded impairment of intangible assets | televisionStation</t>
        </is>
      </c>
      <c r="C6" s="5" t="n">
        <v>2</v>
      </c>
    </row>
    <row r="7">
      <c r="A7" s="3" t="inlineStr">
        <is>
          <t>Automotive [Member]</t>
        </is>
      </c>
    </row>
    <row r="8">
      <c r="A8" s="6" t="inlineStr">
        <is>
          <t>Indefinite-lived Intangible Assets [Line Items]</t>
        </is>
      </c>
    </row>
    <row r="9">
      <c r="A9" s="3" t="inlineStr">
        <is>
          <t>Impairment of intangible assets</t>
        </is>
      </c>
      <c r="B9" s="8" t="n">
        <v>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Finite-lived Intangible Assets) (Narrative) (Details) - USD ($) $ in Thousands</t>
        </is>
      </c>
      <c r="B1" s="2" t="inlineStr">
        <is>
          <t>12 Months Ended</t>
        </is>
      </c>
    </row>
    <row r="2">
      <c r="B2" s="2" t="inlineStr">
        <is>
          <t>Dec. 31, 2021</t>
        </is>
      </c>
      <c r="C2" s="2" t="inlineStr">
        <is>
          <t>Dec. 31, 2020</t>
        </is>
      </c>
      <c r="D2" s="2" t="inlineStr">
        <is>
          <t>Dec. 31, 2019</t>
        </is>
      </c>
    </row>
    <row r="3">
      <c r="A3" s="6" t="inlineStr">
        <is>
          <t>Amortized Intangible Assets [Line Items]</t>
        </is>
      </c>
    </row>
    <row r="4">
      <c r="A4" s="3" t="inlineStr">
        <is>
          <t>Impairment of Long-Lived Assets</t>
        </is>
      </c>
      <c r="B4" s="4" t="n">
        <v>32940</v>
      </c>
      <c r="C4" s="4" t="n">
        <v>30170</v>
      </c>
      <c r="D4" s="4" t="n">
        <v>9152</v>
      </c>
    </row>
    <row r="5">
      <c r="A5" s="6" t="inlineStr">
        <is>
          <t>Amortization of Intangible Assets</t>
        </is>
      </c>
    </row>
    <row r="6">
      <c r="A6" s="3" t="inlineStr">
        <is>
          <t>Amortization of intangible assets</t>
        </is>
      </c>
      <c r="B6" s="5" t="n">
        <v>57870</v>
      </c>
      <c r="C6" s="4" t="n">
        <v>56780</v>
      </c>
      <c r="D6" s="4" t="n">
        <v>53243</v>
      </c>
    </row>
    <row r="7">
      <c r="A7" s="3" t="inlineStr">
        <is>
          <t>Estimated amortization of intangible assets, 2022</t>
        </is>
      </c>
      <c r="B7" s="5" t="n">
        <v>59000</v>
      </c>
    </row>
    <row r="8">
      <c r="A8" s="3" t="inlineStr">
        <is>
          <t>Estimated amortization of intangible assets, 2023</t>
        </is>
      </c>
      <c r="B8" s="5" t="n">
        <v>51000</v>
      </c>
    </row>
    <row r="9">
      <c r="A9" s="3" t="inlineStr">
        <is>
          <t>Estimated amortization of intangible assets, 2024</t>
        </is>
      </c>
      <c r="B9" s="5" t="n">
        <v>39000</v>
      </c>
    </row>
    <row r="10">
      <c r="A10" s="3" t="inlineStr">
        <is>
          <t>Estimated amortization of intangible assets, 2025</t>
        </is>
      </c>
      <c r="B10" s="5" t="n">
        <v>31000</v>
      </c>
    </row>
    <row r="11">
      <c r="A11" s="3" t="inlineStr">
        <is>
          <t>Estimated amortization of intangible assets, 2026</t>
        </is>
      </c>
      <c r="B11" s="5" t="n">
        <v>26000</v>
      </c>
    </row>
    <row r="12">
      <c r="A12" s="3" t="inlineStr">
        <is>
          <t>Estimated amortization of intangible assets, after 2026</t>
        </is>
      </c>
      <c r="B12" s="4" t="n">
        <v>4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Carrying Amount of Goodwill) (Details 1) - USD ($) $ in Thousands</t>
        </is>
      </c>
      <c r="B1" s="2" t="inlineStr">
        <is>
          <t>12 Months Ended</t>
        </is>
      </c>
    </row>
    <row r="2">
      <c r="B2" s="2" t="inlineStr">
        <is>
          <t>Dec. 31, 2021</t>
        </is>
      </c>
      <c r="C2" s="2" t="inlineStr">
        <is>
          <t>Dec. 31, 2020</t>
        </is>
      </c>
    </row>
    <row r="3">
      <c r="A3" s="6" t="inlineStr">
        <is>
          <t>Goodwill [Roll Forward]</t>
        </is>
      </c>
    </row>
    <row r="4">
      <c r="A4" s="3" t="inlineStr">
        <is>
          <t>Goodwill, beginning balance</t>
        </is>
      </c>
      <c r="B4" s="4" t="n">
        <v>1838080</v>
      </c>
      <c r="C4" s="4" t="n">
        <v>1734731</v>
      </c>
    </row>
    <row r="5">
      <c r="A5" s="3" t="inlineStr">
        <is>
          <t>Accumulated impairment losses, beginning balance</t>
        </is>
      </c>
      <c r="B5" s="5" t="n">
        <v>-353330</v>
      </c>
      <c r="C5" s="5" t="n">
        <v>-346452</v>
      </c>
    </row>
    <row r="6">
      <c r="A6" s="3" t="inlineStr">
        <is>
          <t>Goodwill, net, beginning balance</t>
        </is>
      </c>
      <c r="B6" s="5" t="n">
        <v>1484750</v>
      </c>
      <c r="C6" s="5" t="n">
        <v>1388279</v>
      </c>
    </row>
    <row r="7">
      <c r="A7" s="3" t="inlineStr">
        <is>
          <t>Measurement period adjustment</t>
        </is>
      </c>
      <c r="C7" s="5" t="n">
        <v>154</v>
      </c>
    </row>
    <row r="8">
      <c r="A8" s="3" t="inlineStr">
        <is>
          <t>Acquisitions</t>
        </is>
      </c>
      <c r="B8" s="5" t="n">
        <v>205003</v>
      </c>
      <c r="C8" s="5" t="n">
        <v>73950</v>
      </c>
    </row>
    <row r="9">
      <c r="A9" s="3" t="inlineStr">
        <is>
          <t>Impairment</t>
        </is>
      </c>
      <c r="B9" s="5" t="n">
        <v>-26686</v>
      </c>
      <c r="C9" s="5" t="n">
        <v>-6878</v>
      </c>
    </row>
    <row r="10">
      <c r="A10" s="3" t="inlineStr">
        <is>
          <t>Foreign currency exchange rate changes</t>
        </is>
      </c>
      <c r="B10" s="5" t="n">
        <v>-13485</v>
      </c>
      <c r="C10" s="5" t="n">
        <v>29245</v>
      </c>
    </row>
    <row r="11">
      <c r="A11" s="3" t="inlineStr">
        <is>
          <t>Goodwill, ending balance</t>
        </is>
      </c>
      <c r="B11" s="5" t="n">
        <v>2029598</v>
      </c>
      <c r="C11" s="5" t="n">
        <v>1838080</v>
      </c>
    </row>
    <row r="12">
      <c r="A12" s="3" t="inlineStr">
        <is>
          <t>Accumulated impairment losses, ending balance</t>
        </is>
      </c>
      <c r="B12" s="5" t="n">
        <v>-380016</v>
      </c>
      <c r="C12" s="5" t="n">
        <v>-353330</v>
      </c>
    </row>
    <row r="13">
      <c r="A13" s="3" t="inlineStr">
        <is>
          <t>Goodwill, net, ending balance</t>
        </is>
      </c>
      <c r="B13" s="5" t="n">
        <v>1649582</v>
      </c>
      <c r="C13" s="5" t="n">
        <v>1484750</v>
      </c>
    </row>
    <row r="14">
      <c r="A14" s="3" t="inlineStr">
        <is>
          <t>Education [Member]</t>
        </is>
      </c>
    </row>
    <row r="15">
      <c r="A15" s="6" t="inlineStr">
        <is>
          <t>Goodwill [Roll Forward]</t>
        </is>
      </c>
    </row>
    <row r="16">
      <c r="A16" s="3" t="inlineStr">
        <is>
          <t>Goodwill, beginning balance</t>
        </is>
      </c>
      <c r="B16" s="5" t="n">
        <v>1183379</v>
      </c>
      <c r="C16" s="5" t="n">
        <v>1140958</v>
      </c>
    </row>
    <row r="17">
      <c r="A17" s="3" t="inlineStr">
        <is>
          <t>Accumulated impairment losses, beginning balance</t>
        </is>
      </c>
      <c r="B17" s="5" t="n">
        <v>-331151</v>
      </c>
      <c r="C17" s="5" t="n">
        <v>-331151</v>
      </c>
    </row>
    <row r="18">
      <c r="A18" s="3" t="inlineStr">
        <is>
          <t>Goodwill, net, beginning balance</t>
        </is>
      </c>
      <c r="B18" s="5" t="n">
        <v>852228</v>
      </c>
      <c r="C18" s="5" t="n">
        <v>809807</v>
      </c>
    </row>
    <row r="19">
      <c r="A19" s="3" t="inlineStr">
        <is>
          <t>Measurement period adjustment</t>
        </is>
      </c>
      <c r="C19" s="5" t="n">
        <v>154</v>
      </c>
    </row>
    <row r="20">
      <c r="A20" s="3" t="inlineStr">
        <is>
          <t>Acquisitions</t>
        </is>
      </c>
      <c r="B20" s="5" t="n">
        <v>16342</v>
      </c>
      <c r="C20" s="5" t="n">
        <v>13022</v>
      </c>
    </row>
    <row r="21">
      <c r="A21" s="3" t="inlineStr">
        <is>
          <t>Impairment</t>
        </is>
      </c>
      <c r="B21" s="5" t="n">
        <v>0</v>
      </c>
      <c r="C21" s="5" t="n">
        <v>0</v>
      </c>
    </row>
    <row r="22">
      <c r="A22" s="3" t="inlineStr">
        <is>
          <t>Foreign currency exchange rate changes</t>
        </is>
      </c>
      <c r="B22" s="5" t="n">
        <v>-13485</v>
      </c>
      <c r="C22" s="5" t="n">
        <v>29245</v>
      </c>
    </row>
    <row r="23">
      <c r="A23" s="3" t="inlineStr">
        <is>
          <t>Goodwill, ending balance</t>
        </is>
      </c>
      <c r="B23" s="5" t="n">
        <v>1186236</v>
      </c>
      <c r="C23" s="5" t="n">
        <v>1183379</v>
      </c>
    </row>
    <row r="24">
      <c r="A24" s="3" t="inlineStr">
        <is>
          <t>Accumulated impairment losses, ending balance</t>
        </is>
      </c>
      <c r="B24" s="5" t="n">
        <v>-331151</v>
      </c>
      <c r="C24" s="5" t="n">
        <v>-331151</v>
      </c>
    </row>
    <row r="25">
      <c r="A25" s="3" t="inlineStr">
        <is>
          <t>Goodwill, net, ending balance</t>
        </is>
      </c>
      <c r="B25" s="5" t="n">
        <v>855085</v>
      </c>
      <c r="C25" s="5" t="n">
        <v>852228</v>
      </c>
    </row>
    <row r="26">
      <c r="A26" s="3" t="inlineStr">
        <is>
          <t>Education [Member] | Kaplan International [Member]</t>
        </is>
      </c>
    </row>
    <row r="27">
      <c r="A27" s="6" t="inlineStr">
        <is>
          <t>Goodwill [Roll Forward]</t>
        </is>
      </c>
    </row>
    <row r="28">
      <c r="A28" s="3" t="inlineStr">
        <is>
          <t>Goodwill, beginning balance</t>
        </is>
      </c>
      <c r="B28" s="5" t="n">
        <v>634749</v>
      </c>
      <c r="C28" s="5" t="n">
        <v>595604</v>
      </c>
    </row>
    <row r="29">
      <c r="A29" s="3" t="inlineStr">
        <is>
          <t>Accumulated impairment losses, beginning balance</t>
        </is>
      </c>
      <c r="B29" s="5" t="n">
        <v>0</v>
      </c>
      <c r="C29" s="5" t="n">
        <v>0</v>
      </c>
    </row>
    <row r="30">
      <c r="A30" s="3" t="inlineStr">
        <is>
          <t>Goodwill, net, beginning balance</t>
        </is>
      </c>
      <c r="B30" s="5" t="n">
        <v>634749</v>
      </c>
      <c r="C30" s="5" t="n">
        <v>595604</v>
      </c>
    </row>
    <row r="31">
      <c r="A31" s="3" t="inlineStr">
        <is>
          <t>Measurement period adjustment</t>
        </is>
      </c>
      <c r="C31" s="5" t="n">
        <v>154</v>
      </c>
    </row>
    <row r="32">
      <c r="A32" s="3" t="inlineStr">
        <is>
          <t>Acquisitions</t>
        </is>
      </c>
      <c r="B32" s="5" t="n">
        <v>0</v>
      </c>
      <c r="C32" s="5" t="n">
        <v>9788</v>
      </c>
    </row>
    <row r="33">
      <c r="A33" s="3" t="inlineStr">
        <is>
          <t>Foreign currency exchange rate changes</t>
        </is>
      </c>
      <c r="B33" s="5" t="n">
        <v>-13481</v>
      </c>
      <c r="C33" s="5" t="n">
        <v>29203</v>
      </c>
    </row>
    <row r="34">
      <c r="A34" s="3" t="inlineStr">
        <is>
          <t>Goodwill, ending balance</t>
        </is>
      </c>
      <c r="B34" s="5" t="n">
        <v>621268</v>
      </c>
      <c r="C34" s="5" t="n">
        <v>634749</v>
      </c>
    </row>
    <row r="35">
      <c r="A35" s="3" t="inlineStr">
        <is>
          <t>Accumulated impairment losses, ending balance</t>
        </is>
      </c>
      <c r="B35" s="5" t="n">
        <v>0</v>
      </c>
      <c r="C35" s="5" t="n">
        <v>0</v>
      </c>
    </row>
    <row r="36">
      <c r="A36" s="3" t="inlineStr">
        <is>
          <t>Goodwill, net, ending balance</t>
        </is>
      </c>
      <c r="B36" s="5" t="n">
        <v>621268</v>
      </c>
      <c r="C36" s="5" t="n">
        <v>634749</v>
      </c>
    </row>
    <row r="37">
      <c r="A37" s="3" t="inlineStr">
        <is>
          <t>Education [Member] | Higher Education [Member]</t>
        </is>
      </c>
    </row>
    <row r="38">
      <c r="A38" s="6" t="inlineStr">
        <is>
          <t>Goodwill [Roll Forward]</t>
        </is>
      </c>
    </row>
    <row r="39">
      <c r="A39" s="3" t="inlineStr">
        <is>
          <t>Goodwill, beginning balance</t>
        </is>
      </c>
      <c r="B39" s="5" t="n">
        <v>174564</v>
      </c>
      <c r="C39" s="5" t="n">
        <v>174564</v>
      </c>
    </row>
    <row r="40">
      <c r="A40" s="3" t="inlineStr">
        <is>
          <t>Accumulated impairment losses, beginning balance</t>
        </is>
      </c>
      <c r="B40" s="5" t="n">
        <v>-111324</v>
      </c>
      <c r="C40" s="5" t="n">
        <v>-111324</v>
      </c>
    </row>
    <row r="41">
      <c r="A41" s="3" t="inlineStr">
        <is>
          <t>Goodwill, net, beginning balance</t>
        </is>
      </c>
      <c r="B41" s="5" t="n">
        <v>63240</v>
      </c>
      <c r="C41" s="5" t="n">
        <v>63240</v>
      </c>
    </row>
    <row r="42">
      <c r="A42" s="3" t="inlineStr">
        <is>
          <t>Measurement period adjustment</t>
        </is>
      </c>
      <c r="C42" s="5" t="n">
        <v>0</v>
      </c>
    </row>
    <row r="43">
      <c r="A43" s="3" t="inlineStr">
        <is>
          <t>Acquisitions</t>
        </is>
      </c>
      <c r="B43" s="5" t="n">
        <v>0</v>
      </c>
      <c r="C43" s="5" t="n">
        <v>0</v>
      </c>
    </row>
    <row r="44">
      <c r="A44" s="3" t="inlineStr">
        <is>
          <t>Foreign currency exchange rate changes</t>
        </is>
      </c>
      <c r="B44" s="5" t="n">
        <v>0</v>
      </c>
      <c r="C44" s="5" t="n">
        <v>0</v>
      </c>
    </row>
    <row r="45">
      <c r="A45" s="3" t="inlineStr">
        <is>
          <t>Goodwill, ending balance</t>
        </is>
      </c>
      <c r="B45" s="5" t="n">
        <v>174564</v>
      </c>
      <c r="C45" s="5" t="n">
        <v>174564</v>
      </c>
    </row>
    <row r="46">
      <c r="A46" s="3" t="inlineStr">
        <is>
          <t>Accumulated impairment losses, ending balance</t>
        </is>
      </c>
      <c r="B46" s="5" t="n">
        <v>-111324</v>
      </c>
      <c r="C46" s="5" t="n">
        <v>-111324</v>
      </c>
    </row>
    <row r="47">
      <c r="A47" s="3" t="inlineStr">
        <is>
          <t>Goodwill, net, ending balance</t>
        </is>
      </c>
      <c r="B47" s="5" t="n">
        <v>63240</v>
      </c>
      <c r="C47" s="5" t="n">
        <v>63240</v>
      </c>
    </row>
    <row r="48">
      <c r="A48" s="3" t="inlineStr">
        <is>
          <t>Education [Member] | Supplemental Education [Member]</t>
        </is>
      </c>
    </row>
    <row r="49">
      <c r="A49" s="6" t="inlineStr">
        <is>
          <t>Goodwill [Roll Forward]</t>
        </is>
      </c>
    </row>
    <row r="50">
      <c r="A50" s="3" t="inlineStr">
        <is>
          <t>Goodwill, beginning balance</t>
        </is>
      </c>
      <c r="B50" s="5" t="n">
        <v>374066</v>
      </c>
      <c r="C50" s="5" t="n">
        <v>370790</v>
      </c>
    </row>
    <row r="51">
      <c r="A51" s="3" t="inlineStr">
        <is>
          <t>Accumulated impairment losses, beginning balance</t>
        </is>
      </c>
      <c r="B51" s="5" t="n">
        <v>-219827</v>
      </c>
      <c r="C51" s="5" t="n">
        <v>-219827</v>
      </c>
    </row>
    <row r="52">
      <c r="A52" s="3" t="inlineStr">
        <is>
          <t>Goodwill, net, beginning balance</t>
        </is>
      </c>
      <c r="B52" s="5" t="n">
        <v>154239</v>
      </c>
      <c r="C52" s="5" t="n">
        <v>150963</v>
      </c>
    </row>
    <row r="53">
      <c r="A53" s="3" t="inlineStr">
        <is>
          <t>Measurement period adjustment</t>
        </is>
      </c>
      <c r="C53" s="5" t="n">
        <v>0</v>
      </c>
    </row>
    <row r="54">
      <c r="A54" s="3" t="inlineStr">
        <is>
          <t>Acquisitions</t>
        </is>
      </c>
      <c r="B54" s="5" t="n">
        <v>16342</v>
      </c>
      <c r="C54" s="5" t="n">
        <v>3234</v>
      </c>
    </row>
    <row r="55">
      <c r="A55" s="3" t="inlineStr">
        <is>
          <t>Foreign currency exchange rate changes</t>
        </is>
      </c>
      <c r="B55" s="5" t="n">
        <v>-4</v>
      </c>
      <c r="C55" s="5" t="n">
        <v>42</v>
      </c>
    </row>
    <row r="56">
      <c r="A56" s="3" t="inlineStr">
        <is>
          <t>Goodwill, ending balance</t>
        </is>
      </c>
      <c r="B56" s="5" t="n">
        <v>390404</v>
      </c>
      <c r="C56" s="5" t="n">
        <v>374066</v>
      </c>
    </row>
    <row r="57">
      <c r="A57" s="3" t="inlineStr">
        <is>
          <t>Accumulated impairment losses, ending balance</t>
        </is>
      </c>
      <c r="B57" s="5" t="n">
        <v>-219827</v>
      </c>
      <c r="C57" s="5" t="n">
        <v>-219827</v>
      </c>
    </row>
    <row r="58">
      <c r="A58" s="3" t="inlineStr">
        <is>
          <t>Goodwill, net, ending balance</t>
        </is>
      </c>
      <c r="B58" s="5" t="n">
        <v>170577</v>
      </c>
      <c r="C58" s="5" t="n">
        <v>154239</v>
      </c>
    </row>
    <row r="59">
      <c r="A59" s="3" t="inlineStr">
        <is>
          <t>Television Broadcasting [Member]</t>
        </is>
      </c>
    </row>
    <row r="60">
      <c r="A60" s="6" t="inlineStr">
        <is>
          <t>Goodwill [Roll Forward]</t>
        </is>
      </c>
    </row>
    <row r="61">
      <c r="A61" s="3" t="inlineStr">
        <is>
          <t>Goodwill, beginning balance</t>
        </is>
      </c>
      <c r="B61" s="5" t="n">
        <v>190815</v>
      </c>
      <c r="C61" s="5" t="n">
        <v>190815</v>
      </c>
    </row>
    <row r="62">
      <c r="A62" s="3" t="inlineStr">
        <is>
          <t>Accumulated impairment losses, beginning balance</t>
        </is>
      </c>
      <c r="B62" s="5" t="n">
        <v>0</v>
      </c>
      <c r="C62" s="5" t="n">
        <v>0</v>
      </c>
    </row>
    <row r="63">
      <c r="A63" s="3" t="inlineStr">
        <is>
          <t>Goodwill, net, beginning balance</t>
        </is>
      </c>
      <c r="B63" s="5" t="n">
        <v>190815</v>
      </c>
      <c r="C63" s="5" t="n">
        <v>190815</v>
      </c>
    </row>
    <row r="64">
      <c r="A64" s="3" t="inlineStr">
        <is>
          <t>Measurement period adjustment</t>
        </is>
      </c>
      <c r="C64" s="5" t="n">
        <v>0</v>
      </c>
    </row>
    <row r="65">
      <c r="A65" s="3" t="inlineStr">
        <is>
          <t>Acquisitions</t>
        </is>
      </c>
      <c r="B65" s="5" t="n">
        <v>0</v>
      </c>
      <c r="C65" s="5" t="n">
        <v>0</v>
      </c>
    </row>
    <row r="66">
      <c r="A66" s="3" t="inlineStr">
        <is>
          <t>Impairment</t>
        </is>
      </c>
      <c r="B66" s="5" t="n">
        <v>0</v>
      </c>
      <c r="C66" s="5" t="n">
        <v>0</v>
      </c>
    </row>
    <row r="67">
      <c r="A67" s="3" t="inlineStr">
        <is>
          <t>Foreign currency exchange rate changes</t>
        </is>
      </c>
      <c r="B67" s="5" t="n">
        <v>0</v>
      </c>
      <c r="C67" s="5" t="n">
        <v>0</v>
      </c>
    </row>
    <row r="68">
      <c r="A68" s="3" t="inlineStr">
        <is>
          <t>Goodwill, ending balance</t>
        </is>
      </c>
      <c r="B68" s="5" t="n">
        <v>190815</v>
      </c>
      <c r="C68" s="5" t="n">
        <v>190815</v>
      </c>
    </row>
    <row r="69">
      <c r="A69" s="3" t="inlineStr">
        <is>
          <t>Accumulated impairment losses, ending balance</t>
        </is>
      </c>
      <c r="B69" s="5" t="n">
        <v>0</v>
      </c>
      <c r="C69" s="5" t="n">
        <v>0</v>
      </c>
    </row>
    <row r="70">
      <c r="A70" s="3" t="inlineStr">
        <is>
          <t>Goodwill, net, ending balance</t>
        </is>
      </c>
      <c r="B70" s="5" t="n">
        <v>190815</v>
      </c>
      <c r="C70" s="5" t="n">
        <v>190815</v>
      </c>
    </row>
    <row r="71">
      <c r="A71" s="3" t="inlineStr">
        <is>
          <t>Manufacturing [Member]</t>
        </is>
      </c>
    </row>
    <row r="72">
      <c r="A72" s="6" t="inlineStr">
        <is>
          <t>Goodwill [Roll Forward]</t>
        </is>
      </c>
    </row>
    <row r="73">
      <c r="A73" s="3" t="inlineStr">
        <is>
          <t>Goodwill, beginning balance</t>
        </is>
      </c>
      <c r="B73" s="5" t="n">
        <v>234993</v>
      </c>
      <c r="C73" s="5" t="n">
        <v>234993</v>
      </c>
    </row>
    <row r="74">
      <c r="A74" s="3" t="inlineStr">
        <is>
          <t>Accumulated impairment losses, beginning balance</t>
        </is>
      </c>
      <c r="B74" s="5" t="n">
        <v>-7616</v>
      </c>
      <c r="C74" s="5" t="n">
        <v>-7616</v>
      </c>
    </row>
    <row r="75">
      <c r="A75" s="3" t="inlineStr">
        <is>
          <t>Goodwill, net, beginning balance</t>
        </is>
      </c>
      <c r="B75" s="5" t="n">
        <v>227377</v>
      </c>
      <c r="C75" s="5" t="n">
        <v>227377</v>
      </c>
    </row>
    <row r="76">
      <c r="A76" s="3" t="inlineStr">
        <is>
          <t>Measurement period adjustment</t>
        </is>
      </c>
      <c r="C76" s="5" t="n">
        <v>0</v>
      </c>
    </row>
    <row r="77">
      <c r="A77" s="3" t="inlineStr">
        <is>
          <t>Acquisitions</t>
        </is>
      </c>
      <c r="B77" s="5" t="n">
        <v>0</v>
      </c>
      <c r="C77" s="5" t="n">
        <v>0</v>
      </c>
    </row>
    <row r="78">
      <c r="A78" s="3" t="inlineStr">
        <is>
          <t>Impairment</t>
        </is>
      </c>
      <c r="B78" s="5" t="n">
        <v>-26686</v>
      </c>
      <c r="C78" s="5" t="n">
        <v>0</v>
      </c>
    </row>
    <row r="79">
      <c r="A79" s="3" t="inlineStr">
        <is>
          <t>Foreign currency exchange rate changes</t>
        </is>
      </c>
      <c r="B79" s="5" t="n">
        <v>0</v>
      </c>
      <c r="C79" s="5" t="n">
        <v>0</v>
      </c>
    </row>
    <row r="80">
      <c r="A80" s="3" t="inlineStr">
        <is>
          <t>Goodwill, ending balance</t>
        </is>
      </c>
      <c r="B80" s="5" t="n">
        <v>234993</v>
      </c>
      <c r="C80" s="5" t="n">
        <v>234993</v>
      </c>
    </row>
    <row r="81">
      <c r="A81" s="3" t="inlineStr">
        <is>
          <t>Accumulated impairment losses, ending balance</t>
        </is>
      </c>
      <c r="B81" s="5" t="n">
        <v>-34302</v>
      </c>
      <c r="C81" s="5" t="n">
        <v>-7616</v>
      </c>
    </row>
    <row r="82">
      <c r="A82" s="3" t="inlineStr">
        <is>
          <t>Goodwill, net, ending balance</t>
        </is>
      </c>
      <c r="B82" s="5" t="n">
        <v>200691</v>
      </c>
      <c r="C82" s="5" t="n">
        <v>227377</v>
      </c>
    </row>
    <row r="83">
      <c r="A83" s="3" t="inlineStr">
        <is>
          <t>Graham Healthcare Group [Member]</t>
        </is>
      </c>
    </row>
    <row r="84">
      <c r="A84" s="6" t="inlineStr">
        <is>
          <t>Goodwill [Roll Forward]</t>
        </is>
      </c>
    </row>
    <row r="85">
      <c r="A85" s="3" t="inlineStr">
        <is>
          <t>Goodwill, beginning balance</t>
        </is>
      </c>
      <c r="B85" s="5" t="n">
        <v>98421</v>
      </c>
      <c r="C85" s="5" t="n">
        <v>98421</v>
      </c>
    </row>
    <row r="86">
      <c r="A86" s="3" t="inlineStr">
        <is>
          <t>Accumulated impairment losses, beginning balance</t>
        </is>
      </c>
      <c r="B86" s="5" t="n">
        <v>0</v>
      </c>
      <c r="C86" s="5" t="n">
        <v>0</v>
      </c>
    </row>
    <row r="87">
      <c r="A87" s="3" t="inlineStr">
        <is>
          <t>Goodwill, net, beginning balance</t>
        </is>
      </c>
      <c r="B87" s="5" t="n">
        <v>98421</v>
      </c>
      <c r="C87" s="5" t="n">
        <v>98421</v>
      </c>
    </row>
    <row r="88">
      <c r="A88" s="3" t="inlineStr">
        <is>
          <t>Measurement period adjustment</t>
        </is>
      </c>
      <c r="C88" s="5" t="n">
        <v>0</v>
      </c>
    </row>
    <row r="89">
      <c r="A89" s="3" t="inlineStr">
        <is>
          <t>Acquisitions</t>
        </is>
      </c>
      <c r="B89" s="5" t="n">
        <v>19908</v>
      </c>
      <c r="C89" s="5" t="n">
        <v>0</v>
      </c>
    </row>
    <row r="90">
      <c r="A90" s="3" t="inlineStr">
        <is>
          <t>Impairment</t>
        </is>
      </c>
      <c r="B90" s="5" t="n">
        <v>0</v>
      </c>
      <c r="C90" s="5" t="n">
        <v>0</v>
      </c>
    </row>
    <row r="91">
      <c r="A91" s="3" t="inlineStr">
        <is>
          <t>Foreign currency exchange rate changes</t>
        </is>
      </c>
      <c r="B91" s="5" t="n">
        <v>0</v>
      </c>
      <c r="C91" s="5" t="n">
        <v>0</v>
      </c>
    </row>
    <row r="92">
      <c r="A92" s="3" t="inlineStr">
        <is>
          <t>Goodwill, ending balance</t>
        </is>
      </c>
      <c r="B92" s="5" t="n">
        <v>118329</v>
      </c>
      <c r="C92" s="5" t="n">
        <v>98421</v>
      </c>
    </row>
    <row r="93">
      <c r="A93" s="3" t="inlineStr">
        <is>
          <t>Accumulated impairment losses, ending balance</t>
        </is>
      </c>
      <c r="B93" s="5" t="n">
        <v>0</v>
      </c>
      <c r="C93" s="5" t="n">
        <v>0</v>
      </c>
    </row>
    <row r="94">
      <c r="A94" s="3" t="inlineStr">
        <is>
          <t>Goodwill, net, ending balance</t>
        </is>
      </c>
      <c r="B94" s="5" t="n">
        <v>118329</v>
      </c>
      <c r="C94" s="5" t="n">
        <v>98421</v>
      </c>
    </row>
    <row r="95">
      <c r="A95" s="3" t="inlineStr">
        <is>
          <t>Automotive [Member]</t>
        </is>
      </c>
    </row>
    <row r="96">
      <c r="A96" s="6" t="inlineStr">
        <is>
          <t>Goodwill [Roll Forward]</t>
        </is>
      </c>
    </row>
    <row r="97">
      <c r="A97" s="3" t="inlineStr">
        <is>
          <t>Goodwill, beginning balance</t>
        </is>
      </c>
      <c r="B97" s="5" t="n">
        <v>39121</v>
      </c>
      <c r="C97" s="5" t="n">
        <v>39121</v>
      </c>
    </row>
    <row r="98">
      <c r="A98" s="3" t="inlineStr">
        <is>
          <t>Accumulated impairment losses, beginning balance</t>
        </is>
      </c>
      <c r="B98" s="5" t="n">
        <v>0</v>
      </c>
      <c r="C98" s="5" t="n">
        <v>0</v>
      </c>
    </row>
    <row r="99">
      <c r="A99" s="3" t="inlineStr">
        <is>
          <t>Goodwill, net, beginning balance</t>
        </is>
      </c>
      <c r="B99" s="5" t="n">
        <v>39121</v>
      </c>
      <c r="C99" s="5" t="n">
        <v>39121</v>
      </c>
    </row>
    <row r="100">
      <c r="A100" s="3" t="inlineStr">
        <is>
          <t>Measurement period adjustment</t>
        </is>
      </c>
      <c r="C100" s="5" t="n">
        <v>0</v>
      </c>
    </row>
    <row r="101">
      <c r="A101" s="3" t="inlineStr">
        <is>
          <t>Acquisitions</t>
        </is>
      </c>
      <c r="B101" s="5" t="n">
        <v>6705</v>
      </c>
      <c r="C101" s="5" t="n">
        <v>0</v>
      </c>
    </row>
    <row r="102">
      <c r="A102" s="3" t="inlineStr">
        <is>
          <t>Impairment</t>
        </is>
      </c>
      <c r="B102" s="5" t="n">
        <v>0</v>
      </c>
      <c r="C102" s="5" t="n">
        <v>0</v>
      </c>
    </row>
    <row r="103">
      <c r="A103" s="3" t="inlineStr">
        <is>
          <t>Foreign currency exchange rate changes</t>
        </is>
      </c>
      <c r="B103" s="5" t="n">
        <v>0</v>
      </c>
      <c r="C103" s="5" t="n">
        <v>0</v>
      </c>
    </row>
    <row r="104">
      <c r="A104" s="3" t="inlineStr">
        <is>
          <t>Goodwill, ending balance</t>
        </is>
      </c>
      <c r="B104" s="5" t="n">
        <v>45826</v>
      </c>
      <c r="C104" s="5" t="n">
        <v>39121</v>
      </c>
    </row>
    <row r="105">
      <c r="A105" s="3" t="inlineStr">
        <is>
          <t>Accumulated impairment losses, ending balance</t>
        </is>
      </c>
      <c r="B105" s="5" t="n">
        <v>0</v>
      </c>
      <c r="C105" s="5" t="n">
        <v>0</v>
      </c>
    </row>
    <row r="106">
      <c r="A106" s="3" t="inlineStr">
        <is>
          <t>Goodwill, net, ending balance</t>
        </is>
      </c>
      <c r="B106" s="5" t="n">
        <v>45826</v>
      </c>
      <c r="C106" s="5" t="n">
        <v>39121</v>
      </c>
    </row>
    <row r="107">
      <c r="A107" s="3" t="inlineStr">
        <is>
          <t>Other Businesses [Member]</t>
        </is>
      </c>
    </row>
    <row r="108">
      <c r="A108" s="6" t="inlineStr">
        <is>
          <t>Goodwill [Roll Forward]</t>
        </is>
      </c>
    </row>
    <row r="109">
      <c r="A109" s="3" t="inlineStr">
        <is>
          <t>Goodwill, beginning balance</t>
        </is>
      </c>
      <c r="B109" s="5" t="n">
        <v>91351</v>
      </c>
      <c r="C109" s="5" t="n">
        <v>30423</v>
      </c>
    </row>
    <row r="110">
      <c r="A110" s="3" t="inlineStr">
        <is>
          <t>Accumulated impairment losses, beginning balance</t>
        </is>
      </c>
      <c r="B110" s="5" t="n">
        <v>-14563</v>
      </c>
      <c r="C110" s="5" t="n">
        <v>-7685</v>
      </c>
    </row>
    <row r="111">
      <c r="A111" s="3" t="inlineStr">
        <is>
          <t>Goodwill, net, beginning balance</t>
        </is>
      </c>
      <c r="B111" s="5" t="n">
        <v>76788</v>
      </c>
      <c r="C111" s="5" t="n">
        <v>22738</v>
      </c>
    </row>
    <row r="112">
      <c r="A112" s="3" t="inlineStr">
        <is>
          <t>Measurement period adjustment</t>
        </is>
      </c>
      <c r="C112" s="5" t="n">
        <v>0</v>
      </c>
    </row>
    <row r="113">
      <c r="A113" s="3" t="inlineStr">
        <is>
          <t>Acquisitions</t>
        </is>
      </c>
      <c r="B113" s="5" t="n">
        <v>162048</v>
      </c>
      <c r="C113" s="5" t="n">
        <v>60928</v>
      </c>
    </row>
    <row r="114">
      <c r="A114" s="3" t="inlineStr">
        <is>
          <t>Impairment</t>
        </is>
      </c>
      <c r="B114" s="5" t="n">
        <v>0</v>
      </c>
      <c r="C114" s="5" t="n">
        <v>-6878</v>
      </c>
    </row>
    <row r="115">
      <c r="A115" s="3" t="inlineStr">
        <is>
          <t>Foreign currency exchange rate changes</t>
        </is>
      </c>
      <c r="B115" s="5" t="n">
        <v>0</v>
      </c>
      <c r="C115" s="5" t="n">
        <v>0</v>
      </c>
    </row>
    <row r="116">
      <c r="A116" s="3" t="inlineStr">
        <is>
          <t>Goodwill, ending balance</t>
        </is>
      </c>
      <c r="B116" s="5" t="n">
        <v>253399</v>
      </c>
      <c r="C116" s="5" t="n">
        <v>91351</v>
      </c>
    </row>
    <row r="117">
      <c r="A117" s="3" t="inlineStr">
        <is>
          <t>Accumulated impairment losses, ending balance</t>
        </is>
      </c>
      <c r="B117" s="5" t="n">
        <v>-14563</v>
      </c>
      <c r="C117" s="5" t="n">
        <v>-14563</v>
      </c>
    </row>
    <row r="118">
      <c r="A118" s="3" t="inlineStr">
        <is>
          <t>Goodwill, net, ending balance</t>
        </is>
      </c>
      <c r="B118" s="4" t="n">
        <v>238836</v>
      </c>
      <c r="C118" s="4" t="n">
        <v>767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Other Intangible Assets) (Details 2) - USD ($) $ in Thousands</t>
        </is>
      </c>
      <c r="B1" s="2" t="inlineStr">
        <is>
          <t>12 Months Ended</t>
        </is>
      </c>
    </row>
    <row r="2">
      <c r="B2" s="2" t="inlineStr">
        <is>
          <t>Dec. 31, 2021</t>
        </is>
      </c>
      <c r="C2" s="2" t="inlineStr">
        <is>
          <t>Dec. 31, 2020</t>
        </is>
      </c>
    </row>
    <row r="3">
      <c r="A3" s="6" t="inlineStr">
        <is>
          <t>Amortized Intangible Assets [Line Items]</t>
        </is>
      </c>
    </row>
    <row r="4">
      <c r="A4" s="3" t="inlineStr">
        <is>
          <t>Gross Carrying Amount</t>
        </is>
      </c>
      <c r="B4" s="4" t="n">
        <v>581877</v>
      </c>
      <c r="C4" s="4" t="n">
        <v>481950</v>
      </c>
    </row>
    <row r="5">
      <c r="A5" s="3" t="inlineStr">
        <is>
          <t>Accumulated Amortization</t>
        </is>
      </c>
      <c r="B5" s="5" t="n">
        <v>334757</v>
      </c>
      <c r="C5" s="5" t="n">
        <v>277304</v>
      </c>
    </row>
    <row r="6">
      <c r="A6" s="3" t="inlineStr">
        <is>
          <t>Net Carrying Amount</t>
        </is>
      </c>
      <c r="B6" s="5" t="n">
        <v>247120</v>
      </c>
      <c r="C6" s="5" t="n">
        <v>204646</v>
      </c>
    </row>
    <row r="7">
      <c r="A7" s="6" t="inlineStr">
        <is>
          <t>Indefinite-lived Intangible Assets [Line Items]</t>
        </is>
      </c>
    </row>
    <row r="8">
      <c r="A8" s="3" t="inlineStr">
        <is>
          <t>Net Carrying Amount</t>
        </is>
      </c>
      <c r="B8" s="5" t="n">
        <v>142180</v>
      </c>
      <c r="C8" s="5" t="n">
        <v>120437</v>
      </c>
    </row>
    <row r="9">
      <c r="A9" s="3" t="inlineStr">
        <is>
          <t>Student and Customer Relationships [Member]</t>
        </is>
      </c>
    </row>
    <row r="10">
      <c r="A10" s="6" t="inlineStr">
        <is>
          <t>Amortized Intangible Assets [Line Items]</t>
        </is>
      </c>
    </row>
    <row r="11">
      <c r="A11" s="3" t="inlineStr">
        <is>
          <t>Gross Carrying Amount</t>
        </is>
      </c>
      <c r="B11" s="5" t="n">
        <v>300027</v>
      </c>
      <c r="C11" s="5" t="n">
        <v>294077</v>
      </c>
    </row>
    <row r="12">
      <c r="A12" s="3" t="inlineStr">
        <is>
          <t>Accumulated Amortization</t>
        </is>
      </c>
      <c r="B12" s="5" t="n">
        <v>206714</v>
      </c>
      <c r="C12" s="5" t="n">
        <v>178075</v>
      </c>
    </row>
    <row r="13">
      <c r="A13" s="3" t="inlineStr">
        <is>
          <t>Net Carrying Amount</t>
        </is>
      </c>
      <c r="B13" s="5" t="n">
        <v>93313</v>
      </c>
      <c r="C13" s="5" t="n">
        <v>116002</v>
      </c>
    </row>
    <row r="14">
      <c r="A14" s="3" t="inlineStr">
        <is>
          <t>Trade Names and Trademarks [Member]</t>
        </is>
      </c>
    </row>
    <row r="15">
      <c r="A15" s="6" t="inlineStr">
        <is>
          <t>Amortized Intangible Assets [Line Items]</t>
        </is>
      </c>
    </row>
    <row r="16">
      <c r="A16" s="3" t="inlineStr">
        <is>
          <t>Gross Carrying Amount</t>
        </is>
      </c>
      <c r="B16" s="5" t="n">
        <v>158365</v>
      </c>
      <c r="C16" s="5" t="n">
        <v>109809</v>
      </c>
    </row>
    <row r="17">
      <c r="A17" s="3" t="inlineStr">
        <is>
          <t>Accumulated Amortization</t>
        </is>
      </c>
      <c r="B17" s="5" t="n">
        <v>68113</v>
      </c>
      <c r="C17" s="5" t="n">
        <v>54766</v>
      </c>
    </row>
    <row r="18">
      <c r="A18" s="3" t="inlineStr">
        <is>
          <t>Net Carrying Amount</t>
        </is>
      </c>
      <c r="B18" s="4" t="n">
        <v>90252</v>
      </c>
      <c r="C18" s="4" t="n">
        <v>55043</v>
      </c>
    </row>
    <row r="19">
      <c r="A19" s="3" t="inlineStr">
        <is>
          <t>Network affiliation agreements [Member]</t>
        </is>
      </c>
    </row>
    <row r="20">
      <c r="A20" s="6" t="inlineStr">
        <is>
          <t>Amortized Intangible Assets [Line Items]</t>
        </is>
      </c>
    </row>
    <row r="21">
      <c r="A21" s="3" t="inlineStr">
        <is>
          <t>Useful Life (in years)</t>
        </is>
      </c>
      <c r="B21" s="3" t="inlineStr">
        <is>
          <t>10 years</t>
        </is>
      </c>
      <c r="C21" s="3" t="inlineStr">
        <is>
          <t>10 years</t>
        </is>
      </c>
    </row>
    <row r="22">
      <c r="A22" s="3" t="inlineStr">
        <is>
          <t>Gross Carrying Amount</t>
        </is>
      </c>
      <c r="B22" s="4" t="n">
        <v>17400</v>
      </c>
      <c r="C22" s="4" t="n">
        <v>17400</v>
      </c>
    </row>
    <row r="23">
      <c r="A23" s="3" t="inlineStr">
        <is>
          <t>Accumulated Amortization</t>
        </is>
      </c>
      <c r="B23" s="5" t="n">
        <v>8628</v>
      </c>
      <c r="C23" s="5" t="n">
        <v>6888</v>
      </c>
    </row>
    <row r="24">
      <c r="A24" s="3" t="inlineStr">
        <is>
          <t>Net Carrying Amount</t>
        </is>
      </c>
      <c r="B24" s="5" t="n">
        <v>8772</v>
      </c>
      <c r="C24" s="5" t="n">
        <v>10512</v>
      </c>
    </row>
    <row r="25">
      <c r="A25" s="3" t="inlineStr">
        <is>
          <t>Databases and Technology [Member]</t>
        </is>
      </c>
    </row>
    <row r="26">
      <c r="A26" s="6" t="inlineStr">
        <is>
          <t>Amortized Intangible Assets [Line Items]</t>
        </is>
      </c>
    </row>
    <row r="27">
      <c r="A27" s="3" t="inlineStr">
        <is>
          <t>Gross Carrying Amount</t>
        </is>
      </c>
      <c r="B27" s="5" t="n">
        <v>36585</v>
      </c>
      <c r="C27" s="5" t="n">
        <v>34864</v>
      </c>
    </row>
    <row r="28">
      <c r="A28" s="3" t="inlineStr">
        <is>
          <t>Accumulated Amortization</t>
        </is>
      </c>
      <c r="B28" s="5" t="n">
        <v>26464</v>
      </c>
      <c r="C28" s="5" t="n">
        <v>19924</v>
      </c>
    </row>
    <row r="29">
      <c r="A29" s="3" t="inlineStr">
        <is>
          <t>Net Carrying Amount</t>
        </is>
      </c>
      <c r="B29" s="5" t="n">
        <v>10121</v>
      </c>
      <c r="C29" s="5" t="n">
        <v>14940</v>
      </c>
    </row>
    <row r="30">
      <c r="A30" s="3" t="inlineStr">
        <is>
          <t>Non-compete Agreements [Member]</t>
        </is>
      </c>
    </row>
    <row r="31">
      <c r="A31" s="6" t="inlineStr">
        <is>
          <t>Amortized Intangible Assets [Line Items]</t>
        </is>
      </c>
    </row>
    <row r="32">
      <c r="A32" s="3" t="inlineStr">
        <is>
          <t>Gross Carrying Amount</t>
        </is>
      </c>
      <c r="B32" s="5" t="n">
        <v>1000</v>
      </c>
      <c r="C32" s="5" t="n">
        <v>1000</v>
      </c>
    </row>
    <row r="33">
      <c r="A33" s="3" t="inlineStr">
        <is>
          <t>Accumulated Amortization</t>
        </is>
      </c>
      <c r="B33" s="5" t="n">
        <v>991</v>
      </c>
      <c r="C33" s="5" t="n">
        <v>937</v>
      </c>
    </row>
    <row r="34">
      <c r="A34" s="3" t="inlineStr">
        <is>
          <t>Net Carrying Amount</t>
        </is>
      </c>
      <c r="B34" s="5" t="n">
        <v>9</v>
      </c>
      <c r="C34" s="5" t="n">
        <v>63</v>
      </c>
    </row>
    <row r="35">
      <c r="A35" s="3" t="inlineStr">
        <is>
          <t>Other [Member]</t>
        </is>
      </c>
    </row>
    <row r="36">
      <c r="A36" s="6" t="inlineStr">
        <is>
          <t>Amortized Intangible Assets [Line Items]</t>
        </is>
      </c>
    </row>
    <row r="37">
      <c r="A37" s="3" t="inlineStr">
        <is>
          <t>Gross Carrying Amount</t>
        </is>
      </c>
      <c r="B37" s="5" t="n">
        <v>68500</v>
      </c>
      <c r="C37" s="5" t="n">
        <v>24800</v>
      </c>
    </row>
    <row r="38">
      <c r="A38" s="3" t="inlineStr">
        <is>
          <t>Accumulated Amortization</t>
        </is>
      </c>
      <c r="B38" s="5" t="n">
        <v>23847</v>
      </c>
      <c r="C38" s="5" t="n">
        <v>16714</v>
      </c>
    </row>
    <row r="39">
      <c r="A39" s="3" t="inlineStr">
        <is>
          <t>Net Carrying Amount</t>
        </is>
      </c>
      <c r="B39" s="4" t="n">
        <v>44653</v>
      </c>
      <c r="C39" s="4" t="n">
        <v>8086</v>
      </c>
    </row>
    <row r="40">
      <c r="A40" s="3" t="inlineStr">
        <is>
          <t>Minimum [Member] | Student and Customer Relationships [Member]</t>
        </is>
      </c>
    </row>
    <row r="41">
      <c r="A41" s="6" t="inlineStr">
        <is>
          <t>Amortized Intangible Assets [Line Items]</t>
        </is>
      </c>
    </row>
    <row r="42">
      <c r="A42" s="3" t="inlineStr">
        <is>
          <t>Useful Life (in years)</t>
        </is>
      </c>
      <c r="B42" s="3" t="inlineStr">
        <is>
          <t>2 years</t>
        </is>
      </c>
      <c r="C42" s="3" t="inlineStr">
        <is>
          <t>2 years</t>
        </is>
      </c>
    </row>
    <row r="43">
      <c r="A43" s="3" t="inlineStr">
        <is>
          <t>Minimum [Member] | Trade Names and Trademarks [Member]</t>
        </is>
      </c>
    </row>
    <row r="44">
      <c r="A44" s="6" t="inlineStr">
        <is>
          <t>Amortized Intangible Assets [Line Items]</t>
        </is>
      </c>
    </row>
    <row r="45">
      <c r="A45" s="3" t="inlineStr">
        <is>
          <t>Useful Life (in years)</t>
        </is>
      </c>
      <c r="B45" s="3" t="inlineStr">
        <is>
          <t>2 years</t>
        </is>
      </c>
      <c r="C45" s="3" t="inlineStr">
        <is>
          <t>2 years</t>
        </is>
      </c>
    </row>
    <row r="46">
      <c r="A46" s="3" t="inlineStr">
        <is>
          <t>Minimum [Member] | Databases and Technology [Member]</t>
        </is>
      </c>
    </row>
    <row r="47">
      <c r="A47" s="6" t="inlineStr">
        <is>
          <t>Amortized Intangible Assets [Line Items]</t>
        </is>
      </c>
    </row>
    <row r="48">
      <c r="A48" s="3" t="inlineStr">
        <is>
          <t>Useful Life (in years)</t>
        </is>
      </c>
      <c r="B48" s="3" t="inlineStr">
        <is>
          <t>3 years</t>
        </is>
      </c>
      <c r="C48" s="3" t="inlineStr">
        <is>
          <t>3 years</t>
        </is>
      </c>
    </row>
    <row r="49">
      <c r="A49" s="3" t="inlineStr">
        <is>
          <t>Minimum [Member] | Non-compete Agreements [Member]</t>
        </is>
      </c>
    </row>
    <row r="50">
      <c r="A50" s="6" t="inlineStr">
        <is>
          <t>Amortized Intangible Assets [Line Items]</t>
        </is>
      </c>
    </row>
    <row r="51">
      <c r="A51" s="3" t="inlineStr">
        <is>
          <t>Useful Life (in years)</t>
        </is>
      </c>
      <c r="B51" s="3" t="inlineStr">
        <is>
          <t>2 years</t>
        </is>
      </c>
      <c r="C51" s="3" t="inlineStr">
        <is>
          <t>2 years</t>
        </is>
      </c>
    </row>
    <row r="52">
      <c r="A52" s="3" t="inlineStr">
        <is>
          <t>Minimum [Member] | Other [Member]</t>
        </is>
      </c>
    </row>
    <row r="53">
      <c r="A53" s="6" t="inlineStr">
        <is>
          <t>Amortized Intangible Assets [Line Items]</t>
        </is>
      </c>
    </row>
    <row r="54">
      <c r="A54" s="3" t="inlineStr">
        <is>
          <t>Useful Life (in years)</t>
        </is>
      </c>
      <c r="B54" s="3" t="inlineStr">
        <is>
          <t>1 year</t>
        </is>
      </c>
      <c r="C54" s="3" t="inlineStr">
        <is>
          <t>1 year</t>
        </is>
      </c>
    </row>
    <row r="55">
      <c r="A55" s="3" t="inlineStr">
        <is>
          <t>Maximum [Member]</t>
        </is>
      </c>
    </row>
    <row r="56">
      <c r="A56" s="6" t="inlineStr">
        <is>
          <t>Amortized Intangible Assets [Line Items]</t>
        </is>
      </c>
    </row>
    <row r="57">
      <c r="A57" s="3" t="inlineStr">
        <is>
          <t>Useful Life (in years)</t>
        </is>
      </c>
      <c r="B57" s="3" t="inlineStr">
        <is>
          <t>15 years</t>
        </is>
      </c>
    </row>
    <row r="58">
      <c r="A58" s="3" t="inlineStr">
        <is>
          <t>Maximum [Member] | Student and Customer Relationships [Member]</t>
        </is>
      </c>
    </row>
    <row r="59">
      <c r="A59" s="6" t="inlineStr">
        <is>
          <t>Amortized Intangible Assets [Line Items]</t>
        </is>
      </c>
    </row>
    <row r="60">
      <c r="A60" s="3" t="inlineStr">
        <is>
          <t>Useful Life (in years)</t>
        </is>
      </c>
      <c r="B60" s="3" t="inlineStr">
        <is>
          <t>10 years</t>
        </is>
      </c>
      <c r="C60" s="3" t="inlineStr">
        <is>
          <t>10 years</t>
        </is>
      </c>
    </row>
    <row r="61">
      <c r="A61" s="3" t="inlineStr">
        <is>
          <t>Maximum [Member] | Trade Names and Trademarks [Member]</t>
        </is>
      </c>
    </row>
    <row r="62">
      <c r="A62" s="6" t="inlineStr">
        <is>
          <t>Amortized Intangible Assets [Line Items]</t>
        </is>
      </c>
    </row>
    <row r="63">
      <c r="A63" s="3" t="inlineStr">
        <is>
          <t>Useful Life (in years)</t>
        </is>
      </c>
      <c r="B63" s="3" t="inlineStr">
        <is>
          <t>15 years</t>
        </is>
      </c>
      <c r="C63" s="3" t="inlineStr">
        <is>
          <t>10 years</t>
        </is>
      </c>
    </row>
    <row r="64">
      <c r="A64" s="3" t="inlineStr">
        <is>
          <t>Maximum [Member] | Databases and Technology [Member]</t>
        </is>
      </c>
    </row>
    <row r="65">
      <c r="A65" s="6" t="inlineStr">
        <is>
          <t>Amortized Intangible Assets [Line Items]</t>
        </is>
      </c>
    </row>
    <row r="66">
      <c r="A66" s="3" t="inlineStr">
        <is>
          <t>Useful Life (in years)</t>
        </is>
      </c>
      <c r="B66" s="3" t="inlineStr">
        <is>
          <t>6 years</t>
        </is>
      </c>
      <c r="C66" s="3" t="inlineStr">
        <is>
          <t>6 years</t>
        </is>
      </c>
    </row>
    <row r="67">
      <c r="A67" s="3" t="inlineStr">
        <is>
          <t>Maximum [Member] | Non-compete Agreements [Member]</t>
        </is>
      </c>
    </row>
    <row r="68">
      <c r="A68" s="6" t="inlineStr">
        <is>
          <t>Amortized Intangible Assets [Line Items]</t>
        </is>
      </c>
    </row>
    <row r="69">
      <c r="A69" s="3" t="inlineStr">
        <is>
          <t>Useful Life (in years)</t>
        </is>
      </c>
      <c r="B69" s="3" t="inlineStr">
        <is>
          <t>5 years</t>
        </is>
      </c>
      <c r="C69" s="3" t="inlineStr">
        <is>
          <t>5 years</t>
        </is>
      </c>
    </row>
    <row r="70">
      <c r="A70" s="3" t="inlineStr">
        <is>
          <t>Maximum [Member] | Other [Member]</t>
        </is>
      </c>
    </row>
    <row r="71">
      <c r="A71" s="6" t="inlineStr">
        <is>
          <t>Amortized Intangible Assets [Line Items]</t>
        </is>
      </c>
    </row>
    <row r="72">
      <c r="A72" s="3" t="inlineStr">
        <is>
          <t>Useful Life (in years)</t>
        </is>
      </c>
      <c r="B72" s="3" t="inlineStr">
        <is>
          <t>8 years</t>
        </is>
      </c>
      <c r="C72" s="3" t="inlineStr">
        <is>
          <t>8 years</t>
        </is>
      </c>
    </row>
    <row r="73">
      <c r="A73" s="3" t="inlineStr">
        <is>
          <t>Trade Names and Trademarks [Member]</t>
        </is>
      </c>
    </row>
    <row r="74">
      <c r="A74" s="6" t="inlineStr">
        <is>
          <t>Indefinite-lived Intangible Assets [Line Items]</t>
        </is>
      </c>
    </row>
    <row r="75">
      <c r="A75" s="3" t="inlineStr">
        <is>
          <t>Net Carrying Amount</t>
        </is>
      </c>
      <c r="B75" s="4" t="n">
        <v>86972</v>
      </c>
      <c r="C75" s="4" t="n">
        <v>87429</v>
      </c>
    </row>
    <row r="76">
      <c r="A76" s="3" t="inlineStr">
        <is>
          <t>Franchise Rights [Member]</t>
        </is>
      </c>
    </row>
    <row r="77">
      <c r="A77" s="6" t="inlineStr">
        <is>
          <t>Indefinite-lived Intangible Assets [Line Items]</t>
        </is>
      </c>
    </row>
    <row r="78">
      <c r="A78" s="3" t="inlineStr">
        <is>
          <t>Net Carrying Amount</t>
        </is>
      </c>
      <c r="B78" s="5" t="n">
        <v>44058</v>
      </c>
      <c r="C78" s="5" t="n">
        <v>21858</v>
      </c>
    </row>
    <row r="79">
      <c r="A79" s="3" t="inlineStr">
        <is>
          <t>FCC licenses [Member]</t>
        </is>
      </c>
    </row>
    <row r="80">
      <c r="A80" s="6" t="inlineStr">
        <is>
          <t>Indefinite-lived Intangible Assets [Line Items]</t>
        </is>
      </c>
    </row>
    <row r="81">
      <c r="A81" s="3" t="inlineStr">
        <is>
          <t>Net Carrying Amount</t>
        </is>
      </c>
      <c r="B81" s="5" t="n">
        <v>11000</v>
      </c>
      <c r="C81" s="5" t="n">
        <v>11000</v>
      </c>
    </row>
    <row r="82">
      <c r="A82" s="3" t="inlineStr">
        <is>
          <t>Licensure and Accreditation [Member]</t>
        </is>
      </c>
    </row>
    <row r="83">
      <c r="A83" s="6" t="inlineStr">
        <is>
          <t>Indefinite-lived Intangible Assets [Line Items]</t>
        </is>
      </c>
    </row>
    <row r="84">
      <c r="A84" s="3" t="inlineStr">
        <is>
          <t>Net Carrying Amount</t>
        </is>
      </c>
      <c r="B84" s="4" t="n">
        <v>150</v>
      </c>
      <c r="C84" s="4" t="n">
        <v>1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6" t="inlineStr">
        <is>
          <t>Income Taxes [Line Items]</t>
        </is>
      </c>
    </row>
    <row r="4">
      <c r="A4" s="3" t="inlineStr">
        <is>
          <t>Income Tax Expense (Benefit), Continuing Operations, Adjustment of Deferred Tax (Asset) Liability</t>
        </is>
      </c>
      <c r="B4" s="4" t="n">
        <v>17200000</v>
      </c>
    </row>
    <row r="5">
      <c r="A5" s="3" t="inlineStr">
        <is>
          <t>State and local taxes, net of U.S. Federal tax</t>
        </is>
      </c>
      <c r="B5" s="5" t="n">
        <v>2238000</v>
      </c>
      <c r="C5" s="4" t="n">
        <v>15366000</v>
      </c>
      <c r="D5" s="4" t="n">
        <v>-4064000</v>
      </c>
    </row>
    <row r="6">
      <c r="A6" s="3" t="inlineStr">
        <is>
          <t>Deferred state income tax asset</t>
        </is>
      </c>
      <c r="B6" s="5" t="n">
        <v>63050000</v>
      </c>
      <c r="C6" s="5" t="n">
        <v>53499000</v>
      </c>
    </row>
    <row r="7">
      <c r="A7" s="3" t="inlineStr">
        <is>
          <t>Deferred tax assets with respect to U.S. Federal income tax loss carryforwards</t>
        </is>
      </c>
      <c r="B7" s="5" t="n">
        <v>69509000</v>
      </c>
      <c r="C7" s="5" t="n">
        <v>18272000</v>
      </c>
    </row>
    <row r="8">
      <c r="A8" s="3" t="inlineStr">
        <is>
          <t>Deferred tax assets with respect to non U.S. income tax loss carryforwards</t>
        </is>
      </c>
      <c r="B8" s="5" t="n">
        <v>18877000</v>
      </c>
      <c r="C8" s="5" t="n">
        <v>15802000</v>
      </c>
    </row>
    <row r="9">
      <c r="A9" s="3" t="inlineStr">
        <is>
          <t>Valuation Allowance, Amount</t>
        </is>
      </c>
      <c r="B9" s="5" t="n">
        <v>57603000</v>
      </c>
      <c r="C9" s="5" t="n">
        <v>47217000</v>
      </c>
    </row>
    <row r="10">
      <c r="A10" s="3" t="inlineStr">
        <is>
          <t>Deferred income tax liabilities related to undistributed earnings of investments in non-U.S. subsidiaries</t>
        </is>
      </c>
      <c r="B10" s="5" t="n">
        <v>2001000</v>
      </c>
      <c r="C10" s="5" t="n">
        <v>1866000</v>
      </c>
    </row>
    <row r="11">
      <c r="A11" s="3" t="inlineStr">
        <is>
          <t>Income taxes receivable</t>
        </is>
      </c>
      <c r="B11" s="5" t="n">
        <v>32744000</v>
      </c>
      <c r="C11" s="5" t="n">
        <v>29313000</v>
      </c>
    </row>
    <row r="12">
      <c r="A12" s="3" t="inlineStr">
        <is>
          <t>Accounts payable and accrued liabilities</t>
        </is>
      </c>
      <c r="B12" s="5" t="n">
        <v>583629000</v>
      </c>
      <c r="C12" s="5" t="n">
        <v>520236000</v>
      </c>
    </row>
    <row r="13">
      <c r="A13" s="3" t="inlineStr">
        <is>
          <t>Interest accrued related to unrecognized tax benefits</t>
        </is>
      </c>
      <c r="B13" s="5" t="n">
        <v>0</v>
      </c>
    </row>
    <row r="14">
      <c r="A14" s="3" t="inlineStr">
        <is>
          <t>Penalties accrued related to unrecognized tax benefits</t>
        </is>
      </c>
      <c r="B14" s="5" t="n">
        <v>0</v>
      </c>
    </row>
    <row r="15">
      <c r="A15" s="3" t="inlineStr">
        <is>
          <t>Cable ONE [Member]</t>
        </is>
      </c>
    </row>
    <row r="16">
      <c r="A16" s="6" t="inlineStr">
        <is>
          <t>Income Taxes [Line Items]</t>
        </is>
      </c>
    </row>
    <row r="17">
      <c r="A17" s="3" t="inlineStr">
        <is>
          <t>Income taxes receivable</t>
        </is>
      </c>
      <c r="B17" s="5" t="n">
        <v>15900000</v>
      </c>
    </row>
    <row r="18">
      <c r="A18" s="3" t="inlineStr">
        <is>
          <t>Accounts payable and accrued liabilities</t>
        </is>
      </c>
      <c r="B18" s="5" t="n">
        <v>15900000</v>
      </c>
    </row>
    <row r="19">
      <c r="A19" s="3" t="inlineStr">
        <is>
          <t>State [Member]</t>
        </is>
      </c>
    </row>
    <row r="20">
      <c r="A20" s="6" t="inlineStr">
        <is>
          <t>Income Taxes [Line Items]</t>
        </is>
      </c>
    </row>
    <row r="21">
      <c r="A21" s="3" t="inlineStr">
        <is>
          <t>Income tax loss carryforwards to expire</t>
        </is>
      </c>
      <c r="B21" s="5" t="n">
        <v>1026100000</v>
      </c>
    </row>
    <row r="22">
      <c r="A22" s="3" t="inlineStr">
        <is>
          <t>Deferred state income tax asset</t>
        </is>
      </c>
      <c r="B22" s="5" t="n">
        <v>63100000</v>
      </c>
    </row>
    <row r="23">
      <c r="A23" s="3" t="inlineStr">
        <is>
          <t>Valuation allowance related to operating loss carryforwards</t>
        </is>
      </c>
      <c r="B23" s="5" t="n">
        <v>35400000</v>
      </c>
    </row>
    <row r="24">
      <c r="A24" s="3" t="inlineStr">
        <is>
          <t>Non-U.S.deferred tax asset related to capital loss carryforwards</t>
        </is>
      </c>
      <c r="B24" s="5" t="n">
        <v>107000</v>
      </c>
      <c r="C24" s="5" t="n">
        <v>289000</v>
      </c>
    </row>
    <row r="25">
      <c r="A25" s="3" t="inlineStr">
        <is>
          <t>Valuation Allowance, Amount</t>
        </is>
      </c>
      <c r="B25" s="5" t="n">
        <v>37500000</v>
      </c>
    </row>
    <row r="26">
      <c r="A26" s="3" t="inlineStr">
        <is>
          <t>Unrecognized tax benefit that would impact the effective tax rate</t>
        </is>
      </c>
      <c r="B26" s="5" t="n">
        <v>1300000</v>
      </c>
    </row>
    <row r="27">
      <c r="A27" s="3" t="inlineStr">
        <is>
          <t>State [Member] | Leaf Group [Member]</t>
        </is>
      </c>
    </row>
    <row r="28">
      <c r="A28" s="6" t="inlineStr">
        <is>
          <t>Income Taxes [Line Items]</t>
        </is>
      </c>
    </row>
    <row r="29">
      <c r="A29" s="3" t="inlineStr">
        <is>
          <t>Income tax loss carryforwards to expire</t>
        </is>
      </c>
      <c r="B29" s="5" t="n">
        <v>115400000</v>
      </c>
    </row>
    <row r="30">
      <c r="A30" s="3" t="inlineStr">
        <is>
          <t>State [Member] | Graham Healthcare Group [Member]</t>
        </is>
      </c>
    </row>
    <row r="31">
      <c r="A31" s="6" t="inlineStr">
        <is>
          <t>Income Taxes [Line Items]</t>
        </is>
      </c>
    </row>
    <row r="32">
      <c r="A32" s="3" t="inlineStr">
        <is>
          <t>Valuation Allowance, Deferred Tax Asset, Increase (Decrease), Amount</t>
        </is>
      </c>
      <c r="B32" s="5" t="n">
        <v>1800000</v>
      </c>
    </row>
    <row r="33">
      <c r="A33" s="3" t="inlineStr">
        <is>
          <t>U.S. Federal [Member]</t>
        </is>
      </c>
    </row>
    <row r="34">
      <c r="A34" s="6" t="inlineStr">
        <is>
          <t>Income Taxes [Line Items]</t>
        </is>
      </c>
    </row>
    <row r="35">
      <c r="A35" s="3" t="inlineStr">
        <is>
          <t>Income tax loss carryforwards obtained as a result of prior stock acqusitions</t>
        </is>
      </c>
      <c r="B35" s="5" t="n">
        <v>331000000</v>
      </c>
    </row>
    <row r="36">
      <c r="A36" s="3" t="inlineStr">
        <is>
          <t>Deferred tax assets with respect to U.S. Federal income tax loss carryforwards</t>
        </is>
      </c>
      <c r="B36" s="5" t="n">
        <v>69500000</v>
      </c>
    </row>
    <row r="37">
      <c r="A37" s="3" t="inlineStr">
        <is>
          <t>Foreign tax credit carryforwards</t>
        </is>
      </c>
      <c r="B37" s="5" t="n">
        <v>1000000</v>
      </c>
    </row>
    <row r="38">
      <c r="A38" s="3" t="inlineStr">
        <is>
          <t>Deferred tax assets with respect to U.S. Federal foreign tax credit carryforwards</t>
        </is>
      </c>
      <c r="B38" s="5" t="n">
        <v>970000</v>
      </c>
      <c r="C38" s="5" t="n">
        <v>992000</v>
      </c>
    </row>
    <row r="39">
      <c r="A39" s="3" t="inlineStr">
        <is>
          <t>Tax Credit Carryforward, Valuation Allowance</t>
        </is>
      </c>
      <c r="B39" s="5" t="n">
        <v>1000000</v>
      </c>
    </row>
    <row r="40">
      <c r="A40" s="3" t="inlineStr">
        <is>
          <t>Unrecognized tax benefit that would impact the effective tax rate</t>
        </is>
      </c>
      <c r="B40" s="5" t="n">
        <v>1800000</v>
      </c>
    </row>
    <row r="41">
      <c r="A41" s="3" t="inlineStr">
        <is>
          <t>Federal tax impact of unrecognized tax benefits that would impact the effective tax rate</t>
        </is>
      </c>
      <c r="B41" s="5" t="n">
        <v>300000</v>
      </c>
    </row>
    <row r="42">
      <c r="A42" s="3" t="inlineStr">
        <is>
          <t>U.S. Federal [Member] | Leaf Group [Member]</t>
        </is>
      </c>
    </row>
    <row r="43">
      <c r="A43" s="6" t="inlineStr">
        <is>
          <t>Income Taxes [Line Items]</t>
        </is>
      </c>
    </row>
    <row r="44">
      <c r="A44" s="3" t="inlineStr">
        <is>
          <t>Income tax loss carryforwards obtained as a result of prior stock acqusitions</t>
        </is>
      </c>
      <c r="B44" s="5" t="n">
        <v>262500000</v>
      </c>
    </row>
    <row r="45">
      <c r="A45" s="3" t="inlineStr">
        <is>
          <t>non-U.S. [Member]</t>
        </is>
      </c>
    </row>
    <row r="46">
      <c r="A46" s="6" t="inlineStr">
        <is>
          <t>Income Taxes [Line Items]</t>
        </is>
      </c>
    </row>
    <row r="47">
      <c r="A47" s="3" t="inlineStr">
        <is>
          <t>Tax loss carryforwards as a result of operating losses and prior stock acquisitions</t>
        </is>
      </c>
      <c r="B47" s="5" t="n">
        <v>87100000</v>
      </c>
    </row>
    <row r="48">
      <c r="A48" s="3" t="inlineStr">
        <is>
          <t>Deferred tax assets with respect to non U.S. income tax loss carryforwards</t>
        </is>
      </c>
      <c r="B48" s="5" t="n">
        <v>18900000</v>
      </c>
    </row>
    <row r="49">
      <c r="A49" s="3" t="inlineStr">
        <is>
          <t>Valuation allowance against the deferred tax assets recorded for the tax losses carryforward</t>
        </is>
      </c>
      <c r="B49" s="5" t="n">
        <v>14900000</v>
      </c>
    </row>
    <row r="50">
      <c r="A50" s="3" t="inlineStr">
        <is>
          <t>Tax loss carryforwards from operating losses and prior stock acquisitions that can be carried forward indefinitely</t>
        </is>
      </c>
      <c r="B50" s="5" t="n">
        <v>44200000</v>
      </c>
    </row>
    <row r="51">
      <c r="A51" s="3" t="inlineStr">
        <is>
          <t>Non-U.S.deferred tax asset related to capital loss carryforwards</t>
        </is>
      </c>
      <c r="B51" s="5" t="n">
        <v>3707000</v>
      </c>
      <c r="C51" s="4" t="n">
        <v>3925000</v>
      </c>
    </row>
    <row r="52">
      <c r="A52" s="3" t="inlineStr">
        <is>
          <t>Valuation Allowance, Amount</t>
        </is>
      </c>
      <c r="B52" s="5" t="n">
        <v>19100000</v>
      </c>
    </row>
    <row r="53">
      <c r="A53" s="3" t="inlineStr">
        <is>
          <t>non-U.S. [Member] | Through 2026 [Member]</t>
        </is>
      </c>
    </row>
    <row r="54">
      <c r="A54" s="6" t="inlineStr">
        <is>
          <t>Income Taxes [Line Items]</t>
        </is>
      </c>
    </row>
    <row r="55">
      <c r="A55" s="3" t="inlineStr">
        <is>
          <t>Tax loss carryforwards subject to expiration</t>
        </is>
      </c>
      <c r="B55" s="5" t="n">
        <v>12200000</v>
      </c>
    </row>
    <row r="56">
      <c r="A56" s="3" t="inlineStr">
        <is>
          <t>non-U.S. [Member] | After 2026 [Member]</t>
        </is>
      </c>
    </row>
    <row r="57">
      <c r="A57" s="6" t="inlineStr">
        <is>
          <t>Income Taxes [Line Items]</t>
        </is>
      </c>
    </row>
    <row r="58">
      <c r="A58" s="3" t="inlineStr">
        <is>
          <t>Tax loss carryforwards subject to expiration</t>
        </is>
      </c>
      <c r="B58" s="5" t="n">
        <v>30700000</v>
      </c>
    </row>
    <row r="59">
      <c r="A59" s="3" t="inlineStr">
        <is>
          <t>Capital loss carryforward [Member] | non-U.S. [Member]</t>
        </is>
      </c>
    </row>
    <row r="60">
      <c r="A60" s="6" t="inlineStr">
        <is>
          <t>Income Taxes [Line Items]</t>
        </is>
      </c>
    </row>
    <row r="61">
      <c r="A61" s="3" t="inlineStr">
        <is>
          <t>Carryforward amount</t>
        </is>
      </c>
      <c r="B61" s="5" t="n">
        <v>12400000</v>
      </c>
    </row>
    <row r="62">
      <c r="A62" s="3" t="inlineStr">
        <is>
          <t>Valuation Allowance, Amount</t>
        </is>
      </c>
      <c r="B62" s="4" t="n">
        <v>37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t>
        </is>
      </c>
      <c r="B4" s="4" t="n">
        <v>353327</v>
      </c>
      <c r="C4" s="4" t="n">
        <v>299968</v>
      </c>
      <c r="D4" s="4" t="n">
        <v>327879</v>
      </c>
    </row>
    <row r="5">
      <c r="A5" s="6" t="inlineStr">
        <is>
          <t>Adjustments to reconcile net income to net cash provided by operating activities:</t>
        </is>
      </c>
    </row>
    <row r="6">
      <c r="A6" s="3" t="inlineStr">
        <is>
          <t>Depreciation, amortization and goodwill and other long-lived asset impairment</t>
        </is>
      </c>
      <c r="B6" s="5" t="n">
        <v>162225</v>
      </c>
      <c r="C6" s="5" t="n">
        <v>161207</v>
      </c>
      <c r="D6" s="5" t="n">
        <v>121648</v>
      </c>
    </row>
    <row r="7">
      <c r="A7" s="3" t="inlineStr">
        <is>
          <t>Amortization of lease right-of-use asset</t>
        </is>
      </c>
      <c r="B7" s="5" t="n">
        <v>73752</v>
      </c>
      <c r="C7" s="5" t="n">
        <v>89956</v>
      </c>
      <c r="D7" s="5" t="n">
        <v>84185</v>
      </c>
    </row>
    <row r="8">
      <c r="A8" s="3" t="inlineStr">
        <is>
          <t>Net pension benefit, settlement, and special separation benefit expense</t>
        </is>
      </c>
      <c r="B8" s="5" t="n">
        <v>-91898</v>
      </c>
      <c r="C8" s="5" t="n">
        <v>-41573</v>
      </c>
      <c r="D8" s="5" t="n">
        <v>-137909</v>
      </c>
    </row>
    <row r="9">
      <c r="A9" s="3" t="inlineStr">
        <is>
          <t>Gain on marketable equity securities and cost method investments, net</t>
        </is>
      </c>
      <c r="B9" s="5" t="n">
        <v>-254844</v>
      </c>
      <c r="C9" s="5" t="n">
        <v>-57669</v>
      </c>
      <c r="D9" s="5" t="n">
        <v>-103748</v>
      </c>
    </row>
    <row r="10">
      <c r="A10" s="3" t="inlineStr">
        <is>
          <t>Credit loss expense and provision for other receivables</t>
        </is>
      </c>
      <c r="B10" s="5" t="n">
        <v>6824</v>
      </c>
      <c r="C10" s="5" t="n">
        <v>10667</v>
      </c>
      <c r="D10" s="5" t="n">
        <v>22726</v>
      </c>
    </row>
    <row r="11">
      <c r="A11" s="3" t="inlineStr">
        <is>
          <t>Stock-based compensation expense, net</t>
        </is>
      </c>
      <c r="B11" s="5" t="n">
        <v>5659</v>
      </c>
      <c r="C11" s="5" t="n">
        <v>6348</v>
      </c>
      <c r="D11" s="5" t="n">
        <v>6278</v>
      </c>
    </row>
    <row r="12">
      <c r="A12" s="3" t="inlineStr">
        <is>
          <t>Contingent consideration fair value measurements and accretion</t>
        </is>
      </c>
      <c r="B12" s="5" t="n">
        <v>-4207</v>
      </c>
      <c r="C12" s="5" t="n">
        <v>2895</v>
      </c>
      <c r="D12" s="5" t="n">
        <v>0</v>
      </c>
    </row>
    <row r="13">
      <c r="A13" s="3" t="inlineStr">
        <is>
          <t>Foreign exchange loss</t>
        </is>
      </c>
      <c r="B13" s="5" t="n">
        <v>179</v>
      </c>
      <c r="C13" s="5" t="n">
        <v>2153</v>
      </c>
      <c r="D13" s="5" t="n">
        <v>1070</v>
      </c>
    </row>
    <row r="14">
      <c r="A14" s="3" t="inlineStr">
        <is>
          <t>Gain on disposition and write-downs of businesses, property, plant and equipment, investments and other assets, net</t>
        </is>
      </c>
      <c r="B14" s="5" t="n">
        <v>-8554</v>
      </c>
      <c r="C14" s="5" t="n">
        <v>-214926</v>
      </c>
      <c r="D14" s="5" t="n">
        <v>-28346</v>
      </c>
    </row>
    <row r="15">
      <c r="A15" s="3" t="inlineStr">
        <is>
          <t>Equity in earnings of affiliates, net of distributions</t>
        </is>
      </c>
      <c r="B15" s="5" t="n">
        <v>4917</v>
      </c>
      <c r="C15" s="5" t="n">
        <v>6592</v>
      </c>
      <c r="D15" s="5" t="n">
        <v>-2678</v>
      </c>
    </row>
    <row r="16">
      <c r="A16" s="3" t="inlineStr">
        <is>
          <t>Provision for deferred income taxes</t>
        </is>
      </c>
      <c r="B16" s="5" t="n">
        <v>65046</v>
      </c>
      <c r="C16" s="5" t="n">
        <v>14377</v>
      </c>
      <c r="D16" s="5" t="n">
        <v>69751</v>
      </c>
    </row>
    <row r="17">
      <c r="A17" s="6" t="inlineStr">
        <is>
          <t>Change in operating assets and liabilities:</t>
        </is>
      </c>
    </row>
    <row r="18">
      <c r="A18" s="3" t="inlineStr">
        <is>
          <t>Accounts receivable</t>
        </is>
      </c>
      <c r="B18" s="5" t="n">
        <v>-59292</v>
      </c>
      <c r="C18" s="5" t="n">
        <v>61328</v>
      </c>
      <c r="D18" s="5" t="n">
        <v>-53602</v>
      </c>
    </row>
    <row r="19">
      <c r="A19" s="3" t="inlineStr">
        <is>
          <t>Inventories</t>
        </is>
      </c>
      <c r="B19" s="5" t="n">
        <v>4551</v>
      </c>
      <c r="C19" s="5" t="n">
        <v>3786</v>
      </c>
      <c r="D19" s="5" t="n">
        <v>-5317</v>
      </c>
    </row>
    <row r="20">
      <c r="A20" s="3" t="inlineStr">
        <is>
          <t>Accounts payable and accrued liabilities</t>
        </is>
      </c>
      <c r="B20" s="5" t="n">
        <v>32397</v>
      </c>
      <c r="C20" s="5" t="n">
        <v>-32714</v>
      </c>
      <c r="D20" s="5" t="n">
        <v>-47069</v>
      </c>
    </row>
    <row r="21">
      <c r="A21" s="3" t="inlineStr">
        <is>
          <t>Deferred revenue</t>
        </is>
      </c>
      <c r="B21" s="5" t="n">
        <v>19086</v>
      </c>
      <c r="C21" s="5" t="n">
        <v>-25728</v>
      </c>
      <c r="D21" s="5" t="n">
        <v>30487</v>
      </c>
    </row>
    <row r="22">
      <c r="A22" s="3" t="inlineStr">
        <is>
          <t>Income taxes receivable/payable</t>
        </is>
      </c>
      <c r="B22" s="5" t="n">
        <v>-8689</v>
      </c>
      <c r="C22" s="5" t="n">
        <v>3310</v>
      </c>
      <c r="D22" s="5" t="n">
        <v>1828</v>
      </c>
    </row>
    <row r="23">
      <c r="A23" s="3" t="inlineStr">
        <is>
          <t>Lease liabilities</t>
        </is>
      </c>
      <c r="B23" s="5" t="n">
        <v>-85147</v>
      </c>
      <c r="C23" s="5" t="n">
        <v>-91478</v>
      </c>
      <c r="D23" s="5" t="n">
        <v>-88597</v>
      </c>
    </row>
    <row r="24">
      <c r="A24" s="3" t="inlineStr">
        <is>
          <t>Other assets and other liabilities, net</t>
        </is>
      </c>
      <c r="B24" s="5" t="n">
        <v>-14144</v>
      </c>
      <c r="C24" s="5" t="n">
        <v>11735</v>
      </c>
      <c r="D24" s="5" t="n">
        <v>-33655</v>
      </c>
    </row>
    <row r="25">
      <c r="A25" s="3" t="inlineStr">
        <is>
          <t>Other</t>
        </is>
      </c>
      <c r="B25" s="5" t="n">
        <v>1238</v>
      </c>
      <c r="C25" s="5" t="n">
        <v>429</v>
      </c>
      <c r="D25" s="5" t="n">
        <v>233</v>
      </c>
    </row>
    <row r="26">
      <c r="A26" s="3" t="inlineStr">
        <is>
          <t>Net Cash Provided by Operating Activities</t>
        </is>
      </c>
      <c r="B26" s="5" t="n">
        <v>202426</v>
      </c>
      <c r="C26" s="5" t="n">
        <v>210663</v>
      </c>
      <c r="D26" s="5" t="n">
        <v>165164</v>
      </c>
    </row>
    <row r="27">
      <c r="A27" s="6" t="inlineStr">
        <is>
          <t>Cash Flows from Investing Activities</t>
        </is>
      </c>
    </row>
    <row r="28">
      <c r="A28" s="3" t="inlineStr">
        <is>
          <t>Investments in certain businesses, net of cash acquired</t>
        </is>
      </c>
      <c r="B28" s="5" t="n">
        <v>-351882</v>
      </c>
      <c r="C28" s="5" t="n">
        <v>-20080</v>
      </c>
      <c r="D28" s="5" t="n">
        <v>-179421</v>
      </c>
    </row>
    <row r="29">
      <c r="A29" s="3" t="inlineStr">
        <is>
          <t>Purchases of property, plant and equipment</t>
        </is>
      </c>
      <c r="B29" s="5" t="n">
        <v>-162537</v>
      </c>
      <c r="C29" s="5" t="n">
        <v>-69591</v>
      </c>
      <c r="D29" s="5" t="n">
        <v>-93504</v>
      </c>
    </row>
    <row r="30">
      <c r="A30" s="3" t="inlineStr">
        <is>
          <t>Proceeds from sales of marketable equity securities</t>
        </is>
      </c>
      <c r="B30" s="5" t="n">
        <v>65499</v>
      </c>
      <c r="C30" s="5" t="n">
        <v>93775</v>
      </c>
      <c r="D30" s="5" t="n">
        <v>19303</v>
      </c>
    </row>
    <row r="31">
      <c r="A31" s="3" t="inlineStr">
        <is>
          <t>Purchases of marketable equity securities</t>
        </is>
      </c>
      <c r="B31" s="5" t="n">
        <v>-48036</v>
      </c>
      <c r="C31" s="5" t="n">
        <v>-20004</v>
      </c>
      <c r="D31" s="5" t="n">
        <v>-7499</v>
      </c>
    </row>
    <row r="32">
      <c r="A32" s="3" t="inlineStr">
        <is>
          <t>Net proceeds from sales of businesses, property, plant and equipment and other assets</t>
        </is>
      </c>
      <c r="B32" s="5" t="n">
        <v>10295</v>
      </c>
      <c r="C32" s="5" t="n">
        <v>225570</v>
      </c>
      <c r="D32" s="5" t="n">
        <v>54495</v>
      </c>
    </row>
    <row r="33">
      <c r="A33" s="3" t="inlineStr">
        <is>
          <t>Investments in equity affiliates, cost method and other investments</t>
        </is>
      </c>
      <c r="B33" s="5" t="n">
        <v>-8531</v>
      </c>
      <c r="C33" s="5" t="n">
        <v>-12367</v>
      </c>
      <c r="D33" s="5" t="n">
        <v>-27529</v>
      </c>
    </row>
    <row r="34">
      <c r="A34" s="3" t="inlineStr">
        <is>
          <t>Loans to related party</t>
        </is>
      </c>
      <c r="B34" s="5" t="n">
        <v>0</v>
      </c>
      <c r="C34" s="5" t="n">
        <v>0</v>
      </c>
      <c r="D34" s="5" t="n">
        <v>-3500</v>
      </c>
    </row>
    <row r="35">
      <c r="A35" s="3" t="inlineStr">
        <is>
          <t>Other</t>
        </is>
      </c>
      <c r="B35" s="5" t="n">
        <v>557</v>
      </c>
      <c r="C35" s="5" t="n">
        <v>2068</v>
      </c>
      <c r="D35" s="5" t="n">
        <v>920</v>
      </c>
    </row>
    <row r="36">
      <c r="A36" s="3" t="inlineStr">
        <is>
          <t>Net Cash (Used in) Provided by Investing Activities</t>
        </is>
      </c>
      <c r="B36" s="5" t="n">
        <v>-494635</v>
      </c>
      <c r="C36" s="5" t="n">
        <v>199371</v>
      </c>
      <c r="D36" s="5" t="n">
        <v>-236735</v>
      </c>
    </row>
    <row r="37">
      <c r="A37" s="6" t="inlineStr">
        <is>
          <t>Cash Flows from Financing Activities</t>
        </is>
      </c>
    </row>
    <row r="38">
      <c r="A38" s="3" t="inlineStr">
        <is>
          <t>Net borrowings under revolving credit facilities</t>
        </is>
      </c>
      <c r="B38" s="5" t="n">
        <v>134696</v>
      </c>
      <c r="C38" s="5" t="n">
        <v>76241</v>
      </c>
      <c r="D38" s="5" t="n">
        <v>0</v>
      </c>
    </row>
    <row r="39">
      <c r="A39" s="3" t="inlineStr">
        <is>
          <t>Issuance of borrowings</t>
        </is>
      </c>
      <c r="B39" s="5" t="n">
        <v>70184</v>
      </c>
      <c r="C39" s="5" t="n">
        <v>2084</v>
      </c>
      <c r="D39" s="5" t="n">
        <v>41250</v>
      </c>
    </row>
    <row r="40">
      <c r="A40" s="3" t="inlineStr">
        <is>
          <t>Common shares repurchased</t>
        </is>
      </c>
      <c r="B40" s="5" t="n">
        <v>-55683</v>
      </c>
      <c r="C40" s="5" t="n">
        <v>-161829</v>
      </c>
      <c r="D40" s="5" t="n">
        <v>-2103</v>
      </c>
    </row>
    <row r="41">
      <c r="A41" s="3" t="inlineStr">
        <is>
          <t>Repayments of borrowings</t>
        </is>
      </c>
      <c r="B41" s="5" t="n">
        <v>-49645</v>
      </c>
      <c r="C41" s="5" t="n">
        <v>-83360</v>
      </c>
      <c r="D41" s="5" t="n">
        <v>-8702</v>
      </c>
    </row>
    <row r="42">
      <c r="A42" s="3" t="inlineStr">
        <is>
          <t>Deferred payments of acquisitions</t>
        </is>
      </c>
      <c r="B42" s="5" t="n">
        <v>-30866</v>
      </c>
      <c r="C42" s="5" t="n">
        <v>-19348</v>
      </c>
      <c r="D42" s="5" t="n">
        <v>-2255</v>
      </c>
    </row>
    <row r="43">
      <c r="A43" s="3" t="inlineStr">
        <is>
          <t>Dividends paid</t>
        </is>
      </c>
      <c r="B43" s="5" t="n">
        <v>-30136</v>
      </c>
      <c r="C43" s="5" t="n">
        <v>-29970</v>
      </c>
      <c r="D43" s="5" t="n">
        <v>-29553</v>
      </c>
    </row>
    <row r="44">
      <c r="A44" s="3" t="inlineStr">
        <is>
          <t>Net (repayments of) proceeds from vehicle floor plan payable</t>
        </is>
      </c>
      <c r="B44" s="5" t="n">
        <v>-10563</v>
      </c>
      <c r="C44" s="5" t="n">
        <v>-14160</v>
      </c>
      <c r="D44" s="5" t="n">
        <v>14384</v>
      </c>
    </row>
    <row r="45">
      <c r="A45" s="3" t="inlineStr">
        <is>
          <t>Issuance of noncontrolling interest</t>
        </is>
      </c>
      <c r="B45" s="5" t="n">
        <v>3777</v>
      </c>
      <c r="C45" s="5" t="n">
        <v>0</v>
      </c>
      <c r="D45" s="5" t="n">
        <v>6000</v>
      </c>
    </row>
    <row r="46">
      <c r="A46" s="3" t="inlineStr">
        <is>
          <t>Purchase of noncontrolling interest</t>
        </is>
      </c>
      <c r="B46" s="5" t="n">
        <v>-3508</v>
      </c>
      <c r="C46" s="5" t="n">
        <v>0</v>
      </c>
      <c r="D46" s="5" t="n">
        <v>-550</v>
      </c>
    </row>
    <row r="47">
      <c r="A47" s="3" t="inlineStr">
        <is>
          <t>Proceeds from (repayments of) bank overdrafts</t>
        </is>
      </c>
      <c r="B47" s="5" t="n">
        <v>3410</v>
      </c>
      <c r="C47" s="5" t="n">
        <v>1636</v>
      </c>
      <c r="D47" s="5" t="n">
        <v>-185</v>
      </c>
    </row>
    <row r="48">
      <c r="A48" s="3" t="inlineStr">
        <is>
          <t>Proceeds from exercise of stock options</t>
        </is>
      </c>
      <c r="B48" s="5" t="n">
        <v>0</v>
      </c>
      <c r="C48" s="5" t="n">
        <v>25129</v>
      </c>
      <c r="D48" s="5" t="n">
        <v>481</v>
      </c>
    </row>
    <row r="49">
      <c r="A49" s="3" t="inlineStr">
        <is>
          <t>Other</t>
        </is>
      </c>
      <c r="B49" s="5" t="n">
        <v>-639</v>
      </c>
      <c r="C49" s="5" t="n">
        <v>-425</v>
      </c>
      <c r="D49" s="5" t="n">
        <v>-33</v>
      </c>
    </row>
    <row r="50">
      <c r="A50" s="3" t="inlineStr">
        <is>
          <t>Net Cash Provided by (Used in) Financing Activities</t>
        </is>
      </c>
      <c r="B50" s="5" t="n">
        <v>31027</v>
      </c>
      <c r="C50" s="5" t="n">
        <v>-204002</v>
      </c>
      <c r="D50" s="5" t="n">
        <v>18734</v>
      </c>
    </row>
    <row r="51">
      <c r="A51" s="3" t="inlineStr">
        <is>
          <t>Effect of Currency Exchange Rate Change</t>
        </is>
      </c>
      <c r="B51" s="5" t="n">
        <v>-3029</v>
      </c>
      <c r="C51" s="5" t="n">
        <v>2978</v>
      </c>
      <c r="D51" s="5" t="n">
        <v>2766</v>
      </c>
    </row>
    <row r="52">
      <c r="A52" s="3" t="inlineStr">
        <is>
          <t>Net (Decrease) Increase in Cash and Cash Equivalents and Restricted Cash</t>
        </is>
      </c>
      <c r="B52" s="5" t="n">
        <v>-264211</v>
      </c>
      <c r="C52" s="5" t="n">
        <v>209010</v>
      </c>
      <c r="D52" s="5" t="n">
        <v>-50071</v>
      </c>
    </row>
    <row r="53">
      <c r="A53" s="3" t="inlineStr">
        <is>
          <t>Cash and Cash Equivalents and Restricted Cash at Beginning of Year</t>
        </is>
      </c>
      <c r="B53" s="5" t="n">
        <v>423054</v>
      </c>
      <c r="C53" s="5" t="n">
        <v>214044</v>
      </c>
      <c r="D53" s="5" t="n">
        <v>264115</v>
      </c>
    </row>
    <row r="54">
      <c r="A54" s="3" t="inlineStr">
        <is>
          <t>Cash and Cash Equivalents and Restricted Cash at End of Year</t>
        </is>
      </c>
      <c r="B54" s="5" t="n">
        <v>158843</v>
      </c>
      <c r="C54" s="5" t="n">
        <v>423054</v>
      </c>
      <c r="D54" s="5" t="n">
        <v>214044</v>
      </c>
    </row>
    <row r="55">
      <c r="A55" s="6" t="inlineStr">
        <is>
          <t>Cash paid during the year for:</t>
        </is>
      </c>
    </row>
    <row r="56">
      <c r="A56" s="3" t="inlineStr">
        <is>
          <t>Income taxes</t>
        </is>
      </c>
      <c r="B56" s="5" t="n">
        <v>39000</v>
      </c>
      <c r="C56" s="5" t="n">
        <v>91000</v>
      </c>
      <c r="D56" s="5" t="n">
        <v>28000</v>
      </c>
    </row>
    <row r="57">
      <c r="A57" s="3" t="inlineStr">
        <is>
          <t>Interest</t>
        </is>
      </c>
      <c r="B57" s="4" t="n">
        <v>30000</v>
      </c>
      <c r="C57" s="4" t="n">
        <v>31000</v>
      </c>
      <c r="D57" s="4" t="n">
        <v>3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from Operations) (Details 1) - USD ($) $ in Thousands</t>
        </is>
      </c>
      <c r="B1" s="2" t="inlineStr">
        <is>
          <t>12 Months Ended</t>
        </is>
      </c>
    </row>
    <row r="2">
      <c r="B2" s="2" t="inlineStr">
        <is>
          <t>Dec. 31, 2021</t>
        </is>
      </c>
      <c r="C2" s="2" t="inlineStr">
        <is>
          <t>Dec. 31, 2020</t>
        </is>
      </c>
      <c r="D2" s="2" t="inlineStr">
        <is>
          <t>Dec. 31, 2019</t>
        </is>
      </c>
    </row>
    <row r="3">
      <c r="A3" s="6" t="inlineStr">
        <is>
          <t>Income before Income Taxes [Abstract]</t>
        </is>
      </c>
    </row>
    <row r="4">
      <c r="A4" s="3" t="inlineStr">
        <is>
          <t>U.S.</t>
        </is>
      </c>
      <c r="B4" s="4" t="n">
        <v>421420</v>
      </c>
      <c r="C4" s="4" t="n">
        <v>403295</v>
      </c>
      <c r="D4" s="4" t="n">
        <v>390144</v>
      </c>
    </row>
    <row r="5">
      <c r="A5" s="3" t="inlineStr">
        <is>
          <t>Non-U.S.</t>
        </is>
      </c>
      <c r="B5" s="5" t="n">
        <v>28207</v>
      </c>
      <c r="C5" s="5" t="n">
        <v>3973</v>
      </c>
      <c r="D5" s="5" t="n">
        <v>36335</v>
      </c>
    </row>
    <row r="6">
      <c r="A6" s="3" t="inlineStr">
        <is>
          <t>Income Before Income Taxes</t>
        </is>
      </c>
      <c r="B6" s="4" t="n">
        <v>449627</v>
      </c>
      <c r="C6" s="4" t="n">
        <v>407268</v>
      </c>
      <c r="D6" s="4" t="n">
        <v>42647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Components) (Details 2) - USD ($) $ in Thousands</t>
        </is>
      </c>
      <c r="B1" s="2" t="inlineStr">
        <is>
          <t>12 Months Ended</t>
        </is>
      </c>
    </row>
    <row r="2">
      <c r="B2" s="2" t="inlineStr">
        <is>
          <t>Dec. 31, 2021</t>
        </is>
      </c>
      <c r="C2" s="2" t="inlineStr">
        <is>
          <t>Dec. 31, 2020</t>
        </is>
      </c>
      <c r="D2" s="2" t="inlineStr">
        <is>
          <t>Dec. 31, 2019</t>
        </is>
      </c>
    </row>
    <row r="3">
      <c r="A3" s="6" t="inlineStr">
        <is>
          <t>Income Tax Expense (Benefit), Continuing Operations [Abstract]</t>
        </is>
      </c>
    </row>
    <row r="4">
      <c r="A4" s="3" t="inlineStr">
        <is>
          <t>U.S. Federal, Current</t>
        </is>
      </c>
      <c r="B4" s="4" t="n">
        <v>20806</v>
      </c>
      <c r="C4" s="4" t="n">
        <v>77882</v>
      </c>
      <c r="D4" s="4" t="n">
        <v>16500</v>
      </c>
    </row>
    <row r="5">
      <c r="A5" s="3" t="inlineStr">
        <is>
          <t>State and Local, Current</t>
        </is>
      </c>
      <c r="B5" s="5" t="n">
        <v>4354</v>
      </c>
      <c r="C5" s="5" t="n">
        <v>8083</v>
      </c>
      <c r="D5" s="5" t="n">
        <v>2949</v>
      </c>
    </row>
    <row r="6">
      <c r="A6" s="3" t="inlineStr">
        <is>
          <t>Non-U.S., Current</t>
        </is>
      </c>
      <c r="B6" s="5" t="n">
        <v>6094</v>
      </c>
      <c r="C6" s="5" t="n">
        <v>6958</v>
      </c>
      <c r="D6" s="5" t="n">
        <v>9400</v>
      </c>
    </row>
    <row r="7">
      <c r="A7" s="3" t="inlineStr">
        <is>
          <t>Total income tax, Current</t>
        </is>
      </c>
      <c r="B7" s="5" t="n">
        <v>31254</v>
      </c>
      <c r="C7" s="5" t="n">
        <v>92923</v>
      </c>
      <c r="D7" s="5" t="n">
        <v>28849</v>
      </c>
    </row>
    <row r="8">
      <c r="A8" s="3" t="inlineStr">
        <is>
          <t>U.S. Federal, Deferred</t>
        </is>
      </c>
      <c r="B8" s="5" t="n">
        <v>64356</v>
      </c>
      <c r="C8" s="5" t="n">
        <v>6669</v>
      </c>
      <c r="D8" s="5" t="n">
        <v>63838</v>
      </c>
    </row>
    <row r="9">
      <c r="A9" s="3" t="inlineStr">
        <is>
          <t>State and Local, Deferred</t>
        </is>
      </c>
      <c r="B9" s="5" t="n">
        <v>-435</v>
      </c>
      <c r="C9" s="5" t="n">
        <v>4954</v>
      </c>
      <c r="D9" s="5" t="n">
        <v>6630</v>
      </c>
    </row>
    <row r="10">
      <c r="A10" s="3" t="inlineStr">
        <is>
          <t>Non-U.S., Deferred</t>
        </is>
      </c>
      <c r="B10" s="5" t="n">
        <v>1125</v>
      </c>
      <c r="C10" s="5" t="n">
        <v>2754</v>
      </c>
      <c r="D10" s="5" t="n">
        <v>-717</v>
      </c>
    </row>
    <row r="11">
      <c r="A11" s="3" t="inlineStr">
        <is>
          <t>Total income tax, Deferred</t>
        </is>
      </c>
      <c r="B11" s="5" t="n">
        <v>65046</v>
      </c>
      <c r="C11" s="5" t="n">
        <v>14377</v>
      </c>
      <c r="D11" s="5" t="n">
        <v>69751</v>
      </c>
    </row>
    <row r="12">
      <c r="A12" s="3" t="inlineStr">
        <is>
          <t>U.S. Federal, Total</t>
        </is>
      </c>
      <c r="B12" s="5" t="n">
        <v>85162</v>
      </c>
      <c r="C12" s="5" t="n">
        <v>84551</v>
      </c>
      <c r="D12" s="5" t="n">
        <v>80338</v>
      </c>
    </row>
    <row r="13">
      <c r="A13" s="3" t="inlineStr">
        <is>
          <t>State and Local, Total</t>
        </is>
      </c>
      <c r="B13" s="5" t="n">
        <v>3919</v>
      </c>
      <c r="C13" s="5" t="n">
        <v>13037</v>
      </c>
      <c r="D13" s="5" t="n">
        <v>9579</v>
      </c>
    </row>
    <row r="14">
      <c r="A14" s="3" t="inlineStr">
        <is>
          <t>Non-U.S., Total</t>
        </is>
      </c>
      <c r="B14" s="5" t="n">
        <v>7219</v>
      </c>
      <c r="C14" s="5" t="n">
        <v>9712</v>
      </c>
      <c r="D14" s="5" t="n">
        <v>8683</v>
      </c>
    </row>
    <row r="15">
      <c r="A15" s="3" t="inlineStr">
        <is>
          <t>Total provision for income tax</t>
        </is>
      </c>
      <c r="B15" s="4" t="n">
        <v>96300</v>
      </c>
      <c r="C15" s="4" t="n">
        <v>107300</v>
      </c>
      <c r="D15" s="4" t="n">
        <v>986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Reconciliation) (Details 3) - USD ($) $ in Thousands</t>
        </is>
      </c>
      <c r="B1" s="2" t="inlineStr">
        <is>
          <t>12 Months Ended</t>
        </is>
      </c>
    </row>
    <row r="2">
      <c r="B2" s="2" t="inlineStr">
        <is>
          <t>Dec. 31, 2021</t>
        </is>
      </c>
      <c r="C2" s="2" t="inlineStr">
        <is>
          <t>Dec. 31, 2020</t>
        </is>
      </c>
      <c r="D2" s="2" t="inlineStr">
        <is>
          <t>Dec. 31, 2019</t>
        </is>
      </c>
    </row>
    <row r="3">
      <c r="A3" s="6" t="inlineStr">
        <is>
          <t>Income Taxes [Line Items]</t>
        </is>
      </c>
    </row>
    <row r="4">
      <c r="A4" s="3" t="inlineStr">
        <is>
          <t>U.S. Federal taxes at statutory rate</t>
        </is>
      </c>
      <c r="B4" s="4" t="n">
        <v>94422</v>
      </c>
      <c r="C4" s="4" t="n">
        <v>85526</v>
      </c>
      <c r="D4" s="4" t="n">
        <v>89561</v>
      </c>
    </row>
    <row r="5">
      <c r="A5" s="3" t="inlineStr">
        <is>
          <t>State and local taxes, net of U.S. Federal tax</t>
        </is>
      </c>
      <c r="B5" s="5" t="n">
        <v>2238</v>
      </c>
      <c r="C5" s="5" t="n">
        <v>15366</v>
      </c>
      <c r="D5" s="5" t="n">
        <v>-4064</v>
      </c>
    </row>
    <row r="6">
      <c r="A6" s="3" t="inlineStr">
        <is>
          <t>Stock based compensation</t>
        </is>
      </c>
      <c r="B6" s="5" t="n">
        <v>-24</v>
      </c>
      <c r="C6" s="5" t="n">
        <v>2048</v>
      </c>
      <c r="D6" s="5" t="n">
        <v>-1743</v>
      </c>
    </row>
    <row r="7">
      <c r="A7" s="3" t="inlineStr">
        <is>
          <t>Other, net</t>
        </is>
      </c>
      <c r="B7" s="5" t="n">
        <v>-5237</v>
      </c>
      <c r="C7" s="5" t="n">
        <v>6982</v>
      </c>
      <c r="D7" s="5" t="n">
        <v>2012</v>
      </c>
    </row>
    <row r="8">
      <c r="A8" s="3" t="inlineStr">
        <is>
          <t>Total provision for income tax</t>
        </is>
      </c>
      <c r="B8" s="5" t="n">
        <v>96300</v>
      </c>
      <c r="C8" s="5" t="n">
        <v>107300</v>
      </c>
      <c r="D8" s="5" t="n">
        <v>98600</v>
      </c>
    </row>
    <row r="9">
      <c r="A9" s="3" t="inlineStr">
        <is>
          <t>State [Member]</t>
        </is>
      </c>
    </row>
    <row r="10">
      <c r="A10" s="6" t="inlineStr">
        <is>
          <t>Income Taxes [Line Items]</t>
        </is>
      </c>
    </row>
    <row r="11">
      <c r="A11" s="3" t="inlineStr">
        <is>
          <t>Valuation allowance against tax benefits</t>
        </is>
      </c>
      <c r="B11" s="5" t="n">
        <v>859</v>
      </c>
      <c r="C11" s="5" t="n">
        <v>-5067</v>
      </c>
      <c r="D11" s="5" t="n">
        <v>11632</v>
      </c>
    </row>
    <row r="12">
      <c r="A12" s="3" t="inlineStr">
        <is>
          <t>non-U.S. [Member]</t>
        </is>
      </c>
    </row>
    <row r="13">
      <c r="A13" s="6" t="inlineStr">
        <is>
          <t>Income Taxes [Line Items]</t>
        </is>
      </c>
    </row>
    <row r="14">
      <c r="A14" s="3" t="inlineStr">
        <is>
          <t>Valuation allowance against tax benefits</t>
        </is>
      </c>
      <c r="B14" s="4" t="n">
        <v>4042</v>
      </c>
      <c r="C14" s="4" t="n">
        <v>2445</v>
      </c>
      <c r="D14" s="4" t="n">
        <v>12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Components) (Details 4) - USD ($) $ in Thousands</t>
        </is>
      </c>
      <c r="B1" s="2" t="inlineStr">
        <is>
          <t>Dec. 31, 2021</t>
        </is>
      </c>
      <c r="C1" s="2" t="inlineStr">
        <is>
          <t>Dec. 31, 2020</t>
        </is>
      </c>
    </row>
    <row r="2">
      <c r="A2" s="6" t="inlineStr">
        <is>
          <t>Deferred Income Tax Liabilities [Line Items]</t>
        </is>
      </c>
    </row>
    <row r="3">
      <c r="A3" s="3" t="inlineStr">
        <is>
          <t>Employee benefit obligations</t>
        </is>
      </c>
      <c r="B3" s="4" t="n">
        <v>64258</v>
      </c>
      <c r="C3" s="4" t="n">
        <v>72787</v>
      </c>
    </row>
    <row r="4">
      <c r="A4" s="3" t="inlineStr">
        <is>
          <t>Accounts receivable</t>
        </is>
      </c>
      <c r="B4" s="5" t="n">
        <v>3554</v>
      </c>
      <c r="C4" s="5" t="n">
        <v>3795</v>
      </c>
    </row>
    <row r="5">
      <c r="A5" s="3" t="inlineStr">
        <is>
          <t>State income tax loss carryforwards</t>
        </is>
      </c>
      <c r="B5" s="5" t="n">
        <v>63050</v>
      </c>
      <c r="C5" s="5" t="n">
        <v>53499</v>
      </c>
    </row>
    <row r="6">
      <c r="A6" s="3" t="inlineStr">
        <is>
          <t>U.S. Federal income tax loss carryforwards</t>
        </is>
      </c>
      <c r="B6" s="5" t="n">
        <v>69509</v>
      </c>
      <c r="C6" s="5" t="n">
        <v>18272</v>
      </c>
    </row>
    <row r="7">
      <c r="A7" s="3" t="inlineStr">
        <is>
          <t>Non-U.S. income tax loss carryforwards</t>
        </is>
      </c>
      <c r="B7" s="5" t="n">
        <v>18877</v>
      </c>
      <c r="C7" s="5" t="n">
        <v>15802</v>
      </c>
    </row>
    <row r="8">
      <c r="A8" s="3" t="inlineStr">
        <is>
          <t>Leases</t>
        </is>
      </c>
      <c r="B8" s="5" t="n">
        <v>63715</v>
      </c>
      <c r="C8" s="5" t="n">
        <v>74240</v>
      </c>
    </row>
    <row r="9">
      <c r="A9" s="3" t="inlineStr">
        <is>
          <t>Other</t>
        </is>
      </c>
      <c r="B9" s="5" t="n">
        <v>6396</v>
      </c>
      <c r="C9" s="5" t="n">
        <v>6214</v>
      </c>
    </row>
    <row r="10">
      <c r="A10" s="3" t="inlineStr">
        <is>
          <t>Deferred tax assets</t>
        </is>
      </c>
      <c r="B10" s="5" t="n">
        <v>294654</v>
      </c>
      <c r="C10" s="5" t="n">
        <v>250096</v>
      </c>
    </row>
    <row r="11">
      <c r="A11" s="3" t="inlineStr">
        <is>
          <t>Valuation allowance</t>
        </is>
      </c>
      <c r="B11" s="5" t="n">
        <v>-57603</v>
      </c>
      <c r="C11" s="5" t="n">
        <v>-47217</v>
      </c>
    </row>
    <row r="12">
      <c r="A12" s="3" t="inlineStr">
        <is>
          <t>Deferred tax assets, net</t>
        </is>
      </c>
      <c r="B12" s="5" t="n">
        <v>237051</v>
      </c>
      <c r="C12" s="5" t="n">
        <v>202879</v>
      </c>
    </row>
    <row r="13">
      <c r="A13" s="3" t="inlineStr">
        <is>
          <t>Unrealized gain on available-for-sale securities</t>
        </is>
      </c>
      <c r="B13" s="5" t="n">
        <v>138868</v>
      </c>
      <c r="C13" s="5" t="n">
        <v>88371</v>
      </c>
    </row>
    <row r="14">
      <c r="A14" s="3" t="inlineStr">
        <is>
          <t>Goodwill and other intangible assets</t>
        </is>
      </c>
      <c r="B14" s="5" t="n">
        <v>103497</v>
      </c>
      <c r="C14" s="5" t="n">
        <v>90921</v>
      </c>
    </row>
    <row r="15">
      <c r="A15" s="3" t="inlineStr">
        <is>
          <t>Property, plant and equipment</t>
        </is>
      </c>
      <c r="B15" s="5" t="n">
        <v>15451</v>
      </c>
      <c r="C15" s="5" t="n">
        <v>15807</v>
      </c>
    </row>
    <row r="16">
      <c r="A16" s="3" t="inlineStr">
        <is>
          <t>Leases</t>
        </is>
      </c>
      <c r="B16" s="5" t="n">
        <v>51668</v>
      </c>
      <c r="C16" s="5" t="n">
        <v>61148</v>
      </c>
    </row>
    <row r="17">
      <c r="A17" s="3" t="inlineStr">
        <is>
          <t>Non-U.S. withholding tax</t>
        </is>
      </c>
      <c r="B17" s="5" t="n">
        <v>2001</v>
      </c>
      <c r="C17" s="5" t="n">
        <v>1866</v>
      </c>
    </row>
    <row r="18">
      <c r="A18" s="3" t="inlineStr">
        <is>
          <t>Deferred tax liabilities</t>
        </is>
      </c>
      <c r="B18" s="5" t="n">
        <v>905857</v>
      </c>
      <c r="C18" s="5" t="n">
        <v>715757</v>
      </c>
    </row>
    <row r="19">
      <c r="A19" s="3" t="inlineStr">
        <is>
          <t>Deferred Income Tax Liabilities, Net</t>
        </is>
      </c>
      <c r="B19" s="5" t="n">
        <v>668806</v>
      </c>
      <c r="C19" s="5" t="n">
        <v>512878</v>
      </c>
    </row>
    <row r="20">
      <c r="A20" s="3" t="inlineStr">
        <is>
          <t>non-U.S. [Member]</t>
        </is>
      </c>
    </row>
    <row r="21">
      <c r="A21" s="6" t="inlineStr">
        <is>
          <t>Deferred Income Tax Liabilities [Line Items]</t>
        </is>
      </c>
    </row>
    <row r="22">
      <c r="A22" s="3" t="inlineStr">
        <is>
          <t>Capital loss carryforwards</t>
        </is>
      </c>
      <c r="B22" s="5" t="n">
        <v>3707</v>
      </c>
      <c r="C22" s="5" t="n">
        <v>3925</v>
      </c>
    </row>
    <row r="23">
      <c r="A23" s="3" t="inlineStr">
        <is>
          <t>Non-U.S. income tax loss carryforwards</t>
        </is>
      </c>
      <c r="B23" s="5" t="n">
        <v>18900</v>
      </c>
    </row>
    <row r="24">
      <c r="A24" s="3" t="inlineStr">
        <is>
          <t>Valuation allowance</t>
        </is>
      </c>
      <c r="B24" s="5" t="n">
        <v>-19100</v>
      </c>
    </row>
    <row r="25">
      <c r="A25" s="3" t="inlineStr">
        <is>
          <t>U.S. Federal [Member]</t>
        </is>
      </c>
    </row>
    <row r="26">
      <c r="A26" s="6" t="inlineStr">
        <is>
          <t>Deferred Income Tax Liabilities [Line Items]</t>
        </is>
      </c>
    </row>
    <row r="27">
      <c r="A27" s="3" t="inlineStr">
        <is>
          <t>U.S. Federal income tax loss carryforwards</t>
        </is>
      </c>
      <c r="B27" s="5" t="n">
        <v>69500</v>
      </c>
    </row>
    <row r="28">
      <c r="A28" s="3" t="inlineStr">
        <is>
          <t>U.S Federal foreign income tax credit carryforwards</t>
        </is>
      </c>
      <c r="B28" s="5" t="n">
        <v>970</v>
      </c>
      <c r="C28" s="5" t="n">
        <v>992</v>
      </c>
    </row>
    <row r="29">
      <c r="A29" s="3" t="inlineStr">
        <is>
          <t>State [Member]</t>
        </is>
      </c>
    </row>
    <row r="30">
      <c r="A30" s="6" t="inlineStr">
        <is>
          <t>Deferred Income Tax Liabilities [Line Items]</t>
        </is>
      </c>
    </row>
    <row r="31">
      <c r="A31" s="3" t="inlineStr">
        <is>
          <t>State income tax loss carryforwards</t>
        </is>
      </c>
      <c r="B31" s="5" t="n">
        <v>63100</v>
      </c>
    </row>
    <row r="32">
      <c r="A32" s="3" t="inlineStr">
        <is>
          <t>Capital loss carryforwards</t>
        </is>
      </c>
      <c r="B32" s="5" t="n">
        <v>107</v>
      </c>
      <c r="C32" s="5" t="n">
        <v>289</v>
      </c>
    </row>
    <row r="33">
      <c r="A33" s="3" t="inlineStr">
        <is>
          <t>Income tax credit carryforwards</t>
        </is>
      </c>
      <c r="B33" s="5" t="n">
        <v>511</v>
      </c>
      <c r="C33" s="5" t="n">
        <v>281</v>
      </c>
    </row>
    <row r="34">
      <c r="A34" s="3" t="inlineStr">
        <is>
          <t>Valuation allowance</t>
        </is>
      </c>
      <c r="B34" s="5" t="n">
        <v>-37500</v>
      </c>
    </row>
    <row r="35">
      <c r="A35" s="3" t="inlineStr">
        <is>
          <t>Pension Plan [Member]</t>
        </is>
      </c>
    </row>
    <row r="36">
      <c r="A36" s="6" t="inlineStr">
        <is>
          <t>Deferred Income Tax Liabilities [Line Items]</t>
        </is>
      </c>
    </row>
    <row r="37">
      <c r="A37" s="3" t="inlineStr">
        <is>
          <t>Prepaid pension cost</t>
        </is>
      </c>
      <c r="B37" s="4" t="n">
        <v>594372</v>
      </c>
      <c r="C37" s="4" t="n">
        <v>4576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0" customWidth="1" min="1" max="1"/>
    <col width="21" customWidth="1" min="2" max="2"/>
  </cols>
  <sheetData>
    <row r="1">
      <c r="A1" s="1" t="inlineStr">
        <is>
          <t>Income Taxes (Operating Loss Carryforwards) (Details 5) $ in Millions</t>
        </is>
      </c>
      <c r="B1" s="2" t="inlineStr">
        <is>
          <t>Dec. 31, 2021USD ($)</t>
        </is>
      </c>
    </row>
    <row r="2">
      <c r="A2" s="3" t="inlineStr">
        <is>
          <t>State [Member]</t>
        </is>
      </c>
    </row>
    <row r="3">
      <c r="A3" s="6" t="inlineStr">
        <is>
          <t>Operating Loss Carryforwards [Line Items]</t>
        </is>
      </c>
    </row>
    <row r="4">
      <c r="A4" s="3" t="inlineStr">
        <is>
          <t>Income tax loss carryforwards to expire</t>
        </is>
      </c>
      <c r="B4" s="8" t="n">
        <v>1026.1</v>
      </c>
    </row>
    <row r="5">
      <c r="A5" s="3" t="inlineStr">
        <is>
          <t>U.S. Federal [Member]</t>
        </is>
      </c>
    </row>
    <row r="6">
      <c r="A6" s="6" t="inlineStr">
        <is>
          <t>Operating Loss Carryforwards [Line Items]</t>
        </is>
      </c>
    </row>
    <row r="7">
      <c r="A7" s="3" t="inlineStr">
        <is>
          <t>Income tax loss carryforwards to be fully utilized</t>
        </is>
      </c>
      <c r="B7" s="5" t="n">
        <v>331</v>
      </c>
    </row>
    <row r="8">
      <c r="A8" s="3" t="inlineStr">
        <is>
          <t>2022 [Member] | State [Member]</t>
        </is>
      </c>
    </row>
    <row r="9">
      <c r="A9" s="6" t="inlineStr">
        <is>
          <t>Operating Loss Carryforwards [Line Items]</t>
        </is>
      </c>
    </row>
    <row r="10">
      <c r="A10" s="3" t="inlineStr">
        <is>
          <t>Income tax loss carryforwards to expire</t>
        </is>
      </c>
      <c r="B10" s="10" t="n">
        <v>1.9</v>
      </c>
    </row>
    <row r="11">
      <c r="A11" s="3" t="inlineStr">
        <is>
          <t>2022 [Member] | U.S. Federal [Member]</t>
        </is>
      </c>
    </row>
    <row r="12">
      <c r="A12" s="6" t="inlineStr">
        <is>
          <t>Operating Loss Carryforwards [Line Items]</t>
        </is>
      </c>
    </row>
    <row r="13">
      <c r="A13" s="3" t="inlineStr">
        <is>
          <t>Income tax loss carryforwards to be fully utilized</t>
        </is>
      </c>
      <c r="B13" s="10" t="n">
        <v>27.9</v>
      </c>
    </row>
    <row r="14">
      <c r="A14" s="3" t="inlineStr">
        <is>
          <t>2023 [Member] | State [Member]</t>
        </is>
      </c>
    </row>
    <row r="15">
      <c r="A15" s="6" t="inlineStr">
        <is>
          <t>Operating Loss Carryforwards [Line Items]</t>
        </is>
      </c>
    </row>
    <row r="16">
      <c r="A16" s="3" t="inlineStr">
        <is>
          <t>Income tax loss carryforwards to expire</t>
        </is>
      </c>
      <c r="B16" s="10" t="n">
        <v>7.5</v>
      </c>
    </row>
    <row r="17">
      <c r="A17" s="3" t="inlineStr">
        <is>
          <t>2023 [Member] | U.S. Federal [Member]</t>
        </is>
      </c>
    </row>
    <row r="18">
      <c r="A18" s="6" t="inlineStr">
        <is>
          <t>Operating Loss Carryforwards [Line Items]</t>
        </is>
      </c>
    </row>
    <row r="19">
      <c r="A19" s="3" t="inlineStr">
        <is>
          <t>Income tax loss carryforwards to be fully utilized</t>
        </is>
      </c>
      <c r="B19" s="10" t="n">
        <v>27.4</v>
      </c>
    </row>
    <row r="20">
      <c r="A20" s="3" t="inlineStr">
        <is>
          <t>2024 [Member] | State [Member]</t>
        </is>
      </c>
    </row>
    <row r="21">
      <c r="A21" s="6" t="inlineStr">
        <is>
          <t>Operating Loss Carryforwards [Line Items]</t>
        </is>
      </c>
    </row>
    <row r="22">
      <c r="A22" s="3" t="inlineStr">
        <is>
          <t>Income tax loss carryforwards to expire</t>
        </is>
      </c>
      <c r="B22" s="10" t="n">
        <v>7.5</v>
      </c>
    </row>
    <row r="23">
      <c r="A23" s="3" t="inlineStr">
        <is>
          <t>2024 [Member] | U.S. Federal [Member]</t>
        </is>
      </c>
    </row>
    <row r="24">
      <c r="A24" s="6" t="inlineStr">
        <is>
          <t>Operating Loss Carryforwards [Line Items]</t>
        </is>
      </c>
    </row>
    <row r="25">
      <c r="A25" s="3" t="inlineStr">
        <is>
          <t>Income tax loss carryforwards to be fully utilized</t>
        </is>
      </c>
      <c r="B25" s="10" t="n">
        <v>27.4</v>
      </c>
    </row>
    <row r="26">
      <c r="A26" s="3" t="inlineStr">
        <is>
          <t>2025 [Member] | State [Member]</t>
        </is>
      </c>
    </row>
    <row r="27">
      <c r="A27" s="6" t="inlineStr">
        <is>
          <t>Operating Loss Carryforwards [Line Items]</t>
        </is>
      </c>
    </row>
    <row r="28">
      <c r="A28" s="3" t="inlineStr">
        <is>
          <t>Income tax loss carryforwards to expire</t>
        </is>
      </c>
      <c r="B28" s="10" t="n">
        <v>18.3</v>
      </c>
    </row>
    <row r="29">
      <c r="A29" s="3" t="inlineStr">
        <is>
          <t>2025 [Member] | U.S. Federal [Member]</t>
        </is>
      </c>
    </row>
    <row r="30">
      <c r="A30" s="6" t="inlineStr">
        <is>
          <t>Operating Loss Carryforwards [Line Items]</t>
        </is>
      </c>
    </row>
    <row r="31">
      <c r="A31" s="3" t="inlineStr">
        <is>
          <t>Income tax loss carryforwards to be fully utilized</t>
        </is>
      </c>
      <c r="B31" s="10" t="n">
        <v>24.4</v>
      </c>
    </row>
    <row r="32">
      <c r="A32" s="3" t="inlineStr">
        <is>
          <t>2026 [Member] | State [Member]</t>
        </is>
      </c>
    </row>
    <row r="33">
      <c r="A33" s="6" t="inlineStr">
        <is>
          <t>Operating Loss Carryforwards [Line Items]</t>
        </is>
      </c>
    </row>
    <row r="34">
      <c r="A34" s="3" t="inlineStr">
        <is>
          <t>Income tax loss carryforwards to expire</t>
        </is>
      </c>
      <c r="B34" s="10" t="n">
        <v>14.5</v>
      </c>
    </row>
    <row r="35">
      <c r="A35" s="3" t="inlineStr">
        <is>
          <t>2026 [Member] | U.S. Federal [Member]</t>
        </is>
      </c>
    </row>
    <row r="36">
      <c r="A36" s="6" t="inlineStr">
        <is>
          <t>Operating Loss Carryforwards [Line Items]</t>
        </is>
      </c>
    </row>
    <row r="37">
      <c r="A37" s="3" t="inlineStr">
        <is>
          <t>Income tax loss carryforwards to be fully utilized</t>
        </is>
      </c>
      <c r="B37" s="10" t="n">
        <v>13.6</v>
      </c>
    </row>
    <row r="38">
      <c r="A38" s="3" t="inlineStr">
        <is>
          <t>2027 and after [Member] | State [Member]</t>
        </is>
      </c>
    </row>
    <row r="39">
      <c r="A39" s="6" t="inlineStr">
        <is>
          <t>Operating Loss Carryforwards [Line Items]</t>
        </is>
      </c>
    </row>
    <row r="40">
      <c r="A40" s="3" t="inlineStr">
        <is>
          <t>Income tax loss carryforwards to expire</t>
        </is>
      </c>
      <c r="B40" s="10" t="n">
        <v>976.4</v>
      </c>
    </row>
    <row r="41">
      <c r="A41" s="3" t="inlineStr">
        <is>
          <t>2027 and after [Member] | U.S. Federal [Member]</t>
        </is>
      </c>
    </row>
    <row r="42">
      <c r="A42" s="6" t="inlineStr">
        <is>
          <t>Operating Loss Carryforwards [Line Items]</t>
        </is>
      </c>
    </row>
    <row r="43">
      <c r="A43" s="3" t="inlineStr">
        <is>
          <t>Income tax loss carryforwards to be fully utilized</t>
        </is>
      </c>
      <c r="B43" s="8" t="n">
        <v>21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Valuation Allowances) (Details 6) - Deferred Tax Valuation Allowance [Member] - USD ($) $ in Thousands</t>
        </is>
      </c>
      <c r="B1" s="2" t="inlineStr">
        <is>
          <t>12 Months Ended</t>
        </is>
      </c>
    </row>
    <row r="2">
      <c r="B2" s="2" t="inlineStr">
        <is>
          <t>Dec. 31, 2021</t>
        </is>
      </c>
      <c r="C2" s="2" t="inlineStr">
        <is>
          <t>Dec. 31, 2020</t>
        </is>
      </c>
      <c r="D2" s="2" t="inlineStr">
        <is>
          <t>Dec. 31, 2019</t>
        </is>
      </c>
    </row>
    <row r="3">
      <c r="A3" s="6" t="inlineStr">
        <is>
          <t>SEC Schedule, 12-09, Movement in Valuation Allowances and Reserves [Roll Forward]</t>
        </is>
      </c>
    </row>
    <row r="4">
      <c r="A4" s="3" t="inlineStr">
        <is>
          <t>Balance at Beginning of Period</t>
        </is>
      </c>
      <c r="B4" s="4" t="n">
        <v>47217</v>
      </c>
      <c r="C4" s="4" t="n">
        <v>46243</v>
      </c>
      <c r="D4" s="4" t="n">
        <v>33120</v>
      </c>
    </row>
    <row r="5">
      <c r="A5" s="3" t="inlineStr">
        <is>
          <t>Tax Expense and Revaluation</t>
        </is>
      </c>
      <c r="B5" s="5" t="n">
        <v>13915</v>
      </c>
      <c r="C5" s="5" t="n">
        <v>7303</v>
      </c>
      <c r="D5" s="5" t="n">
        <v>14512</v>
      </c>
    </row>
    <row r="6">
      <c r="A6" s="3" t="inlineStr">
        <is>
          <t>Deductions</t>
        </is>
      </c>
      <c r="B6" s="5" t="n">
        <v>-3529</v>
      </c>
      <c r="C6" s="5" t="n">
        <v>-6329</v>
      </c>
      <c r="D6" s="5" t="n">
        <v>-1389</v>
      </c>
    </row>
    <row r="7">
      <c r="A7" s="3" t="inlineStr">
        <is>
          <t>Balance at End of Period</t>
        </is>
      </c>
      <c r="B7" s="4" t="n">
        <v>57603</v>
      </c>
      <c r="C7" s="4" t="n">
        <v>47217</v>
      </c>
      <c r="D7" s="4" t="n">
        <v>462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Unrecognized Tax Benefits Rollforward) (Details 7) - USD ($) $ in Thousands</t>
        </is>
      </c>
      <c r="B1" s="2" t="inlineStr">
        <is>
          <t>12 Months Ended</t>
        </is>
      </c>
    </row>
    <row r="2">
      <c r="B2" s="2" t="inlineStr">
        <is>
          <t>Dec. 31, 2021</t>
        </is>
      </c>
      <c r="C2" s="2" t="inlineStr">
        <is>
          <t>Dec. 31, 2020</t>
        </is>
      </c>
      <c r="D2" s="2" t="inlineStr">
        <is>
          <t>Dec. 31, 2019</t>
        </is>
      </c>
    </row>
    <row r="3">
      <c r="A3" s="6" t="inlineStr">
        <is>
          <t>Reconciliation of Unrecognized Tax Benefits, Excluding Amounts Pertaining to Examined Tax Returns [Roll Forward]</t>
        </is>
      </c>
    </row>
    <row r="4">
      <c r="A4" s="3" t="inlineStr">
        <is>
          <t>Beginning unrecognized tax benefits</t>
        </is>
      </c>
      <c r="B4" s="4" t="n">
        <v>1898</v>
      </c>
      <c r="C4" s="4" t="n">
        <v>1572</v>
      </c>
      <c r="D4" s="4" t="n">
        <v>2483</v>
      </c>
    </row>
    <row r="5">
      <c r="A5" s="3" t="inlineStr">
        <is>
          <t>Increases related to current year tax positions</t>
        </is>
      </c>
      <c r="B5" s="5" t="n">
        <v>1061</v>
      </c>
      <c r="C5" s="5" t="n">
        <v>742</v>
      </c>
      <c r="D5" s="5" t="n">
        <v>0</v>
      </c>
    </row>
    <row r="6">
      <c r="A6" s="3" t="inlineStr">
        <is>
          <t>Increases related to prior year tax positions</t>
        </is>
      </c>
      <c r="B6" s="5" t="n">
        <v>45</v>
      </c>
      <c r="C6" s="5" t="n">
        <v>656</v>
      </c>
      <c r="D6" s="5" t="n">
        <v>1072</v>
      </c>
    </row>
    <row r="7">
      <c r="A7" s="3" t="inlineStr">
        <is>
          <t>Decrease related to prior year tax positions</t>
        </is>
      </c>
      <c r="B7" s="5" t="n">
        <v>0</v>
      </c>
      <c r="C7" s="5" t="n">
        <v>0</v>
      </c>
      <c r="D7" s="5" t="n">
        <v>0</v>
      </c>
    </row>
    <row r="8">
      <c r="A8" s="3" t="inlineStr">
        <is>
          <t>Decreases related to settlement with tax authorities</t>
        </is>
      </c>
      <c r="B8" s="5" t="n">
        <v>0</v>
      </c>
      <c r="C8" s="5" t="n">
        <v>-1072</v>
      </c>
      <c r="D8" s="5" t="n">
        <v>-1291</v>
      </c>
    </row>
    <row r="9">
      <c r="A9" s="3" t="inlineStr">
        <is>
          <t>Decreases due to lapse of applicable statute of limitations</t>
        </is>
      </c>
      <c r="B9" s="5" t="n">
        <v>0</v>
      </c>
      <c r="C9" s="5" t="n">
        <v>0</v>
      </c>
      <c r="D9" s="5" t="n">
        <v>-692</v>
      </c>
    </row>
    <row r="10">
      <c r="A10" s="3" t="inlineStr">
        <is>
          <t>Ending unrecognized tax benefits</t>
        </is>
      </c>
      <c r="B10" s="4" t="n">
        <v>3004</v>
      </c>
      <c r="C10" s="4" t="n">
        <v>1898</v>
      </c>
      <c r="D10" s="4" t="n">
        <v>15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Debt (Details 1) - USD ($) $ in Thousands</t>
        </is>
      </c>
      <c r="C1" s="2" t="inlineStr">
        <is>
          <t>Dec. 31, 2021</t>
        </is>
      </c>
      <c r="D1" s="2" t="inlineStr">
        <is>
          <t>Dec. 31, 2020</t>
        </is>
      </c>
    </row>
    <row r="2">
      <c r="A2" s="6" t="inlineStr">
        <is>
          <t>Debt Instrument [Line Items]</t>
        </is>
      </c>
    </row>
    <row r="3">
      <c r="A3" s="3" t="inlineStr">
        <is>
          <t>Other indebtedness</t>
        </is>
      </c>
      <c r="C3" s="4" t="n">
        <v>4466</v>
      </c>
      <c r="D3" s="4" t="n">
        <v>3520</v>
      </c>
    </row>
    <row r="4">
      <c r="A4" s="3" t="inlineStr">
        <is>
          <t>Total Debt</t>
        </is>
      </c>
      <c r="C4" s="5" t="n">
        <v>667501</v>
      </c>
      <c r="D4" s="5" t="n">
        <v>512555</v>
      </c>
    </row>
    <row r="5">
      <c r="A5" s="3" t="inlineStr">
        <is>
          <t>Less: current portion</t>
        </is>
      </c>
      <c r="C5" s="5" t="n">
        <v>-141749</v>
      </c>
      <c r="D5" s="5" t="n">
        <v>-6452</v>
      </c>
    </row>
    <row r="6">
      <c r="A6" s="3" t="inlineStr">
        <is>
          <t>Total Long-Term Debt</t>
        </is>
      </c>
      <c r="C6" s="5" t="n">
        <v>525752</v>
      </c>
      <c r="D6" s="5" t="n">
        <v>506103</v>
      </c>
    </row>
    <row r="7">
      <c r="A7" s="3" t="inlineStr">
        <is>
          <t>5.75% Unsecured Notes maturing in 2026 [Member]</t>
        </is>
      </c>
    </row>
    <row r="8">
      <c r="A8" s="6" t="inlineStr">
        <is>
          <t>Debt Instrument [Line Items]</t>
        </is>
      </c>
    </row>
    <row r="9">
      <c r="A9" s="3" t="inlineStr">
        <is>
          <t>Unsecured notes</t>
        </is>
      </c>
      <c r="B9" s="3" t="inlineStr">
        <is>
          <t>[1]</t>
        </is>
      </c>
      <c r="C9" s="5" t="n">
        <v>396830</v>
      </c>
      <c r="D9" s="5" t="n">
        <v>396112</v>
      </c>
    </row>
    <row r="10">
      <c r="A10" s="3" t="inlineStr">
        <is>
          <t>Unamortized debt issuance costs</t>
        </is>
      </c>
      <c r="C10" s="4" t="n">
        <v>3200</v>
      </c>
      <c r="D10" s="5" t="n">
        <v>3900</v>
      </c>
    </row>
    <row r="11">
      <c r="A11" s="3" t="inlineStr">
        <is>
          <t>Stated interest rate</t>
        </is>
      </c>
      <c r="C11" s="3" t="inlineStr">
        <is>
          <t>5.75%</t>
        </is>
      </c>
    </row>
    <row r="12">
      <c r="A12" s="3" t="inlineStr">
        <is>
          <t>Effective interest rate</t>
        </is>
      </c>
      <c r="C12" s="3" t="inlineStr">
        <is>
          <t>5.75%</t>
        </is>
      </c>
    </row>
    <row r="13">
      <c r="A13" s="3" t="inlineStr">
        <is>
          <t>Five-Year Credit Agreement maturing in 2023 [Member]</t>
        </is>
      </c>
    </row>
    <row r="14">
      <c r="A14" s="6" t="inlineStr">
        <is>
          <t>Debt Instrument [Line Items]</t>
        </is>
      </c>
    </row>
    <row r="15">
      <c r="A15" s="3" t="inlineStr">
        <is>
          <t>Credit Facility</t>
        </is>
      </c>
      <c r="C15" s="4" t="n">
        <v>209643</v>
      </c>
      <c r="D15" s="5" t="n">
        <v>74686</v>
      </c>
    </row>
    <row r="16">
      <c r="A16" s="3" t="inlineStr">
        <is>
          <t>Effective interest rate</t>
        </is>
      </c>
      <c r="C16" s="3" t="inlineStr">
        <is>
          <t>1.63%</t>
        </is>
      </c>
    </row>
    <row r="17">
      <c r="A17" s="3" t="inlineStr">
        <is>
          <t>Five-Year Credit Agreement maturing in 2023 [Member] | Minimum [Member]</t>
        </is>
      </c>
    </row>
    <row r="18">
      <c r="A18" s="6" t="inlineStr">
        <is>
          <t>Debt Instrument [Line Items]</t>
        </is>
      </c>
    </row>
    <row r="19">
      <c r="A19" s="3" t="inlineStr">
        <is>
          <t>Stated interest rate</t>
        </is>
      </c>
      <c r="C19" s="3" t="inlineStr">
        <is>
          <t>1.52%</t>
        </is>
      </c>
    </row>
    <row r="20">
      <c r="A20" s="3" t="inlineStr">
        <is>
          <t>Five-Year Credit Agreement maturing in 2023 [Member] | Maximum [Member]</t>
        </is>
      </c>
    </row>
    <row r="21">
      <c r="A21" s="6" t="inlineStr">
        <is>
          <t>Debt Instrument [Line Items]</t>
        </is>
      </c>
    </row>
    <row r="22">
      <c r="A22" s="3" t="inlineStr">
        <is>
          <t>Stated interest rate</t>
        </is>
      </c>
      <c r="C22" s="3" t="inlineStr">
        <is>
          <t>3.75%</t>
        </is>
      </c>
    </row>
    <row r="23">
      <c r="A23" s="3" t="inlineStr">
        <is>
          <t>Commercial note with Truist Bank maturing in 2029 [Member]</t>
        </is>
      </c>
    </row>
    <row r="24">
      <c r="A24" s="6" t="inlineStr">
        <is>
          <t>Debt Instrument [Line Items]</t>
        </is>
      </c>
    </row>
    <row r="25">
      <c r="A25" s="3" t="inlineStr">
        <is>
          <t>Notes Payable to Bank</t>
        </is>
      </c>
      <c r="C25" s="4" t="n">
        <v>0</v>
      </c>
      <c r="D25" s="5" t="n">
        <v>25250</v>
      </c>
    </row>
    <row r="26">
      <c r="A26" s="3" t="inlineStr">
        <is>
          <t>Effective interest rate</t>
        </is>
      </c>
      <c r="C26" s="3" t="inlineStr">
        <is>
          <t>2.12%</t>
        </is>
      </c>
    </row>
    <row r="27">
      <c r="A27" s="3" t="inlineStr">
        <is>
          <t>Commercial note with Truist Bank maturing in 2029 [Member] | Minimum [Member]</t>
        </is>
      </c>
    </row>
    <row r="28">
      <c r="A28" s="6" t="inlineStr">
        <is>
          <t>Debt Instrument [Line Items]</t>
        </is>
      </c>
    </row>
    <row r="29">
      <c r="A29" s="3" t="inlineStr">
        <is>
          <t>Stated interest rate</t>
        </is>
      </c>
      <c r="C29" s="3" t="inlineStr">
        <is>
          <t>2.08%</t>
        </is>
      </c>
    </row>
    <row r="30">
      <c r="A30" s="3" t="inlineStr">
        <is>
          <t>Commercial note with Truist Bank maturing in 2029 [Member] | Maximum [Member]</t>
        </is>
      </c>
    </row>
    <row r="31">
      <c r="A31" s="6" t="inlineStr">
        <is>
          <t>Debt Instrument [Line Items]</t>
        </is>
      </c>
    </row>
    <row r="32">
      <c r="A32" s="3" t="inlineStr">
        <is>
          <t>Stated interest rate</t>
        </is>
      </c>
      <c r="C32" s="3" t="inlineStr">
        <is>
          <t>2.14%</t>
        </is>
      </c>
    </row>
    <row r="33">
      <c r="A33" s="3" t="inlineStr">
        <is>
          <t>Commercial note with Truist Bank maturing in 2031 [Member]</t>
        </is>
      </c>
    </row>
    <row r="34">
      <c r="A34" s="6" t="inlineStr">
        <is>
          <t>Debt Instrument [Line Items]</t>
        </is>
      </c>
    </row>
    <row r="35">
      <c r="A35" s="3" t="inlineStr">
        <is>
          <t>Notes Payable to Bank</t>
        </is>
      </c>
      <c r="B35" s="3" t="inlineStr">
        <is>
          <t>[2]</t>
        </is>
      </c>
      <c r="C35" s="4" t="n">
        <v>24504</v>
      </c>
      <c r="D35" s="5" t="n">
        <v>0</v>
      </c>
    </row>
    <row r="36">
      <c r="A36" s="3" t="inlineStr">
        <is>
          <t>Unamortized debt issuance costs</t>
        </is>
      </c>
      <c r="C36" s="4" t="n">
        <v>100</v>
      </c>
    </row>
    <row r="37">
      <c r="A37" s="3" t="inlineStr">
        <is>
          <t>Effective interest rate</t>
        </is>
      </c>
      <c r="C37" s="3" t="inlineStr">
        <is>
          <t>1.87%</t>
        </is>
      </c>
    </row>
    <row r="38">
      <c r="A38" s="3" t="inlineStr">
        <is>
          <t>Commercial note with Truist Bank maturing in 2031 [Member] | Minimum [Member]</t>
        </is>
      </c>
    </row>
    <row r="39">
      <c r="A39" s="6" t="inlineStr">
        <is>
          <t>Debt Instrument [Line Items]</t>
        </is>
      </c>
    </row>
    <row r="40">
      <c r="A40" s="3" t="inlineStr">
        <is>
          <t>Stated interest rate</t>
        </is>
      </c>
      <c r="C40" s="3" t="inlineStr">
        <is>
          <t>1.84%</t>
        </is>
      </c>
    </row>
    <row r="41">
      <c r="A41" s="3" t="inlineStr">
        <is>
          <t>Commercial note with Truist Bank maturing in 2031 [Member] | Maximum [Member]</t>
        </is>
      </c>
    </row>
    <row r="42">
      <c r="A42" s="6" t="inlineStr">
        <is>
          <t>Debt Instrument [Line Items]</t>
        </is>
      </c>
    </row>
    <row r="43">
      <c r="A43" s="3" t="inlineStr">
        <is>
          <t>Stated interest rate</t>
        </is>
      </c>
      <c r="C43" s="3" t="inlineStr">
        <is>
          <t>1.85%</t>
        </is>
      </c>
    </row>
    <row r="44">
      <c r="A44" s="3" t="inlineStr">
        <is>
          <t>Commercial note with Truist Bank maturing in 2032 [Member]</t>
        </is>
      </c>
    </row>
    <row r="45">
      <c r="A45" s="6" t="inlineStr">
        <is>
          <t>Debt Instrument [Line Items]</t>
        </is>
      </c>
    </row>
    <row r="46">
      <c r="A46" s="3" t="inlineStr">
        <is>
          <t>Notes Payable to Bank</t>
        </is>
      </c>
      <c r="C46" s="4" t="n">
        <v>22500</v>
      </c>
      <c r="D46" s="5" t="n">
        <v>0</v>
      </c>
    </row>
    <row r="47">
      <c r="A47" s="3" t="inlineStr">
        <is>
          <t>Stated interest rate</t>
        </is>
      </c>
      <c r="C47" s="3" t="inlineStr">
        <is>
          <t>2.10%</t>
        </is>
      </c>
    </row>
    <row r="48">
      <c r="A48" s="3" t="inlineStr">
        <is>
          <t>Effective interest rate</t>
        </is>
      </c>
      <c r="C48" s="3" t="inlineStr">
        <is>
          <t>2.10%</t>
        </is>
      </c>
    </row>
    <row r="49">
      <c r="A49" s="3" t="inlineStr">
        <is>
          <t>Pinnacle Bank Term Loan maturing in 2024 [Member]</t>
        </is>
      </c>
    </row>
    <row r="50">
      <c r="A50" s="6" t="inlineStr">
        <is>
          <t>Debt Instrument [Line Items]</t>
        </is>
      </c>
    </row>
    <row r="51">
      <c r="A51" s="3" t="inlineStr">
        <is>
          <t>Loans Payable to Bank</t>
        </is>
      </c>
      <c r="C51" s="4" t="n">
        <v>9558</v>
      </c>
      <c r="D51" s="5" t="n">
        <v>10692</v>
      </c>
    </row>
    <row r="52">
      <c r="A52" s="3" t="inlineStr">
        <is>
          <t>Stated interest rate</t>
        </is>
      </c>
      <c r="C52" s="3" t="inlineStr">
        <is>
          <t>4.15%</t>
        </is>
      </c>
    </row>
    <row r="53">
      <c r="A53" s="3" t="inlineStr">
        <is>
          <t>Effective interest rate</t>
        </is>
      </c>
      <c r="C53" s="3" t="inlineStr">
        <is>
          <t>4.18%</t>
        </is>
      </c>
    </row>
    <row r="54">
      <c r="A54" s="3" t="inlineStr">
        <is>
          <t>Pinnacle Bank Line Of Credit maturing in 2022 [Member]</t>
        </is>
      </c>
    </row>
    <row r="55">
      <c r="A55" s="6" t="inlineStr">
        <is>
          <t>Debt Instrument [Line Items]</t>
        </is>
      </c>
    </row>
    <row r="56">
      <c r="A56" s="3" t="inlineStr">
        <is>
          <t>Credit Facility</t>
        </is>
      </c>
      <c r="C56" s="4" t="n">
        <v>0</v>
      </c>
      <c r="D56" s="4" t="n">
        <v>2295</v>
      </c>
    </row>
    <row r="57">
      <c r="A57" s="3" t="inlineStr">
        <is>
          <t>Stated interest rate</t>
        </is>
      </c>
      <c r="C57" s="3" t="inlineStr">
        <is>
          <t>3.25%</t>
        </is>
      </c>
    </row>
    <row r="58">
      <c r="A58" s="3" t="inlineStr">
        <is>
          <t>Effective interest rate</t>
        </is>
      </c>
      <c r="C58" s="3" t="inlineStr">
        <is>
          <t>3.56%</t>
        </is>
      </c>
    </row>
    <row r="59">
      <c r="A59" s="3" t="inlineStr">
        <is>
          <t>Other Indebtedness [Member] | Minimum [Member]</t>
        </is>
      </c>
    </row>
    <row r="60">
      <c r="A60" s="6" t="inlineStr">
        <is>
          <t>Debt Instrument [Line Items]</t>
        </is>
      </c>
    </row>
    <row r="61">
      <c r="A61" s="3" t="inlineStr">
        <is>
          <t>Stated interest rate</t>
        </is>
      </c>
      <c r="C61" s="3" t="inlineStr">
        <is>
          <t>0.00%</t>
        </is>
      </c>
    </row>
    <row r="62">
      <c r="A62" s="3" t="inlineStr">
        <is>
          <t>Other Indebtedness [Member] | Maximum [Member]</t>
        </is>
      </c>
    </row>
    <row r="63">
      <c r="A63" s="6" t="inlineStr">
        <is>
          <t>Debt Instrument [Line Items]</t>
        </is>
      </c>
    </row>
    <row r="64">
      <c r="A64" s="3" t="inlineStr">
        <is>
          <t>Stated interest rate</t>
        </is>
      </c>
      <c r="C64" s="3" t="inlineStr">
        <is>
          <t>16.00%</t>
        </is>
      </c>
    </row>
    <row r="65"/>
    <row r="66">
      <c r="A66" s="3" t="inlineStr">
        <is>
          <t>[1]</t>
        </is>
      </c>
      <c r="B66" s="3" t="inlineStr">
        <is>
          <t>The carrying value is net of $3.2 million and $3.9 million of unamortized debt issuance costs as of December 31, 2021 and 2020, respectively.</t>
        </is>
      </c>
    </row>
    <row r="67">
      <c r="A67" s="3" t="inlineStr">
        <is>
          <t>[2]</t>
        </is>
      </c>
      <c r="B67" s="3" t="inlineStr">
        <is>
          <t>The carrying value is net of $0.1 million of unamortized debt issuance costs as of December 31, 2021.</t>
        </is>
      </c>
    </row>
  </sheetData>
  <mergeCells count="4">
    <mergeCell ref="A1:B1"/>
    <mergeCell ref="A65:C65"/>
    <mergeCell ref="B66:C66"/>
    <mergeCell ref="B67:C6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s>
  <sheetData>
    <row r="1">
      <c r="A1" s="1" t="inlineStr">
        <is>
          <t>Debt (Narrative) (Details)</t>
        </is>
      </c>
      <c r="C1" s="2" t="inlineStr">
        <is>
          <t>Dec. 31, 2021USD ($)</t>
        </is>
      </c>
      <c r="D1" s="2" t="inlineStr">
        <is>
          <t>Dec. 28, 2021USD ($)</t>
        </is>
      </c>
      <c r="E1" s="2" t="inlineStr">
        <is>
          <t>Oct. 21, 2021USD ($)</t>
        </is>
      </c>
      <c r="F1" s="2" t="inlineStr">
        <is>
          <t>Jan. 26, 2021USD ($)</t>
        </is>
      </c>
      <c r="G1" s="2" t="inlineStr">
        <is>
          <t>May 30, 2018USD ($)</t>
        </is>
      </c>
      <c r="H1" s="2" t="inlineStr">
        <is>
          <t>Dec. 31, 2021USD ($)</t>
        </is>
      </c>
      <c r="I1" s="2" t="inlineStr">
        <is>
          <t>Dec. 31, 2020USD ($)</t>
        </is>
      </c>
      <c r="J1" s="2" t="inlineStr">
        <is>
          <t>Dec. 31, 2019USD ($)</t>
        </is>
      </c>
      <c r="K1" s="2" t="inlineStr">
        <is>
          <t>Dec. 31, 2021GBP (£)</t>
        </is>
      </c>
    </row>
    <row r="2">
      <c r="A2" s="6" t="inlineStr">
        <is>
          <t>Debt Instrument [Line Items]</t>
        </is>
      </c>
    </row>
    <row r="3">
      <c r="A3" s="3" t="inlineStr">
        <is>
          <t>Average borrowings outstanding</t>
        </is>
      </c>
      <c r="H3" s="4" t="n">
        <v>545200000</v>
      </c>
      <c r="I3" s="4" t="n">
        <v>512400000</v>
      </c>
    </row>
    <row r="4">
      <c r="A4" s="3" t="inlineStr">
        <is>
          <t>Average annual interest rate of borrowings</t>
        </is>
      </c>
      <c r="H4" s="3" t="inlineStr">
        <is>
          <t>4.80%</t>
        </is>
      </c>
      <c r="I4" s="3" t="inlineStr">
        <is>
          <t>5.10%</t>
        </is>
      </c>
    </row>
    <row r="5">
      <c r="A5" s="3" t="inlineStr">
        <is>
          <t>Interest Expense, Net</t>
        </is>
      </c>
      <c r="H5" s="4" t="n">
        <v>-30534000</v>
      </c>
      <c r="I5" s="4" t="n">
        <v>-34439000</v>
      </c>
      <c r="J5" s="4" t="n">
        <v>-23628000</v>
      </c>
    </row>
    <row r="6">
      <c r="A6" s="3" t="inlineStr">
        <is>
          <t>Interest expense</t>
        </is>
      </c>
      <c r="H6" s="5" t="n">
        <v>33943000</v>
      </c>
      <c r="I6" s="5" t="n">
        <v>38310000</v>
      </c>
      <c r="J6" s="5" t="n">
        <v>29779000</v>
      </c>
    </row>
    <row r="7">
      <c r="A7" s="3" t="inlineStr">
        <is>
          <t>Interest income</t>
        </is>
      </c>
      <c r="H7" s="5" t="n">
        <v>3409000</v>
      </c>
      <c r="I7" s="5" t="n">
        <v>3871000</v>
      </c>
      <c r="J7" s="5" t="n">
        <v>6151000</v>
      </c>
    </row>
    <row r="8">
      <c r="A8" s="3" t="inlineStr">
        <is>
          <t>5.75% Unsecured Notes maturing in 2026 [Member]</t>
        </is>
      </c>
    </row>
    <row r="9">
      <c r="A9" s="6" t="inlineStr">
        <is>
          <t>Debt Instrument [Line Items]</t>
        </is>
      </c>
    </row>
    <row r="10">
      <c r="A10" s="3" t="inlineStr">
        <is>
          <t>Unamortized debt issuance costs</t>
        </is>
      </c>
      <c r="C10" s="4" t="n">
        <v>3200000</v>
      </c>
      <c r="H10" s="5" t="n">
        <v>3200000</v>
      </c>
      <c r="I10" s="5" t="n">
        <v>3900000</v>
      </c>
    </row>
    <row r="11">
      <c r="A11" s="3" t="inlineStr">
        <is>
          <t>Debt instrument, face amount</t>
        </is>
      </c>
      <c r="C11" s="4" t="n">
        <v>400000000</v>
      </c>
      <c r="H11" s="4" t="n">
        <v>400000000</v>
      </c>
    </row>
    <row r="12">
      <c r="A12" s="3" t="inlineStr">
        <is>
          <t>Interest rate</t>
        </is>
      </c>
      <c r="C12" s="3" t="inlineStr">
        <is>
          <t>5.75%</t>
        </is>
      </c>
      <c r="H12" s="3" t="inlineStr">
        <is>
          <t>5.75%</t>
        </is>
      </c>
      <c r="K12" s="3" t="inlineStr">
        <is>
          <t>5.75%</t>
        </is>
      </c>
    </row>
    <row r="13">
      <c r="A13" s="3" t="inlineStr">
        <is>
          <t>Fair value of debt instrument</t>
        </is>
      </c>
      <c r="C13" s="4" t="n">
        <v>417500000</v>
      </c>
      <c r="H13" s="4" t="n">
        <v>417500000</v>
      </c>
      <c r="I13" s="5" t="n">
        <v>421700000</v>
      </c>
    </row>
    <row r="14">
      <c r="A14" s="3" t="inlineStr">
        <is>
          <t>Five-Year Credit Agreement maturing in 2023 [Member]</t>
        </is>
      </c>
    </row>
    <row r="15">
      <c r="A15" s="6" t="inlineStr">
        <is>
          <t>Debt Instrument [Line Items]</t>
        </is>
      </c>
    </row>
    <row r="16">
      <c r="A16" s="3" t="inlineStr">
        <is>
          <t>Credit facility current borrowing capacity</t>
        </is>
      </c>
      <c r="G16" s="4" t="n">
        <v>300000000</v>
      </c>
    </row>
    <row r="17">
      <c r="A17" s="3" t="inlineStr">
        <is>
          <t>Debt Instrument, Term</t>
        </is>
      </c>
      <c r="G17" s="3" t="inlineStr">
        <is>
          <t>5 years</t>
        </is>
      </c>
    </row>
    <row r="18">
      <c r="A18" s="3" t="inlineStr">
        <is>
          <t>Debt covenant net leverage ratio, maximum</t>
        </is>
      </c>
      <c r="G18" s="10" t="n">
        <v>3.5</v>
      </c>
    </row>
    <row r="19">
      <c r="A19" s="3" t="inlineStr">
        <is>
          <t>Debt covenant interest coverage ratio, minimum</t>
        </is>
      </c>
      <c r="G19" s="10" t="n">
        <v>3.5</v>
      </c>
    </row>
    <row r="20">
      <c r="A20" s="3" t="inlineStr">
        <is>
          <t>Line of credit facility outstanding</t>
        </is>
      </c>
      <c r="C20" s="5" t="n">
        <v>209643000</v>
      </c>
      <c r="H20" s="5" t="n">
        <v>209643000</v>
      </c>
      <c r="I20" s="5" t="n">
        <v>74686000</v>
      </c>
    </row>
    <row r="21">
      <c r="A21" s="3" t="inlineStr">
        <is>
          <t>USD $200 million portion of revolver [Member]</t>
        </is>
      </c>
    </row>
    <row r="22">
      <c r="A22" s="6" t="inlineStr">
        <is>
          <t>Debt Instrument [Line Items]</t>
        </is>
      </c>
    </row>
    <row r="23">
      <c r="A23" s="3" t="inlineStr">
        <is>
          <t>Line of credit facility outstanding</t>
        </is>
      </c>
      <c r="C23" s="4" t="n">
        <v>137000000</v>
      </c>
      <c r="H23" s="4" t="n">
        <v>137000000</v>
      </c>
    </row>
    <row r="24">
      <c r="A24" s="3" t="inlineStr">
        <is>
          <t>Multicurrency $100 million portion of revolver [Member]</t>
        </is>
      </c>
    </row>
    <row r="25">
      <c r="A25" s="6" t="inlineStr">
        <is>
          <t>Debt Instrument [Line Items]</t>
        </is>
      </c>
    </row>
    <row r="26">
      <c r="A26" s="3" t="inlineStr">
        <is>
          <t>Line of credit facility outstanding | £</t>
        </is>
      </c>
      <c r="K26" s="9" t="n">
        <v>54000000</v>
      </c>
    </row>
    <row r="27">
      <c r="A27" s="3" t="inlineStr">
        <is>
          <t>Commercial note with Truist Bank maturing in 2032 [Member]</t>
        </is>
      </c>
    </row>
    <row r="28">
      <c r="A28" s="6" t="inlineStr">
        <is>
          <t>Debt Instrument [Line Items]</t>
        </is>
      </c>
    </row>
    <row r="29">
      <c r="A29" s="3" t="inlineStr">
        <is>
          <t>Interest rate</t>
        </is>
      </c>
      <c r="C29" s="3" t="inlineStr">
        <is>
          <t>2.10%</t>
        </is>
      </c>
      <c r="H29" s="3" t="inlineStr">
        <is>
          <t>2.10%</t>
        </is>
      </c>
      <c r="K29" s="3" t="inlineStr">
        <is>
          <t>2.10%</t>
        </is>
      </c>
    </row>
    <row r="30">
      <c r="A30" s="3" t="inlineStr">
        <is>
          <t>Notes Payable to Bank</t>
        </is>
      </c>
      <c r="C30" s="4" t="n">
        <v>22500000</v>
      </c>
      <c r="H30" s="4" t="n">
        <v>22500000</v>
      </c>
      <c r="I30" s="5" t="n">
        <v>0</v>
      </c>
    </row>
    <row r="31">
      <c r="A31" s="3" t="inlineStr">
        <is>
          <t>Commercial note with Truist Bank maturing in 2031 [Member]</t>
        </is>
      </c>
    </row>
    <row r="32">
      <c r="A32" s="6" t="inlineStr">
        <is>
          <t>Debt Instrument [Line Items]</t>
        </is>
      </c>
    </row>
    <row r="33">
      <c r="A33" s="3" t="inlineStr">
        <is>
          <t>Unamortized debt issuance costs</t>
        </is>
      </c>
      <c r="C33" s="5" t="n">
        <v>100000</v>
      </c>
      <c r="H33" s="5" t="n">
        <v>100000</v>
      </c>
    </row>
    <row r="34">
      <c r="A34" s="3" t="inlineStr">
        <is>
          <t>Notes Payable to Bank</t>
        </is>
      </c>
      <c r="B34" s="3" t="inlineStr">
        <is>
          <t>[1]</t>
        </is>
      </c>
      <c r="C34" s="4" t="n">
        <v>24504000</v>
      </c>
      <c r="H34" s="4" t="n">
        <v>24504000</v>
      </c>
      <c r="I34" s="5" t="n">
        <v>0</v>
      </c>
    </row>
    <row r="35">
      <c r="A35" s="3" t="inlineStr">
        <is>
          <t>Pinnacle Bank Term Loan maturing in 2024 [Member]</t>
        </is>
      </c>
    </row>
    <row r="36">
      <c r="A36" s="6" t="inlineStr">
        <is>
          <t>Debt Instrument [Line Items]</t>
        </is>
      </c>
    </row>
    <row r="37">
      <c r="A37" s="3" t="inlineStr">
        <is>
          <t>Interest rate</t>
        </is>
      </c>
      <c r="C37" s="3" t="inlineStr">
        <is>
          <t>4.15%</t>
        </is>
      </c>
      <c r="H37" s="3" t="inlineStr">
        <is>
          <t>4.15%</t>
        </is>
      </c>
      <c r="K37" s="3" t="inlineStr">
        <is>
          <t>4.15%</t>
        </is>
      </c>
    </row>
    <row r="38">
      <c r="A38" s="3" t="inlineStr">
        <is>
          <t>Loans Payable to Bank</t>
        </is>
      </c>
      <c r="C38" s="4" t="n">
        <v>9558000</v>
      </c>
      <c r="H38" s="4" t="n">
        <v>9558000</v>
      </c>
      <c r="I38" s="5" t="n">
        <v>10692000</v>
      </c>
    </row>
    <row r="39">
      <c r="A39" s="3" t="inlineStr">
        <is>
          <t>Pinnacle Bank Line Of Credit maturing in 2022 [Member]</t>
        </is>
      </c>
    </row>
    <row r="40">
      <c r="A40" s="6" t="inlineStr">
        <is>
          <t>Debt Instrument [Line Items]</t>
        </is>
      </c>
    </row>
    <row r="41">
      <c r="A41" s="3" t="inlineStr">
        <is>
          <t>Interest rate</t>
        </is>
      </c>
      <c r="C41" s="3" t="inlineStr">
        <is>
          <t>3.25%</t>
        </is>
      </c>
      <c r="H41" s="3" t="inlineStr">
        <is>
          <t>3.25%</t>
        </is>
      </c>
      <c r="K41" s="3" t="inlineStr">
        <is>
          <t>3.25%</t>
        </is>
      </c>
    </row>
    <row r="42">
      <c r="A42" s="3" t="inlineStr">
        <is>
          <t>Line of credit facility outstanding</t>
        </is>
      </c>
      <c r="C42" s="4" t="n">
        <v>0</v>
      </c>
      <c r="H42" s="4" t="n">
        <v>0</v>
      </c>
      <c r="I42" s="5" t="n">
        <v>2295000</v>
      </c>
    </row>
    <row r="43">
      <c r="A43" s="3" t="inlineStr">
        <is>
          <t>Commercial note with Truist Bank maturing in 2029 [Member]</t>
        </is>
      </c>
    </row>
    <row r="44">
      <c r="A44" s="6" t="inlineStr">
        <is>
          <t>Debt Instrument [Line Items]</t>
        </is>
      </c>
    </row>
    <row r="45">
      <c r="A45" s="3" t="inlineStr">
        <is>
          <t>Notes Payable to Bank</t>
        </is>
      </c>
      <c r="C45" s="4" t="n">
        <v>0</v>
      </c>
      <c r="H45" s="4" t="n">
        <v>0</v>
      </c>
      <c r="I45" s="5" t="n">
        <v>25250000</v>
      </c>
    </row>
    <row r="46">
      <c r="A46" s="3" t="inlineStr">
        <is>
          <t>Minimum [Member] | Five-Year Credit Agreement maturing in 2023 [Member]</t>
        </is>
      </c>
    </row>
    <row r="47">
      <c r="A47" s="6" t="inlineStr">
        <is>
          <t>Debt Instrument [Line Items]</t>
        </is>
      </c>
    </row>
    <row r="48">
      <c r="A48" s="3" t="inlineStr">
        <is>
          <t>Interest rate</t>
        </is>
      </c>
      <c r="C48" s="3" t="inlineStr">
        <is>
          <t>1.52%</t>
        </is>
      </c>
      <c r="H48" s="3" t="inlineStr">
        <is>
          <t>1.52%</t>
        </is>
      </c>
      <c r="K48" s="3" t="inlineStr">
        <is>
          <t>1.52%</t>
        </is>
      </c>
    </row>
    <row r="49">
      <c r="A49" s="3" t="inlineStr">
        <is>
          <t>Line of Credit Facility, Unused Capacity, Commitment Fee Percentage</t>
        </is>
      </c>
      <c r="G49" s="3" t="inlineStr">
        <is>
          <t>0.15%</t>
        </is>
      </c>
    </row>
    <row r="50">
      <c r="A50" s="3" t="inlineStr">
        <is>
          <t>Minimum [Member] | Commercial note with Truist Bank maturing in 2031 [Member]</t>
        </is>
      </c>
    </row>
    <row r="51">
      <c r="A51" s="6" t="inlineStr">
        <is>
          <t>Debt Instrument [Line Items]</t>
        </is>
      </c>
    </row>
    <row r="52">
      <c r="A52" s="3" t="inlineStr">
        <is>
          <t>Interest rate</t>
        </is>
      </c>
      <c r="C52" s="3" t="inlineStr">
        <is>
          <t>1.84%</t>
        </is>
      </c>
      <c r="H52" s="3" t="inlineStr">
        <is>
          <t>1.84%</t>
        </is>
      </c>
      <c r="K52" s="3" t="inlineStr">
        <is>
          <t>1.84%</t>
        </is>
      </c>
    </row>
    <row r="53">
      <c r="A53" s="3" t="inlineStr">
        <is>
          <t>Minimum [Member] | Commercial note with Truist Bank maturing in 2029 [Member]</t>
        </is>
      </c>
    </row>
    <row r="54">
      <c r="A54" s="6" t="inlineStr">
        <is>
          <t>Debt Instrument [Line Items]</t>
        </is>
      </c>
    </row>
    <row r="55">
      <c r="A55" s="3" t="inlineStr">
        <is>
          <t>Interest rate</t>
        </is>
      </c>
      <c r="C55" s="3" t="inlineStr">
        <is>
          <t>2.08%</t>
        </is>
      </c>
      <c r="H55" s="3" t="inlineStr">
        <is>
          <t>2.08%</t>
        </is>
      </c>
      <c r="K55" s="3" t="inlineStr">
        <is>
          <t>2.08%</t>
        </is>
      </c>
    </row>
    <row r="56">
      <c r="A56" s="3" t="inlineStr">
        <is>
          <t>Minimum [Member] | Other Indebtedness [Member]</t>
        </is>
      </c>
    </row>
    <row r="57">
      <c r="A57" s="6" t="inlineStr">
        <is>
          <t>Debt Instrument [Line Items]</t>
        </is>
      </c>
    </row>
    <row r="58">
      <c r="A58" s="3" t="inlineStr">
        <is>
          <t>Interest rate</t>
        </is>
      </c>
      <c r="C58" s="3" t="inlineStr">
        <is>
          <t>0.00%</t>
        </is>
      </c>
      <c r="H58" s="3" t="inlineStr">
        <is>
          <t>0.00%</t>
        </is>
      </c>
      <c r="K58" s="3" t="inlineStr">
        <is>
          <t>0.00%</t>
        </is>
      </c>
    </row>
    <row r="59">
      <c r="A59" s="3" t="inlineStr">
        <is>
          <t>Maximum [Member] | Five-Year Credit Agreement maturing in 2023 [Member]</t>
        </is>
      </c>
    </row>
    <row r="60">
      <c r="A60" s="6" t="inlineStr">
        <is>
          <t>Debt Instrument [Line Items]</t>
        </is>
      </c>
    </row>
    <row r="61">
      <c r="A61" s="3" t="inlineStr">
        <is>
          <t>Interest rate</t>
        </is>
      </c>
      <c r="C61" s="3" t="inlineStr">
        <is>
          <t>3.75%</t>
        </is>
      </c>
      <c r="H61" s="3" t="inlineStr">
        <is>
          <t>3.75%</t>
        </is>
      </c>
      <c r="K61" s="3" t="inlineStr">
        <is>
          <t>3.75%</t>
        </is>
      </c>
    </row>
    <row r="62">
      <c r="A62" s="3" t="inlineStr">
        <is>
          <t>Line of Credit Facility, Unused Capacity, Commitment Fee Percentage</t>
        </is>
      </c>
      <c r="G62" s="3" t="inlineStr">
        <is>
          <t>0.25%</t>
        </is>
      </c>
    </row>
    <row r="63">
      <c r="A63" s="3" t="inlineStr">
        <is>
          <t>Maximum [Member] | Commercial note with Truist Bank maturing in 2031 [Member]</t>
        </is>
      </c>
    </row>
    <row r="64">
      <c r="A64" s="6" t="inlineStr">
        <is>
          <t>Debt Instrument [Line Items]</t>
        </is>
      </c>
    </row>
    <row r="65">
      <c r="A65" s="3" t="inlineStr">
        <is>
          <t>Interest rate</t>
        </is>
      </c>
      <c r="C65" s="3" t="inlineStr">
        <is>
          <t>1.85%</t>
        </is>
      </c>
      <c r="H65" s="3" t="inlineStr">
        <is>
          <t>1.85%</t>
        </is>
      </c>
      <c r="K65" s="3" t="inlineStr">
        <is>
          <t>1.85%</t>
        </is>
      </c>
    </row>
    <row r="66">
      <c r="A66" s="3" t="inlineStr">
        <is>
          <t>Maximum [Member] | Commercial note with Truist Bank maturing in 2029 [Member]</t>
        </is>
      </c>
    </row>
    <row r="67">
      <c r="A67" s="6" t="inlineStr">
        <is>
          <t>Debt Instrument [Line Items]</t>
        </is>
      </c>
    </row>
    <row r="68">
      <c r="A68" s="3" t="inlineStr">
        <is>
          <t>Interest rate</t>
        </is>
      </c>
      <c r="C68" s="3" t="inlineStr">
        <is>
          <t>2.14%</t>
        </is>
      </c>
      <c r="H68" s="3" t="inlineStr">
        <is>
          <t>2.14%</t>
        </is>
      </c>
      <c r="K68" s="3" t="inlineStr">
        <is>
          <t>2.14%</t>
        </is>
      </c>
    </row>
    <row r="69">
      <c r="A69" s="3" t="inlineStr">
        <is>
          <t>Maximum [Member] | Other Indebtedness [Member]</t>
        </is>
      </c>
    </row>
    <row r="70">
      <c r="A70" s="6" t="inlineStr">
        <is>
          <t>Debt Instrument [Line Items]</t>
        </is>
      </c>
    </row>
    <row r="71">
      <c r="A71" s="3" t="inlineStr">
        <is>
          <t>Interest rate</t>
        </is>
      </c>
      <c r="C71" s="3" t="inlineStr">
        <is>
          <t>16.00%</t>
        </is>
      </c>
      <c r="H71" s="3" t="inlineStr">
        <is>
          <t>16.00%</t>
        </is>
      </c>
      <c r="K71" s="3" t="inlineStr">
        <is>
          <t>16.00%</t>
        </is>
      </c>
    </row>
    <row r="72">
      <c r="A72" s="3" t="inlineStr">
        <is>
          <t>Fed Funds Effective Rate Overnight Index Swap Rate [Member] | Five-Year Credit Agreement maturing in 2023 [Member]</t>
        </is>
      </c>
    </row>
    <row r="73">
      <c r="A73" s="6" t="inlineStr">
        <is>
          <t>Debt Instrument [Line Items]</t>
        </is>
      </c>
    </row>
    <row r="74">
      <c r="A74" s="3" t="inlineStr">
        <is>
          <t>Applicable interest rate margin</t>
        </is>
      </c>
      <c r="G74" s="3" t="inlineStr">
        <is>
          <t>0.50%</t>
        </is>
      </c>
    </row>
    <row r="75">
      <c r="A75" s="3" t="inlineStr">
        <is>
          <t>Eurodollar [Member] | Five-Year Credit Agreement maturing in 2023 [Member]</t>
        </is>
      </c>
    </row>
    <row r="76">
      <c r="A76" s="6" t="inlineStr">
        <is>
          <t>Debt Instrument [Line Items]</t>
        </is>
      </c>
    </row>
    <row r="77">
      <c r="A77" s="3" t="inlineStr">
        <is>
          <t>Applicable interest rate margin</t>
        </is>
      </c>
      <c r="G77" s="3" t="inlineStr">
        <is>
          <t>1.00%</t>
        </is>
      </c>
    </row>
    <row r="78">
      <c r="A78" s="3" t="inlineStr">
        <is>
          <t>London Interbank Offered Rate (LIBOR) [Member] | USD $200 million portion of revolver [Member]</t>
        </is>
      </c>
    </row>
    <row r="79">
      <c r="A79" s="6" t="inlineStr">
        <is>
          <t>Debt Instrument [Line Items]</t>
        </is>
      </c>
    </row>
    <row r="80">
      <c r="A80" s="3" t="inlineStr">
        <is>
          <t>Applicable interest rate margin</t>
        </is>
      </c>
      <c r="C80" s="3" t="inlineStr">
        <is>
          <t>1.50%</t>
        </is>
      </c>
    </row>
    <row r="81">
      <c r="A81" s="3" t="inlineStr">
        <is>
          <t>Prime Rate [Member] | USD $200 million portion of revolver [Member]</t>
        </is>
      </c>
    </row>
    <row r="82">
      <c r="A82" s="6" t="inlineStr">
        <is>
          <t>Debt Instrument [Line Items]</t>
        </is>
      </c>
    </row>
    <row r="83">
      <c r="A83" s="3" t="inlineStr">
        <is>
          <t>Applicable interest rate margin</t>
        </is>
      </c>
      <c r="C83" s="3" t="inlineStr">
        <is>
          <t>0.50%</t>
        </is>
      </c>
    </row>
    <row r="84">
      <c r="A84" s="3" t="inlineStr">
        <is>
          <t>Sterling Overnight Interbank Average Rate (SONIA) [Member] | Multicurrency $100 million portion of revolver [Member]</t>
        </is>
      </c>
    </row>
    <row r="85">
      <c r="A85" s="6" t="inlineStr">
        <is>
          <t>Debt Instrument [Line Items]</t>
        </is>
      </c>
    </row>
    <row r="86">
      <c r="A86" s="3" t="inlineStr">
        <is>
          <t>Applicable interest rate margin</t>
        </is>
      </c>
      <c r="C86" s="3" t="inlineStr">
        <is>
          <t>1.50%</t>
        </is>
      </c>
    </row>
    <row r="87">
      <c r="A87" s="3" t="inlineStr">
        <is>
          <t>Automotive [Member] | Commercial note with Truist Bank maturing in 2032 [Member]</t>
        </is>
      </c>
    </row>
    <row r="88">
      <c r="A88" s="6" t="inlineStr">
        <is>
          <t>Debt Instrument [Line Items]</t>
        </is>
      </c>
    </row>
    <row r="89">
      <c r="A89" s="3" t="inlineStr">
        <is>
          <t>Debt Instrument, Term</t>
        </is>
      </c>
      <c r="D89" s="3" t="inlineStr">
        <is>
          <t>10 years</t>
        </is>
      </c>
    </row>
    <row r="90">
      <c r="A90" s="3" t="inlineStr">
        <is>
          <t>Notes Payable to Bank</t>
        </is>
      </c>
      <c r="D90" s="4" t="n">
        <v>22500000</v>
      </c>
    </row>
    <row r="91">
      <c r="A91" s="3" t="inlineStr">
        <is>
          <t>Debt Instrument, Periodic Payment, Principal</t>
        </is>
      </c>
      <c r="D91" s="4" t="n">
        <v>200000</v>
      </c>
    </row>
    <row r="92">
      <c r="A92" s="3" t="inlineStr">
        <is>
          <t>Automotive [Member] | Commercial note with Truist Bank maturing in 2031 [Member]</t>
        </is>
      </c>
    </row>
    <row r="93">
      <c r="A93" s="6" t="inlineStr">
        <is>
          <t>Debt Instrument [Line Items]</t>
        </is>
      </c>
    </row>
    <row r="94">
      <c r="A94" s="3" t="inlineStr">
        <is>
          <t>Debt Instrument, Term</t>
        </is>
      </c>
      <c r="E94" s="3" t="inlineStr">
        <is>
          <t>10 years</t>
        </is>
      </c>
    </row>
    <row r="95">
      <c r="A95" s="3" t="inlineStr">
        <is>
          <t>Notes Payable to Bank</t>
        </is>
      </c>
      <c r="E95" s="4" t="n">
        <v>24750000</v>
      </c>
    </row>
    <row r="96">
      <c r="A96" s="3" t="inlineStr">
        <is>
          <t>Debt Instrument, Periodic Payment, Principal</t>
        </is>
      </c>
      <c r="E96" s="5" t="n">
        <v>100000</v>
      </c>
    </row>
    <row r="97">
      <c r="A97" s="3" t="inlineStr">
        <is>
          <t>Automotive [Member] | Interest Rate Swap maturing in 2031 [Member]</t>
        </is>
      </c>
    </row>
    <row r="98">
      <c r="A98" s="6" t="inlineStr">
        <is>
          <t>Debt Instrument [Line Items]</t>
        </is>
      </c>
    </row>
    <row r="99">
      <c r="A99" s="3" t="inlineStr">
        <is>
          <t>Derivative, Notional Amount</t>
        </is>
      </c>
      <c r="E99" s="4" t="n">
        <v>24750000</v>
      </c>
    </row>
    <row r="100">
      <c r="A100" s="3" t="inlineStr">
        <is>
          <t>Derivative, Fixed Interest Rate</t>
        </is>
      </c>
      <c r="E100" s="3" t="inlineStr">
        <is>
          <t>4.118%</t>
        </is>
      </c>
    </row>
    <row r="101">
      <c r="A101" s="3" t="inlineStr">
        <is>
          <t>Automotive [Member] | Secured Overnight Financing Rates (SOFR) [Member] | Commercial note with Truist Bank maturing in 2032 [Member]</t>
        </is>
      </c>
    </row>
    <row r="102">
      <c r="A102" s="6" t="inlineStr">
        <is>
          <t>Debt Instrument [Line Items]</t>
        </is>
      </c>
    </row>
    <row r="103">
      <c r="A103" s="3" t="inlineStr">
        <is>
          <t>Applicable interest rate margin</t>
        </is>
      </c>
      <c r="D103" s="3" t="inlineStr">
        <is>
          <t>2.05%</t>
        </is>
      </c>
    </row>
    <row r="104">
      <c r="A104" s="3" t="inlineStr">
        <is>
          <t>Automotive [Member] | Secured Overnight Financing Rates (SOFR) [Member] | Commercial note with Truist Bank maturing in 2031 [Member]</t>
        </is>
      </c>
    </row>
    <row r="105">
      <c r="A105" s="6" t="inlineStr">
        <is>
          <t>Debt Instrument [Line Items]</t>
        </is>
      </c>
    </row>
    <row r="106">
      <c r="A106" s="3" t="inlineStr">
        <is>
          <t>Applicable interest rate margin</t>
        </is>
      </c>
      <c r="E106" s="3" t="inlineStr">
        <is>
          <t>1.80%</t>
        </is>
      </c>
    </row>
    <row r="107">
      <c r="A107" s="3" t="inlineStr">
        <is>
          <t>Automotive [Member] | Secured Overnight Financing Rates (SOFR) [Member] | Interest Rate Swap maturing in 2031 [Member]</t>
        </is>
      </c>
    </row>
    <row r="108">
      <c r="A108" s="6" t="inlineStr">
        <is>
          <t>Debt Instrument [Line Items]</t>
        </is>
      </c>
    </row>
    <row r="109">
      <c r="A109" s="3" t="inlineStr">
        <is>
          <t>Derivative, Basis Spread on Variable Rate</t>
        </is>
      </c>
      <c r="E109" s="3" t="inlineStr">
        <is>
          <t>1.80%</t>
        </is>
      </c>
    </row>
    <row r="110">
      <c r="A110" s="3" t="inlineStr">
        <is>
          <t>Graham Healthcare Group [Member] | Pinnacle Bank Term Loan maturing in 2024 [Member]</t>
        </is>
      </c>
    </row>
    <row r="111">
      <c r="A111" s="6" t="inlineStr">
        <is>
          <t>Debt Instrument [Line Items]</t>
        </is>
      </c>
    </row>
    <row r="112">
      <c r="A112" s="3" t="inlineStr">
        <is>
          <t>Interest rate</t>
        </is>
      </c>
      <c r="F112" s="3" t="inlineStr">
        <is>
          <t>4.15%</t>
        </is>
      </c>
    </row>
    <row r="113">
      <c r="A113" s="3" t="inlineStr">
        <is>
          <t>Loans Payable to Bank</t>
        </is>
      </c>
      <c r="F113" s="4" t="n">
        <v>10600000</v>
      </c>
    </row>
    <row r="114">
      <c r="A114" s="3" t="inlineStr">
        <is>
          <t>Graham Healthcare Group [Member] | Pinnacle Bank Line Of Credit maturing in 2022 [Member]</t>
        </is>
      </c>
    </row>
    <row r="115">
      <c r="A115" s="6" t="inlineStr">
        <is>
          <t>Debt Instrument [Line Items]</t>
        </is>
      </c>
    </row>
    <row r="116">
      <c r="A116" s="3" t="inlineStr">
        <is>
          <t>Interest rate</t>
        </is>
      </c>
      <c r="F116" s="3" t="inlineStr">
        <is>
          <t>3.25%</t>
        </is>
      </c>
    </row>
    <row r="117">
      <c r="A117" s="3" t="inlineStr">
        <is>
          <t>Debt Instrument, Term</t>
        </is>
      </c>
      <c r="F117" s="3" t="inlineStr">
        <is>
          <t>2 years</t>
        </is>
      </c>
    </row>
    <row r="118">
      <c r="A118" s="3" t="inlineStr">
        <is>
          <t>Line of Credit Facility, Maximum Borrowing Capacity</t>
        </is>
      </c>
      <c r="F118" s="4" t="n">
        <v>6000000</v>
      </c>
    </row>
    <row r="119">
      <c r="A119" s="3" t="inlineStr">
        <is>
          <t>Graham Healthcare Group [Member] | London Interbank Offered Rate (LIBOR) [Member] | Pinnacle Bank Line Of Credit maturing in 2022 [Member]</t>
        </is>
      </c>
    </row>
    <row r="120">
      <c r="A120" s="6" t="inlineStr">
        <is>
          <t>Debt Instrument [Line Items]</t>
        </is>
      </c>
    </row>
    <row r="121">
      <c r="A121" s="3" t="inlineStr">
        <is>
          <t>Applicable interest rate margin</t>
        </is>
      </c>
      <c r="F121" s="3" t="inlineStr">
        <is>
          <t>2.75%</t>
        </is>
      </c>
    </row>
    <row r="122">
      <c r="A122" s="3" t="inlineStr">
        <is>
          <t>Securities Subject to Mandatory Redemption [Member] | Graham Healthcare Group [Member]</t>
        </is>
      </c>
    </row>
    <row r="123">
      <c r="A123" s="6" t="inlineStr">
        <is>
          <t>Debt Instrument [Line Items]</t>
        </is>
      </c>
    </row>
    <row r="124">
      <c r="A124" s="3" t="inlineStr">
        <is>
          <t>Interest expense</t>
        </is>
      </c>
      <c r="H124" s="4" t="n">
        <v>4100000</v>
      </c>
      <c r="I124" s="4" t="n">
        <v>8500000</v>
      </c>
    </row>
    <row r="125">
      <c r="A125" s="3" t="inlineStr">
        <is>
          <t>Interest income</t>
        </is>
      </c>
      <c r="J125" s="4" t="n">
        <v>100000</v>
      </c>
    </row>
    <row r="126"/>
    <row r="127">
      <c r="A127" s="3" t="inlineStr">
        <is>
          <t>[1]</t>
        </is>
      </c>
      <c r="B127" s="3" t="inlineStr">
        <is>
          <t>The carrying value is net of $0.1 million of unamortized debt issuance costs as of December 31, 2021.</t>
        </is>
      </c>
    </row>
  </sheetData>
  <mergeCells count="3">
    <mergeCell ref="A1:B1"/>
    <mergeCell ref="A126:J126"/>
    <mergeCell ref="B127:J1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f Financial Assets and Liabilities) (Details 1) - USD ($) $ in Thousands</t>
        </is>
      </c>
      <c r="C1" s="2" t="inlineStr">
        <is>
          <t>Dec. 31, 2021</t>
        </is>
      </c>
      <c r="D1" s="2" t="inlineStr">
        <is>
          <t>Dec. 31, 2020</t>
        </is>
      </c>
    </row>
    <row r="2">
      <c r="A2" s="6" t="inlineStr">
        <is>
          <t>Assets</t>
        </is>
      </c>
    </row>
    <row r="3">
      <c r="A3" s="3" t="inlineStr">
        <is>
          <t>Money market investments</t>
        </is>
      </c>
      <c r="C3" s="4" t="n">
        <v>0</v>
      </c>
      <c r="D3" s="4" t="n">
        <v>268800</v>
      </c>
    </row>
    <row r="4">
      <c r="A4" s="3" t="inlineStr">
        <is>
          <t>Marketable equity securities</t>
        </is>
      </c>
      <c r="C4" s="5" t="n">
        <v>809997</v>
      </c>
      <c r="D4" s="5" t="n">
        <v>573102</v>
      </c>
    </row>
    <row r="5">
      <c r="A5" s="3" t="inlineStr">
        <is>
          <t>Fair Value, Recurring [Member]</t>
        </is>
      </c>
    </row>
    <row r="6">
      <c r="A6" s="6" t="inlineStr">
        <is>
          <t>Assets</t>
        </is>
      </c>
    </row>
    <row r="7">
      <c r="A7" s="3" t="inlineStr">
        <is>
          <t>Money market investments</t>
        </is>
      </c>
      <c r="B7" s="3" t="inlineStr">
        <is>
          <t>[1]</t>
        </is>
      </c>
      <c r="D7" s="5" t="n">
        <v>268841</v>
      </c>
    </row>
    <row r="8">
      <c r="A8" s="3" t="inlineStr">
        <is>
          <t>Marketable equity securities</t>
        </is>
      </c>
      <c r="B8" s="3" t="inlineStr">
        <is>
          <t>[2]</t>
        </is>
      </c>
      <c r="C8" s="5" t="n">
        <v>809997</v>
      </c>
      <c r="D8" s="5" t="n">
        <v>573102</v>
      </c>
    </row>
    <row r="9">
      <c r="A9" s="3" t="inlineStr">
        <is>
          <t>Other current investments</t>
        </is>
      </c>
      <c r="B9" s="3" t="inlineStr">
        <is>
          <t>[3]</t>
        </is>
      </c>
      <c r="C9" s="5" t="n">
        <v>14448</v>
      </c>
      <c r="D9" s="5" t="n">
        <v>14480</v>
      </c>
    </row>
    <row r="10">
      <c r="A10" s="3" t="inlineStr">
        <is>
          <t>Total Financial Assets</t>
        </is>
      </c>
      <c r="C10" s="5" t="n">
        <v>824445</v>
      </c>
      <c r="D10" s="5" t="n">
        <v>856423</v>
      </c>
    </row>
    <row r="11">
      <c r="A11" s="6" t="inlineStr">
        <is>
          <t>Liabilities</t>
        </is>
      </c>
    </row>
    <row r="12">
      <c r="A12" s="3" t="inlineStr">
        <is>
          <t>Deferred compensation plan liabilities</t>
        </is>
      </c>
      <c r="B12" s="3" t="inlineStr">
        <is>
          <t>[4]</t>
        </is>
      </c>
      <c r="C12" s="5" t="n">
        <v>31589</v>
      </c>
      <c r="D12" s="5" t="n">
        <v>31178</v>
      </c>
    </row>
    <row r="13">
      <c r="A13" s="3" t="inlineStr">
        <is>
          <t>Contingent consideration liabilities</t>
        </is>
      </c>
      <c r="B13" s="3" t="inlineStr">
        <is>
          <t>[5]</t>
        </is>
      </c>
      <c r="C13" s="5" t="n">
        <v>14881</v>
      </c>
      <c r="D13" s="5" t="n">
        <v>37174</v>
      </c>
    </row>
    <row r="14">
      <c r="A14" s="3" t="inlineStr">
        <is>
          <t>Interest rate swap</t>
        </is>
      </c>
      <c r="B14" s="3" t="inlineStr">
        <is>
          <t>[6]</t>
        </is>
      </c>
      <c r="C14" s="5" t="n">
        <v>2049</v>
      </c>
      <c r="D14" s="5" t="n">
        <v>2342</v>
      </c>
    </row>
    <row r="15">
      <c r="A15" s="3" t="inlineStr">
        <is>
          <t>Foreign exchange swap</t>
        </is>
      </c>
      <c r="B15" s="3" t="inlineStr">
        <is>
          <t>[7]</t>
        </is>
      </c>
      <c r="C15" s="5" t="n">
        <v>484</v>
      </c>
      <c r="D15" s="5" t="n">
        <v>259</v>
      </c>
    </row>
    <row r="16">
      <c r="A16" s="3" t="inlineStr">
        <is>
          <t>Mandatorily redeemable noncontrolling interest</t>
        </is>
      </c>
      <c r="B16" s="3" t="inlineStr">
        <is>
          <t>[8]</t>
        </is>
      </c>
      <c r="C16" s="5" t="n">
        <v>13661</v>
      </c>
      <c r="D16" s="5" t="n">
        <v>9240</v>
      </c>
    </row>
    <row r="17">
      <c r="A17" s="3" t="inlineStr">
        <is>
          <t>Total Financial Liabilities</t>
        </is>
      </c>
      <c r="C17" s="5" t="n">
        <v>62664</v>
      </c>
      <c r="D17" s="5" t="n">
        <v>80193</v>
      </c>
    </row>
    <row r="18">
      <c r="A18" s="3" t="inlineStr">
        <is>
          <t>Level 1 [Member] | Fair Value, Recurring [Member]</t>
        </is>
      </c>
    </row>
    <row r="19">
      <c r="A19" s="6" t="inlineStr">
        <is>
          <t>Assets</t>
        </is>
      </c>
    </row>
    <row r="20">
      <c r="A20" s="3" t="inlineStr">
        <is>
          <t>Money market investments</t>
        </is>
      </c>
      <c r="B20" s="3" t="inlineStr">
        <is>
          <t>[1]</t>
        </is>
      </c>
      <c r="D20" s="5" t="n">
        <v>0</v>
      </c>
    </row>
    <row r="21">
      <c r="A21" s="3" t="inlineStr">
        <is>
          <t>Marketable equity securities</t>
        </is>
      </c>
      <c r="B21" s="3" t="inlineStr">
        <is>
          <t>[2]</t>
        </is>
      </c>
      <c r="C21" s="5" t="n">
        <v>809997</v>
      </c>
      <c r="D21" s="5" t="n">
        <v>573102</v>
      </c>
    </row>
    <row r="22">
      <c r="A22" s="3" t="inlineStr">
        <is>
          <t>Other current investments</t>
        </is>
      </c>
      <c r="B22" s="3" t="inlineStr">
        <is>
          <t>[3]</t>
        </is>
      </c>
      <c r="C22" s="5" t="n">
        <v>7230</v>
      </c>
      <c r="D22" s="5" t="n">
        <v>10397</v>
      </c>
    </row>
    <row r="23">
      <c r="A23" s="3" t="inlineStr">
        <is>
          <t>Total Financial Assets</t>
        </is>
      </c>
      <c r="C23" s="5" t="n">
        <v>817227</v>
      </c>
      <c r="D23" s="5" t="n">
        <v>583499</v>
      </c>
    </row>
    <row r="24">
      <c r="A24" s="6" t="inlineStr">
        <is>
          <t>Liabilities</t>
        </is>
      </c>
    </row>
    <row r="25">
      <c r="A25" s="3" t="inlineStr">
        <is>
          <t>Deferred compensation plan liabilities</t>
        </is>
      </c>
      <c r="B25" s="3" t="inlineStr">
        <is>
          <t>[4]</t>
        </is>
      </c>
      <c r="C25" s="5" t="n">
        <v>0</v>
      </c>
      <c r="D25" s="5" t="n">
        <v>0</v>
      </c>
    </row>
    <row r="26">
      <c r="A26" s="3" t="inlineStr">
        <is>
          <t>Contingent consideration liabilities</t>
        </is>
      </c>
      <c r="B26" s="3" t="inlineStr">
        <is>
          <t>[5]</t>
        </is>
      </c>
      <c r="C26" s="5" t="n">
        <v>0</v>
      </c>
      <c r="D26" s="5" t="n">
        <v>0</v>
      </c>
    </row>
    <row r="27">
      <c r="A27" s="3" t="inlineStr">
        <is>
          <t>Interest rate swap</t>
        </is>
      </c>
      <c r="B27" s="3" t="inlineStr">
        <is>
          <t>[6]</t>
        </is>
      </c>
      <c r="C27" s="5" t="n">
        <v>0</v>
      </c>
      <c r="D27" s="5" t="n">
        <v>0</v>
      </c>
    </row>
    <row r="28">
      <c r="A28" s="3" t="inlineStr">
        <is>
          <t>Foreign exchange swap</t>
        </is>
      </c>
      <c r="B28" s="3" t="inlineStr">
        <is>
          <t>[7]</t>
        </is>
      </c>
      <c r="C28" s="5" t="n">
        <v>0</v>
      </c>
      <c r="D28" s="5" t="n">
        <v>0</v>
      </c>
    </row>
    <row r="29">
      <c r="A29" s="3" t="inlineStr">
        <is>
          <t>Mandatorily redeemable noncontrolling interest</t>
        </is>
      </c>
      <c r="B29" s="3" t="inlineStr">
        <is>
          <t>[8]</t>
        </is>
      </c>
      <c r="C29" s="5" t="n">
        <v>0</v>
      </c>
      <c r="D29" s="5" t="n">
        <v>0</v>
      </c>
    </row>
    <row r="30">
      <c r="A30" s="3" t="inlineStr">
        <is>
          <t>Total Financial Liabilities</t>
        </is>
      </c>
      <c r="C30" s="5" t="n">
        <v>0</v>
      </c>
      <c r="D30" s="5" t="n">
        <v>0</v>
      </c>
    </row>
    <row r="31">
      <c r="A31" s="3" t="inlineStr">
        <is>
          <t>Level 2 [Member] | Fair Value, Recurring [Member]</t>
        </is>
      </c>
    </row>
    <row r="32">
      <c r="A32" s="6" t="inlineStr">
        <is>
          <t>Assets</t>
        </is>
      </c>
    </row>
    <row r="33">
      <c r="A33" s="3" t="inlineStr">
        <is>
          <t>Money market investments</t>
        </is>
      </c>
      <c r="B33" s="3" t="inlineStr">
        <is>
          <t>[1]</t>
        </is>
      </c>
      <c r="D33" s="5" t="n">
        <v>268841</v>
      </c>
    </row>
    <row r="34">
      <c r="A34" s="3" t="inlineStr">
        <is>
          <t>Marketable equity securities</t>
        </is>
      </c>
      <c r="B34" s="3" t="inlineStr">
        <is>
          <t>[2]</t>
        </is>
      </c>
      <c r="C34" s="5" t="n">
        <v>0</v>
      </c>
      <c r="D34" s="5" t="n">
        <v>0</v>
      </c>
    </row>
    <row r="35">
      <c r="A35" s="3" t="inlineStr">
        <is>
          <t>Other current investments</t>
        </is>
      </c>
      <c r="B35" s="3" t="inlineStr">
        <is>
          <t>[3]</t>
        </is>
      </c>
      <c r="C35" s="5" t="n">
        <v>7218</v>
      </c>
      <c r="D35" s="5" t="n">
        <v>4083</v>
      </c>
    </row>
    <row r="36">
      <c r="A36" s="3" t="inlineStr">
        <is>
          <t>Total Financial Assets</t>
        </is>
      </c>
      <c r="C36" s="5" t="n">
        <v>7218</v>
      </c>
      <c r="D36" s="5" t="n">
        <v>272924</v>
      </c>
    </row>
    <row r="37">
      <c r="A37" s="6" t="inlineStr">
        <is>
          <t>Liabilities</t>
        </is>
      </c>
    </row>
    <row r="38">
      <c r="A38" s="3" t="inlineStr">
        <is>
          <t>Deferred compensation plan liabilities</t>
        </is>
      </c>
      <c r="B38" s="3" t="inlineStr">
        <is>
          <t>[4]</t>
        </is>
      </c>
      <c r="C38" s="5" t="n">
        <v>31589</v>
      </c>
      <c r="D38" s="5" t="n">
        <v>31178</v>
      </c>
    </row>
    <row r="39">
      <c r="A39" s="3" t="inlineStr">
        <is>
          <t>Contingent consideration liabilities</t>
        </is>
      </c>
      <c r="B39" s="3" t="inlineStr">
        <is>
          <t>[5]</t>
        </is>
      </c>
      <c r="C39" s="5" t="n">
        <v>0</v>
      </c>
      <c r="D39" s="5" t="n">
        <v>0</v>
      </c>
    </row>
    <row r="40">
      <c r="A40" s="3" t="inlineStr">
        <is>
          <t>Interest rate swap</t>
        </is>
      </c>
      <c r="B40" s="3" t="inlineStr">
        <is>
          <t>[6]</t>
        </is>
      </c>
      <c r="C40" s="5" t="n">
        <v>2049</v>
      </c>
      <c r="D40" s="5" t="n">
        <v>2342</v>
      </c>
    </row>
    <row r="41">
      <c r="A41" s="3" t="inlineStr">
        <is>
          <t>Foreign exchange swap</t>
        </is>
      </c>
      <c r="B41" s="3" t="inlineStr">
        <is>
          <t>[7]</t>
        </is>
      </c>
      <c r="C41" s="5" t="n">
        <v>484</v>
      </c>
      <c r="D41" s="5" t="n">
        <v>259</v>
      </c>
    </row>
    <row r="42">
      <c r="A42" s="3" t="inlineStr">
        <is>
          <t>Mandatorily redeemable noncontrolling interest</t>
        </is>
      </c>
      <c r="B42" s="3" t="inlineStr">
        <is>
          <t>[8]</t>
        </is>
      </c>
      <c r="C42" s="5" t="n">
        <v>0</v>
      </c>
      <c r="D42" s="5" t="n">
        <v>0</v>
      </c>
    </row>
    <row r="43">
      <c r="A43" s="3" t="inlineStr">
        <is>
          <t>Total Financial Liabilities</t>
        </is>
      </c>
      <c r="C43" s="5" t="n">
        <v>34122</v>
      </c>
      <c r="D43" s="5" t="n">
        <v>33779</v>
      </c>
    </row>
    <row r="44">
      <c r="A44" s="3" t="inlineStr">
        <is>
          <t>Level 3 [Member] | Fair Value, Recurring [Member]</t>
        </is>
      </c>
    </row>
    <row r="45">
      <c r="A45" s="6" t="inlineStr">
        <is>
          <t>Assets</t>
        </is>
      </c>
    </row>
    <row r="46">
      <c r="A46" s="3" t="inlineStr">
        <is>
          <t>Money market investments</t>
        </is>
      </c>
      <c r="B46" s="3" t="inlineStr">
        <is>
          <t>[1]</t>
        </is>
      </c>
      <c r="D46" s="5" t="n">
        <v>0</v>
      </c>
    </row>
    <row r="47">
      <c r="A47" s="3" t="inlineStr">
        <is>
          <t>Marketable equity securities</t>
        </is>
      </c>
      <c r="B47" s="3" t="inlineStr">
        <is>
          <t>[2]</t>
        </is>
      </c>
      <c r="C47" s="5" t="n">
        <v>0</v>
      </c>
      <c r="D47" s="5" t="n">
        <v>0</v>
      </c>
    </row>
    <row r="48">
      <c r="A48" s="3" t="inlineStr">
        <is>
          <t>Other current investments</t>
        </is>
      </c>
      <c r="B48" s="3" t="inlineStr">
        <is>
          <t>[3]</t>
        </is>
      </c>
      <c r="C48" s="5" t="n">
        <v>0</v>
      </c>
      <c r="D48" s="5" t="n">
        <v>0</v>
      </c>
    </row>
    <row r="49">
      <c r="A49" s="3" t="inlineStr">
        <is>
          <t>Total Financial Assets</t>
        </is>
      </c>
      <c r="C49" s="5" t="n">
        <v>0</v>
      </c>
      <c r="D49" s="5" t="n">
        <v>0</v>
      </c>
    </row>
    <row r="50">
      <c r="A50" s="6" t="inlineStr">
        <is>
          <t>Liabilities</t>
        </is>
      </c>
    </row>
    <row r="51">
      <c r="A51" s="3" t="inlineStr">
        <is>
          <t>Deferred compensation plan liabilities</t>
        </is>
      </c>
      <c r="B51" s="3" t="inlineStr">
        <is>
          <t>[4]</t>
        </is>
      </c>
      <c r="C51" s="5" t="n">
        <v>0</v>
      </c>
      <c r="D51" s="5" t="n">
        <v>0</v>
      </c>
    </row>
    <row r="52">
      <c r="A52" s="3" t="inlineStr">
        <is>
          <t>Contingent consideration liabilities</t>
        </is>
      </c>
      <c r="B52" s="3" t="inlineStr">
        <is>
          <t>[5]</t>
        </is>
      </c>
      <c r="C52" s="5" t="n">
        <v>14881</v>
      </c>
      <c r="D52" s="5" t="n">
        <v>37174</v>
      </c>
    </row>
    <row r="53">
      <c r="A53" s="3" t="inlineStr">
        <is>
          <t>Interest rate swap</t>
        </is>
      </c>
      <c r="B53" s="3" t="inlineStr">
        <is>
          <t>[6]</t>
        </is>
      </c>
      <c r="C53" s="5" t="n">
        <v>0</v>
      </c>
      <c r="D53" s="5" t="n">
        <v>0</v>
      </c>
    </row>
    <row r="54">
      <c r="A54" s="3" t="inlineStr">
        <is>
          <t>Foreign exchange swap</t>
        </is>
      </c>
      <c r="B54" s="3" t="inlineStr">
        <is>
          <t>[7]</t>
        </is>
      </c>
      <c r="C54" s="5" t="n">
        <v>0</v>
      </c>
      <c r="D54" s="5" t="n">
        <v>0</v>
      </c>
    </row>
    <row r="55">
      <c r="A55" s="3" t="inlineStr">
        <is>
          <t>Mandatorily redeemable noncontrolling interest</t>
        </is>
      </c>
      <c r="B55" s="3" t="inlineStr">
        <is>
          <t>[8]</t>
        </is>
      </c>
      <c r="C55" s="5" t="n">
        <v>13661</v>
      </c>
      <c r="D55" s="5" t="n">
        <v>9240</v>
      </c>
    </row>
    <row r="56">
      <c r="A56" s="3" t="inlineStr">
        <is>
          <t>Total Financial Liabilities</t>
        </is>
      </c>
      <c r="C56" s="4" t="n">
        <v>28542</v>
      </c>
      <c r="D56" s="4" t="n">
        <v>46414</v>
      </c>
    </row>
    <row r="57"/>
    <row r="58">
      <c r="A58" s="3" t="inlineStr">
        <is>
          <t>[1]</t>
        </is>
      </c>
      <c r="B58" s="3" t="inlineStr">
        <is>
          <t>The Company’s money market investments are included in cash and cash equivalents and the value considers the liquidity of the counterparty.</t>
        </is>
      </c>
    </row>
    <row r="59">
      <c r="A59" s="3" t="inlineStr">
        <is>
          <t>[2]</t>
        </is>
      </c>
      <c r="B59" s="3" t="inlineStr">
        <is>
          <t>The Company’s investments in marketable equity securities are held in common shares of U.S. and Canadian corporations that are actively traded on U.S. and Canadian stock exchanges. Price quotes for these shares are readily available.</t>
        </is>
      </c>
    </row>
    <row r="60">
      <c r="A60" s="3" t="inlineStr">
        <is>
          <t>[3]</t>
        </is>
      </c>
      <c r="B60" s="3" t="inlineStr">
        <is>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t>
        </is>
      </c>
    </row>
    <row r="61">
      <c r="A61" s="3" t="inlineStr">
        <is>
          <t>[4]</t>
        </is>
      </c>
      <c r="B61" s="3" t="inlineStr">
        <is>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is>
      </c>
    </row>
    <row r="62">
      <c r="A62" s="3" t="inlineStr">
        <is>
          <t>[5]</t>
        </is>
      </c>
      <c r="B62" s="3" t="inlineStr">
        <is>
          <t>Included in Accounts payable and accrued liabilities and Other Liabilities. The Company determined the fair value of the contingent consideration liabilities using either a Monte Carlo simulation or probability-weighted analysis depending on the type of target included in the contingent consideration requirements (revenue, EBITDA, client retention). All analyses included estimated financial projections for the acquired businesses and acquisition-specific discount rates.</t>
        </is>
      </c>
    </row>
    <row r="63">
      <c r="A63" s="3" t="inlineStr">
        <is>
          <t>[6]</t>
        </is>
      </c>
      <c r="B63" s="3" t="inlineStr">
        <is>
          <t>Included in Other Liabilities. The Company utilized a market approach model using the notional amount of the interest rate swap multiplied by the observable inputs of time to maturity and market interest rates.</t>
        </is>
      </c>
    </row>
    <row r="64">
      <c r="A64" s="3" t="inlineStr">
        <is>
          <t>[7]</t>
        </is>
      </c>
      <c r="B64" s="3" t="inlineStr">
        <is>
          <t>Included in Accounts payable and accrued liabilities, and valued based on a valuation model that calculates the differential between the contract price and the market-based forward rate.</t>
        </is>
      </c>
    </row>
    <row r="65">
      <c r="A65" s="3" t="inlineStr">
        <is>
          <t>[8]</t>
        </is>
      </c>
      <c r="B65" s="3" t="inlineStr">
        <is>
          <t>The fair value of the mandatorily redeemable noncontrolling interest is based on the fair value of the underlying subsidiaries owned by GHC One,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t>
        </is>
      </c>
    </row>
  </sheetData>
  <mergeCells count="10">
    <mergeCell ref="A1:B1"/>
    <mergeCell ref="A57:C57"/>
    <mergeCell ref="B58:C58"/>
    <mergeCell ref="B59:C59"/>
    <mergeCell ref="B60:C60"/>
    <mergeCell ref="B61:C61"/>
    <mergeCell ref="B62:C62"/>
    <mergeCell ref="B63:C63"/>
    <mergeCell ref="B64:C64"/>
    <mergeCell ref="B65:C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37" customWidth="1" min="5" max="5"/>
    <col width="24" customWidth="1" min="6" max="6"/>
    <col width="33" customWidth="1" min="7" max="7"/>
    <col width="51" customWidth="1" min="8" max="8"/>
    <col width="51" customWidth="1" min="9" max="9"/>
  </cols>
  <sheetData>
    <row r="1">
      <c r="A1" s="1" t="inlineStr">
        <is>
          <t>Consolidated Statements of Changes in Common Shareholders' Equity - USD ($) $ in Thousands</t>
        </is>
      </c>
      <c r="B1" s="2" t="inlineStr">
        <is>
          <t>Total</t>
        </is>
      </c>
      <c r="C1" s="2" t="inlineStr">
        <is>
          <t>Capital in Excess of Par Value [Member]</t>
        </is>
      </c>
      <c r="D1" s="2" t="inlineStr">
        <is>
          <t>Retained Earnings [Member]</t>
        </is>
      </c>
      <c r="E1" s="2" t="inlineStr">
        <is>
          <t>AOCI Attributable to Parent [Member]</t>
        </is>
      </c>
      <c r="F1" s="2" t="inlineStr">
        <is>
          <t>Treasury Stock [Member]</t>
        </is>
      </c>
      <c r="G1" s="2" t="inlineStr">
        <is>
          <t>Noncontrolling Interest [Member]</t>
        </is>
      </c>
      <c r="H1" s="2" t="inlineStr">
        <is>
          <t>Class A Common Stock [Member]Common Stock [Member]</t>
        </is>
      </c>
      <c r="I1" s="2" t="inlineStr">
        <is>
          <t>Class B Common Stock [Member]Common Stock [Member]</t>
        </is>
      </c>
    </row>
    <row r="2">
      <c r="A2" s="3" t="inlineStr">
        <is>
          <t>As of at Dec. 31, 2018</t>
        </is>
      </c>
      <c r="B2" s="4" t="n">
        <v>2916782</v>
      </c>
      <c r="C2" s="4" t="n">
        <v>378837</v>
      </c>
      <c r="D2" s="4" t="n">
        <v>6236125</v>
      </c>
      <c r="E2" s="4" t="n">
        <v>203829</v>
      </c>
      <c r="F2" s="4" t="n">
        <v>-3922009</v>
      </c>
      <c r="G2" s="4" t="n">
        <v>0</v>
      </c>
      <c r="H2" s="4" t="n">
        <v>964</v>
      </c>
      <c r="I2" s="4" t="n">
        <v>19036</v>
      </c>
    </row>
    <row r="3">
      <c r="A3" s="6" t="inlineStr">
        <is>
          <t>Increase (Decrease) in Stockholders' Equity [Roll Forward]</t>
        </is>
      </c>
    </row>
    <row r="4">
      <c r="A4" s="3" t="inlineStr">
        <is>
          <t>Net income for the year</t>
        </is>
      </c>
      <c r="B4" s="5" t="n">
        <v>327879</v>
      </c>
      <c r="D4" s="5" t="n">
        <v>327879</v>
      </c>
    </row>
    <row r="5">
      <c r="A5" s="3" t="inlineStr">
        <is>
          <t>Issuance of noncontrolling interest</t>
        </is>
      </c>
      <c r="B5" s="5" t="n">
        <v>6556</v>
      </c>
      <c r="G5" s="5" t="n">
        <v>6556</v>
      </c>
    </row>
    <row r="6">
      <c r="A6" s="3" t="inlineStr">
        <is>
          <t>Acquisition of redeemable noncontrolling interest</t>
        </is>
      </c>
      <c r="B6" s="5" t="n">
        <v>0</v>
      </c>
    </row>
    <row r="7">
      <c r="A7" s="3" t="inlineStr">
        <is>
          <t>Net (income) loss attributable to noncontrolling interest</t>
        </is>
      </c>
      <c r="B7" s="5" t="n">
        <v>0</v>
      </c>
      <c r="D7" s="5" t="n">
        <v>152</v>
      </c>
      <c r="G7" s="5" t="n">
        <v>-152</v>
      </c>
    </row>
    <row r="8">
      <c r="A8" s="3" t="inlineStr">
        <is>
          <t>Acquisition of noncontrolling interest</t>
        </is>
      </c>
      <c r="B8" s="5" t="n">
        <v>1153</v>
      </c>
      <c r="G8" s="5" t="n">
        <v>1153</v>
      </c>
    </row>
    <row r="9">
      <c r="A9" s="3" t="inlineStr">
        <is>
          <t>Net (income) loss attributable to redeemable noncontrolling interests</t>
        </is>
      </c>
      <c r="B9" s="5" t="n">
        <v>-176</v>
      </c>
      <c r="D9" s="5" t="n">
        <v>-176</v>
      </c>
    </row>
    <row r="10">
      <c r="A10" s="3" t="inlineStr">
        <is>
          <t>Change in redemption value of redeemable noncontrolling interests</t>
        </is>
      </c>
      <c r="B10" s="5" t="n">
        <v>32</v>
      </c>
      <c r="C10" s="5" t="n">
        <v>32</v>
      </c>
    </row>
    <row r="11">
      <c r="A11" s="3" t="inlineStr">
        <is>
          <t>Dividends paid on common stock</t>
        </is>
      </c>
      <c r="B11" s="5" t="n">
        <v>-29553</v>
      </c>
      <c r="D11" s="5" t="n">
        <v>-29553</v>
      </c>
    </row>
    <row r="12">
      <c r="A12" s="3" t="inlineStr">
        <is>
          <t>Repurchase of Class B common stock</t>
        </is>
      </c>
      <c r="B12" s="5" t="n">
        <v>-2103</v>
      </c>
      <c r="F12" s="5" t="n">
        <v>-2103</v>
      </c>
    </row>
    <row r="13">
      <c r="A13" s="3" t="inlineStr">
        <is>
          <t>Issuance of Class B common stock, net of restricted stock award forfeitures</t>
        </is>
      </c>
      <c r="B13" s="5" t="n">
        <v>239</v>
      </c>
      <c r="C13" s="5" t="n">
        <v>-3721</v>
      </c>
      <c r="F13" s="5" t="n">
        <v>3960</v>
      </c>
    </row>
    <row r="14">
      <c r="A14" s="3" t="inlineStr">
        <is>
          <t>Amortization of unearned stock compensation and stock option expense</t>
        </is>
      </c>
      <c r="B14" s="5" t="n">
        <v>6521</v>
      </c>
      <c r="C14" s="5" t="n">
        <v>6521</v>
      </c>
    </row>
    <row r="15">
      <c r="A15" s="3" t="inlineStr">
        <is>
          <t>Other comprehensive income, net of income taxes</t>
        </is>
      </c>
      <c r="B15" s="5" t="n">
        <v>99466</v>
      </c>
      <c r="E15" s="5" t="n">
        <v>99466</v>
      </c>
    </row>
    <row r="16">
      <c r="A16" s="3" t="inlineStr">
        <is>
          <t>Purchase of redeemable noncontrolling interest</t>
        </is>
      </c>
      <c r="B16" s="5" t="n">
        <v>0</v>
      </c>
    </row>
    <row r="17">
      <c r="A17" s="3" t="inlineStr">
        <is>
          <t>As of at Dec. 31, 2019</t>
        </is>
      </c>
      <c r="B17" s="5" t="n">
        <v>3326796</v>
      </c>
      <c r="C17" s="5" t="n">
        <v>381669</v>
      </c>
      <c r="D17" s="5" t="n">
        <v>6534427</v>
      </c>
      <c r="E17" s="5" t="n">
        <v>303295</v>
      </c>
      <c r="F17" s="5" t="n">
        <v>-3920152</v>
      </c>
      <c r="G17" s="5" t="n">
        <v>7557</v>
      </c>
      <c r="H17" s="5" t="n">
        <v>964</v>
      </c>
      <c r="I17" s="5" t="n">
        <v>19036</v>
      </c>
    </row>
    <row r="18">
      <c r="A18" s="3" t="inlineStr">
        <is>
          <t>As of at Dec. 31, 2018</t>
        </is>
      </c>
      <c r="B18" s="5" t="n">
        <v>4346</v>
      </c>
    </row>
    <row r="19">
      <c r="A19" s="6" t="inlineStr">
        <is>
          <t>Increase (Decrease) in Temporary Equity [Roll Forward]</t>
        </is>
      </c>
    </row>
    <row r="20">
      <c r="A20" s="3" t="inlineStr">
        <is>
          <t>Acquisition of redeemable noncontrolling interest</t>
        </is>
      </c>
      <c r="B20" s="5" t="n">
        <v>1715</v>
      </c>
    </row>
    <row r="21">
      <c r="A21" s="3" t="inlineStr">
        <is>
          <t>Net income (loss) attributable to redeemable noncontrolling interests</t>
        </is>
      </c>
      <c r="B21" s="5" t="n">
        <v>176</v>
      </c>
    </row>
    <row r="22">
      <c r="A22" s="3" t="inlineStr">
        <is>
          <t>Change in redemption value of redeemable noncontrolling interests</t>
        </is>
      </c>
      <c r="B22" s="5" t="n">
        <v>-32</v>
      </c>
    </row>
    <row r="23">
      <c r="A23" s="3" t="inlineStr">
        <is>
          <t>Purchase of redeemable noncontrolling interest</t>
        </is>
      </c>
      <c r="B23" s="5" t="n">
        <v>-550</v>
      </c>
    </row>
    <row r="24">
      <c r="A24" s="3" t="inlineStr">
        <is>
          <t>As of at Dec. 31, 2019</t>
        </is>
      </c>
      <c r="B24" s="5" t="n">
        <v>5655</v>
      </c>
    </row>
    <row r="25">
      <c r="A25" s="6" t="inlineStr">
        <is>
          <t>Increase (Decrease) in Stockholders' Equity [Roll Forward]</t>
        </is>
      </c>
    </row>
    <row r="26">
      <c r="A26" s="3" t="inlineStr">
        <is>
          <t>Net income for the year</t>
        </is>
      </c>
      <c r="B26" s="5" t="n">
        <v>299968</v>
      </c>
      <c r="D26" s="5" t="n">
        <v>299968</v>
      </c>
    </row>
    <row r="27">
      <c r="A27" s="3" t="inlineStr">
        <is>
          <t>Acquisition of redeemable noncontrolling interest</t>
        </is>
      </c>
      <c r="B27" s="5" t="n">
        <v>0</v>
      </c>
    </row>
    <row r="28">
      <c r="A28" s="3" t="inlineStr">
        <is>
          <t>Net (income) loss attributable to noncontrolling interest</t>
        </is>
      </c>
      <c r="B28" s="5" t="n">
        <v>0</v>
      </c>
      <c r="D28" s="5" t="n">
        <v>386</v>
      </c>
      <c r="G28" s="5" t="n">
        <v>-386</v>
      </c>
    </row>
    <row r="29">
      <c r="A29" s="3" t="inlineStr">
        <is>
          <t>Net (income) loss attributable to redeemable noncontrolling interests</t>
        </is>
      </c>
      <c r="B29" s="5" t="n">
        <v>11</v>
      </c>
      <c r="D29" s="5" t="n">
        <v>11</v>
      </c>
    </row>
    <row r="30">
      <c r="A30" s="3" t="inlineStr">
        <is>
          <t>Change in redemption value of redeemable noncontrolling interests</t>
        </is>
      </c>
      <c r="B30" s="5" t="n">
        <v>273</v>
      </c>
      <c r="G30" s="5" t="n">
        <v>273</v>
      </c>
    </row>
    <row r="31">
      <c r="A31" s="3" t="inlineStr">
        <is>
          <t>Distribution to noncontrolling interest</t>
        </is>
      </c>
      <c r="B31" s="5" t="n">
        <v>-353</v>
      </c>
      <c r="G31" s="5" t="n">
        <v>-353</v>
      </c>
    </row>
    <row r="32">
      <c r="A32" s="3" t="inlineStr">
        <is>
          <t>Dividends paid on common stock</t>
        </is>
      </c>
      <c r="B32" s="5" t="n">
        <v>-29970</v>
      </c>
      <c r="D32" s="5" t="n">
        <v>-29970</v>
      </c>
    </row>
    <row r="33">
      <c r="A33" s="3" t="inlineStr">
        <is>
          <t>Repurchase of Class B common stock</t>
        </is>
      </c>
      <c r="B33" s="5" t="n">
        <v>-161829</v>
      </c>
      <c r="F33" s="5" t="n">
        <v>-161829</v>
      </c>
    </row>
    <row r="34">
      <c r="A34" s="3" t="inlineStr">
        <is>
          <t>Issuance of Class B common stock, net of restricted stock award forfeitures</t>
        </is>
      </c>
      <c r="B34" s="5" t="n">
        <v>24577</v>
      </c>
      <c r="C34" s="5" t="n">
        <v>-411</v>
      </c>
      <c r="F34" s="5" t="n">
        <v>24988</v>
      </c>
    </row>
    <row r="35">
      <c r="A35" s="3" t="inlineStr">
        <is>
          <t>Amortization of unearned stock compensation and stock option expense</t>
        </is>
      </c>
      <c r="B35" s="5" t="n">
        <v>6901</v>
      </c>
      <c r="C35" s="5" t="n">
        <v>6901</v>
      </c>
    </row>
    <row r="36">
      <c r="A36" s="3" t="inlineStr">
        <is>
          <t>Other comprehensive income, net of income taxes</t>
        </is>
      </c>
      <c r="B36" s="5" t="n">
        <v>300019</v>
      </c>
      <c r="E36" s="5" t="n">
        <v>300019</v>
      </c>
    </row>
    <row r="37">
      <c r="A37" s="3" t="inlineStr">
        <is>
          <t>As of at Dec. 31, 2020</t>
        </is>
      </c>
      <c r="B37" s="5" t="n">
        <v>3766393</v>
      </c>
      <c r="C37" s="5" t="n">
        <v>388159</v>
      </c>
      <c r="D37" s="5" t="n">
        <v>6804822</v>
      </c>
      <c r="E37" s="5" t="n">
        <v>603314</v>
      </c>
      <c r="F37" s="5" t="n">
        <v>-4056993</v>
      </c>
      <c r="G37" s="5" t="n">
        <v>7091</v>
      </c>
      <c r="H37" s="5" t="n">
        <v>964</v>
      </c>
      <c r="I37" s="5" t="n">
        <v>19036</v>
      </c>
    </row>
    <row r="38">
      <c r="A38" s="6" t="inlineStr">
        <is>
          <t>Increase (Decrease) in Temporary Equity [Roll Forward]</t>
        </is>
      </c>
    </row>
    <row r="39">
      <c r="A39" s="3" t="inlineStr">
        <is>
          <t>Acquisition of redeemable noncontrolling interest</t>
        </is>
      </c>
      <c r="B39" s="5" t="n">
        <v>6005</v>
      </c>
    </row>
    <row r="40">
      <c r="A40" s="3" t="inlineStr">
        <is>
          <t>Net income (loss) attributable to redeemable noncontrolling interests</t>
        </is>
      </c>
      <c r="B40" s="5" t="n">
        <v>-11</v>
      </c>
    </row>
    <row r="41">
      <c r="A41" s="3" t="inlineStr">
        <is>
          <t>Change in redemption value of redeemable noncontrolling interests</t>
        </is>
      </c>
      <c r="B41" s="5" t="n">
        <v>279</v>
      </c>
    </row>
    <row r="42">
      <c r="A42" s="3" t="inlineStr">
        <is>
          <t>As of at Dec. 31, 2020</t>
        </is>
      </c>
      <c r="B42" s="5" t="n">
        <v>11928</v>
      </c>
    </row>
    <row r="43">
      <c r="A43" s="6" t="inlineStr">
        <is>
          <t>Increase (Decrease) in Stockholders' Equity [Roll Forward]</t>
        </is>
      </c>
    </row>
    <row r="44">
      <c r="A44" s="3" t="inlineStr">
        <is>
          <t>Net income for the year</t>
        </is>
      </c>
      <c r="B44" s="5" t="n">
        <v>353327</v>
      </c>
      <c r="D44" s="5" t="n">
        <v>353327</v>
      </c>
    </row>
    <row r="45">
      <c r="A45" s="3" t="inlineStr">
        <is>
          <t>Issuance of noncontrolling interest</t>
        </is>
      </c>
      <c r="B45" s="5" t="n">
        <v>3350</v>
      </c>
      <c r="G45" s="5" t="n">
        <v>3350</v>
      </c>
    </row>
    <row r="46">
      <c r="A46" s="3" t="inlineStr">
        <is>
          <t>Acquisition of redeemable noncontrolling interest</t>
        </is>
      </c>
      <c r="B46" s="5" t="n">
        <v>0</v>
      </c>
    </row>
    <row r="47">
      <c r="A47" s="3" t="inlineStr">
        <is>
          <t>Net (income) loss attributable to noncontrolling interest</t>
        </is>
      </c>
      <c r="B47" s="5" t="n">
        <v>0</v>
      </c>
      <c r="D47" s="5" t="n">
        <v>-1943</v>
      </c>
      <c r="G47" s="5" t="n">
        <v>1943</v>
      </c>
    </row>
    <row r="48">
      <c r="A48" s="3" t="inlineStr">
        <is>
          <t>Net (income) loss attributable to redeemable noncontrolling interests</t>
        </is>
      </c>
      <c r="B48" s="5" t="n">
        <v>691</v>
      </c>
      <c r="D48" s="5" t="n">
        <v>691</v>
      </c>
    </row>
    <row r="49">
      <c r="A49" s="3" t="inlineStr">
        <is>
          <t>Change in redemption value of redeemable noncontrolling interests</t>
        </is>
      </c>
      <c r="B49" s="5" t="n">
        <v>549</v>
      </c>
      <c r="C49" s="5" t="n">
        <v>292</v>
      </c>
      <c r="G49" s="5" t="n">
        <v>257</v>
      </c>
    </row>
    <row r="50">
      <c r="A50" s="3" t="inlineStr">
        <is>
          <t>Distribution to noncontrolling interest</t>
        </is>
      </c>
      <c r="B50" s="5" t="n">
        <v>-555</v>
      </c>
      <c r="G50" s="5" t="n">
        <v>-555</v>
      </c>
    </row>
    <row r="51">
      <c r="A51" s="3" t="inlineStr">
        <is>
          <t>Dividends paid on common stock</t>
        </is>
      </c>
      <c r="B51" s="5" t="n">
        <v>-30136</v>
      </c>
      <c r="D51" s="5" t="n">
        <v>-30136</v>
      </c>
    </row>
    <row r="52">
      <c r="A52" s="3" t="inlineStr">
        <is>
          <t>Repurchase of Class B common stock</t>
        </is>
      </c>
      <c r="B52" s="5" t="n">
        <v>-55683</v>
      </c>
      <c r="F52" s="5" t="n">
        <v>-55683</v>
      </c>
    </row>
    <row r="53">
      <c r="A53" s="3" t="inlineStr">
        <is>
          <t>Issuance of Class B common stock, net of restricted stock award forfeitures</t>
        </is>
      </c>
      <c r="B53" s="5" t="n">
        <v>-939</v>
      </c>
      <c r="C53" s="5" t="n">
        <v>-5593</v>
      </c>
      <c r="F53" s="5" t="n">
        <v>4654</v>
      </c>
    </row>
    <row r="54">
      <c r="A54" s="3" t="inlineStr">
        <is>
          <t>Amortization of unearned stock compensation and stock option expense</t>
        </is>
      </c>
      <c r="B54" s="5" t="n">
        <v>6598</v>
      </c>
      <c r="C54" s="5" t="n">
        <v>6598</v>
      </c>
    </row>
    <row r="55">
      <c r="A55" s="3" t="inlineStr">
        <is>
          <t>Other comprehensive income, net of income taxes</t>
        </is>
      </c>
      <c r="B55" s="5" t="n">
        <v>368074</v>
      </c>
      <c r="E55" s="5" t="n">
        <v>368074</v>
      </c>
    </row>
    <row r="56">
      <c r="A56" s="3" t="inlineStr">
        <is>
          <t>Purchase of redeemable noncontrolling interest</t>
        </is>
      </c>
      <c r="B56" s="5" t="n">
        <v>0</v>
      </c>
    </row>
    <row r="57">
      <c r="A57" s="3" t="inlineStr">
        <is>
          <t>As of at Dec. 31, 2021</t>
        </is>
      </c>
      <c r="B57" s="5" t="n">
        <v>4411669</v>
      </c>
      <c r="C57" s="4" t="n">
        <v>389456</v>
      </c>
      <c r="D57" s="4" t="n">
        <v>7126761</v>
      </c>
      <c r="E57" s="4" t="n">
        <v>971388</v>
      </c>
      <c r="F57" s="4" t="n">
        <v>-4108022</v>
      </c>
      <c r="G57" s="4" t="n">
        <v>12086</v>
      </c>
      <c r="H57" s="4" t="n">
        <v>964</v>
      </c>
      <c r="I57" s="4" t="n">
        <v>19036</v>
      </c>
    </row>
    <row r="58">
      <c r="A58" s="6" t="inlineStr">
        <is>
          <t>Increase (Decrease) in Temporary Equity [Roll Forward]</t>
        </is>
      </c>
    </row>
    <row r="59">
      <c r="A59" s="3" t="inlineStr">
        <is>
          <t>Acquisition of redeemable noncontrolling interest</t>
        </is>
      </c>
      <c r="B59" s="5" t="n">
        <v>6617</v>
      </c>
    </row>
    <row r="60">
      <c r="A60" s="3" t="inlineStr">
        <is>
          <t>Net income (loss) attributable to redeemable noncontrolling interests</t>
        </is>
      </c>
      <c r="B60" s="5" t="n">
        <v>-691</v>
      </c>
    </row>
    <row r="61">
      <c r="A61" s="3" t="inlineStr">
        <is>
          <t>Change in redemption value of redeemable noncontrolling interests</t>
        </is>
      </c>
      <c r="B61" s="5" t="n">
        <v>-35</v>
      </c>
    </row>
    <row r="62">
      <c r="A62" s="3" t="inlineStr">
        <is>
          <t>Purchase of redeemable noncontrolling interest</t>
        </is>
      </c>
      <c r="B62" s="5" t="n">
        <v>-3508</v>
      </c>
    </row>
    <row r="63">
      <c r="A63" s="3" t="inlineStr">
        <is>
          <t>As of at Dec. 31, 2021</t>
        </is>
      </c>
      <c r="B63" s="4" t="n">
        <v>1431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Reconciliation of Changes in Financial Liabilities Fair Value Using Level 3 Inputs) (Details 2) - Level 3 [Member] - USD ($) $ in Thousands</t>
        </is>
      </c>
      <c r="C1" s="2" t="inlineStr">
        <is>
          <t>12 Months Ended</t>
        </is>
      </c>
    </row>
    <row r="2">
      <c r="C2" s="2" t="inlineStr">
        <is>
          <t>Dec. 31, 2021</t>
        </is>
      </c>
      <c r="D2" s="2" t="inlineStr">
        <is>
          <t>Dec. 31, 2020</t>
        </is>
      </c>
    </row>
    <row r="3">
      <c r="A3" s="3" t="inlineStr">
        <is>
          <t>Contingent consideration liabilities [Member]</t>
        </is>
      </c>
    </row>
    <row r="4">
      <c r="A4" s="6" t="inlineStr">
        <is>
          <t>Fair Value, Liabilities Measured on Recurring Basis, Unobservable Input Reconciliation, Calculation [Roll Forward]</t>
        </is>
      </c>
    </row>
    <row r="5">
      <c r="A5" s="3" t="inlineStr">
        <is>
          <t>Fair Value, Measurement with Unobservable Inputs Reconciliation, Recurring Basis, Liability Value, Beginning Balance</t>
        </is>
      </c>
      <c r="C5" s="4" t="n">
        <v>37174</v>
      </c>
      <c r="D5" s="4" t="n">
        <v>13546</v>
      </c>
    </row>
    <row r="6">
      <c r="A6" s="3" t="inlineStr">
        <is>
          <t>Acquisition of business</t>
        </is>
      </c>
      <c r="C6" s="5" t="n">
        <v>1868</v>
      </c>
      <c r="D6" s="5" t="n">
        <v>50609</v>
      </c>
    </row>
    <row r="7">
      <c r="A7" s="3" t="inlineStr">
        <is>
          <t>Changes in fair value</t>
        </is>
      </c>
      <c r="B7" s="3" t="inlineStr">
        <is>
          <t>[1]</t>
        </is>
      </c>
      <c r="C7" s="5" t="n">
        <v>-5482</v>
      </c>
      <c r="D7" s="5" t="n">
        <v>-2051</v>
      </c>
    </row>
    <row r="8">
      <c r="A8" s="3" t="inlineStr">
        <is>
          <t>Capital contributions</t>
        </is>
      </c>
      <c r="C8" s="5" t="n">
        <v>0</v>
      </c>
    </row>
    <row r="9">
      <c r="A9" s="3" t="inlineStr">
        <is>
          <t>Accretion of value included in net income</t>
        </is>
      </c>
      <c r="B9" s="3" t="inlineStr">
        <is>
          <t>[1]</t>
        </is>
      </c>
      <c r="C9" s="5" t="n">
        <v>1275</v>
      </c>
      <c r="D9" s="5" t="n">
        <v>2895</v>
      </c>
    </row>
    <row r="10">
      <c r="A10" s="3" t="inlineStr">
        <is>
          <t>Settlements or distributions</t>
        </is>
      </c>
      <c r="C10" s="5" t="n">
        <v>-19942</v>
      </c>
      <c r="D10" s="5" t="n">
        <v>-28061</v>
      </c>
    </row>
    <row r="11">
      <c r="A11" s="3" t="inlineStr">
        <is>
          <t>Foreign currency exchange rate changes</t>
        </is>
      </c>
      <c r="C11" s="5" t="n">
        <v>-12</v>
      </c>
      <c r="D11" s="5" t="n">
        <v>236</v>
      </c>
    </row>
    <row r="12">
      <c r="A12" s="3" t="inlineStr">
        <is>
          <t>Fair Value, Measurement with Unobservable Inputs Reconciliation, Recurring Basis, Liability Value, Ending Balance</t>
        </is>
      </c>
      <c r="C12" s="5" t="n">
        <v>14881</v>
      </c>
      <c r="D12" s="5" t="n">
        <v>37174</v>
      </c>
    </row>
    <row r="13">
      <c r="A13" s="3" t="inlineStr">
        <is>
          <t>Mandatorily redeemable noncontrolling interest [Member]</t>
        </is>
      </c>
    </row>
    <row r="14">
      <c r="A14" s="6" t="inlineStr">
        <is>
          <t>Fair Value, Liabilities Measured on Recurring Basis, Unobservable Input Reconciliation, Calculation [Roll Forward]</t>
        </is>
      </c>
    </row>
    <row r="15">
      <c r="A15" s="3" t="inlineStr">
        <is>
          <t>Fair Value, Measurement with Unobservable Inputs Reconciliation, Recurring Basis, Liability Value, Beginning Balance</t>
        </is>
      </c>
      <c r="C15" s="5" t="n">
        <v>9240</v>
      </c>
      <c r="D15" s="5" t="n">
        <v>829</v>
      </c>
    </row>
    <row r="16">
      <c r="A16" s="3" t="inlineStr">
        <is>
          <t>Acquisition of business</t>
        </is>
      </c>
      <c r="C16" s="5" t="n">
        <v>0</v>
      </c>
      <c r="D16" s="5" t="n">
        <v>0</v>
      </c>
    </row>
    <row r="17">
      <c r="A17" s="3" t="inlineStr">
        <is>
          <t>Changes in fair value</t>
        </is>
      </c>
      <c r="B17" s="3" t="inlineStr">
        <is>
          <t>[1]</t>
        </is>
      </c>
      <c r="C17" s="5" t="n">
        <v>4077</v>
      </c>
      <c r="D17" s="5" t="n">
        <v>8483</v>
      </c>
    </row>
    <row r="18">
      <c r="A18" s="3" t="inlineStr">
        <is>
          <t>Capital contributions</t>
        </is>
      </c>
      <c r="C18" s="5" t="n">
        <v>427</v>
      </c>
    </row>
    <row r="19">
      <c r="A19" s="3" t="inlineStr">
        <is>
          <t>Accretion of value included in net income</t>
        </is>
      </c>
      <c r="B19" s="3" t="inlineStr">
        <is>
          <t>[1]</t>
        </is>
      </c>
      <c r="C19" s="5" t="n">
        <v>0</v>
      </c>
      <c r="D19" s="5" t="n">
        <v>0</v>
      </c>
    </row>
    <row r="20">
      <c r="A20" s="3" t="inlineStr">
        <is>
          <t>Settlements or distributions</t>
        </is>
      </c>
      <c r="C20" s="5" t="n">
        <v>-83</v>
      </c>
      <c r="D20" s="5" t="n">
        <v>-72</v>
      </c>
    </row>
    <row r="21">
      <c r="A21" s="3" t="inlineStr">
        <is>
          <t>Foreign currency exchange rate changes</t>
        </is>
      </c>
      <c r="C21" s="5" t="n">
        <v>0</v>
      </c>
      <c r="D21" s="5" t="n">
        <v>0</v>
      </c>
    </row>
    <row r="22">
      <c r="A22" s="3" t="inlineStr">
        <is>
          <t>Fair Value, Measurement with Unobservable Inputs Reconciliation, Recurring Basis, Liability Value, Ending Balance</t>
        </is>
      </c>
      <c r="C22" s="4" t="n">
        <v>13661</v>
      </c>
      <c r="D22" s="4" t="n">
        <v>9240</v>
      </c>
    </row>
    <row r="23"/>
    <row r="24">
      <c r="A24" s="3" t="inlineStr">
        <is>
          <t>[1]</t>
        </is>
      </c>
      <c r="B24" s="3" t="inlineStr">
        <is>
          <t>Changes in fair value and accretion of value of contingent consideration liabilities are included in Selling, general and administrative expenses and the changes in fair value of mandatorily redeemable noncontrolling interest is included in Interest expense in the Company’s Consolidated Statements of Operations.</t>
        </is>
      </c>
    </row>
  </sheetData>
  <mergeCells count="4">
    <mergeCell ref="A1:B2"/>
    <mergeCell ref="C1:D1"/>
    <mergeCell ref="A23:C23"/>
    <mergeCell ref="B24:C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31" customWidth="1" min="2" max="2"/>
    <col width="31" customWidth="1" min="3" max="3"/>
    <col width="21" customWidth="1" min="4" max="4"/>
    <col width="31" customWidth="1" min="5" max="5"/>
    <col width="21" customWidth="1" min="6" max="6"/>
  </cols>
  <sheetData>
    <row r="1">
      <c r="A1" s="1" t="inlineStr">
        <is>
          <t>Fair Value Measurements (Narrative) (Details) $ in Thousands</t>
        </is>
      </c>
      <c r="B1" s="2" t="inlineStr">
        <is>
          <t>3 Months Ended</t>
        </is>
      </c>
      <c r="D1" s="2" t="inlineStr">
        <is>
          <t>12 Months Ended</t>
        </is>
      </c>
    </row>
    <row r="2">
      <c r="B2" s="2" t="inlineStr">
        <is>
          <t>Sep. 30, 2021USD ($)investment</t>
        </is>
      </c>
      <c r="C2" s="2" t="inlineStr">
        <is>
          <t>Mar. 31, 2020USD ($)investment</t>
        </is>
      </c>
      <c r="D2" s="2" t="inlineStr">
        <is>
          <t>Dec. 31, 2021USD ($)</t>
        </is>
      </c>
      <c r="E2" s="2" t="inlineStr">
        <is>
          <t>Dec. 31, 2020USD ($)investment</t>
        </is>
      </c>
      <c r="F2" s="2" t="inlineStr">
        <is>
          <t>Dec. 31, 2019USD ($)</t>
        </is>
      </c>
    </row>
    <row r="3">
      <c r="A3" s="6" t="inlineStr">
        <is>
          <t>Fair Value Disclosures [Abstract]</t>
        </is>
      </c>
    </row>
    <row r="4">
      <c r="A4" s="3" t="inlineStr">
        <is>
          <t>Impairment of goodwill and other long-lived assets</t>
        </is>
      </c>
      <c r="D4" s="4" t="n">
        <v>32940</v>
      </c>
      <c r="E4" s="4" t="n">
        <v>30170</v>
      </c>
      <c r="F4" s="4" t="n">
        <v>9152</v>
      </c>
    </row>
    <row r="5">
      <c r="A5" s="3" t="inlineStr">
        <is>
          <t>Net gain on cost method investments</t>
        </is>
      </c>
      <c r="D5" s="5" t="n">
        <v>11756</v>
      </c>
      <c r="E5" s="5" t="n">
        <v>4209</v>
      </c>
      <c r="F5" s="5" t="n">
        <v>5080</v>
      </c>
    </row>
    <row r="6">
      <c r="A6" s="3" t="inlineStr">
        <is>
          <t>Impairment of a cost method investment</t>
        </is>
      </c>
      <c r="D6" s="5" t="n">
        <v>0</v>
      </c>
      <c r="E6" s="5" t="n">
        <v>7327</v>
      </c>
      <c r="F6" s="4" t="n">
        <v>0</v>
      </c>
    </row>
    <row r="7">
      <c r="A7" s="3" t="inlineStr">
        <is>
          <t>Equity Method Investment Impairment</t>
        </is>
      </c>
      <c r="B7" s="4" t="n">
        <v>6600</v>
      </c>
      <c r="C7" s="4" t="n">
        <v>3600</v>
      </c>
      <c r="D7" s="4" t="n">
        <v>6600</v>
      </c>
      <c r="E7" s="4" t="n">
        <v>3600</v>
      </c>
    </row>
    <row r="8">
      <c r="A8" s="3" t="inlineStr">
        <is>
          <t>Number of investments in affiliates impaired | investment</t>
        </is>
      </c>
      <c r="B8" s="5" t="n">
        <v>1</v>
      </c>
      <c r="C8" s="5" t="n">
        <v>2</v>
      </c>
      <c r="E8" s="5" t="n">
        <v>2</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 from Contracts with Customers (Narrative) (Details) - USD ($) $ in Millions</t>
        </is>
      </c>
      <c r="B1" s="2" t="inlineStr">
        <is>
          <t>1 Months Ended</t>
        </is>
      </c>
      <c r="C1" s="2" t="inlineStr">
        <is>
          <t>3 Months Ended</t>
        </is>
      </c>
      <c r="D1" s="2" t="inlineStr">
        <is>
          <t>12 Months Ended</t>
        </is>
      </c>
    </row>
    <row r="2">
      <c r="B2" s="2" t="inlineStr">
        <is>
          <t>Apr. 30, 2020</t>
        </is>
      </c>
      <c r="C2" s="2" t="inlineStr">
        <is>
          <t>Jun. 30, 2020</t>
        </is>
      </c>
      <c r="D2" s="2" t="inlineStr">
        <is>
          <t>Dec. 31, 2021</t>
        </is>
      </c>
      <c r="E2" s="2" t="inlineStr">
        <is>
          <t>Dec. 31, 2020</t>
        </is>
      </c>
      <c r="F2" s="2" t="inlineStr">
        <is>
          <t>Dec. 31, 2019</t>
        </is>
      </c>
    </row>
    <row r="3">
      <c r="A3" s="6" t="inlineStr">
        <is>
          <t>Disaggregation of Revenue [Line Items]</t>
        </is>
      </c>
    </row>
    <row r="4">
      <c r="A4" s="3" t="inlineStr">
        <is>
          <t>Deferred revenue recognized in period related to beginning balance</t>
        </is>
      </c>
      <c r="D4" s="8" t="n">
        <v>278.6</v>
      </c>
    </row>
    <row r="5">
      <c r="A5" s="3" t="inlineStr">
        <is>
          <t>Provider Relief Fund [Member] | Graham Healthcare Group [Member] | CARES Act relief from COVID-19 [Member]</t>
        </is>
      </c>
    </row>
    <row r="6">
      <c r="A6" s="6" t="inlineStr">
        <is>
          <t>Disaggregation of Revenue [Line Items]</t>
        </is>
      </c>
    </row>
    <row r="7">
      <c r="A7" s="3" t="inlineStr">
        <is>
          <t>Government Relief, CARES Act</t>
        </is>
      </c>
      <c r="C7" s="8" t="n">
        <v>7.4</v>
      </c>
    </row>
    <row r="8">
      <c r="A8" s="3" t="inlineStr">
        <is>
          <t>Amount of Revenue Recognized From Provider Relief Fund</t>
        </is>
      </c>
      <c r="E8" s="8" t="n">
        <v>5.7</v>
      </c>
    </row>
    <row r="9">
      <c r="A9" s="3" t="inlineStr">
        <is>
          <t>Medicare Accelerated Advanced Payment Program Relief Fund [Member] | Graham Healthcare Group [Member] | CARES Act relief from COVID-19 [Member]</t>
        </is>
      </c>
    </row>
    <row r="10">
      <c r="A10" s="6" t="inlineStr">
        <is>
          <t>Disaggregation of Revenue [Line Items]</t>
        </is>
      </c>
    </row>
    <row r="11">
      <c r="A11" s="3" t="inlineStr">
        <is>
          <t>Government Relief, CARES Act</t>
        </is>
      </c>
      <c r="B11" s="8" t="n">
        <v>31.5</v>
      </c>
    </row>
    <row r="12">
      <c r="A12" s="3" t="inlineStr">
        <is>
          <t>Amount of Revenue Recognized From Government Relief, CARES Act</t>
        </is>
      </c>
      <c r="D12" s="8" t="n">
        <v>18.9</v>
      </c>
    </row>
    <row r="13">
      <c r="A13" s="3" t="inlineStr">
        <is>
          <t>Transferred over Time [Member]</t>
        </is>
      </c>
    </row>
    <row r="14">
      <c r="A14" s="6" t="inlineStr">
        <is>
          <t>Disaggregation of Revenue [Line Items]</t>
        </is>
      </c>
    </row>
    <row r="15">
      <c r="A15" s="3" t="inlineStr">
        <is>
          <t>Percentage of Revenue</t>
        </is>
      </c>
      <c r="D15" s="3" t="inlineStr">
        <is>
          <t>67.00%</t>
        </is>
      </c>
      <c r="E15" s="3" t="inlineStr">
        <is>
          <t>73.00%</t>
        </is>
      </c>
      <c r="F15" s="3" t="inlineStr">
        <is>
          <t>73.00%</t>
        </is>
      </c>
    </row>
    <row r="16">
      <c r="A16" s="3" t="inlineStr">
        <is>
          <t>Transferred at Point in Time [Member]</t>
        </is>
      </c>
    </row>
    <row r="17">
      <c r="A17" s="6" t="inlineStr">
        <is>
          <t>Disaggregation of Revenue [Line Items]</t>
        </is>
      </c>
    </row>
    <row r="18">
      <c r="A18" s="3" t="inlineStr">
        <is>
          <t>Percentage of Revenue</t>
        </is>
      </c>
      <c r="D18" s="3" t="inlineStr">
        <is>
          <t>33.00%</t>
        </is>
      </c>
      <c r="E18" s="3" t="inlineStr">
        <is>
          <t>27.00%</t>
        </is>
      </c>
      <c r="F18" s="3" t="inlineStr">
        <is>
          <t>27.00%</t>
        </is>
      </c>
    </row>
    <row r="19">
      <c r="A19" s="3" t="inlineStr">
        <is>
          <t>U.S. [Member]</t>
        </is>
      </c>
    </row>
    <row r="20">
      <c r="A20" s="6" t="inlineStr">
        <is>
          <t>Disaggregation of Revenue [Line Items]</t>
        </is>
      </c>
    </row>
    <row r="21">
      <c r="A21" s="3" t="inlineStr">
        <is>
          <t>Percentage of Revenue</t>
        </is>
      </c>
      <c r="D21" s="3" t="inlineStr">
        <is>
          <t>78.00%</t>
        </is>
      </c>
      <c r="E21" s="3" t="inlineStr">
        <is>
          <t>78.00%</t>
        </is>
      </c>
      <c r="F21" s="3" t="inlineStr">
        <is>
          <t>76.00%</t>
        </is>
      </c>
    </row>
    <row r="22">
      <c r="A22" s="3" t="inlineStr">
        <is>
          <t>Non U.S. [Member]</t>
        </is>
      </c>
    </row>
    <row r="23">
      <c r="A23" s="6" t="inlineStr">
        <is>
          <t>Disaggregation of Revenue [Line Items]</t>
        </is>
      </c>
    </row>
    <row r="24">
      <c r="A24" s="3" t="inlineStr">
        <is>
          <t>Percentage of Revenue</t>
        </is>
      </c>
      <c r="D24" s="3" t="inlineStr">
        <is>
          <t>22.00%</t>
        </is>
      </c>
      <c r="E24" s="3" t="inlineStr">
        <is>
          <t>22.00%</t>
        </is>
      </c>
      <c r="F24" s="3" t="inlineStr">
        <is>
          <t>24.00%</t>
        </is>
      </c>
    </row>
    <row r="25">
      <c r="A25" s="3" t="inlineStr">
        <is>
          <t>Kaplan International [Member]</t>
        </is>
      </c>
    </row>
    <row r="26">
      <c r="A26" s="6" t="inlineStr">
        <is>
          <t>Disaggregation of Revenue [Line Items]</t>
        </is>
      </c>
    </row>
    <row r="27">
      <c r="A27" s="3" t="inlineStr">
        <is>
          <t>Contract with Customer, Asset, Net, Noncurrent</t>
        </is>
      </c>
      <c r="D27" s="8" t="n">
        <v>17.7</v>
      </c>
      <c r="E27" s="8" t="n">
        <v>8.699999999999999</v>
      </c>
    </row>
    <row r="28">
      <c r="A28" s="3" t="inlineStr">
        <is>
          <t>Supplemental Education [Member] | Long-term Contract with Customer [Member]</t>
        </is>
      </c>
    </row>
    <row r="29">
      <c r="A29" s="6" t="inlineStr">
        <is>
          <t>Disaggregation of Revenue [Line Items]</t>
        </is>
      </c>
    </row>
    <row r="30">
      <c r="A30" s="3" t="inlineStr">
        <is>
          <t>Minimum Term of Contract</t>
        </is>
      </c>
      <c r="D30" s="3" t="inlineStr">
        <is>
          <t>12 months</t>
        </is>
      </c>
    </row>
    <row r="31">
      <c r="A31" s="3" t="inlineStr">
        <is>
          <t>Revenue Remaining Performance Obligation Percentage of Revenue Expected to be Recognized Over Next 12 Months</t>
        </is>
      </c>
      <c r="D31" s="3" t="inlineStr">
        <is>
          <t>72.00%</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Narrative 2) (Details) - Long-term Contract with Customer [Member] - Revenue, Remaining Performance Obligation, Expected Timing of Satisfaction, Start Date [Axis]: 2022-01-01 $ in Millions</t>
        </is>
      </c>
      <c r="B1" s="2" t="inlineStr">
        <is>
          <t>Dec. 31, 2021USD ($)</t>
        </is>
      </c>
    </row>
    <row r="2">
      <c r="A2" s="3" t="inlineStr">
        <is>
          <t>Kaplan International [Member]</t>
        </is>
      </c>
    </row>
    <row r="3">
      <c r="A3" s="6" t="inlineStr">
        <is>
          <t>Revenue, Remaining Performance Obligation, Expected Timing of Satisfaction [Line Items]</t>
        </is>
      </c>
    </row>
    <row r="4">
      <c r="A4" s="3" t="inlineStr">
        <is>
          <t>Revenue, Remaining Performance Obligation, Amount</t>
        </is>
      </c>
      <c r="B4" s="8" t="n">
        <v>495.9</v>
      </c>
    </row>
    <row r="5">
      <c r="A5" s="3" t="inlineStr">
        <is>
          <t>Revenue, Remaining Performance Obligation, Expected Timing of Satisfaction, Period</t>
        </is>
      </c>
      <c r="B5" s="3" t="inlineStr">
        <is>
          <t>11 years</t>
        </is>
      </c>
    </row>
    <row r="6">
      <c r="A6" s="3" t="inlineStr">
        <is>
          <t>Supplemental Education [Member]</t>
        </is>
      </c>
    </row>
    <row r="7">
      <c r="A7" s="6" t="inlineStr">
        <is>
          <t>Revenue, Remaining Performance Obligation, Expected Timing of Satisfaction [Line Items]</t>
        </is>
      </c>
    </row>
    <row r="8">
      <c r="A8" s="3" t="inlineStr">
        <is>
          <t>Revenue, Remaining Performance Obligation, Amount</t>
        </is>
      </c>
      <c r="B8" s="8" t="n">
        <v>8.800000000000001</v>
      </c>
    </row>
    <row r="9">
      <c r="A9" s="3" t="inlineStr">
        <is>
          <t>Revenue, Remaining Performance Obligation, Expected Timing of Satisfaction, Period</t>
        </is>
      </c>
      <c r="B9" s="3" t="inlineStr">
        <is>
          <t>12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Liability) (Details) - USD ($) $ in Thousands</t>
        </is>
      </c>
      <c r="B1" s="2" t="inlineStr">
        <is>
          <t>12 Months Ended</t>
        </is>
      </c>
    </row>
    <row r="2">
      <c r="B2" s="2" t="inlineStr">
        <is>
          <t>Dec. 31, 2021</t>
        </is>
      </c>
      <c r="C2" s="2" t="inlineStr">
        <is>
          <t>Dec. 31, 2020</t>
        </is>
      </c>
    </row>
    <row r="3">
      <c r="A3" s="6" t="inlineStr">
        <is>
          <t>Revenue from Contract with Customer [Abstract]</t>
        </is>
      </c>
    </row>
    <row r="4">
      <c r="A4" s="3" t="inlineStr">
        <is>
          <t>Deferred Revenue</t>
        </is>
      </c>
      <c r="B4" s="4" t="n">
        <v>363065</v>
      </c>
      <c r="C4" s="4" t="n">
        <v>343322</v>
      </c>
    </row>
    <row r="5">
      <c r="A5" s="3" t="inlineStr">
        <is>
          <t>Deferred Revenue, Period Increase Percentage</t>
        </is>
      </c>
      <c r="B5" s="3" t="inlineStr">
        <is>
          <t>6.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Capitalized Contract Cost)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Revenue from Contract with Customer [Abstract]</t>
        </is>
      </c>
    </row>
    <row r="4">
      <c r="A4" s="3" t="inlineStr">
        <is>
          <t>Contract costs capitalized during the period</t>
        </is>
      </c>
      <c r="B4" s="4" t="n">
        <v>61214</v>
      </c>
      <c r="C4" s="4" t="n">
        <v>51891</v>
      </c>
      <c r="D4" s="4" t="n">
        <v>66607</v>
      </c>
    </row>
    <row r="5">
      <c r="A5" s="3" t="inlineStr">
        <is>
          <t>Costs amortized during the period</t>
        </is>
      </c>
      <c r="B5" s="5" t="n">
        <v>-59116</v>
      </c>
      <c r="C5" s="5" t="n">
        <v>-58855</v>
      </c>
      <c r="D5" s="5" t="n">
        <v>-57741</v>
      </c>
    </row>
    <row r="6">
      <c r="A6" s="3" t="inlineStr">
        <is>
          <t>Change in capitalized contract cost, other</t>
        </is>
      </c>
      <c r="B6" s="5" t="n">
        <v>-380</v>
      </c>
      <c r="C6" s="5" t="n">
        <v>307</v>
      </c>
      <c r="D6" s="5" t="n">
        <v>843</v>
      </c>
    </row>
    <row r="7">
      <c r="A7" s="3" t="inlineStr">
        <is>
          <t>Balance of costs to obtain a contract</t>
        </is>
      </c>
      <c r="B7" s="4" t="n">
        <v>26081</v>
      </c>
      <c r="C7" s="4" t="n">
        <v>24363</v>
      </c>
      <c r="D7" s="4" t="n">
        <v>31020</v>
      </c>
      <c r="E7" s="4" t="n">
        <v>213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 width="14" customWidth="1" min="6" max="6"/>
  </cols>
  <sheetData>
    <row r="1">
      <c r="A1" s="1" t="inlineStr">
        <is>
          <t>Capital Stock, Stock Awards, and Stock Options (Narrative) (Details) - USD ($)</t>
        </is>
      </c>
      <c r="B1" s="2" t="inlineStr">
        <is>
          <t>1 Months Ended</t>
        </is>
      </c>
      <c r="C1" s="2" t="inlineStr">
        <is>
          <t>12 Months Ended</t>
        </is>
      </c>
    </row>
    <row r="2">
      <c r="B2" s="2" t="inlineStr">
        <is>
          <t>Jan. 31, 2022</t>
        </is>
      </c>
      <c r="C2" s="2" t="inlineStr">
        <is>
          <t>Dec. 31, 2021</t>
        </is>
      </c>
      <c r="D2" s="2" t="inlineStr">
        <is>
          <t>Dec. 31, 2020</t>
        </is>
      </c>
      <c r="E2" s="2" t="inlineStr">
        <is>
          <t>Dec. 31, 2019</t>
        </is>
      </c>
      <c r="F2" s="2" t="inlineStr">
        <is>
          <t>Sep. 10, 2020</t>
        </is>
      </c>
    </row>
    <row r="3">
      <c r="A3" s="6" t="inlineStr">
        <is>
          <t>Share-based Compensation Arrangement by Share-based Payment Award [Line Items]</t>
        </is>
      </c>
    </row>
    <row r="4">
      <c r="A4" s="3" t="inlineStr">
        <is>
          <t>Cost of shares repurchased by company</t>
        </is>
      </c>
      <c r="C4" s="4" t="n">
        <v>55683000</v>
      </c>
      <c r="D4" s="4" t="n">
        <v>161829000</v>
      </c>
      <c r="E4" s="4" t="n">
        <v>2103000</v>
      </c>
    </row>
    <row r="5">
      <c r="A5" s="3" t="inlineStr">
        <is>
          <t>Shares subject to award outstanding</t>
        </is>
      </c>
      <c r="C5" s="5" t="n">
        <v>31571</v>
      </c>
      <c r="D5" s="5" t="n">
        <v>27240</v>
      </c>
    </row>
    <row r="6">
      <c r="A6" s="3" t="inlineStr">
        <is>
          <t>Number of shares forfeited due to modification</t>
        </is>
      </c>
      <c r="C6" s="5" t="n">
        <v>3056</v>
      </c>
    </row>
    <row r="7">
      <c r="A7" s="3" t="inlineStr">
        <is>
          <t>Number of shares awarded in 2021</t>
        </is>
      </c>
      <c r="C7" s="5" t="n">
        <v>20258</v>
      </c>
    </row>
    <row r="8">
      <c r="A8" s="3" t="inlineStr">
        <is>
          <t>Exercised, Number of Shares</t>
        </is>
      </c>
      <c r="C8" s="5" t="n">
        <v>0</v>
      </c>
    </row>
    <row r="9">
      <c r="A9" s="3" t="inlineStr">
        <is>
          <t>Number of shares granted</t>
        </is>
      </c>
      <c r="C9" s="5" t="n">
        <v>0</v>
      </c>
    </row>
    <row r="10">
      <c r="A10" s="3" t="inlineStr">
        <is>
          <t>Stock options outstanding</t>
        </is>
      </c>
      <c r="C10" s="5" t="n">
        <v>183189</v>
      </c>
      <c r="D10" s="5" t="n">
        <v>183189</v>
      </c>
    </row>
    <row r="11">
      <c r="A11" s="3" t="inlineStr">
        <is>
          <t>Dividends declared per common share</t>
        </is>
      </c>
      <c r="C11" s="7" t="n">
        <v>6.04</v>
      </c>
      <c r="D11" s="7" t="n">
        <v>5.8</v>
      </c>
      <c r="E11" s="7" t="n">
        <v>5.56</v>
      </c>
    </row>
    <row r="12">
      <c r="A12" s="3" t="inlineStr">
        <is>
          <t>Kaplan Stock Option [Member]</t>
        </is>
      </c>
    </row>
    <row r="13">
      <c r="A13" s="6" t="inlineStr">
        <is>
          <t>Share-based Compensation Arrangement by Share-based Payment Award [Line Items]</t>
        </is>
      </c>
    </row>
    <row r="14">
      <c r="A14" s="3" t="inlineStr">
        <is>
          <t>Exercised, Number of Shares</t>
        </is>
      </c>
      <c r="C14" s="5" t="n">
        <v>0</v>
      </c>
      <c r="D14" s="5" t="n">
        <v>0</v>
      </c>
      <c r="E14" s="5" t="n">
        <v>0</v>
      </c>
    </row>
    <row r="15">
      <c r="A15" s="3" t="inlineStr">
        <is>
          <t>Number of shares granted</t>
        </is>
      </c>
      <c r="C15" s="5" t="n">
        <v>0</v>
      </c>
      <c r="D15" s="5" t="n">
        <v>0</v>
      </c>
      <c r="E15" s="5" t="n">
        <v>0</v>
      </c>
    </row>
    <row r="16">
      <c r="A16" s="3" t="inlineStr">
        <is>
          <t>Stock options outstanding</t>
        </is>
      </c>
      <c r="C16" s="5" t="n">
        <v>0</v>
      </c>
    </row>
    <row r="17">
      <c r="A17" s="3" t="inlineStr">
        <is>
          <t>Share-based Payment Arrangement, Option [Member]</t>
        </is>
      </c>
    </row>
    <row r="18">
      <c r="A18" s="6" t="inlineStr">
        <is>
          <t>Share-based Compensation Arrangement by Share-based Payment Award [Line Items]</t>
        </is>
      </c>
    </row>
    <row r="19">
      <c r="A19" s="3" t="inlineStr">
        <is>
          <t>Shares excluded from earnings per share</t>
        </is>
      </c>
      <c r="C19" s="5" t="n">
        <v>104000</v>
      </c>
      <c r="D19" s="5" t="n">
        <v>181258</v>
      </c>
      <c r="E19" s="5" t="n">
        <v>104000</v>
      </c>
    </row>
    <row r="20">
      <c r="A20" s="3" t="inlineStr">
        <is>
          <t>Maximum [Member] | Kaplan Stock Option [Member]</t>
        </is>
      </c>
    </row>
    <row r="21">
      <c r="A21" s="6" t="inlineStr">
        <is>
          <t>Share-based Compensation Arrangement by Share-based Payment Award [Line Items]</t>
        </is>
      </c>
    </row>
    <row r="22">
      <c r="A22" s="3" t="inlineStr">
        <is>
          <t>Vesting period</t>
        </is>
      </c>
      <c r="C22" s="3" t="inlineStr">
        <is>
          <t>5 years</t>
        </is>
      </c>
    </row>
    <row r="23">
      <c r="A23" s="3" t="inlineStr">
        <is>
          <t>Minimum [Member] | Kaplan Stock Option [Member]</t>
        </is>
      </c>
    </row>
    <row r="24">
      <c r="A24" s="6" t="inlineStr">
        <is>
          <t>Share-based Compensation Arrangement by Share-based Payment Award [Line Items]</t>
        </is>
      </c>
    </row>
    <row r="25">
      <c r="A25" s="3" t="inlineStr">
        <is>
          <t>Vesting period</t>
        </is>
      </c>
      <c r="C25" s="3" t="inlineStr">
        <is>
          <t>4 years</t>
        </is>
      </c>
    </row>
    <row r="26">
      <c r="A26" s="3" t="inlineStr">
        <is>
          <t>Education [Member] | Kaplan Stock Option and Restricted Stock [Member]</t>
        </is>
      </c>
    </row>
    <row r="27">
      <c r="A27" s="6" t="inlineStr">
        <is>
          <t>Share-based Compensation Arrangement by Share-based Payment Award [Line Items]</t>
        </is>
      </c>
    </row>
    <row r="28">
      <c r="A28" s="3" t="inlineStr">
        <is>
          <t>Stock-based compensation expense (credit)</t>
        </is>
      </c>
      <c r="C28" s="4" t="n">
        <v>1300000</v>
      </c>
      <c r="D28" s="4" t="n">
        <v>-1100000</v>
      </c>
      <c r="E28" s="4" t="n">
        <v>-1300000</v>
      </c>
    </row>
    <row r="29">
      <c r="A29" s="3" t="inlineStr">
        <is>
          <t>Accrual balance related to stock based compensation</t>
        </is>
      </c>
      <c r="C29" s="5" t="n">
        <v>10300000</v>
      </c>
    </row>
    <row r="30">
      <c r="A30" s="3" t="inlineStr">
        <is>
          <t>Stock compensation payouts</t>
        </is>
      </c>
      <c r="C30" s="4" t="n">
        <v>0</v>
      </c>
      <c r="D30" s="4" t="n">
        <v>0</v>
      </c>
      <c r="E30" s="4" t="n">
        <v>0</v>
      </c>
    </row>
    <row r="31">
      <c r="A31" s="3" t="inlineStr">
        <is>
          <t>Class B Common Stock [Member]</t>
        </is>
      </c>
    </row>
    <row r="32">
      <c r="A32" s="6" t="inlineStr">
        <is>
          <t>Share-based Compensation Arrangement by Share-based Payment Award [Line Items]</t>
        </is>
      </c>
    </row>
    <row r="33">
      <c r="A33" s="3" t="inlineStr">
        <is>
          <t>Right to elect Board of Directors percentage</t>
        </is>
      </c>
      <c r="C33" s="3" t="inlineStr">
        <is>
          <t>30.00%</t>
        </is>
      </c>
    </row>
    <row r="34">
      <c r="A34" s="3" t="inlineStr">
        <is>
          <t>Shares repurchased by company</t>
        </is>
      </c>
      <c r="C34" s="5" t="n">
        <v>93969</v>
      </c>
      <c r="D34" s="5" t="n">
        <v>406112</v>
      </c>
      <c r="E34" s="5" t="n">
        <v>3392</v>
      </c>
    </row>
    <row r="35">
      <c r="A35" s="3" t="inlineStr">
        <is>
          <t>Cost of shares repurchased by company</t>
        </is>
      </c>
      <c r="C35" s="4" t="n">
        <v>55700000</v>
      </c>
      <c r="D35" s="4" t="n">
        <v>161800000</v>
      </c>
      <c r="E35" s="4" t="n">
        <v>2100000</v>
      </c>
    </row>
    <row r="36">
      <c r="A36" s="3" t="inlineStr">
        <is>
          <t>Number of shares authorized to be repurchased</t>
        </is>
      </c>
      <c r="F36" s="5" t="n">
        <v>500000</v>
      </c>
    </row>
    <row r="37">
      <c r="A37" s="3" t="inlineStr">
        <is>
          <t>Authorized shares remaining for repurchase</t>
        </is>
      </c>
      <c r="C37" s="5" t="n">
        <v>270182</v>
      </c>
    </row>
    <row r="38">
      <c r="A38" s="3" t="inlineStr">
        <is>
          <t>Market value of company's stock (in dollars per share)</t>
        </is>
      </c>
      <c r="C38" s="7" t="n">
        <v>629.83</v>
      </c>
    </row>
    <row r="39">
      <c r="A39" s="3" t="inlineStr">
        <is>
          <t>Class B Common Stock [Member] | Restricted Stock [Member]</t>
        </is>
      </c>
    </row>
    <row r="40">
      <c r="A40" s="6" t="inlineStr">
        <is>
          <t>Share-based Compensation Arrangement by Share-based Payment Award [Line Items]</t>
        </is>
      </c>
    </row>
    <row r="41">
      <c r="A41" s="3" t="inlineStr">
        <is>
          <t>Share awards outstanding, restriction will lapse in 2023</t>
        </is>
      </c>
      <c r="C41" s="5" t="n">
        <v>12820</v>
      </c>
    </row>
    <row r="42">
      <c r="A42" s="3" t="inlineStr">
        <is>
          <t>Share awards outstanding, restriction will lapse in 2025</t>
        </is>
      </c>
      <c r="C42" s="5" t="n">
        <v>16751</v>
      </c>
    </row>
    <row r="43">
      <c r="A43" s="3" t="inlineStr">
        <is>
          <t>Share awards outstanding, restriction will lapse in 2027</t>
        </is>
      </c>
      <c r="C43" s="5" t="n">
        <v>2000</v>
      </c>
    </row>
    <row r="44">
      <c r="A44" s="3" t="inlineStr">
        <is>
          <t>Stock-based compensation expense (credit)</t>
        </is>
      </c>
      <c r="C44" s="4" t="n">
        <v>3900000</v>
      </c>
      <c r="D44" s="5" t="n">
        <v>4100000</v>
      </c>
      <c r="E44" s="5" t="n">
        <v>4200000</v>
      </c>
    </row>
    <row r="45">
      <c r="A45" s="3" t="inlineStr">
        <is>
          <t>Total unrecognized compensation expense</t>
        </is>
      </c>
      <c r="C45" s="4" t="n">
        <v>9800000</v>
      </c>
    </row>
    <row r="46">
      <c r="A46" s="3" t="inlineStr">
        <is>
          <t>Years over which cost expected to be recognized</t>
        </is>
      </c>
      <c r="C46" s="3" t="inlineStr">
        <is>
          <t>2 years 3 months 18 days</t>
        </is>
      </c>
    </row>
    <row r="47">
      <c r="A47" s="3" t="inlineStr">
        <is>
          <t>Class B Common Stock [Member] | Share-based Payment Arrangement, Option [Member]</t>
        </is>
      </c>
    </row>
    <row r="48">
      <c r="A48" s="6" t="inlineStr">
        <is>
          <t>Share-based Compensation Arrangement by Share-based Payment Award [Line Items]</t>
        </is>
      </c>
    </row>
    <row r="49">
      <c r="A49" s="3" t="inlineStr">
        <is>
          <t>Stock-based compensation expense (credit)</t>
        </is>
      </c>
      <c r="C49" s="4" t="n">
        <v>1700000</v>
      </c>
      <c r="D49" s="4" t="n">
        <v>2200000</v>
      </c>
      <c r="E49" s="4" t="n">
        <v>2000000</v>
      </c>
    </row>
    <row r="50">
      <c r="A50" s="3" t="inlineStr">
        <is>
          <t>Total unrecognized compensation expense</t>
        </is>
      </c>
      <c r="C50" s="4" t="n">
        <v>5700000</v>
      </c>
    </row>
    <row r="51">
      <c r="A51" s="3" t="inlineStr">
        <is>
          <t>Years over which cost expected to be recognized</t>
        </is>
      </c>
      <c r="C51" s="3" t="inlineStr">
        <is>
          <t>4 years 8 months 12 days</t>
        </is>
      </c>
    </row>
    <row r="52">
      <c r="A52" s="3" t="inlineStr">
        <is>
          <t>Options outstanding exercisable now</t>
        </is>
      </c>
      <c r="C52" s="5" t="n">
        <v>118139</v>
      </c>
    </row>
    <row r="53">
      <c r="A53" s="3" t="inlineStr">
        <is>
          <t>Options outstanding exercisable in 2022 (shares)</t>
        </is>
      </c>
      <c r="C53" s="5" t="n">
        <v>13209</v>
      </c>
    </row>
    <row r="54">
      <c r="A54" s="3" t="inlineStr">
        <is>
          <t>Options outstanding exercisable in 2023 (shares)</t>
        </is>
      </c>
      <c r="C54" s="5" t="n">
        <v>13211</v>
      </c>
    </row>
    <row r="55">
      <c r="A55" s="3" t="inlineStr">
        <is>
          <t>Options outstanding exercisable in 2024 (shares)</t>
        </is>
      </c>
      <c r="C55" s="5" t="n">
        <v>12876</v>
      </c>
    </row>
    <row r="56">
      <c r="A56" s="3" t="inlineStr">
        <is>
          <t>Options outstanding exercisable in 2025 (shares)</t>
        </is>
      </c>
      <c r="C56" s="5" t="n">
        <v>12877</v>
      </c>
    </row>
    <row r="57">
      <c r="A57" s="3" t="inlineStr">
        <is>
          <t>Options outstanding exercisable in 2026 (shares)</t>
        </is>
      </c>
      <c r="C57" s="5" t="n">
        <v>12877</v>
      </c>
    </row>
    <row r="58">
      <c r="A58" s="3" t="inlineStr">
        <is>
          <t>Intrinsic value of options outstanding</t>
        </is>
      </c>
      <c r="C58" s="4" t="n">
        <v>16400000</v>
      </c>
    </row>
    <row r="59">
      <c r="A59" s="3" t="inlineStr">
        <is>
          <t>Intrinsic value of options exercisable</t>
        </is>
      </c>
      <c r="C59" s="5" t="n">
        <v>3400000</v>
      </c>
    </row>
    <row r="60">
      <c r="A60" s="3" t="inlineStr">
        <is>
          <t>Intrinsic value of options unvested</t>
        </is>
      </c>
      <c r="C60" s="4" t="n">
        <v>13100000</v>
      </c>
    </row>
    <row r="61">
      <c r="A61" s="3" t="inlineStr">
        <is>
          <t>Options unvested, shares</t>
        </is>
      </c>
      <c r="C61" s="5" t="n">
        <v>65050</v>
      </c>
      <c r="D61" s="5" t="n">
        <v>82385</v>
      </c>
    </row>
    <row r="62">
      <c r="A62" s="3" t="inlineStr">
        <is>
          <t>Options unvested, average exercise price (in dollars per share)</t>
        </is>
      </c>
      <c r="C62" s="7" t="n">
        <v>431.16</v>
      </c>
      <c r="D62" s="7" t="n">
        <v>453.97</v>
      </c>
    </row>
    <row r="63">
      <c r="A63" s="3" t="inlineStr">
        <is>
          <t>Options unvested, weighted average remaining contractual term, years</t>
        </is>
      </c>
      <c r="C63" s="3" t="inlineStr">
        <is>
          <t>8 years 8 months 12 days</t>
        </is>
      </c>
      <c r="D63" s="3" t="inlineStr">
        <is>
          <t>9 years 4 months 24 days</t>
        </is>
      </c>
    </row>
    <row r="64">
      <c r="A64" s="3" t="inlineStr">
        <is>
          <t>Exercised, Number of Shares</t>
        </is>
      </c>
      <c r="C64" s="5" t="n">
        <v>0</v>
      </c>
      <c r="D64" s="5" t="n">
        <v>77258</v>
      </c>
      <c r="E64" s="5" t="n">
        <v>1743</v>
      </c>
    </row>
    <row r="65">
      <c r="A65" s="3" t="inlineStr">
        <is>
          <t>Intrinsic value of options exercised</t>
        </is>
      </c>
      <c r="D65" s="4" t="n">
        <v>11100000</v>
      </c>
      <c r="E65" s="4" t="n">
        <v>600000</v>
      </c>
    </row>
    <row r="66">
      <c r="A66" s="3" t="inlineStr">
        <is>
          <t>Tax benefit from stock option exercises</t>
        </is>
      </c>
      <c r="D66" s="4" t="n">
        <v>2900000</v>
      </c>
      <c r="E66" s="4" t="n">
        <v>200000</v>
      </c>
    </row>
    <row r="67">
      <c r="A67" s="3" t="inlineStr">
        <is>
          <t>Class B Common Stock [Member] | 2012 Incentive Compensation Plan [Member] | Share-based Payment Arrangement [Member]</t>
        </is>
      </c>
    </row>
    <row r="68">
      <c r="A68" s="6" t="inlineStr">
        <is>
          <t>Share-based Compensation Arrangement by Share-based Payment Award [Line Items]</t>
        </is>
      </c>
    </row>
    <row r="69">
      <c r="A69" s="3" t="inlineStr">
        <is>
          <t>Shares reserved for stock awards granted under the plan</t>
        </is>
      </c>
      <c r="C69" s="5" t="n">
        <v>772588</v>
      </c>
    </row>
    <row r="70">
      <c r="A70" s="3" t="inlineStr">
        <is>
          <t>Shares reserved for issuance</t>
        </is>
      </c>
      <c r="C70" s="5" t="n">
        <v>545000</v>
      </c>
    </row>
    <row r="71">
      <c r="A71" s="3" t="inlineStr">
        <is>
          <t>Shares subject to award outstanding</t>
        </is>
      </c>
      <c r="C71" s="5" t="n">
        <v>214760</v>
      </c>
    </row>
    <row r="72">
      <c r="A72" s="3" t="inlineStr">
        <is>
          <t>Shares available for future awards</t>
        </is>
      </c>
      <c r="C72" s="5" t="n">
        <v>330240</v>
      </c>
    </row>
    <row r="73">
      <c r="A73" s="3" t="inlineStr">
        <is>
          <t>Class B Common Stock [Member] | 2012 Incentive Compensation Plan [Member] | Maximum [Member] | Share-based Payment Arrangement, Option [Member]</t>
        </is>
      </c>
    </row>
    <row r="74">
      <c r="A74" s="6" t="inlineStr">
        <is>
          <t>Share-based Compensation Arrangement by Share-based Payment Award [Line Items]</t>
        </is>
      </c>
    </row>
    <row r="75">
      <c r="A75" s="3" t="inlineStr">
        <is>
          <t>Vesting period</t>
        </is>
      </c>
      <c r="C75" s="3" t="inlineStr">
        <is>
          <t>10 years</t>
        </is>
      </c>
    </row>
    <row r="76">
      <c r="A76" s="3" t="inlineStr">
        <is>
          <t>Class B Common Stock [Member] | 2012 Incentive Compensation Plan [Member] | Minimum [Member] | Share-based Payment Arrangement, Option [Member]</t>
        </is>
      </c>
    </row>
    <row r="77">
      <c r="A77" s="6" t="inlineStr">
        <is>
          <t>Share-based Compensation Arrangement by Share-based Payment Award [Line Items]</t>
        </is>
      </c>
    </row>
    <row r="78">
      <c r="A78" s="3" t="inlineStr">
        <is>
          <t>Vesting period</t>
        </is>
      </c>
      <c r="C78" s="3" t="inlineStr">
        <is>
          <t>6 years</t>
        </is>
      </c>
    </row>
    <row r="79">
      <c r="A79" s="3" t="inlineStr">
        <is>
          <t>Kaplan Restricted Stock [Member] | Senior Manager [Member]</t>
        </is>
      </c>
    </row>
    <row r="80">
      <c r="A80" s="6" t="inlineStr">
        <is>
          <t>Share-based Compensation Arrangement by Share-based Payment Award [Line Items]</t>
        </is>
      </c>
    </row>
    <row r="81">
      <c r="A81" s="3" t="inlineStr">
        <is>
          <t>Shares subject to award outstanding</t>
        </is>
      </c>
      <c r="C81" s="5" t="n">
        <v>7206</v>
      </c>
    </row>
    <row r="82">
      <c r="A82" s="3" t="inlineStr">
        <is>
          <t>Kaplan Restricted Stock [Member] | Subsequent Event [Member]</t>
        </is>
      </c>
    </row>
    <row r="83">
      <c r="A83" s="6" t="inlineStr">
        <is>
          <t>Share-based Compensation Arrangement by Share-based Payment Award [Line Items]</t>
        </is>
      </c>
    </row>
    <row r="84">
      <c r="A84" s="3" t="inlineStr">
        <is>
          <t>Fair value of company common stock (in dollars per share)</t>
        </is>
      </c>
      <c r="B84" s="4" t="n">
        <v>1425</v>
      </c>
    </row>
    <row r="85">
      <c r="A85" s="3" t="inlineStr">
        <is>
          <t>Exercise Price Above Fair Market Value Of Common Stock [Member] | Class B Common Stock [Member] | Share-based Payment Arrangement, Option [Member]</t>
        </is>
      </c>
    </row>
    <row r="86">
      <c r="A86" s="6" t="inlineStr">
        <is>
          <t>Share-based Compensation Arrangement by Share-based Payment Award [Line Items]</t>
        </is>
      </c>
    </row>
    <row r="87">
      <c r="A87" s="3" t="inlineStr">
        <is>
          <t>Number of shares granted</t>
        </is>
      </c>
      <c r="C87" s="5" t="n">
        <v>0</v>
      </c>
      <c r="D87" s="5" t="n">
        <v>77258</v>
      </c>
      <c r="E87" s="5" t="n">
        <v>0</v>
      </c>
    </row>
    <row r="88">
      <c r="A88" s="3" t="inlineStr">
        <is>
          <t>Weighted average fair value, granted options (in dollars per share)</t>
        </is>
      </c>
      <c r="D88" s="7" t="n">
        <v>93.79000000000001</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apital Stock, Stock Awards, and Stock Options (Stock Awards Rollforward) (Details 1)</t>
        </is>
      </c>
      <c r="B1" s="2" t="inlineStr">
        <is>
          <t>12 Months Ended</t>
        </is>
      </c>
    </row>
    <row r="2">
      <c r="B2" s="2" t="inlineStr">
        <is>
          <t>Dec. 31, 2021$ / sharesshares</t>
        </is>
      </c>
    </row>
    <row r="3">
      <c r="A3" s="6" t="inlineStr">
        <is>
          <t>Share-based Compensation Arrangement by Share-based Payment Award, Equity Instruments Other than Options, Nonvested, Number of Shares [Roll Forward]</t>
        </is>
      </c>
    </row>
    <row r="4">
      <c r="A4" s="3" t="inlineStr">
        <is>
          <t>Beginning of year, unvested, Number of Shares | shares</t>
        </is>
      </c>
      <c r="B4" s="5" t="n">
        <v>27240</v>
      </c>
    </row>
    <row r="5">
      <c r="A5" s="3" t="inlineStr">
        <is>
          <t>Awarded, Number of Shares | shares</t>
        </is>
      </c>
      <c r="B5" s="5" t="n">
        <v>20258</v>
      </c>
    </row>
    <row r="6">
      <c r="A6" s="3" t="inlineStr">
        <is>
          <t>Vested, Number of Shares | shares</t>
        </is>
      </c>
      <c r="B6" s="5" t="n">
        <v>-12871</v>
      </c>
    </row>
    <row r="7">
      <c r="A7" s="3" t="inlineStr">
        <is>
          <t>Forfeited, Number of Shares | shares</t>
        </is>
      </c>
      <c r="B7" s="5" t="n">
        <v>-3056</v>
      </c>
    </row>
    <row r="8">
      <c r="A8" s="3" t="inlineStr">
        <is>
          <t>End of year, unvested, Number of Shares | shares</t>
        </is>
      </c>
      <c r="B8" s="5" t="n">
        <v>31571</v>
      </c>
    </row>
    <row r="9">
      <c r="A9" s="6" t="inlineStr">
        <is>
          <t>Share-based Compensation Arrangement by Share-based Payment Award, Equity Instruments Other than Options, Nonvested, Weighted Average Grant Date Fair Value [Abstract]</t>
        </is>
      </c>
    </row>
    <row r="10">
      <c r="A10" s="3" t="inlineStr">
        <is>
          <t>Beginning of year, Average Grant-Date Fair Value (in dollars per share) | $ / shares</t>
        </is>
      </c>
      <c r="B10" s="7" t="n">
        <v>584.24</v>
      </c>
    </row>
    <row r="11">
      <c r="A11" s="3" t="inlineStr">
        <is>
          <t>Awarded, Average Grant-Date Fair Value (in dollars per share) | $ / shares</t>
        </is>
      </c>
      <c r="B11" s="11" t="n">
        <v>539.36</v>
      </c>
    </row>
    <row r="12">
      <c r="A12" s="3" t="inlineStr">
        <is>
          <t>Vested, Average Grant-Date Fair Value (in dollars per share) | $ / shares</t>
        </is>
      </c>
      <c r="B12" s="11" t="n">
        <v>522.17</v>
      </c>
    </row>
    <row r="13">
      <c r="A13" s="3" t="inlineStr">
        <is>
          <t>Forfeited, Average Grant-Date Fair Value (in dollars per share) | $ / shares</t>
        </is>
      </c>
      <c r="B13" s="11" t="n">
        <v>598.4400000000001</v>
      </c>
    </row>
    <row r="14">
      <c r="A14" s="3" t="inlineStr">
        <is>
          <t>End of year, Average Grant-Date Fair Value (in dollars per share) | $ / shares</t>
        </is>
      </c>
      <c r="B14" s="7" t="n">
        <v>579.3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tock Awards, and Stock Options (Stock Options Rollforward) (Details 2)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Options, Outstanding [Roll Forward]</t>
        </is>
      </c>
    </row>
    <row r="4">
      <c r="A4" s="3" t="inlineStr">
        <is>
          <t>Beginning, Number of Shares</t>
        </is>
      </c>
      <c r="B4" s="5" t="n">
        <v>183189</v>
      </c>
    </row>
    <row r="5">
      <c r="A5" s="3" t="inlineStr">
        <is>
          <t>Granted, Number of Shares</t>
        </is>
      </c>
      <c r="B5" s="5" t="n">
        <v>0</v>
      </c>
    </row>
    <row r="6">
      <c r="A6" s="3" t="inlineStr">
        <is>
          <t>Exercised, Number of Shares</t>
        </is>
      </c>
      <c r="B6" s="5" t="n">
        <v>0</v>
      </c>
    </row>
    <row r="7">
      <c r="A7" s="3" t="inlineStr">
        <is>
          <t>Expired or forfeited, Number of Shares</t>
        </is>
      </c>
      <c r="B7" s="5" t="n">
        <v>0</v>
      </c>
    </row>
    <row r="8">
      <c r="A8" s="3" t="inlineStr">
        <is>
          <t>End, Number of Shares</t>
        </is>
      </c>
      <c r="B8" s="5" t="n">
        <v>183189</v>
      </c>
      <c r="C8" s="5" t="n">
        <v>183189</v>
      </c>
    </row>
    <row r="9">
      <c r="A9" s="6" t="inlineStr">
        <is>
          <t>Share-based Compensation Arrangement by Share-based Payment Award, Options, Outstanding, Weighted Average Exercise Price [Abstract]</t>
        </is>
      </c>
    </row>
    <row r="10">
      <c r="A10" s="3" t="inlineStr">
        <is>
          <t>Beginning, Average Option Price (in dollars per share)</t>
        </is>
      </c>
      <c r="B10" s="7" t="n">
        <v>612.16</v>
      </c>
    </row>
    <row r="11">
      <c r="A11" s="3" t="inlineStr">
        <is>
          <t>Granted, Average Option Price (in dollars per share)</t>
        </is>
      </c>
      <c r="B11" s="5" t="n">
        <v>0</v>
      </c>
    </row>
    <row r="12">
      <c r="A12" s="3" t="inlineStr">
        <is>
          <t>Exercised, Average Option Price (in dollars per share)</t>
        </is>
      </c>
      <c r="B12" s="5" t="n">
        <v>0</v>
      </c>
    </row>
    <row r="13">
      <c r="A13" s="3" t="inlineStr">
        <is>
          <t>Expired or forfeited, Average Option Price (in dollars per share)</t>
        </is>
      </c>
      <c r="B13" s="5" t="n">
        <v>0</v>
      </c>
    </row>
    <row r="14">
      <c r="A14" s="3" t="inlineStr">
        <is>
          <t>End, Average Option Price (in dollars per share)</t>
        </is>
      </c>
      <c r="B14" s="7" t="n">
        <v>612.16</v>
      </c>
      <c r="C14" s="7" t="n">
        <v>612.16</v>
      </c>
    </row>
    <row r="15">
      <c r="A15" s="3" t="inlineStr">
        <is>
          <t>Share-based Payment Arrangement, Option [Member] | Common Class B [Member]</t>
        </is>
      </c>
    </row>
    <row r="16">
      <c r="A16" s="6" t="inlineStr">
        <is>
          <t>Share-based Compensation Arrangement by Share-based Payment Award, Options, Outstanding [Roll Forward]</t>
        </is>
      </c>
    </row>
    <row r="17">
      <c r="A17" s="3" t="inlineStr">
        <is>
          <t>Exercised, Number of Shares</t>
        </is>
      </c>
      <c r="B17" s="5" t="n">
        <v>0</v>
      </c>
      <c r="C17" s="5" t="n">
        <v>-77258</v>
      </c>
      <c r="D17" s="5" t="n">
        <v>-17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apital Stock, Stock Awards, and Stock Options (Options Outstanding and Exercisable) (Details 3) - $ / shares</t>
        </is>
      </c>
      <c r="B1" s="2" t="inlineStr">
        <is>
          <t>12 Months Ended</t>
        </is>
      </c>
    </row>
    <row r="2">
      <c r="B2" s="2" t="inlineStr">
        <is>
          <t>Dec. 31, 2021</t>
        </is>
      </c>
      <c r="C2" s="2" t="inlineStr">
        <is>
          <t>Dec. 31, 2020</t>
        </is>
      </c>
    </row>
    <row r="3">
      <c r="A3" s="6" t="inlineStr">
        <is>
          <t>Share-based Payment Arrangement, Option, Exercise Price Range [Line Items]</t>
        </is>
      </c>
    </row>
    <row r="4">
      <c r="A4" s="3" t="inlineStr">
        <is>
          <t>Options Outstanding, Shares Outstanding</t>
        </is>
      </c>
      <c r="B4" s="5" t="n">
        <v>183189</v>
      </c>
      <c r="C4" s="5" t="n">
        <v>183189</v>
      </c>
    </row>
    <row r="5">
      <c r="A5" s="3" t="inlineStr">
        <is>
          <t>Options Outstanding, Weighted Average Remaining Contractual Life (in years)</t>
        </is>
      </c>
      <c r="B5" s="3" t="inlineStr">
        <is>
          <t>5 years 6 months</t>
        </is>
      </c>
    </row>
    <row r="6">
      <c r="A6" s="3" t="inlineStr">
        <is>
          <t>Options Outstanding, Weighted Average Exercise Price (in dollars per share)</t>
        </is>
      </c>
      <c r="B6" s="7" t="n">
        <v>612.16</v>
      </c>
      <c r="C6" s="7" t="n">
        <v>612.16</v>
      </c>
    </row>
    <row r="7">
      <c r="A7" s="3" t="inlineStr">
        <is>
          <t>Options Exercisable, Shares Exercisable</t>
        </is>
      </c>
      <c r="B7" s="5" t="n">
        <v>118139</v>
      </c>
    </row>
    <row r="8">
      <c r="A8" s="3" t="inlineStr">
        <is>
          <t>Options Exercisable, Weighted Average Remaining Contractual Life (in years)</t>
        </is>
      </c>
      <c r="B8" s="3" t="inlineStr">
        <is>
          <t>3 years 8 months 12 days</t>
        </is>
      </c>
    </row>
    <row r="9">
      <c r="A9" s="3" t="inlineStr">
        <is>
          <t>Options Exercisable, Weighted Average Exercise Price (in dollars per share)</t>
        </is>
      </c>
      <c r="B9" s="7" t="n">
        <v>711.83</v>
      </c>
    </row>
    <row r="10">
      <c r="A10" s="3" t="inlineStr">
        <is>
          <t>Exercise Price $244 [Member]</t>
        </is>
      </c>
    </row>
    <row r="11">
      <c r="A11" s="6" t="inlineStr">
        <is>
          <t>Share-based Payment Arrangement, Option, Exercise Price Range [Line Items]</t>
        </is>
      </c>
    </row>
    <row r="12">
      <c r="A12" s="3" t="inlineStr">
        <is>
          <t>Low Exercise Price Range</t>
        </is>
      </c>
      <c r="B12" s="4" t="n">
        <v>244</v>
      </c>
    </row>
    <row r="13">
      <c r="A13" s="3" t="inlineStr">
        <is>
          <t>Options Outstanding, Shares Outstanding</t>
        </is>
      </c>
      <c r="B13" s="5" t="n">
        <v>1931</v>
      </c>
    </row>
    <row r="14">
      <c r="A14" s="3" t="inlineStr">
        <is>
          <t>Options Outstanding, Weighted Average Remaining Contractual Life (in years)</t>
        </is>
      </c>
      <c r="B14" s="3" t="inlineStr">
        <is>
          <t>10 months 24 days</t>
        </is>
      </c>
    </row>
    <row r="15">
      <c r="A15" s="3" t="inlineStr">
        <is>
          <t>Options Outstanding, Weighted Average Exercise Price (in dollars per share)</t>
        </is>
      </c>
      <c r="B15" s="7" t="n">
        <v>243.85</v>
      </c>
    </row>
    <row r="16">
      <c r="A16" s="3" t="inlineStr">
        <is>
          <t>Options Exercisable, Shares Exercisable</t>
        </is>
      </c>
      <c r="B16" s="5" t="n">
        <v>1931</v>
      </c>
    </row>
    <row r="17">
      <c r="A17" s="3" t="inlineStr">
        <is>
          <t>Options Exercisable, Weighted Average Remaining Contractual Life (in years)</t>
        </is>
      </c>
      <c r="B17" s="3" t="inlineStr">
        <is>
          <t>10 months 24 days</t>
        </is>
      </c>
    </row>
    <row r="18">
      <c r="A18" s="3" t="inlineStr">
        <is>
          <t>Options Exercisable, Weighted Average Exercise Price (in dollars per share)</t>
        </is>
      </c>
      <c r="B18" s="7" t="n">
        <v>243.85</v>
      </c>
    </row>
    <row r="19">
      <c r="A19" s="3" t="inlineStr">
        <is>
          <t>Exercise Price $427 [Member]</t>
        </is>
      </c>
    </row>
    <row r="20">
      <c r="A20" s="6" t="inlineStr">
        <is>
          <t>Share-based Payment Arrangement, Option, Exercise Price Range [Line Items]</t>
        </is>
      </c>
    </row>
    <row r="21">
      <c r="A21" s="3" t="inlineStr">
        <is>
          <t>Low Exercise Price Range</t>
        </is>
      </c>
      <c r="B21" s="4" t="n">
        <v>427</v>
      </c>
    </row>
    <row r="22">
      <c r="A22" s="3" t="inlineStr">
        <is>
          <t>Options Outstanding, Shares Outstanding</t>
        </is>
      </c>
      <c r="B22" s="5" t="n">
        <v>77258</v>
      </c>
    </row>
    <row r="23">
      <c r="A23" s="3" t="inlineStr">
        <is>
          <t>Options Outstanding, Weighted Average Remaining Contractual Life (in years)</t>
        </is>
      </c>
      <c r="B23" s="3" t="inlineStr">
        <is>
          <t>8 years 8 months 12 days</t>
        </is>
      </c>
    </row>
    <row r="24">
      <c r="A24" s="3" t="inlineStr">
        <is>
          <t>Options Outstanding, Weighted Average Exercise Price (in dollars per share)</t>
        </is>
      </c>
      <c r="B24" s="7" t="n">
        <v>426.86</v>
      </c>
    </row>
    <row r="25">
      <c r="A25" s="3" t="inlineStr">
        <is>
          <t>Options Exercisable, Shares Exercisable</t>
        </is>
      </c>
      <c r="B25" s="5" t="n">
        <v>12876</v>
      </c>
    </row>
    <row r="26">
      <c r="A26" s="3" t="inlineStr">
        <is>
          <t>Options Exercisable, Weighted Average Remaining Contractual Life (in years)</t>
        </is>
      </c>
      <c r="B26" s="3" t="inlineStr">
        <is>
          <t>8 years 8 months 12 days</t>
        </is>
      </c>
    </row>
    <row r="27">
      <c r="A27" s="3" t="inlineStr">
        <is>
          <t>Options Exercisable, Weighted Average Exercise Price (in dollars per share)</t>
        </is>
      </c>
      <c r="B27" s="7" t="n">
        <v>426.86</v>
      </c>
    </row>
    <row r="28">
      <c r="A28" s="3" t="inlineStr">
        <is>
          <t>Exercise Price $719 [Member]</t>
        </is>
      </c>
    </row>
    <row r="29">
      <c r="A29" s="6" t="inlineStr">
        <is>
          <t>Share-based Payment Arrangement, Option, Exercise Price Range [Line Items]</t>
        </is>
      </c>
    </row>
    <row r="30">
      <c r="A30" s="3" t="inlineStr">
        <is>
          <t>Low Exercise Price Range</t>
        </is>
      </c>
      <c r="B30" s="4" t="n">
        <v>719</v>
      </c>
    </row>
    <row r="31">
      <c r="A31" s="3" t="inlineStr">
        <is>
          <t>Options Outstanding, Shares Outstanding</t>
        </is>
      </c>
      <c r="B31" s="5" t="n">
        <v>77258</v>
      </c>
    </row>
    <row r="32">
      <c r="A32" s="3" t="inlineStr">
        <is>
          <t>Options Outstanding, Weighted Average Remaining Contractual Life (in years)</t>
        </is>
      </c>
      <c r="B32" s="3" t="inlineStr">
        <is>
          <t>2 years 9 months 18 days</t>
        </is>
      </c>
    </row>
    <row r="33">
      <c r="A33" s="3" t="inlineStr">
        <is>
          <t>Options Outstanding, Weighted Average Exercise Price (in dollars per share)</t>
        </is>
      </c>
      <c r="B33" s="7" t="n">
        <v>719.15</v>
      </c>
    </row>
    <row r="34">
      <c r="A34" s="3" t="inlineStr">
        <is>
          <t>Options Exercisable, Shares Exercisable</t>
        </is>
      </c>
      <c r="B34" s="5" t="n">
        <v>77258</v>
      </c>
    </row>
    <row r="35">
      <c r="A35" s="3" t="inlineStr">
        <is>
          <t>Options Exercisable, Weighted Average Remaining Contractual Life (in years)</t>
        </is>
      </c>
      <c r="B35" s="3" t="inlineStr">
        <is>
          <t>2 years 9 months 18 days</t>
        </is>
      </c>
    </row>
    <row r="36">
      <c r="A36" s="3" t="inlineStr">
        <is>
          <t>Options Exercisable, Weighted Average Exercise Price (in dollars per share)</t>
        </is>
      </c>
      <c r="B36" s="7" t="n">
        <v>719.15</v>
      </c>
    </row>
    <row r="37">
      <c r="A37" s="3" t="inlineStr">
        <is>
          <t>Exercise Price Range of $805-$872 [Member]</t>
        </is>
      </c>
    </row>
    <row r="38">
      <c r="A38" s="6" t="inlineStr">
        <is>
          <t>Share-based Payment Arrangement, Option, Exercise Price Range [Line Items]</t>
        </is>
      </c>
    </row>
    <row r="39">
      <c r="A39" s="3" t="inlineStr">
        <is>
          <t>Options Outstanding, Shares Outstanding</t>
        </is>
      </c>
      <c r="B39" s="5" t="n">
        <v>26742</v>
      </c>
    </row>
    <row r="40">
      <c r="A40" s="3" t="inlineStr">
        <is>
          <t>Options Outstanding, Weighted Average Remaining Contractual Life (in years)</t>
        </is>
      </c>
      <c r="B40" s="3" t="inlineStr">
        <is>
          <t>4 years</t>
        </is>
      </c>
    </row>
    <row r="41">
      <c r="A41" s="3" t="inlineStr">
        <is>
          <t>Options Outstanding, Weighted Average Exercise Price (in dollars per share)</t>
        </is>
      </c>
      <c r="B41" s="7" t="n">
        <v>865.02</v>
      </c>
    </row>
    <row r="42">
      <c r="A42" s="3" t="inlineStr">
        <is>
          <t>Options Exercisable, Shares Exercisable</t>
        </is>
      </c>
      <c r="B42" s="5" t="n">
        <v>26074</v>
      </c>
    </row>
    <row r="43">
      <c r="A43" s="3" t="inlineStr">
        <is>
          <t>Options Exercisable, Weighted Average Remaining Contractual Life (in years)</t>
        </is>
      </c>
      <c r="B43" s="3" t="inlineStr">
        <is>
          <t>3 years 10 months 24 days</t>
        </is>
      </c>
    </row>
    <row r="44">
      <c r="A44" s="3" t="inlineStr">
        <is>
          <t>Options Exercisable, Weighted Average Exercise Price (in dollars per share)</t>
        </is>
      </c>
      <c r="B44" s="7" t="n">
        <v>865.51</v>
      </c>
    </row>
    <row r="45">
      <c r="A45" s="3" t="inlineStr">
        <is>
          <t>Exercise Price Range of $805-$872 [Member] | Minimum [Member]</t>
        </is>
      </c>
    </row>
    <row r="46">
      <c r="A46" s="6" t="inlineStr">
        <is>
          <t>Share-based Payment Arrangement, Option, Exercise Price Range [Line Items]</t>
        </is>
      </c>
    </row>
    <row r="47">
      <c r="A47" s="3" t="inlineStr">
        <is>
          <t>Low Exercise Price Range</t>
        </is>
      </c>
      <c r="B47" s="5" t="n">
        <v>805</v>
      </c>
    </row>
    <row r="48">
      <c r="A48" s="3" t="inlineStr">
        <is>
          <t>Exercise Price Range of $805-$872 [Member] | Maximum [Member]</t>
        </is>
      </c>
    </row>
    <row r="49">
      <c r="A49" s="6" t="inlineStr">
        <is>
          <t>Share-based Payment Arrangement, Option, Exercise Price Range [Line Items]</t>
        </is>
      </c>
    </row>
    <row r="50">
      <c r="A50" s="3" t="inlineStr">
        <is>
          <t>Low Exercise Price Range</t>
        </is>
      </c>
      <c r="B50" s="4" t="n">
        <v>8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6" t="inlineStr">
        <is>
          <t>Organization, Consolidation and Presentation of Financial Statements [Abstract]</t>
        </is>
      </c>
    </row>
    <row r="4">
      <c r="A4" s="3" t="inlineStr">
        <is>
          <t>Organization and Nature of Operations</t>
        </is>
      </c>
      <c r="B4" s="3" t="inlineStr">
        <is>
          <t>ORGANIZATION AND NATURE OF OPERATIONS Graham Holdings Company (the Company), is a diversified education and media company. The Company’s Kaplan subsidiary provides a wide variety of educational services, both domestically and outside the United States (U.S.). The Company’s media operations comprise the ownership and operation of seven television broadcasting stations. Education —Kaplan, Inc. provides an extensive range of educational services for students and professionals. Kaplan’s various businesses comprise three categories: Kaplan International, Higher Education (KHE) and Supplemental Education. Media —The Company’s diversified media operations comprise television broadcasting, several websites and print publications, podcast content and a marketing solutions provider. Television broadcasting. As of December 31, 2021, the Company owned seven television stations located in Houston, TX; Detroit, MI; Orlando, FL; San Antonio, TX; Roanoke, VA; and two stations in Jacksonville, FL. All stations are network-affiliated except for WJXT in Jacksonville, FL. Manufacturing —The Company’s manufacturing businesses include Hoover, Dekko, Joyce/Dayton and Forney. Other —The Company’s other business operations include automotive dealerships, restaurants and entertainment venues, consumer internet brands, custom framing services and home health and hospice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apital Stock, Stock Awards, and Stock Options (Fair Value Assumptions) (Details 4)</t>
        </is>
      </c>
      <c r="B1" s="2" t="inlineStr">
        <is>
          <t>12 Months Ended</t>
        </is>
      </c>
    </row>
    <row r="2">
      <c r="B2" s="2" t="inlineStr">
        <is>
          <t>Dec. 31, 2020</t>
        </is>
      </c>
    </row>
    <row r="3">
      <c r="A3" s="6" t="inlineStr">
        <is>
          <t>Share-based Compensation Arrangement by Share-based Payment Award [Line Items]</t>
        </is>
      </c>
    </row>
    <row r="4">
      <c r="A4" s="3" t="inlineStr">
        <is>
          <t>Expected life (in years)</t>
        </is>
      </c>
      <c r="B4" s="3" t="inlineStr">
        <is>
          <t>8 years</t>
        </is>
      </c>
    </row>
    <row r="5">
      <c r="A5" s="3" t="inlineStr">
        <is>
          <t>Interest rate</t>
        </is>
      </c>
      <c r="B5" s="3" t="inlineStr">
        <is>
          <t>0.53%</t>
        </is>
      </c>
    </row>
    <row r="6">
      <c r="A6" s="3" t="inlineStr">
        <is>
          <t>Volatility (percentage)</t>
        </is>
      </c>
      <c r="B6" s="3" t="inlineStr">
        <is>
          <t>27.70%</t>
        </is>
      </c>
    </row>
    <row r="7">
      <c r="A7" s="3" t="inlineStr">
        <is>
          <t>Dividend yield</t>
        </is>
      </c>
      <c r="B7" s="3" t="inlineStr">
        <is>
          <t>1.4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tock Awards, and Stock Options (Earnings Per Share) (Details 5) - USD ($) $ / shares in Units, shares in Thousands, $ in Thousands</t>
        </is>
      </c>
      <c r="B1" s="2" t="inlineStr">
        <is>
          <t>12 Months Ended</t>
        </is>
      </c>
    </row>
    <row r="2">
      <c r="B2" s="2" t="inlineStr">
        <is>
          <t>Dec. 31, 2021</t>
        </is>
      </c>
      <c r="C2" s="2" t="inlineStr">
        <is>
          <t>Dec. 31, 2020</t>
        </is>
      </c>
      <c r="D2" s="2" t="inlineStr">
        <is>
          <t>Dec. 31, 2019</t>
        </is>
      </c>
    </row>
    <row r="3">
      <c r="A3" s="6" t="inlineStr">
        <is>
          <t>Schedule of Earnings Per Share, Basic and Diluted, Including Two Class Method [Line Items]</t>
        </is>
      </c>
    </row>
    <row r="4">
      <c r="A4" s="3" t="inlineStr">
        <is>
          <t>Net income attributable to Graham Holdings Company common stockholders</t>
        </is>
      </c>
      <c r="B4" s="4" t="n">
        <v>352075</v>
      </c>
      <c r="C4" s="4" t="n">
        <v>300365</v>
      </c>
      <c r="D4" s="4" t="n">
        <v>327855</v>
      </c>
    </row>
    <row r="5">
      <c r="A5" s="3" t="inlineStr">
        <is>
          <t>Less: Dividends paid–common stock outstanding and unvested restricted shares</t>
        </is>
      </c>
      <c r="B5" s="5" t="n">
        <v>-30136</v>
      </c>
      <c r="C5" s="5" t="n">
        <v>-29970</v>
      </c>
      <c r="D5" s="5" t="n">
        <v>-29553</v>
      </c>
    </row>
    <row r="6">
      <c r="A6" s="3" t="inlineStr">
        <is>
          <t>Undistributed earnings</t>
        </is>
      </c>
      <c r="B6" s="4" t="n">
        <v>321939</v>
      </c>
      <c r="C6" s="4" t="n">
        <v>270395</v>
      </c>
      <c r="D6" s="4" t="n">
        <v>298302</v>
      </c>
    </row>
    <row r="7">
      <c r="A7" s="3" t="inlineStr">
        <is>
          <t>Percent allocated to common stockholders</t>
        </is>
      </c>
      <c r="B7" s="3" t="inlineStr">
        <is>
          <t>99.36%</t>
        </is>
      </c>
      <c r="C7" s="3" t="inlineStr">
        <is>
          <t>99.45%</t>
        </is>
      </c>
      <c r="D7" s="3" t="inlineStr">
        <is>
          <t>99.45%</t>
        </is>
      </c>
    </row>
    <row r="8">
      <c r="A8" s="3" t="inlineStr">
        <is>
          <t>Undistributed earnings allocated to common stockholders</t>
        </is>
      </c>
      <c r="B8" s="4" t="n">
        <v>319867</v>
      </c>
      <c r="C8" s="4" t="n">
        <v>268917</v>
      </c>
      <c r="D8" s="4" t="n">
        <v>296665</v>
      </c>
    </row>
    <row r="9">
      <c r="A9" s="3" t="inlineStr">
        <is>
          <t>Add: Dividends paid–common stock outstanding</t>
        </is>
      </c>
      <c r="B9" s="5" t="n">
        <v>29946</v>
      </c>
      <c r="C9" s="5" t="n">
        <v>29812</v>
      </c>
      <c r="D9" s="5" t="n">
        <v>29387</v>
      </c>
    </row>
    <row r="10">
      <c r="A10" s="3" t="inlineStr">
        <is>
          <t>Numerator for basic earnings per share</t>
        </is>
      </c>
      <c r="B10" s="5" t="n">
        <v>349813</v>
      </c>
      <c r="C10" s="5" t="n">
        <v>298729</v>
      </c>
      <c r="D10" s="5" t="n">
        <v>326052</v>
      </c>
    </row>
    <row r="11">
      <c r="A11" s="3" t="inlineStr">
        <is>
          <t>Add: Additional undistributed earnings due to dilutive stock options</t>
        </is>
      </c>
      <c r="B11" s="5" t="n">
        <v>5</v>
      </c>
      <c r="C11" s="5" t="n">
        <v>4</v>
      </c>
      <c r="D11" s="5" t="n">
        <v>13</v>
      </c>
    </row>
    <row r="12">
      <c r="A12" s="3" t="inlineStr">
        <is>
          <t>Numerator for diluted earnings per share</t>
        </is>
      </c>
      <c r="B12" s="4" t="n">
        <v>349818</v>
      </c>
      <c r="C12" s="4" t="n">
        <v>298733</v>
      </c>
      <c r="D12" s="4" t="n">
        <v>326065</v>
      </c>
    </row>
    <row r="13">
      <c r="A13" s="3" t="inlineStr">
        <is>
          <t>Weighted average shares outstanding (shares)</t>
        </is>
      </c>
      <c r="B13" s="5" t="n">
        <v>4951</v>
      </c>
      <c r="C13" s="5" t="n">
        <v>5124</v>
      </c>
      <c r="D13" s="5" t="n">
        <v>5285</v>
      </c>
    </row>
    <row r="14">
      <c r="A14" s="3" t="inlineStr">
        <is>
          <t>Denominator for diluted earnings per share (shares)</t>
        </is>
      </c>
      <c r="B14" s="5" t="n">
        <v>4965</v>
      </c>
      <c r="C14" s="5" t="n">
        <v>5139</v>
      </c>
      <c r="D14" s="5" t="n">
        <v>5327</v>
      </c>
    </row>
    <row r="15">
      <c r="A15" s="6" t="inlineStr">
        <is>
          <t>Graham Holdings Company Common Stockholders:</t>
        </is>
      </c>
    </row>
    <row r="16">
      <c r="A16" s="3" t="inlineStr">
        <is>
          <t>Basic net income per common share (in USD per share)</t>
        </is>
      </c>
      <c r="B16" s="7" t="n">
        <v>70.65000000000001</v>
      </c>
      <c r="C16" s="7" t="n">
        <v>58.3</v>
      </c>
      <c r="D16" s="7" t="n">
        <v>61.7</v>
      </c>
    </row>
    <row r="17">
      <c r="A17" s="3" t="inlineStr">
        <is>
          <t>Earnings Per Share, Diluted (in usd per share)</t>
        </is>
      </c>
      <c r="B17" s="7" t="n">
        <v>70.45</v>
      </c>
      <c r="C17" s="7" t="n">
        <v>58.13</v>
      </c>
      <c r="D17" s="7" t="n">
        <v>61.21</v>
      </c>
    </row>
    <row r="18">
      <c r="A18" s="3" t="inlineStr">
        <is>
          <t>Stock Option Plan [Member]</t>
        </is>
      </c>
    </row>
    <row r="19">
      <c r="A19" s="6" t="inlineStr">
        <is>
          <t>Schedule of Earnings Per Share, Basic and Diluted, Including Two Class Method [Line Items]</t>
        </is>
      </c>
    </row>
    <row r="20">
      <c r="A20" s="3" t="inlineStr">
        <is>
          <t>Add: Effect of dilutive stock options (shares)</t>
        </is>
      </c>
      <c r="B20" s="5" t="n">
        <v>14</v>
      </c>
      <c r="C20" s="5" t="n">
        <v>15</v>
      </c>
      <c r="D20" s="5" t="n">
        <v>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tock Awards, and Stock Options (Antidilutive Shares) (Details 6) - shares shares in Thousands</t>
        </is>
      </c>
      <c r="B1" s="2" t="inlineStr">
        <is>
          <t>12 Months Ended</t>
        </is>
      </c>
    </row>
    <row r="2">
      <c r="B2" s="2" t="inlineStr">
        <is>
          <t>Dec. 31, 2021</t>
        </is>
      </c>
      <c r="C2" s="2" t="inlineStr">
        <is>
          <t>Dec. 31, 2020</t>
        </is>
      </c>
      <c r="D2" s="2" t="inlineStr">
        <is>
          <t>Dec. 31, 2019</t>
        </is>
      </c>
    </row>
    <row r="3">
      <c r="A3" s="6" t="inlineStr">
        <is>
          <t>Capital Stock, Stock Awards, and Stock Options [Abstract]</t>
        </is>
      </c>
    </row>
    <row r="4">
      <c r="A4" s="3" t="inlineStr">
        <is>
          <t>Antidilutive Restricted Stock</t>
        </is>
      </c>
      <c r="B4" s="5" t="n">
        <v>13</v>
      </c>
      <c r="C4" s="5" t="n">
        <v>12</v>
      </c>
      <c r="D4" s="5" t="n">
        <v>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 width="56" customWidth="1" min="7" max="7"/>
    <col width="49" customWidth="1" min="8" max="8"/>
    <col width="39" customWidth="1" min="9" max="9"/>
  </cols>
  <sheetData>
    <row r="1">
      <c r="A1" s="1" t="inlineStr">
        <is>
          <t>Pensions and Other Postretirement Plans (Narrative) (Details)</t>
        </is>
      </c>
      <c r="B1" s="2" t="inlineStr">
        <is>
          <t>1 Months Ended</t>
        </is>
      </c>
      <c r="C1" s="2" t="inlineStr">
        <is>
          <t>3 Months Ended</t>
        </is>
      </c>
      <c r="G1" s="2" t="inlineStr">
        <is>
          <t>12 Months Ended</t>
        </is>
      </c>
    </row>
    <row r="2">
      <c r="B2" s="2" t="inlineStr">
        <is>
          <t>Dec. 31, 2019USD ($)retirees_beneficiaries</t>
        </is>
      </c>
      <c r="C2" s="2" t="inlineStr">
        <is>
          <t>Jun. 30, 2021USD ($)</t>
        </is>
      </c>
      <c r="D2" s="2" t="inlineStr">
        <is>
          <t>Sep. 30, 2020USD ($)</t>
        </is>
      </c>
      <c r="E2" s="2" t="inlineStr">
        <is>
          <t>Jun. 30, 2020USD ($)</t>
        </is>
      </c>
      <c r="F2" s="2" t="inlineStr">
        <is>
          <t>Jun. 30, 2019USD ($)</t>
        </is>
      </c>
      <c r="G2" s="2" t="inlineStr">
        <is>
          <t>Dec. 31, 2021USD ($)countrymultiemployer_planinvestment</t>
        </is>
      </c>
      <c r="H2" s="2" t="inlineStr">
        <is>
          <t>Dec. 31, 2020USD ($)multiemployer_planinvestment</t>
        </is>
      </c>
      <c r="I2" s="2" t="inlineStr">
        <is>
          <t>Dec. 31, 2019USD ($)multiemployer_plan</t>
        </is>
      </c>
    </row>
    <row r="3">
      <c r="A3" s="6" t="inlineStr">
        <is>
          <t>Retirement Benefits Disclosure [Line Items]</t>
        </is>
      </c>
    </row>
    <row r="4">
      <c r="A4" s="3" t="inlineStr">
        <is>
          <t>Special separation benefit expense</t>
        </is>
      </c>
      <c r="H4" s="4" t="n">
        <v>13781000</v>
      </c>
    </row>
    <row r="5">
      <c r="A5" s="3" t="inlineStr">
        <is>
          <t>Number of multiemployer plans contributed to | multiemployer_plan</t>
        </is>
      </c>
      <c r="G5" s="5" t="n">
        <v>1</v>
      </c>
      <c r="H5" s="5" t="n">
        <v>1</v>
      </c>
      <c r="I5" s="5" t="n">
        <v>1</v>
      </c>
    </row>
    <row r="6">
      <c r="A6" s="3" t="inlineStr">
        <is>
          <t>Contributions to multiemployer pension plans</t>
        </is>
      </c>
      <c r="G6" s="4" t="n">
        <v>100000</v>
      </c>
      <c r="H6" s="4" t="n">
        <v>100000</v>
      </c>
      <c r="I6" s="4" t="n">
        <v>100000</v>
      </c>
    </row>
    <row r="7">
      <c r="A7" s="3" t="inlineStr">
        <is>
          <t>Expense associated with the retirement benefits provided under incentive savings plans</t>
        </is>
      </c>
      <c r="G7" s="5" t="n">
        <v>10900000</v>
      </c>
      <c r="H7" s="5" t="n">
        <v>8800000</v>
      </c>
      <c r="I7" s="5" t="n">
        <v>9800000</v>
      </c>
    </row>
    <row r="8">
      <c r="A8" s="3" t="inlineStr">
        <is>
          <t>Pension Plans [Member]</t>
        </is>
      </c>
    </row>
    <row r="9">
      <c r="A9" s="6" t="inlineStr">
        <is>
          <t>Retirement Benefits Disclosure [Line Items]</t>
        </is>
      </c>
    </row>
    <row r="10">
      <c r="A10" s="3" t="inlineStr">
        <is>
          <t>Settlement</t>
        </is>
      </c>
      <c r="G10" s="5" t="n">
        <v>0</v>
      </c>
      <c r="H10" s="5" t="n">
        <v>0</v>
      </c>
      <c r="I10" s="5" t="n">
        <v>91676000</v>
      </c>
    </row>
    <row r="11">
      <c r="A11" s="3" t="inlineStr">
        <is>
          <t>Special separation benefit expense</t>
        </is>
      </c>
      <c r="G11" s="5" t="n">
        <v>1132000</v>
      </c>
      <c r="H11" s="5" t="n">
        <v>13781000</v>
      </c>
      <c r="I11" s="5" t="n">
        <v>6432000</v>
      </c>
    </row>
    <row r="12">
      <c r="A12" s="3" t="inlineStr">
        <is>
          <t>Accumulated benefit obligation</t>
        </is>
      </c>
      <c r="G12" s="5" t="n">
        <v>1052700000</v>
      </c>
      <c r="H12" s="5" t="n">
        <v>1064300000</v>
      </c>
    </row>
    <row r="13">
      <c r="A13" s="3" t="inlineStr">
        <is>
          <t>Company contributions</t>
        </is>
      </c>
      <c r="G13" s="5" t="n">
        <v>0</v>
      </c>
      <c r="H13" s="5" t="n">
        <v>0</v>
      </c>
    </row>
    <row r="14">
      <c r="A14" s="3" t="inlineStr">
        <is>
          <t>Estimated employer contributions in next fiscal year</t>
        </is>
      </c>
      <c r="G14" s="5" t="n">
        <v>0</v>
      </c>
    </row>
    <row r="15">
      <c r="A15" s="3" t="inlineStr">
        <is>
          <t>Net Periodic Cost (Benefit) for the Year</t>
        </is>
      </c>
      <c r="G15" s="4" t="n">
        <v>-93030000</v>
      </c>
      <c r="H15" s="4" t="n">
        <v>-55354000</v>
      </c>
      <c r="I15" s="5" t="n">
        <v>-52665000</v>
      </c>
    </row>
    <row r="16">
      <c r="A16" s="3" t="inlineStr">
        <is>
          <t>Percent of Plan Assets Managed Internally by Company</t>
        </is>
      </c>
      <c r="G16" s="3" t="inlineStr">
        <is>
          <t>39.00%</t>
        </is>
      </c>
    </row>
    <row r="17">
      <c r="A17" s="3" t="inlineStr">
        <is>
          <t>Percent Of Plan Assets Managed By Investment Companies</t>
        </is>
      </c>
      <c r="G17" s="3" t="inlineStr">
        <is>
          <t>61.00%</t>
        </is>
      </c>
    </row>
    <row r="18">
      <c r="A18" s="3" t="inlineStr">
        <is>
          <t>Number of investment companies actively managing plan assets | country</t>
        </is>
      </c>
      <c r="G18" s="5" t="n">
        <v>2</v>
      </c>
    </row>
    <row r="19">
      <c r="A19" s="3" t="inlineStr">
        <is>
          <t>Percentage of total plan assets</t>
        </is>
      </c>
      <c r="G19" s="3" t="inlineStr">
        <is>
          <t>100.00%</t>
        </is>
      </c>
      <c r="H19" s="3" t="inlineStr">
        <is>
          <t>100.00%</t>
        </is>
      </c>
    </row>
    <row r="20">
      <c r="A20" s="3" t="inlineStr">
        <is>
          <t>Pension Plans [Member] | Irrevocable Group Annuity Contract Purchase [Member]</t>
        </is>
      </c>
    </row>
    <row r="21">
      <c r="A21" s="6" t="inlineStr">
        <is>
          <t>Retirement Benefits Disclosure [Line Items]</t>
        </is>
      </c>
    </row>
    <row r="22">
      <c r="A22" s="3" t="inlineStr">
        <is>
          <t>Payment for settlement</t>
        </is>
      </c>
      <c r="B22" s="4" t="n">
        <v>216800000</v>
      </c>
    </row>
    <row r="23">
      <c r="A23" s="3" t="inlineStr">
        <is>
          <t>Settlement of obligation</t>
        </is>
      </c>
      <c r="B23" s="4" t="n">
        <v>212100000</v>
      </c>
    </row>
    <row r="24">
      <c r="A24" s="3" t="inlineStr">
        <is>
          <t>Number of retirees and beneficiaries | retirees_beneficiaries</t>
        </is>
      </c>
      <c r="B24" s="5" t="n">
        <v>3800</v>
      </c>
    </row>
    <row r="25">
      <c r="A25" s="3" t="inlineStr">
        <is>
          <t>Settlement</t>
        </is>
      </c>
      <c r="B25" s="4" t="n">
        <v>91700000</v>
      </c>
    </row>
    <row r="26">
      <c r="A26" s="3" t="inlineStr">
        <is>
          <t>Supplemental Executive Retirement Plan (SERP) [Member]</t>
        </is>
      </c>
    </row>
    <row r="27">
      <c r="A27" s="6" t="inlineStr">
        <is>
          <t>Retirement Benefits Disclosure [Line Items]</t>
        </is>
      </c>
    </row>
    <row r="28">
      <c r="A28" s="3" t="inlineStr">
        <is>
          <t>Accumulated benefit obligation</t>
        </is>
      </c>
      <c r="G28" s="4" t="n">
        <v>112200000</v>
      </c>
      <c r="H28" s="4" t="n">
        <v>121700000</v>
      </c>
    </row>
    <row r="29">
      <c r="A29" s="3" t="inlineStr">
        <is>
          <t>Company contributions</t>
        </is>
      </c>
      <c r="G29" s="5" t="n">
        <v>5918000</v>
      </c>
      <c r="H29" s="5" t="n">
        <v>5974000</v>
      </c>
    </row>
    <row r="30">
      <c r="A30" s="3" t="inlineStr">
        <is>
          <t>Other Postretirement Plans [Member]</t>
        </is>
      </c>
    </row>
    <row r="31">
      <c r="A31" s="6" t="inlineStr">
        <is>
          <t>Retirement Benefits Disclosure [Line Items]</t>
        </is>
      </c>
    </row>
    <row r="32">
      <c r="A32" s="3" t="inlineStr">
        <is>
          <t>Settlement</t>
        </is>
      </c>
      <c r="G32" s="5" t="n">
        <v>120000</v>
      </c>
      <c r="H32" s="5" t="n">
        <v>0</v>
      </c>
      <c r="I32" s="5" t="n">
        <v>0</v>
      </c>
    </row>
    <row r="33">
      <c r="A33" s="3" t="inlineStr">
        <is>
          <t>Company contributions</t>
        </is>
      </c>
      <c r="G33" s="5" t="n">
        <v>375000</v>
      </c>
      <c r="H33" s="5" t="n">
        <v>405000</v>
      </c>
    </row>
    <row r="34">
      <c r="A34" s="3" t="inlineStr">
        <is>
          <t>Net Periodic Cost (Benefit) for the Year</t>
        </is>
      </c>
      <c r="G34" s="4" t="n">
        <v>-3425000</v>
      </c>
      <c r="H34" s="4" t="n">
        <v>-4362000</v>
      </c>
      <c r="I34" s="4" t="n">
        <v>-11434000</v>
      </c>
    </row>
    <row r="35">
      <c r="A35" s="3" t="inlineStr">
        <is>
          <t>Discount rate to determine benefit obligation</t>
        </is>
      </c>
      <c r="G35" s="3" t="inlineStr">
        <is>
          <t>2.23%</t>
        </is>
      </c>
      <c r="H35" s="3" t="inlineStr">
        <is>
          <t>1.78%</t>
        </is>
      </c>
    </row>
    <row r="36">
      <c r="A36" s="3" t="inlineStr">
        <is>
          <t>Discount rate to determine periodic cost</t>
        </is>
      </c>
      <c r="G36" s="3" t="inlineStr">
        <is>
          <t>1.78%</t>
        </is>
      </c>
      <c r="H36" s="3" t="inlineStr">
        <is>
          <t>2.68%</t>
        </is>
      </c>
      <c r="I36" s="3" t="inlineStr">
        <is>
          <t>3.69%</t>
        </is>
      </c>
    </row>
    <row r="37">
      <c r="A37" s="3" t="inlineStr">
        <is>
          <t>Other Postretirement Plans [Member] | Pre-Age 65 [Member]</t>
        </is>
      </c>
    </row>
    <row r="38">
      <c r="A38" s="6" t="inlineStr">
        <is>
          <t>Retirement Benefits Disclosure [Line Items]</t>
        </is>
      </c>
    </row>
    <row r="39">
      <c r="A39" s="3" t="inlineStr">
        <is>
          <t>Assumed health care cost trend rate</t>
        </is>
      </c>
      <c r="G39" s="3" t="inlineStr">
        <is>
          <t>6.17%</t>
        </is>
      </c>
    </row>
    <row r="40">
      <c r="A40" s="3" t="inlineStr">
        <is>
          <t>Direction of change for assumed health care cost trend rate</t>
        </is>
      </c>
      <c r="G40" s="3" t="inlineStr">
        <is>
          <t>decreasing</t>
        </is>
      </c>
    </row>
    <row r="41">
      <c r="A41" s="3" t="inlineStr">
        <is>
          <t>Ultimate health care cost trend rate</t>
        </is>
      </c>
      <c r="G41" s="3" t="inlineStr">
        <is>
          <t>4.50%</t>
        </is>
      </c>
    </row>
    <row r="42">
      <c r="A42" s="3" t="inlineStr">
        <is>
          <t>Year that rate reaches ultimate trend rate</t>
        </is>
      </c>
      <c r="G42" s="3" t="inlineStr">
        <is>
          <t>2032</t>
        </is>
      </c>
    </row>
    <row r="43">
      <c r="A43" s="3" t="inlineStr">
        <is>
          <t>Other Postretirement Plans [Member] | Post-Age 65 [Member]</t>
        </is>
      </c>
    </row>
    <row r="44">
      <c r="A44" s="6" t="inlineStr">
        <is>
          <t>Retirement Benefits Disclosure [Line Items]</t>
        </is>
      </c>
    </row>
    <row r="45">
      <c r="A45" s="3" t="inlineStr">
        <is>
          <t>Assumed health care cost trend rate</t>
        </is>
      </c>
      <c r="G45" s="3" t="inlineStr">
        <is>
          <t>6.52%</t>
        </is>
      </c>
    </row>
    <row r="46">
      <c r="A46" s="3" t="inlineStr">
        <is>
          <t>Direction of change for assumed health care cost trend rate</t>
        </is>
      </c>
      <c r="G46" s="3" t="inlineStr">
        <is>
          <t>decreasing</t>
        </is>
      </c>
    </row>
    <row r="47">
      <c r="A47" s="3" t="inlineStr">
        <is>
          <t>Ultimate health care cost trend rate</t>
        </is>
      </c>
      <c r="G47" s="3" t="inlineStr">
        <is>
          <t>4.50%</t>
        </is>
      </c>
    </row>
    <row r="48">
      <c r="A48" s="3" t="inlineStr">
        <is>
          <t>Year that rate reaches ultimate trend rate</t>
        </is>
      </c>
      <c r="G48" s="3" t="inlineStr">
        <is>
          <t>2032</t>
        </is>
      </c>
    </row>
    <row r="49">
      <c r="A49" s="3" t="inlineStr">
        <is>
          <t>Other Postretirement Plans [Member] | Medicare Advantage [Member]</t>
        </is>
      </c>
    </row>
    <row r="50">
      <c r="A50" s="6" t="inlineStr">
        <is>
          <t>Retirement Benefits Disclosure [Line Items]</t>
        </is>
      </c>
    </row>
    <row r="51">
      <c r="A51" s="3" t="inlineStr">
        <is>
          <t>Assumed health care cost trend rate</t>
        </is>
      </c>
      <c r="G51" s="3" t="inlineStr">
        <is>
          <t>8.00%</t>
        </is>
      </c>
    </row>
    <row r="52">
      <c r="A52" s="3" t="inlineStr">
        <is>
          <t>Direction of change for assumed health care cost trend rate</t>
        </is>
      </c>
      <c r="G52" s="3" t="inlineStr">
        <is>
          <t>decreasing</t>
        </is>
      </c>
    </row>
    <row r="53">
      <c r="A53" s="3" t="inlineStr">
        <is>
          <t>Ultimate health care cost trend rate</t>
        </is>
      </c>
      <c r="G53" s="3" t="inlineStr">
        <is>
          <t>4.50%</t>
        </is>
      </c>
    </row>
    <row r="54">
      <c r="A54" s="3" t="inlineStr">
        <is>
          <t>Year that rate reaches ultimate trend rate</t>
        </is>
      </c>
      <c r="G54" s="3" t="inlineStr">
        <is>
          <t>2032</t>
        </is>
      </c>
    </row>
    <row r="55">
      <c r="A55" s="3" t="inlineStr">
        <is>
          <t>Private investment fund [Member] | Pension Plans [Member]</t>
        </is>
      </c>
    </row>
    <row r="56">
      <c r="A56" s="6" t="inlineStr">
        <is>
          <t>Retirement Benefits Disclosure [Line Items]</t>
        </is>
      </c>
    </row>
    <row r="57">
      <c r="A57" s="3" t="inlineStr">
        <is>
          <t>Percentage of total plan assets</t>
        </is>
      </c>
      <c r="G57" s="3" t="inlineStr">
        <is>
          <t>17.00%</t>
        </is>
      </c>
      <c r="H57" s="3" t="inlineStr">
        <is>
          <t>18.00%</t>
        </is>
      </c>
    </row>
    <row r="58">
      <c r="A58" s="3" t="inlineStr">
        <is>
          <t>Single Equity Concentration [Member] | Pension Plans [Member]</t>
        </is>
      </c>
    </row>
    <row r="59">
      <c r="A59" s="6" t="inlineStr">
        <is>
          <t>Retirement Benefits Disclosure [Line Items]</t>
        </is>
      </c>
    </row>
    <row r="60">
      <c r="A60" s="3" t="inlineStr">
        <is>
          <t>Defined benefit plan, target allocation maximum percentage of assets, singular equity security, without prior approval by plan administrator</t>
        </is>
      </c>
      <c r="G60" s="3" t="inlineStr">
        <is>
          <t>10.00%</t>
        </is>
      </c>
      <c r="H60" s="3" t="inlineStr">
        <is>
          <t>10.00%</t>
        </is>
      </c>
    </row>
    <row r="61">
      <c r="A61" s="3" t="inlineStr">
        <is>
          <t>Value of investments</t>
        </is>
      </c>
      <c r="G61" s="4" t="n">
        <v>998800000</v>
      </c>
      <c r="H61" s="4" t="n">
        <v>850600000</v>
      </c>
    </row>
    <row r="62">
      <c r="A62" s="3" t="inlineStr">
        <is>
          <t>Percentage of total plan assets</t>
        </is>
      </c>
      <c r="G62" s="3" t="inlineStr">
        <is>
          <t>29.00%</t>
        </is>
      </c>
      <c r="H62" s="3" t="inlineStr">
        <is>
          <t>30.00%</t>
        </is>
      </c>
    </row>
    <row r="63">
      <c r="A63" s="3" t="inlineStr">
        <is>
          <t>Single Equity Concentration [Member] | Equity securities [Member] | Pension Plans [Member]</t>
        </is>
      </c>
    </row>
    <row r="64">
      <c r="A64" s="6" t="inlineStr">
        <is>
          <t>Retirement Benefits Disclosure [Line Items]</t>
        </is>
      </c>
    </row>
    <row r="65">
      <c r="A65" s="3" t="inlineStr">
        <is>
          <t>Number of investments the company's pension plan held which individually exceed 10% of total plan assets | investment</t>
        </is>
      </c>
      <c r="G65" s="5" t="n">
        <v>1</v>
      </c>
      <c r="H65" s="5" t="n">
        <v>1</v>
      </c>
    </row>
    <row r="66">
      <c r="A66" s="3" t="inlineStr">
        <is>
          <t>Single Equity Concentration [Member] | Private investment fund [Member] | Pension Plans [Member]</t>
        </is>
      </c>
    </row>
    <row r="67">
      <c r="A67" s="6" t="inlineStr">
        <is>
          <t>Retirement Benefits Disclosure [Line Items]</t>
        </is>
      </c>
    </row>
    <row r="68">
      <c r="A68" s="3" t="inlineStr">
        <is>
          <t>Number of investments the company's pension plan held which individually exceed 10% of total plan assets | investment</t>
        </is>
      </c>
      <c r="G68" s="5" t="n">
        <v>1</v>
      </c>
      <c r="H68" s="5" t="n">
        <v>1</v>
      </c>
    </row>
    <row r="69">
      <c r="A69" s="3" t="inlineStr">
        <is>
          <t>Defined Benefit Plan Assets Total [Member] | Concentration In Single Entity, Type Of Industry, Foreign Country Or Individual Fund [Member] | Pension Plans [Member]</t>
        </is>
      </c>
    </row>
    <row r="70">
      <c r="A70" s="6" t="inlineStr">
        <is>
          <t>Retirement Benefits Disclosure [Line Items]</t>
        </is>
      </c>
    </row>
    <row r="71">
      <c r="A71" s="3" t="inlineStr">
        <is>
          <t>Minimum percentage of plan assets considered as significant concentrations in pension plans</t>
        </is>
      </c>
      <c r="G71" s="3" t="inlineStr">
        <is>
          <t>10.00%</t>
        </is>
      </c>
    </row>
    <row r="72">
      <c r="A72" s="3" t="inlineStr">
        <is>
          <t>Separation Incentive Program [Member] | Pension Plans [Member] | Group Dekko [Member]</t>
        </is>
      </c>
    </row>
    <row r="73">
      <c r="A73" s="6" t="inlineStr">
        <is>
          <t>Retirement Benefits Disclosure [Line Items]</t>
        </is>
      </c>
    </row>
    <row r="74">
      <c r="A74" s="3" t="inlineStr">
        <is>
          <t>Special separation benefit expense</t>
        </is>
      </c>
      <c r="C74" s="4" t="n">
        <v>1100000</v>
      </c>
    </row>
    <row r="75">
      <c r="A75" s="3" t="inlineStr">
        <is>
          <t>Education [Member] | Separation Incentive Program [Member] | Pension Plans [Member]</t>
        </is>
      </c>
    </row>
    <row r="76">
      <c r="A76" s="6" t="inlineStr">
        <is>
          <t>Retirement Benefits Disclosure [Line Items]</t>
        </is>
      </c>
    </row>
    <row r="77">
      <c r="A77" s="3" t="inlineStr">
        <is>
          <t>Special separation benefit expense</t>
        </is>
      </c>
      <c r="D77" s="4" t="n">
        <v>7800000</v>
      </c>
      <c r="F77" s="4" t="n">
        <v>6400000</v>
      </c>
    </row>
    <row r="78">
      <c r="A78" s="3" t="inlineStr">
        <is>
          <t>Education Code3 And Decile [Member] | Separation Incentive Program [Member] | Pension Plans [Member]</t>
        </is>
      </c>
    </row>
    <row r="79">
      <c r="A79" s="6" t="inlineStr">
        <is>
          <t>Retirement Benefits Disclosure [Line Items]</t>
        </is>
      </c>
    </row>
    <row r="80">
      <c r="A80" s="3" t="inlineStr">
        <is>
          <t>Special separation benefit expense</t>
        </is>
      </c>
      <c r="E80" s="4" t="n">
        <v>6000000</v>
      </c>
    </row>
    <row r="81">
      <c r="A81" s="3" t="inlineStr">
        <is>
          <t>Investment Manager 1 [Member] | Alphabet And Berkshire Hathaway Common Stock [Member] | Pension Plans [Member]</t>
        </is>
      </c>
    </row>
    <row r="82">
      <c r="A82" s="6" t="inlineStr">
        <is>
          <t>Retirement Benefits Disclosure [Line Items]</t>
        </is>
      </c>
    </row>
    <row r="83">
      <c r="A83" s="3" t="inlineStr">
        <is>
          <t>Defined benefit plan, target allocation maximum percentage of assets, singular equity security, without prior approval by plan administrator</t>
        </is>
      </c>
      <c r="G83" s="3" t="inlineStr">
        <is>
          <t>15.00%</t>
        </is>
      </c>
    </row>
    <row r="84">
      <c r="A84" s="3" t="inlineStr">
        <is>
          <t>Investment Manager 1 [Member] | Maximum [Member] | Foreign Investments [Member] | Pension Plans [Member]</t>
        </is>
      </c>
    </row>
    <row r="85">
      <c r="A85" s="6" t="inlineStr">
        <is>
          <t>Retirement Benefits Disclosure [Line Items]</t>
        </is>
      </c>
    </row>
    <row r="86">
      <c r="A86" s="3" t="inlineStr">
        <is>
          <t>Defined benefit plan, target allocation percentage of assets</t>
        </is>
      </c>
      <c r="G86" s="3" t="inlineStr">
        <is>
          <t>30.00%</t>
        </is>
      </c>
    </row>
    <row r="87">
      <c r="A87" s="3" t="inlineStr">
        <is>
          <t>Investment Manager 2 [Member] | Berkshire Hathaway Common Stock [Member] | Pension Plans [Member]</t>
        </is>
      </c>
    </row>
    <row r="88">
      <c r="A88" s="6" t="inlineStr">
        <is>
          <t>Retirement Benefits Disclosure [Line Items]</t>
        </is>
      </c>
    </row>
    <row r="89">
      <c r="A89" s="3" t="inlineStr">
        <is>
          <t>Defined benefit plan, target allocation maximum percentage of assets, singular equity security, without prior approval by plan administrator</t>
        </is>
      </c>
      <c r="G89" s="3" t="inlineStr">
        <is>
          <t>20.00%</t>
        </is>
      </c>
    </row>
    <row r="90">
      <c r="A90" s="3" t="inlineStr">
        <is>
          <t>Investment Manager 2 [Member] | Maximum [Member] | Foreign Investments [Member] | Pension Plans [Member]</t>
        </is>
      </c>
    </row>
    <row r="91">
      <c r="A91" s="6" t="inlineStr">
        <is>
          <t>Retirement Benefits Disclosure [Line Items]</t>
        </is>
      </c>
    </row>
    <row r="92">
      <c r="A92" s="3" t="inlineStr">
        <is>
          <t>Defined benefit plan, target allocation percentage of assets</t>
        </is>
      </c>
      <c r="G92" s="3" t="inlineStr">
        <is>
          <t>15.00%</t>
        </is>
      </c>
    </row>
    <row r="93">
      <c r="A93" s="3" t="inlineStr">
        <is>
          <t>Investment Manager 2 [Member] | Minimum [Member] | Fixed income securities [Member] | Pension Plans [Member]</t>
        </is>
      </c>
    </row>
    <row r="94">
      <c r="A94" s="6" t="inlineStr">
        <is>
          <t>Retirement Benefits Disclosure [Line Items]</t>
        </is>
      </c>
    </row>
    <row r="95">
      <c r="A95" s="3" t="inlineStr">
        <is>
          <t>Defined benefit plan, target allocation percentage of assets</t>
        </is>
      </c>
      <c r="G95" s="3" t="inlineStr">
        <is>
          <t>10.00%</t>
        </is>
      </c>
    </row>
  </sheetData>
  <mergeCells count="3">
    <mergeCell ref="A1:A2"/>
    <mergeCell ref="C1:F1"/>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Plans (Obligation, Asset, and Funding Information) (Details 1) - USD ($)</t>
        </is>
      </c>
      <c r="B1" s="2" t="inlineStr">
        <is>
          <t>12 Months Ended</t>
        </is>
      </c>
    </row>
    <row r="2">
      <c r="B2" s="2" t="inlineStr">
        <is>
          <t>Dec. 31, 2021</t>
        </is>
      </c>
      <c r="C2" s="2" t="inlineStr">
        <is>
          <t>Dec. 31, 2020</t>
        </is>
      </c>
      <c r="D2" s="2" t="inlineStr">
        <is>
          <t>Dec. 31, 2019</t>
        </is>
      </c>
    </row>
    <row r="3">
      <c r="A3" s="6" t="inlineStr">
        <is>
          <t>Defined Benefit Plan, Change in Benefit Obligation [Roll Forward]</t>
        </is>
      </c>
    </row>
    <row r="4">
      <c r="A4" s="3" t="inlineStr">
        <is>
          <t>Service cost</t>
        </is>
      </c>
      <c r="B4" s="4" t="n">
        <v>22991000</v>
      </c>
      <c r="C4" s="4" t="n">
        <v>22656000</v>
      </c>
      <c r="D4" s="4" t="n">
        <v>20422000</v>
      </c>
    </row>
    <row r="5">
      <c r="A5" s="3" t="inlineStr">
        <is>
          <t>Pension Plans [Member]</t>
        </is>
      </c>
    </row>
    <row r="6">
      <c r="A6" s="6" t="inlineStr">
        <is>
          <t>Defined Benefit Plan, Change in Benefit Obligation [Roll Forward]</t>
        </is>
      </c>
    </row>
    <row r="7">
      <c r="A7" s="3" t="inlineStr">
        <is>
          <t>Benefit obligation at begining of year</t>
        </is>
      </c>
      <c r="B7" s="5" t="n">
        <v>1095117000</v>
      </c>
      <c r="C7" s="5" t="n">
        <v>1020356000</v>
      </c>
    </row>
    <row r="8">
      <c r="A8" s="3" t="inlineStr">
        <is>
          <t>Service cost</t>
        </is>
      </c>
      <c r="B8" s="5" t="n">
        <v>22991000</v>
      </c>
      <c r="C8" s="5" t="n">
        <v>22656000</v>
      </c>
      <c r="D8" s="5" t="n">
        <v>20422000</v>
      </c>
    </row>
    <row r="9">
      <c r="A9" s="3" t="inlineStr">
        <is>
          <t>Interest cost</t>
        </is>
      </c>
      <c r="B9" s="5" t="n">
        <v>26917000</v>
      </c>
      <c r="C9" s="5" t="n">
        <v>32587000</v>
      </c>
      <c r="D9" s="5" t="n">
        <v>46821000</v>
      </c>
    </row>
    <row r="10">
      <c r="A10" s="3" t="inlineStr">
        <is>
          <t>Amendments</t>
        </is>
      </c>
      <c r="B10" s="5" t="n">
        <v>2000</v>
      </c>
      <c r="C10" s="5" t="n">
        <v>69000</v>
      </c>
    </row>
    <row r="11">
      <c r="A11" s="3" t="inlineStr">
        <is>
          <t>Actuarial (gain) loss</t>
        </is>
      </c>
      <c r="B11" s="5" t="n">
        <v>5660000</v>
      </c>
      <c r="C11" s="5" t="n">
        <v>78900000</v>
      </c>
    </row>
    <row r="12">
      <c r="A12" s="3" t="inlineStr">
        <is>
          <t>Benefits paid</t>
        </is>
      </c>
      <c r="B12" s="5" t="n">
        <v>-63510000</v>
      </c>
      <c r="C12" s="5" t="n">
        <v>-73232000</v>
      </c>
    </row>
    <row r="13">
      <c r="A13" s="3" t="inlineStr">
        <is>
          <t>Special termination benefits</t>
        </is>
      </c>
      <c r="B13" s="5" t="n">
        <v>1132000</v>
      </c>
      <c r="C13" s="5" t="n">
        <v>13781000</v>
      </c>
    </row>
    <row r="14">
      <c r="A14" s="3" t="inlineStr">
        <is>
          <t>Benefit obligation at end of year</t>
        </is>
      </c>
      <c r="B14" s="5" t="n">
        <v>1088309000</v>
      </c>
      <c r="C14" s="5" t="n">
        <v>1095117000</v>
      </c>
      <c r="D14" s="5" t="n">
        <v>1020356000</v>
      </c>
    </row>
    <row r="15">
      <c r="A15" s="6" t="inlineStr">
        <is>
          <t>Defined Benefit Plan, Change in Fair Value of Plan Assets [Roll Forward]</t>
        </is>
      </c>
    </row>
    <row r="16">
      <c r="A16" s="3" t="inlineStr">
        <is>
          <t>Fair value of assets at beginning of year</t>
        </is>
      </c>
      <c r="B16" s="5" t="n">
        <v>2803422000</v>
      </c>
      <c r="C16" s="5" t="n">
        <v>2312706000</v>
      </c>
    </row>
    <row r="17">
      <c r="A17" s="3" t="inlineStr">
        <is>
          <t>Actual return on plan assets</t>
        </is>
      </c>
      <c r="B17" s="5" t="n">
        <v>654911000</v>
      </c>
      <c r="C17" s="5" t="n">
        <v>563948000</v>
      </c>
    </row>
    <row r="18">
      <c r="A18" s="3" t="inlineStr">
        <is>
          <t>Employer contributions</t>
        </is>
      </c>
      <c r="B18" s="5" t="n">
        <v>0</v>
      </c>
      <c r="C18" s="5" t="n">
        <v>0</v>
      </c>
    </row>
    <row r="19">
      <c r="A19" s="3" t="inlineStr">
        <is>
          <t>Benefits paid</t>
        </is>
      </c>
      <c r="B19" s="5" t="n">
        <v>-63510000</v>
      </c>
      <c r="C19" s="5" t="n">
        <v>-73232000</v>
      </c>
    </row>
    <row r="20">
      <c r="A20" s="3" t="inlineStr">
        <is>
          <t>Fair value of assets at end of year</t>
        </is>
      </c>
      <c r="B20" s="5" t="n">
        <v>3394823000</v>
      </c>
      <c r="C20" s="5" t="n">
        <v>2803422000</v>
      </c>
      <c r="D20" s="5" t="n">
        <v>2312706000</v>
      </c>
    </row>
    <row r="21">
      <c r="A21" s="3" t="inlineStr">
        <is>
          <t>Funded status</t>
        </is>
      </c>
      <c r="B21" s="5" t="n">
        <v>2306514000</v>
      </c>
      <c r="C21" s="5" t="n">
        <v>1708305000</v>
      </c>
    </row>
    <row r="22">
      <c r="A22" s="3" t="inlineStr">
        <is>
          <t>Supplemental Executive Retirement Plan (SERP) [Member]</t>
        </is>
      </c>
    </row>
    <row r="23">
      <c r="A23" s="6" t="inlineStr">
        <is>
          <t>Defined Benefit Plan, Change in Benefit Obligation [Roll Forward]</t>
        </is>
      </c>
    </row>
    <row r="24">
      <c r="A24" s="3" t="inlineStr">
        <is>
          <t>Benefit obligation at begining of year</t>
        </is>
      </c>
      <c r="B24" s="5" t="n">
        <v>122299000</v>
      </c>
      <c r="C24" s="5" t="n">
        <v>116193000</v>
      </c>
    </row>
    <row r="25">
      <c r="A25" s="3" t="inlineStr">
        <is>
          <t>Service cost</t>
        </is>
      </c>
      <c r="B25" s="5" t="n">
        <v>1022000</v>
      </c>
      <c r="C25" s="5" t="n">
        <v>954000</v>
      </c>
      <c r="D25" s="5" t="n">
        <v>858000</v>
      </c>
    </row>
    <row r="26">
      <c r="A26" s="3" t="inlineStr">
        <is>
          <t>Interest cost</t>
        </is>
      </c>
      <c r="B26" s="5" t="n">
        <v>2943000</v>
      </c>
      <c r="C26" s="5" t="n">
        <v>3678000</v>
      </c>
      <c r="D26" s="5" t="n">
        <v>4314000</v>
      </c>
    </row>
    <row r="27">
      <c r="A27" s="3" t="inlineStr">
        <is>
          <t>Actuarial (gain) loss</t>
        </is>
      </c>
      <c r="B27" s="5" t="n">
        <v>-7640000</v>
      </c>
      <c r="C27" s="5" t="n">
        <v>7448000</v>
      </c>
    </row>
    <row r="28">
      <c r="A28" s="3" t="inlineStr">
        <is>
          <t>Benefits paid</t>
        </is>
      </c>
      <c r="B28" s="5" t="n">
        <v>-5918000</v>
      </c>
      <c r="C28" s="5" t="n">
        <v>-5974000</v>
      </c>
    </row>
    <row r="29">
      <c r="A29" s="3" t="inlineStr">
        <is>
          <t>Benefit obligation at end of year</t>
        </is>
      </c>
      <c r="B29" s="5" t="n">
        <v>112706000</v>
      </c>
      <c r="C29" s="5" t="n">
        <v>122299000</v>
      </c>
      <c r="D29" s="5" t="n">
        <v>116193000</v>
      </c>
    </row>
    <row r="30">
      <c r="A30" s="6" t="inlineStr">
        <is>
          <t>Defined Benefit Plan, Change in Fair Value of Plan Assets [Roll Forward]</t>
        </is>
      </c>
    </row>
    <row r="31">
      <c r="A31" s="3" t="inlineStr">
        <is>
          <t>Fair value of assets at beginning of year</t>
        </is>
      </c>
      <c r="B31" s="5" t="n">
        <v>0</v>
      </c>
      <c r="C31" s="5" t="n">
        <v>0</v>
      </c>
    </row>
    <row r="32">
      <c r="A32" s="3" t="inlineStr">
        <is>
          <t>Employer contributions</t>
        </is>
      </c>
      <c r="B32" s="5" t="n">
        <v>5918000</v>
      </c>
      <c r="C32" s="5" t="n">
        <v>5974000</v>
      </c>
    </row>
    <row r="33">
      <c r="A33" s="3" t="inlineStr">
        <is>
          <t>Benefits paid</t>
        </is>
      </c>
      <c r="B33" s="5" t="n">
        <v>-5918000</v>
      </c>
      <c r="C33" s="5" t="n">
        <v>-5974000</v>
      </c>
    </row>
    <row r="34">
      <c r="A34" s="3" t="inlineStr">
        <is>
          <t>Fair value of assets at end of year</t>
        </is>
      </c>
      <c r="B34" s="5" t="n">
        <v>0</v>
      </c>
      <c r="C34" s="5" t="n">
        <v>0</v>
      </c>
      <c r="D34" s="5" t="n">
        <v>0</v>
      </c>
    </row>
    <row r="35">
      <c r="A35" s="3" t="inlineStr">
        <is>
          <t>Funded status</t>
        </is>
      </c>
      <c r="B35" s="5" t="n">
        <v>-112706000</v>
      </c>
      <c r="C35" s="5" t="n">
        <v>-122299000</v>
      </c>
    </row>
    <row r="36">
      <c r="A36" s="3" t="inlineStr">
        <is>
          <t>Other Postretirement Plans [Member]</t>
        </is>
      </c>
    </row>
    <row r="37">
      <c r="A37" s="6" t="inlineStr">
        <is>
          <t>Defined Benefit Plan, Change in Benefit Obligation [Roll Forward]</t>
        </is>
      </c>
    </row>
    <row r="38">
      <c r="A38" s="3" t="inlineStr">
        <is>
          <t>Benefit obligation at begining of year</t>
        </is>
      </c>
      <c r="B38" s="5" t="n">
        <v>5587000</v>
      </c>
      <c r="C38" s="5" t="n">
        <v>6816000</v>
      </c>
    </row>
    <row r="39">
      <c r="A39" s="3" t="inlineStr">
        <is>
          <t>Interest cost</t>
        </is>
      </c>
      <c r="B39" s="5" t="n">
        <v>92000</v>
      </c>
      <c r="C39" s="5" t="n">
        <v>167000</v>
      </c>
      <c r="D39" s="5" t="n">
        <v>289000</v>
      </c>
    </row>
    <row r="40">
      <c r="A40" s="3" t="inlineStr">
        <is>
          <t>Actuarial (gain) loss</t>
        </is>
      </c>
      <c r="B40" s="5" t="n">
        <v>-582000</v>
      </c>
      <c r="C40" s="5" t="n">
        <v>-991000</v>
      </c>
    </row>
    <row r="41">
      <c r="A41" s="3" t="inlineStr">
        <is>
          <t>Benefits paid, net of Medicare subsidy</t>
        </is>
      </c>
      <c r="B41" s="5" t="n">
        <v>-375000</v>
      </c>
      <c r="C41" s="5" t="n">
        <v>-405000</v>
      </c>
    </row>
    <row r="42">
      <c r="A42" s="3" t="inlineStr">
        <is>
          <t>Benefit obligation at end of year</t>
        </is>
      </c>
      <c r="B42" s="5" t="n">
        <v>4722000</v>
      </c>
      <c r="C42" s="5" t="n">
        <v>5587000</v>
      </c>
      <c r="D42" s="5" t="n">
        <v>6816000</v>
      </c>
    </row>
    <row r="43">
      <c r="A43" s="6" t="inlineStr">
        <is>
          <t>Defined Benefit Plan, Change in Fair Value of Plan Assets [Roll Forward]</t>
        </is>
      </c>
    </row>
    <row r="44">
      <c r="A44" s="3" t="inlineStr">
        <is>
          <t>Fair value of assets at beginning of year</t>
        </is>
      </c>
      <c r="B44" s="5" t="n">
        <v>0</v>
      </c>
      <c r="C44" s="5" t="n">
        <v>0</v>
      </c>
    </row>
    <row r="45">
      <c r="A45" s="3" t="inlineStr">
        <is>
          <t>Employer contributions</t>
        </is>
      </c>
      <c r="B45" s="5" t="n">
        <v>375000</v>
      </c>
      <c r="C45" s="5" t="n">
        <v>405000</v>
      </c>
    </row>
    <row r="46">
      <c r="A46" s="3" t="inlineStr">
        <is>
          <t>Benefits paid, net of Medicare subsidy</t>
        </is>
      </c>
      <c r="B46" s="5" t="n">
        <v>-375000</v>
      </c>
      <c r="C46" s="5" t="n">
        <v>-405000</v>
      </c>
    </row>
    <row r="47">
      <c r="A47" s="3" t="inlineStr">
        <is>
          <t>Fair value of assets at end of year</t>
        </is>
      </c>
      <c r="B47" s="5" t="n">
        <v>0</v>
      </c>
      <c r="C47" s="5" t="n">
        <v>0</v>
      </c>
      <c r="D47" s="4" t="n">
        <v>0</v>
      </c>
    </row>
    <row r="48">
      <c r="A48" s="3" t="inlineStr">
        <is>
          <t>Funded status</t>
        </is>
      </c>
      <c r="B48" s="4" t="n">
        <v>-4722000</v>
      </c>
      <c r="C48" s="4" t="n">
        <v>-5587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Plans (Consolidated Balance Sheet) (Details 2) - USD ($) $ in Thousands</t>
        </is>
      </c>
      <c r="B1" s="2" t="inlineStr">
        <is>
          <t>Dec. 31, 2021</t>
        </is>
      </c>
      <c r="C1" s="2" t="inlineStr">
        <is>
          <t>Dec. 31, 2020</t>
        </is>
      </c>
    </row>
    <row r="2">
      <c r="A2" s="6" t="inlineStr">
        <is>
          <t>Defined Benefit Plan Disclosure [Line Items]</t>
        </is>
      </c>
    </row>
    <row r="3">
      <c r="A3" s="3" t="inlineStr">
        <is>
          <t>Noncurrent asset</t>
        </is>
      </c>
      <c r="B3" s="4" t="n">
        <v>2306514</v>
      </c>
      <c r="C3" s="4" t="n">
        <v>1708305</v>
      </c>
    </row>
    <row r="4">
      <c r="A4" s="3" t="inlineStr">
        <is>
          <t>Pension Plans [Member]</t>
        </is>
      </c>
    </row>
    <row r="5">
      <c r="A5" s="6" t="inlineStr">
        <is>
          <t>Defined Benefit Plan Disclosure [Line Items]</t>
        </is>
      </c>
    </row>
    <row r="6">
      <c r="A6" s="3" t="inlineStr">
        <is>
          <t>Noncurrent asset</t>
        </is>
      </c>
      <c r="B6" s="5" t="n">
        <v>2306514</v>
      </c>
      <c r="C6" s="5" t="n">
        <v>1708305</v>
      </c>
    </row>
    <row r="7">
      <c r="A7" s="3" t="inlineStr">
        <is>
          <t>Current liability</t>
        </is>
      </c>
      <c r="B7" s="5" t="n">
        <v>0</v>
      </c>
      <c r="C7" s="5" t="n">
        <v>0</v>
      </c>
    </row>
    <row r="8">
      <c r="A8" s="3" t="inlineStr">
        <is>
          <t>Noncurrent liability</t>
        </is>
      </c>
      <c r="B8" s="5" t="n">
        <v>0</v>
      </c>
      <c r="C8" s="5" t="n">
        <v>0</v>
      </c>
    </row>
    <row r="9">
      <c r="A9" s="3" t="inlineStr">
        <is>
          <t>Recognized asset (liability)</t>
        </is>
      </c>
      <c r="B9" s="5" t="n">
        <v>2306514</v>
      </c>
      <c r="C9" s="5" t="n">
        <v>1708305</v>
      </c>
    </row>
    <row r="10">
      <c r="A10" s="3" t="inlineStr">
        <is>
          <t>Supplemental Executive Retirement Plan (SERP) [Member]</t>
        </is>
      </c>
    </row>
    <row r="11">
      <c r="A11" s="6" t="inlineStr">
        <is>
          <t>Defined Benefit Plan Disclosure [Line Items]</t>
        </is>
      </c>
    </row>
    <row r="12">
      <c r="A12" s="3" t="inlineStr">
        <is>
          <t>Noncurrent asset</t>
        </is>
      </c>
      <c r="B12" s="5" t="n">
        <v>0</v>
      </c>
      <c r="C12" s="5" t="n">
        <v>0</v>
      </c>
    </row>
    <row r="13">
      <c r="A13" s="3" t="inlineStr">
        <is>
          <t>Current liability</t>
        </is>
      </c>
      <c r="B13" s="5" t="n">
        <v>-6334</v>
      </c>
      <c r="C13" s="5" t="n">
        <v>-6495</v>
      </c>
    </row>
    <row r="14">
      <c r="A14" s="3" t="inlineStr">
        <is>
          <t>Noncurrent liability</t>
        </is>
      </c>
      <c r="B14" s="5" t="n">
        <v>-106372</v>
      </c>
      <c r="C14" s="5" t="n">
        <v>-115804</v>
      </c>
    </row>
    <row r="15">
      <c r="A15" s="3" t="inlineStr">
        <is>
          <t>Recognized asset (liability)</t>
        </is>
      </c>
      <c r="B15" s="5" t="n">
        <v>-112706</v>
      </c>
      <c r="C15" s="5" t="n">
        <v>-122299</v>
      </c>
    </row>
    <row r="16">
      <c r="A16" s="3" t="inlineStr">
        <is>
          <t>Other Postretirement Plans [Member]</t>
        </is>
      </c>
    </row>
    <row r="17">
      <c r="A17" s="6" t="inlineStr">
        <is>
          <t>Defined Benefit Plan Disclosure [Line Items]</t>
        </is>
      </c>
    </row>
    <row r="18">
      <c r="A18" s="3" t="inlineStr">
        <is>
          <t>Current liability</t>
        </is>
      </c>
      <c r="B18" s="5" t="n">
        <v>-671</v>
      </c>
      <c r="C18" s="5" t="n">
        <v>-797</v>
      </c>
    </row>
    <row r="19">
      <c r="A19" s="3" t="inlineStr">
        <is>
          <t>Noncurrent liability</t>
        </is>
      </c>
      <c r="B19" s="5" t="n">
        <v>-4051</v>
      </c>
      <c r="C19" s="5" t="n">
        <v>-4790</v>
      </c>
    </row>
    <row r="20">
      <c r="A20" s="3" t="inlineStr">
        <is>
          <t>Recognized asset (liability)</t>
        </is>
      </c>
      <c r="B20" s="4" t="n">
        <v>-4722</v>
      </c>
      <c r="C20" s="4" t="n">
        <v>-55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Plans (Key Assumptions - Obligation) (Details 3) - Benefit Obligation [Member]</t>
        </is>
      </c>
      <c r="B1" s="2" t="inlineStr">
        <is>
          <t>12 Months Ended</t>
        </is>
      </c>
    </row>
    <row r="2">
      <c r="B2" s="2" t="inlineStr">
        <is>
          <t>Dec. 31, 2021</t>
        </is>
      </c>
      <c r="C2" s="2" t="inlineStr">
        <is>
          <t>Dec. 31, 2020</t>
        </is>
      </c>
    </row>
    <row r="3">
      <c r="A3" s="3" t="inlineStr">
        <is>
          <t>Pension Plans [Member]</t>
        </is>
      </c>
    </row>
    <row r="4">
      <c r="A4" s="6" t="inlineStr">
        <is>
          <t>Defined Benefit Plan Disclosure [Line Items]</t>
        </is>
      </c>
    </row>
    <row r="5">
      <c r="A5" s="3" t="inlineStr">
        <is>
          <t>Discount rate (percent)</t>
        </is>
      </c>
      <c r="B5" s="3" t="inlineStr">
        <is>
          <t>2.90%</t>
        </is>
      </c>
      <c r="C5" s="3" t="inlineStr">
        <is>
          <t>2.50%</t>
        </is>
      </c>
    </row>
    <row r="6">
      <c r="A6" s="3" t="inlineStr">
        <is>
          <t>Cash balance interest crediting rate</t>
        </is>
      </c>
      <c r="B6" s="3" t="inlineStr">
        <is>
          <t>1.41%</t>
        </is>
      </c>
      <c r="C6" s="3" t="inlineStr">
        <is>
          <t>1.41%</t>
        </is>
      </c>
    </row>
    <row r="7">
      <c r="A7" s="3" t="inlineStr">
        <is>
          <t>Ultimate cash balance interest crediting rate</t>
        </is>
      </c>
      <c r="B7" s="3" t="inlineStr">
        <is>
          <t>2.90%</t>
        </is>
      </c>
      <c r="C7" s="3" t="inlineStr">
        <is>
          <t>2.50%</t>
        </is>
      </c>
    </row>
    <row r="8">
      <c r="A8" s="3" t="inlineStr">
        <is>
          <t>Year that reaches ultimate cash balance interest crediting rate</t>
        </is>
      </c>
      <c r="B8" s="3" t="inlineStr">
        <is>
          <t>2024</t>
        </is>
      </c>
      <c r="C8" s="3" t="inlineStr">
        <is>
          <t>2023</t>
        </is>
      </c>
    </row>
    <row r="9">
      <c r="A9" s="3" t="inlineStr">
        <is>
          <t>Supplemental Executive Retirement Plan (SERP) [Member]</t>
        </is>
      </c>
    </row>
    <row r="10">
      <c r="A10" s="6" t="inlineStr">
        <is>
          <t>Defined Benefit Plan Disclosure [Line Items]</t>
        </is>
      </c>
    </row>
    <row r="11">
      <c r="A11" s="3" t="inlineStr">
        <is>
          <t>Discount rate (percent)</t>
        </is>
      </c>
      <c r="B11" s="3" t="inlineStr">
        <is>
          <t>2.90%</t>
        </is>
      </c>
      <c r="C11" s="3" t="inlineStr">
        <is>
          <t>2.50%</t>
        </is>
      </c>
    </row>
    <row r="12">
      <c r="A12" s="3" t="inlineStr">
        <is>
          <t>Cash balance interest crediting rate</t>
        </is>
      </c>
      <c r="B12" s="3" t="inlineStr">
        <is>
          <t>0.00%</t>
        </is>
      </c>
      <c r="C12" s="3" t="inlineStr">
        <is>
          <t>0.00%</t>
        </is>
      </c>
    </row>
    <row r="13">
      <c r="A13" s="3" t="inlineStr">
        <is>
          <t>Maximum [Member] | Pension Plans [Member]</t>
        </is>
      </c>
    </row>
    <row r="14">
      <c r="A14" s="6" t="inlineStr">
        <is>
          <t>Defined Benefit Plan Disclosure [Line Items]</t>
        </is>
      </c>
    </row>
    <row r="15">
      <c r="A15" s="3" t="inlineStr">
        <is>
          <t>Rate of compensation increase (percent)</t>
        </is>
      </c>
      <c r="B15" s="3" t="inlineStr">
        <is>
          <t>5.00%</t>
        </is>
      </c>
      <c r="C15" s="3" t="inlineStr">
        <is>
          <t>5.00%</t>
        </is>
      </c>
    </row>
    <row r="16">
      <c r="A16" s="3" t="inlineStr">
        <is>
          <t>Maximum [Member] | Supplemental Executive Retirement Plan (SERP) [Member]</t>
        </is>
      </c>
    </row>
    <row r="17">
      <c r="A17" s="6" t="inlineStr">
        <is>
          <t>Defined Benefit Plan Disclosure [Line Items]</t>
        </is>
      </c>
    </row>
    <row r="18">
      <c r="A18" s="3" t="inlineStr">
        <is>
          <t>Rate of compensation increase (percent)</t>
        </is>
      </c>
      <c r="B18" s="3" t="inlineStr">
        <is>
          <t>5.00%</t>
        </is>
      </c>
      <c r="C18" s="3" t="inlineStr">
        <is>
          <t>5.00%</t>
        </is>
      </c>
    </row>
    <row r="19">
      <c r="A19" s="3" t="inlineStr">
        <is>
          <t>Minimum [Member] | Pension Plans [Member]</t>
        </is>
      </c>
    </row>
    <row r="20">
      <c r="A20" s="6" t="inlineStr">
        <is>
          <t>Defined Benefit Plan Disclosure [Line Items]</t>
        </is>
      </c>
    </row>
    <row r="21">
      <c r="A21" s="3" t="inlineStr">
        <is>
          <t>Rate of compensation increase (percent)</t>
        </is>
      </c>
      <c r="B21" s="3" t="inlineStr">
        <is>
          <t>1.00%</t>
        </is>
      </c>
      <c r="C21" s="3" t="inlineStr">
        <is>
          <t>1.00%</t>
        </is>
      </c>
    </row>
    <row r="22">
      <c r="A22" s="3" t="inlineStr">
        <is>
          <t>Minimum [Member] | Supplemental Executive Retirement Plan (SERP) [Member]</t>
        </is>
      </c>
    </row>
    <row r="23">
      <c r="A23" s="6" t="inlineStr">
        <is>
          <t>Defined Benefit Plan Disclosure [Line Items]</t>
        </is>
      </c>
    </row>
    <row r="24">
      <c r="A24" s="3" t="inlineStr">
        <is>
          <t>Rate of compensation increase (percent)</t>
        </is>
      </c>
      <c r="B24" s="3" t="inlineStr">
        <is>
          <t>1.00%</t>
        </is>
      </c>
      <c r="C24" s="3" t="inlineStr">
        <is>
          <t>1.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Plans (Future Estimated Benefit Payments) (Details 4) $ in Thousands</t>
        </is>
      </c>
      <c r="B1" s="2" t="inlineStr">
        <is>
          <t>Dec. 31, 2021USD ($)</t>
        </is>
      </c>
    </row>
    <row r="2">
      <c r="A2" s="3" t="inlineStr">
        <is>
          <t>Pension Plans [Member]</t>
        </is>
      </c>
    </row>
    <row r="3">
      <c r="A3" s="6" t="inlineStr">
        <is>
          <t>Defined Benefit Plan Disclosure [Line Items]</t>
        </is>
      </c>
    </row>
    <row r="4">
      <c r="A4" s="3" t="inlineStr">
        <is>
          <t>2022</t>
        </is>
      </c>
      <c r="B4" s="4" t="n">
        <v>61330</v>
      </c>
    </row>
    <row r="5">
      <c r="A5" s="3" t="inlineStr">
        <is>
          <t>2023</t>
        </is>
      </c>
      <c r="B5" s="5" t="n">
        <v>61487</v>
      </c>
    </row>
    <row r="6">
      <c r="A6" s="3" t="inlineStr">
        <is>
          <t>2024</t>
        </is>
      </c>
      <c r="B6" s="5" t="n">
        <v>62710</v>
      </c>
    </row>
    <row r="7">
      <c r="A7" s="3" t="inlineStr">
        <is>
          <t>2025</t>
        </is>
      </c>
      <c r="B7" s="5" t="n">
        <v>63299</v>
      </c>
    </row>
    <row r="8">
      <c r="A8" s="3" t="inlineStr">
        <is>
          <t>2026</t>
        </is>
      </c>
      <c r="B8" s="5" t="n">
        <v>63102</v>
      </c>
    </row>
    <row r="9">
      <c r="A9" s="3" t="inlineStr">
        <is>
          <t>2027-2031</t>
        </is>
      </c>
      <c r="B9" s="5" t="n">
        <v>316913</v>
      </c>
    </row>
    <row r="10">
      <c r="A10" s="3" t="inlineStr">
        <is>
          <t>Supplemental Executive Retirement Plan (SERP) [Member]</t>
        </is>
      </c>
    </row>
    <row r="11">
      <c r="A11" s="6" t="inlineStr">
        <is>
          <t>Defined Benefit Plan Disclosure [Line Items]</t>
        </is>
      </c>
    </row>
    <row r="12">
      <c r="A12" s="3" t="inlineStr">
        <is>
          <t>2022</t>
        </is>
      </c>
      <c r="B12" s="5" t="n">
        <v>6425</v>
      </c>
    </row>
    <row r="13">
      <c r="A13" s="3" t="inlineStr">
        <is>
          <t>2023</t>
        </is>
      </c>
      <c r="B13" s="5" t="n">
        <v>6706</v>
      </c>
    </row>
    <row r="14">
      <c r="A14" s="3" t="inlineStr">
        <is>
          <t>2024</t>
        </is>
      </c>
      <c r="B14" s="5" t="n">
        <v>6897</v>
      </c>
    </row>
    <row r="15">
      <c r="A15" s="3" t="inlineStr">
        <is>
          <t>2025</t>
        </is>
      </c>
      <c r="B15" s="5" t="n">
        <v>7029</v>
      </c>
    </row>
    <row r="16">
      <c r="A16" s="3" t="inlineStr">
        <is>
          <t>2026</t>
        </is>
      </c>
      <c r="B16" s="5" t="n">
        <v>7118</v>
      </c>
    </row>
    <row r="17">
      <c r="A17" s="3" t="inlineStr">
        <is>
          <t>2027-2031</t>
        </is>
      </c>
      <c r="B17" s="5" t="n">
        <v>35476</v>
      </c>
    </row>
    <row r="18">
      <c r="A18" s="3" t="inlineStr">
        <is>
          <t>Other Postretirement Plans [Member]</t>
        </is>
      </c>
    </row>
    <row r="19">
      <c r="A19" s="6" t="inlineStr">
        <is>
          <t>Defined Benefit Plan Disclosure [Line Items]</t>
        </is>
      </c>
    </row>
    <row r="20">
      <c r="A20" s="3" t="inlineStr">
        <is>
          <t>2022</t>
        </is>
      </c>
      <c r="B20" s="5" t="n">
        <v>671</v>
      </c>
    </row>
    <row r="21">
      <c r="A21" s="3" t="inlineStr">
        <is>
          <t>2023</t>
        </is>
      </c>
      <c r="B21" s="5" t="n">
        <v>590</v>
      </c>
    </row>
    <row r="22">
      <c r="A22" s="3" t="inlineStr">
        <is>
          <t>2024</t>
        </is>
      </c>
      <c r="B22" s="5" t="n">
        <v>485</v>
      </c>
    </row>
    <row r="23">
      <c r="A23" s="3" t="inlineStr">
        <is>
          <t>2025</t>
        </is>
      </c>
      <c r="B23" s="5" t="n">
        <v>393</v>
      </c>
    </row>
    <row r="24">
      <c r="A24" s="3" t="inlineStr">
        <is>
          <t>2026</t>
        </is>
      </c>
      <c r="B24" s="5" t="n">
        <v>335</v>
      </c>
    </row>
    <row r="25">
      <c r="A25" s="3" t="inlineStr">
        <is>
          <t>2027-2031</t>
        </is>
      </c>
      <c r="B25" s="4" t="n">
        <v>24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Plans (Total Benefit/Cost) (Details 5) - USD ($) $ in Thousands</t>
        </is>
      </c>
      <c r="B1" s="2" t="inlineStr">
        <is>
          <t>12 Months Ended</t>
        </is>
      </c>
    </row>
    <row r="2">
      <c r="B2" s="2" t="inlineStr">
        <is>
          <t>Dec. 31, 2021</t>
        </is>
      </c>
      <c r="C2" s="2" t="inlineStr">
        <is>
          <t>Dec. 31, 2020</t>
        </is>
      </c>
      <c r="D2" s="2" t="inlineStr">
        <is>
          <t>Dec. 31, 2019</t>
        </is>
      </c>
    </row>
    <row r="3">
      <c r="A3" s="6" t="inlineStr">
        <is>
          <t>Defined Benefit Plan Disclosure [Line Items]</t>
        </is>
      </c>
    </row>
    <row r="4">
      <c r="A4" s="3" t="inlineStr">
        <is>
          <t>Service cost</t>
        </is>
      </c>
      <c r="B4" s="4" t="n">
        <v>22991</v>
      </c>
      <c r="C4" s="4" t="n">
        <v>22656</v>
      </c>
      <c r="D4" s="4" t="n">
        <v>20422</v>
      </c>
    </row>
    <row r="5">
      <c r="A5" s="3" t="inlineStr">
        <is>
          <t>Special separation benefit expense</t>
        </is>
      </c>
      <c r="C5" s="5" t="n">
        <v>13781</v>
      </c>
    </row>
    <row r="6">
      <c r="A6" s="6" t="inlineStr">
        <is>
          <t>Defined Benefit Plan, Amounts Recognized in Other Comprehensive Income (Loss) [Abstract]</t>
        </is>
      </c>
    </row>
    <row r="7">
      <c r="A7" s="3" t="inlineStr">
        <is>
          <t>Current year actuarial gain (loss)</t>
        </is>
      </c>
      <c r="B7" s="5" t="n">
        <v>-519595</v>
      </c>
      <c r="C7" s="5" t="n">
        <v>-365164</v>
      </c>
      <c r="D7" s="5" t="n">
        <v>-231104</v>
      </c>
    </row>
    <row r="8">
      <c r="A8" s="3" t="inlineStr">
        <is>
          <t>Current year prior service cost</t>
        </is>
      </c>
      <c r="B8" s="5" t="n">
        <v>2</v>
      </c>
      <c r="C8" s="5" t="n">
        <v>69</v>
      </c>
      <c r="D8" s="5" t="n">
        <v>5725</v>
      </c>
    </row>
    <row r="9">
      <c r="A9" s="3" t="inlineStr">
        <is>
          <t>Amortization of prior service credit (cost)</t>
        </is>
      </c>
      <c r="B9" s="5" t="n">
        <v>-3170</v>
      </c>
      <c r="C9" s="5" t="n">
        <v>-2680</v>
      </c>
      <c r="D9" s="5" t="n">
        <v>4142</v>
      </c>
    </row>
    <row r="10">
      <c r="A10" s="3" t="inlineStr">
        <is>
          <t>Recognized net actuarial gain (loss)</t>
        </is>
      </c>
      <c r="B10" s="5" t="n">
        <v>5486</v>
      </c>
      <c r="C10" s="5" t="n">
        <v>-1219</v>
      </c>
      <c r="D10" s="5" t="n">
        <v>2046</v>
      </c>
    </row>
    <row r="11">
      <c r="A11" s="3" t="inlineStr">
        <is>
          <t>Curtailments and settlements</t>
        </is>
      </c>
      <c r="B11" s="5" t="n">
        <v>120</v>
      </c>
      <c r="C11" s="5" t="n">
        <v>0</v>
      </c>
      <c r="D11" s="5" t="n">
        <v>91676</v>
      </c>
    </row>
    <row r="12">
      <c r="A12" s="3" t="inlineStr">
        <is>
          <t>Total Recognized in Other Comprehensive Income (Before Tax Effects)</t>
        </is>
      </c>
      <c r="B12" s="5" t="n">
        <v>-517157</v>
      </c>
      <c r="C12" s="5" t="n">
        <v>-368994</v>
      </c>
      <c r="D12" s="5" t="n">
        <v>-127515</v>
      </c>
    </row>
    <row r="13">
      <c r="A13" s="3" t="inlineStr">
        <is>
          <t>Pension Plans [Member]</t>
        </is>
      </c>
    </row>
    <row r="14">
      <c r="A14" s="6" t="inlineStr">
        <is>
          <t>Defined Benefit Plan Disclosure [Line Items]</t>
        </is>
      </c>
    </row>
    <row r="15">
      <c r="A15" s="3" t="inlineStr">
        <is>
          <t>Service cost</t>
        </is>
      </c>
      <c r="B15" s="5" t="n">
        <v>22991</v>
      </c>
      <c r="C15" s="5" t="n">
        <v>22656</v>
      </c>
      <c r="D15" s="5" t="n">
        <v>20422</v>
      </c>
    </row>
    <row r="16">
      <c r="A16" s="3" t="inlineStr">
        <is>
          <t>Interest cost</t>
        </is>
      </c>
      <c r="B16" s="5" t="n">
        <v>26917</v>
      </c>
      <c r="C16" s="5" t="n">
        <v>32587</v>
      </c>
      <c r="D16" s="5" t="n">
        <v>46821</v>
      </c>
    </row>
    <row r="17">
      <c r="A17" s="3" t="inlineStr">
        <is>
          <t>Expected return on assets</t>
        </is>
      </c>
      <c r="B17" s="5" t="n">
        <v>-137878</v>
      </c>
      <c r="C17" s="5" t="n">
        <v>-113427</v>
      </c>
      <c r="D17" s="5" t="n">
        <v>-122790</v>
      </c>
    </row>
    <row r="18">
      <c r="A18" s="3" t="inlineStr">
        <is>
          <t>Amortization of prior service cost (credit)</t>
        </is>
      </c>
      <c r="B18" s="5" t="n">
        <v>2846</v>
      </c>
      <c r="C18" s="5" t="n">
        <v>2830</v>
      </c>
      <c r="D18" s="5" t="n">
        <v>2882</v>
      </c>
    </row>
    <row r="19">
      <c r="A19" s="3" t="inlineStr">
        <is>
          <t>Recognized actuarial loss (gain)</t>
        </is>
      </c>
      <c r="B19" s="5" t="n">
        <v>-7906</v>
      </c>
      <c r="C19" s="5" t="n">
        <v>0</v>
      </c>
      <c r="D19" s="5" t="n">
        <v>0</v>
      </c>
    </row>
    <row r="20">
      <c r="A20" s="3" t="inlineStr">
        <is>
          <t>Net Periodic Cost (Benefit) for the Year</t>
        </is>
      </c>
      <c r="B20" s="5" t="n">
        <v>-93030</v>
      </c>
      <c r="C20" s="5" t="n">
        <v>-55354</v>
      </c>
      <c r="D20" s="5" t="n">
        <v>-52665</v>
      </c>
    </row>
    <row r="21">
      <c r="A21" s="3" t="inlineStr">
        <is>
          <t>Settlement</t>
        </is>
      </c>
      <c r="B21" s="5" t="n">
        <v>0</v>
      </c>
      <c r="C21" s="5" t="n">
        <v>0</v>
      </c>
      <c r="D21" s="5" t="n">
        <v>-91676</v>
      </c>
    </row>
    <row r="22">
      <c r="A22" s="3" t="inlineStr">
        <is>
          <t>Special separation benefit expense</t>
        </is>
      </c>
      <c r="B22" s="5" t="n">
        <v>1132</v>
      </c>
      <c r="C22" s="5" t="n">
        <v>13781</v>
      </c>
      <c r="D22" s="5" t="n">
        <v>6432</v>
      </c>
    </row>
    <row r="23">
      <c r="A23" s="3" t="inlineStr">
        <is>
          <t>Total Cost (Benefit) for the Year</t>
        </is>
      </c>
      <c r="B23" s="5" t="n">
        <v>-91898</v>
      </c>
      <c r="C23" s="5" t="n">
        <v>-41573</v>
      </c>
      <c r="D23" s="5" t="n">
        <v>-137909</v>
      </c>
    </row>
    <row r="24">
      <c r="A24" s="6" t="inlineStr">
        <is>
          <t>Defined Benefit Plan, Amounts Recognized in Other Comprehensive Income (Loss) [Abstract]</t>
        </is>
      </c>
    </row>
    <row r="25">
      <c r="A25" s="3" t="inlineStr">
        <is>
          <t>Current year actuarial gain (loss)</t>
        </is>
      </c>
      <c r="B25" s="5" t="n">
        <v>-511373</v>
      </c>
      <c r="C25" s="5" t="n">
        <v>-371621</v>
      </c>
      <c r="D25" s="5" t="n">
        <v>-245402</v>
      </c>
    </row>
    <row r="26">
      <c r="A26" s="3" t="inlineStr">
        <is>
          <t>Current year prior service cost</t>
        </is>
      </c>
      <c r="B26" s="5" t="n">
        <v>2</v>
      </c>
      <c r="C26" s="5" t="n">
        <v>69</v>
      </c>
      <c r="D26" s="5" t="n">
        <v>5725</v>
      </c>
    </row>
    <row r="27">
      <c r="A27" s="3" t="inlineStr">
        <is>
          <t>Amortization of prior service credit (cost)</t>
        </is>
      </c>
      <c r="B27" s="5" t="n">
        <v>-2846</v>
      </c>
      <c r="C27" s="5" t="n">
        <v>-2830</v>
      </c>
      <c r="D27" s="5" t="n">
        <v>-2882</v>
      </c>
    </row>
    <row r="28">
      <c r="A28" s="3" t="inlineStr">
        <is>
          <t>Recognized net actuarial gain (loss)</t>
        </is>
      </c>
      <c r="B28" s="5" t="n">
        <v>7906</v>
      </c>
      <c r="C28" s="5" t="n">
        <v>0</v>
      </c>
      <c r="D28" s="5" t="n">
        <v>0</v>
      </c>
    </row>
    <row r="29">
      <c r="A29" s="3" t="inlineStr">
        <is>
          <t>Curtailments and settlements</t>
        </is>
      </c>
      <c r="B29" s="5" t="n">
        <v>0</v>
      </c>
      <c r="C29" s="5" t="n">
        <v>0</v>
      </c>
      <c r="D29" s="5" t="n">
        <v>91676</v>
      </c>
    </row>
    <row r="30">
      <c r="A30" s="3" t="inlineStr">
        <is>
          <t>Total Recognized in Other Comprehensive Income (Before Tax Effects)</t>
        </is>
      </c>
      <c r="B30" s="5" t="n">
        <v>-506311</v>
      </c>
      <c r="C30" s="5" t="n">
        <v>-374382</v>
      </c>
      <c r="D30" s="5" t="n">
        <v>-150883</v>
      </c>
    </row>
    <row r="31">
      <c r="A31" s="3" t="inlineStr">
        <is>
          <t>Total Recognized in Total (Benefit) Cost and Other Comprehensive Income (Before Tax Effects)</t>
        </is>
      </c>
      <c r="B31" s="5" t="n">
        <v>-598209</v>
      </c>
      <c r="C31" s="5" t="n">
        <v>-415955</v>
      </c>
      <c r="D31" s="5" t="n">
        <v>-288792</v>
      </c>
    </row>
    <row r="32">
      <c r="A32" s="3" t="inlineStr">
        <is>
          <t>Supplemental Executive Retirement Plan (SERP) [Member]</t>
        </is>
      </c>
    </row>
    <row r="33">
      <c r="A33" s="6" t="inlineStr">
        <is>
          <t>Defined Benefit Plan Disclosure [Line Items]</t>
        </is>
      </c>
    </row>
    <row r="34">
      <c r="A34" s="3" t="inlineStr">
        <is>
          <t>Service cost</t>
        </is>
      </c>
      <c r="B34" s="5" t="n">
        <v>1022</v>
      </c>
      <c r="C34" s="5" t="n">
        <v>954</v>
      </c>
      <c r="D34" s="5" t="n">
        <v>858</v>
      </c>
    </row>
    <row r="35">
      <c r="A35" s="3" t="inlineStr">
        <is>
          <t>Interest cost</t>
        </is>
      </c>
      <c r="B35" s="5" t="n">
        <v>2943</v>
      </c>
      <c r="C35" s="5" t="n">
        <v>3678</v>
      </c>
      <c r="D35" s="5" t="n">
        <v>4314</v>
      </c>
    </row>
    <row r="36">
      <c r="A36" s="3" t="inlineStr">
        <is>
          <t>Amortization of prior service cost (credit)</t>
        </is>
      </c>
      <c r="B36" s="5" t="n">
        <v>331</v>
      </c>
      <c r="C36" s="5" t="n">
        <v>331</v>
      </c>
      <c r="D36" s="5" t="n">
        <v>339</v>
      </c>
    </row>
    <row r="37">
      <c r="A37" s="3" t="inlineStr">
        <is>
          <t>Recognized actuarial loss (gain)</t>
        </is>
      </c>
      <c r="B37" s="5" t="n">
        <v>5930</v>
      </c>
      <c r="C37" s="5" t="n">
        <v>5267</v>
      </c>
      <c r="D37" s="5" t="n">
        <v>2314</v>
      </c>
    </row>
    <row r="38">
      <c r="A38" s="3" t="inlineStr">
        <is>
          <t>Total Cost (Benefit) for the Year</t>
        </is>
      </c>
      <c r="B38" s="5" t="n">
        <v>10226</v>
      </c>
      <c r="C38" s="5" t="n">
        <v>10230</v>
      </c>
      <c r="D38" s="5" t="n">
        <v>7825</v>
      </c>
    </row>
    <row r="39">
      <c r="A39" s="6" t="inlineStr">
        <is>
          <t>Defined Benefit Plan, Amounts Recognized in Other Comprehensive Income (Loss) [Abstract]</t>
        </is>
      </c>
    </row>
    <row r="40">
      <c r="A40" s="3" t="inlineStr">
        <is>
          <t>Current year actuarial gain (loss)</t>
        </is>
      </c>
      <c r="B40" s="5" t="n">
        <v>-7640</v>
      </c>
      <c r="C40" s="5" t="n">
        <v>7448</v>
      </c>
      <c r="D40" s="5" t="n">
        <v>15544</v>
      </c>
    </row>
    <row r="41">
      <c r="A41" s="3" t="inlineStr">
        <is>
          <t>Amortization of prior service credit (cost)</t>
        </is>
      </c>
      <c r="B41" s="5" t="n">
        <v>-331</v>
      </c>
      <c r="C41" s="5" t="n">
        <v>-331</v>
      </c>
      <c r="D41" s="5" t="n">
        <v>-339</v>
      </c>
    </row>
    <row r="42">
      <c r="A42" s="3" t="inlineStr">
        <is>
          <t>Recognized net actuarial gain (loss)</t>
        </is>
      </c>
      <c r="B42" s="5" t="n">
        <v>-5930</v>
      </c>
      <c r="C42" s="5" t="n">
        <v>-5267</v>
      </c>
      <c r="D42" s="5" t="n">
        <v>-2314</v>
      </c>
    </row>
    <row r="43">
      <c r="A43" s="3" t="inlineStr">
        <is>
          <t>Total Recognized in Other Comprehensive Income (Before Tax Effects)</t>
        </is>
      </c>
      <c r="B43" s="5" t="n">
        <v>-13901</v>
      </c>
      <c r="C43" s="5" t="n">
        <v>1850</v>
      </c>
      <c r="D43" s="5" t="n">
        <v>12891</v>
      </c>
    </row>
    <row r="44">
      <c r="A44" s="3" t="inlineStr">
        <is>
          <t>Total Recognized in Total (Benefit) Cost and Other Comprehensive Income (Before Tax Effects)</t>
        </is>
      </c>
      <c r="B44" s="5" t="n">
        <v>-3675</v>
      </c>
      <c r="C44" s="5" t="n">
        <v>12080</v>
      </c>
      <c r="D44" s="5" t="n">
        <v>20716</v>
      </c>
    </row>
    <row r="45">
      <c r="A45" s="3" t="inlineStr">
        <is>
          <t>Other Postretirement Plans [Member]</t>
        </is>
      </c>
    </row>
    <row r="46">
      <c r="A46" s="6" t="inlineStr">
        <is>
          <t>Defined Benefit Plan Disclosure [Line Items]</t>
        </is>
      </c>
    </row>
    <row r="47">
      <c r="A47" s="3" t="inlineStr">
        <is>
          <t>Interest cost</t>
        </is>
      </c>
      <c r="B47" s="5" t="n">
        <v>92</v>
      </c>
      <c r="C47" s="5" t="n">
        <v>167</v>
      </c>
      <c r="D47" s="5" t="n">
        <v>289</v>
      </c>
    </row>
    <row r="48">
      <c r="A48" s="3" t="inlineStr">
        <is>
          <t>Amortization of prior service cost (credit)</t>
        </is>
      </c>
      <c r="B48" s="5" t="n">
        <v>-7</v>
      </c>
      <c r="C48" s="5" t="n">
        <v>-481</v>
      </c>
      <c r="D48" s="5" t="n">
        <v>-7363</v>
      </c>
    </row>
    <row r="49">
      <c r="A49" s="3" t="inlineStr">
        <is>
          <t>Recognized actuarial loss (gain)</t>
        </is>
      </c>
      <c r="B49" s="5" t="n">
        <v>-3510</v>
      </c>
      <c r="C49" s="5" t="n">
        <v>-4048</v>
      </c>
      <c r="D49" s="5" t="n">
        <v>-4360</v>
      </c>
    </row>
    <row r="50">
      <c r="A50" s="3" t="inlineStr">
        <is>
          <t>Net Periodic Cost (Benefit) for the Year</t>
        </is>
      </c>
      <c r="B50" s="5" t="n">
        <v>-3425</v>
      </c>
      <c r="C50" s="5" t="n">
        <v>-4362</v>
      </c>
      <c r="D50" s="5" t="n">
        <v>-11434</v>
      </c>
    </row>
    <row r="51">
      <c r="A51" s="3" t="inlineStr">
        <is>
          <t>Settlement</t>
        </is>
      </c>
      <c r="B51" s="5" t="n">
        <v>-120</v>
      </c>
      <c r="C51" s="5" t="n">
        <v>0</v>
      </c>
      <c r="D51" s="5" t="n">
        <v>0</v>
      </c>
    </row>
    <row r="52">
      <c r="A52" s="3" t="inlineStr">
        <is>
          <t>Total Cost (Benefit) for the Year</t>
        </is>
      </c>
      <c r="B52" s="5" t="n">
        <v>-3545</v>
      </c>
      <c r="C52" s="5" t="n">
        <v>-4362</v>
      </c>
      <c r="D52" s="5" t="n">
        <v>-11434</v>
      </c>
    </row>
    <row r="53">
      <c r="A53" s="6" t="inlineStr">
        <is>
          <t>Defined Benefit Plan, Amounts Recognized in Other Comprehensive Income (Loss) [Abstract]</t>
        </is>
      </c>
    </row>
    <row r="54">
      <c r="A54" s="3" t="inlineStr">
        <is>
          <t>Current year actuarial gain (loss)</t>
        </is>
      </c>
      <c r="B54" s="5" t="n">
        <v>-582</v>
      </c>
      <c r="C54" s="5" t="n">
        <v>-991</v>
      </c>
      <c r="D54" s="5" t="n">
        <v>-1246</v>
      </c>
    </row>
    <row r="55">
      <c r="A55" s="3" t="inlineStr">
        <is>
          <t>Amortization of prior service credit (cost)</t>
        </is>
      </c>
      <c r="B55" s="5" t="n">
        <v>7</v>
      </c>
      <c r="C55" s="5" t="n">
        <v>481</v>
      </c>
      <c r="D55" s="5" t="n">
        <v>7363</v>
      </c>
    </row>
    <row r="56">
      <c r="A56" s="3" t="inlineStr">
        <is>
          <t>Recognized net actuarial gain (loss)</t>
        </is>
      </c>
      <c r="B56" s="5" t="n">
        <v>3510</v>
      </c>
      <c r="C56" s="5" t="n">
        <v>4048</v>
      </c>
      <c r="D56" s="5" t="n">
        <v>4360</v>
      </c>
    </row>
    <row r="57">
      <c r="A57" s="3" t="inlineStr">
        <is>
          <t>Curtailments and settlements</t>
        </is>
      </c>
      <c r="B57" s="5" t="n">
        <v>120</v>
      </c>
      <c r="C57" s="5" t="n">
        <v>0</v>
      </c>
      <c r="D57" s="5" t="n">
        <v>0</v>
      </c>
    </row>
    <row r="58">
      <c r="A58" s="3" t="inlineStr">
        <is>
          <t>Total Recognized in Other Comprehensive Income (Before Tax Effects)</t>
        </is>
      </c>
      <c r="B58" s="5" t="n">
        <v>3055</v>
      </c>
      <c r="C58" s="5" t="n">
        <v>3538</v>
      </c>
      <c r="D58" s="5" t="n">
        <v>10477</v>
      </c>
    </row>
    <row r="59">
      <c r="A59" s="3" t="inlineStr">
        <is>
          <t>Total Recognized in Total (Benefit) Cost and Other Comprehensive Income (Before Tax Effects)</t>
        </is>
      </c>
      <c r="B59" s="4" t="n">
        <v>-490</v>
      </c>
      <c r="C59" s="4" t="n">
        <v>-824</v>
      </c>
      <c r="D59" s="4" t="n">
        <v>-9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Plans (Key Assumptions - Cost) (Details 6) - Periodic Cost [Member]</t>
        </is>
      </c>
      <c r="B1" s="2" t="inlineStr">
        <is>
          <t>12 Months Ended</t>
        </is>
      </c>
    </row>
    <row r="2">
      <c r="B2" s="2" t="inlineStr">
        <is>
          <t>Dec. 31, 2021</t>
        </is>
      </c>
      <c r="C2" s="2" t="inlineStr">
        <is>
          <t>Dec. 31, 2020</t>
        </is>
      </c>
      <c r="D2" s="2" t="inlineStr">
        <is>
          <t>Dec. 31, 2019</t>
        </is>
      </c>
    </row>
    <row r="3">
      <c r="A3" s="3" t="inlineStr">
        <is>
          <t>Pension Plans [Member]</t>
        </is>
      </c>
    </row>
    <row r="4">
      <c r="A4" s="6" t="inlineStr">
        <is>
          <t>Defined Benefit Plan Disclosure [Line Items]</t>
        </is>
      </c>
    </row>
    <row r="5">
      <c r="A5" s="3" t="inlineStr">
        <is>
          <t>Discount rate (percent)</t>
        </is>
      </c>
      <c r="B5" s="3" t="inlineStr">
        <is>
          <t>2.50%</t>
        </is>
      </c>
      <c r="C5" s="3" t="inlineStr">
        <is>
          <t>3.30%</t>
        </is>
      </c>
      <c r="D5" s="3" t="inlineStr">
        <is>
          <t>4.30%</t>
        </is>
      </c>
    </row>
    <row r="6">
      <c r="A6" s="3" t="inlineStr">
        <is>
          <t>Expected return on plan assets (percent)</t>
        </is>
      </c>
      <c r="B6" s="3" t="inlineStr">
        <is>
          <t>6.25%</t>
        </is>
      </c>
      <c r="C6" s="3" t="inlineStr">
        <is>
          <t>6.25%</t>
        </is>
      </c>
      <c r="D6" s="3" t="inlineStr">
        <is>
          <t>6.25%</t>
        </is>
      </c>
    </row>
    <row r="7">
      <c r="A7" s="3" t="inlineStr">
        <is>
          <t>Cash balance interest crediting rate</t>
        </is>
      </c>
      <c r="B7" s="3" t="inlineStr">
        <is>
          <t>1.41%</t>
        </is>
      </c>
      <c r="C7" s="3" t="inlineStr">
        <is>
          <t>2.77%</t>
        </is>
      </c>
      <c r="D7" s="3" t="inlineStr">
        <is>
          <t>3.45%</t>
        </is>
      </c>
    </row>
    <row r="8">
      <c r="A8" s="3" t="inlineStr">
        <is>
          <t>Ultimate cash balance interest crediting rate</t>
        </is>
      </c>
      <c r="B8" s="3" t="inlineStr">
        <is>
          <t>2.50%</t>
        </is>
      </c>
      <c r="C8" s="3" t="inlineStr">
        <is>
          <t>3.30%</t>
        </is>
      </c>
      <c r="D8" s="3" t="inlineStr">
        <is>
          <t>4.30%</t>
        </is>
      </c>
    </row>
    <row r="9">
      <c r="A9" s="3" t="inlineStr">
        <is>
          <t>Year that reaches ultimate cash balance interest crediting rate</t>
        </is>
      </c>
      <c r="B9" s="3" t="inlineStr">
        <is>
          <t>2023</t>
        </is>
      </c>
      <c r="C9" s="3" t="inlineStr">
        <is>
          <t>2022</t>
        </is>
      </c>
      <c r="D9" s="3" t="inlineStr">
        <is>
          <t>2021</t>
        </is>
      </c>
    </row>
    <row r="10">
      <c r="A10" s="3" t="inlineStr">
        <is>
          <t>Pension Plans [Member] | Minimum [Member]</t>
        </is>
      </c>
    </row>
    <row r="11">
      <c r="A11" s="6" t="inlineStr">
        <is>
          <t>Defined Benefit Plan Disclosure [Line Items]</t>
        </is>
      </c>
    </row>
    <row r="12">
      <c r="A12" s="3" t="inlineStr">
        <is>
          <t>Rate of compensation increase (percent)</t>
        </is>
      </c>
      <c r="B12" s="3" t="inlineStr">
        <is>
          <t>1.00%</t>
        </is>
      </c>
      <c r="C12" s="3" t="inlineStr">
        <is>
          <t>1.00%</t>
        </is>
      </c>
      <c r="D12" s="3" t="inlineStr">
        <is>
          <t>1.00%</t>
        </is>
      </c>
    </row>
    <row r="13">
      <c r="A13" s="3" t="inlineStr">
        <is>
          <t>Pension Plans [Member] | Maximum [Member]</t>
        </is>
      </c>
    </row>
    <row r="14">
      <c r="A14" s="6" t="inlineStr">
        <is>
          <t>Defined Benefit Plan Disclosure [Line Items]</t>
        </is>
      </c>
    </row>
    <row r="15">
      <c r="A15" s="3" t="inlineStr">
        <is>
          <t>Rate of compensation increase (percent)</t>
        </is>
      </c>
      <c r="B15" s="3" t="inlineStr">
        <is>
          <t>5.00%</t>
        </is>
      </c>
      <c r="C15" s="3" t="inlineStr">
        <is>
          <t>5.00%</t>
        </is>
      </c>
      <c r="D15" s="3" t="inlineStr">
        <is>
          <t>5.00%</t>
        </is>
      </c>
    </row>
    <row r="16">
      <c r="A16" s="3" t="inlineStr">
        <is>
          <t>Supplemental Executive Retirement Plan (SERP) [Member]</t>
        </is>
      </c>
    </row>
    <row r="17">
      <c r="A17" s="6" t="inlineStr">
        <is>
          <t>Defined Benefit Plan Disclosure [Line Items]</t>
        </is>
      </c>
    </row>
    <row r="18">
      <c r="A18" s="3" t="inlineStr">
        <is>
          <t>Discount rate (percent)</t>
        </is>
      </c>
      <c r="B18" s="3" t="inlineStr">
        <is>
          <t>2.50%</t>
        </is>
      </c>
      <c r="C18" s="3" t="inlineStr">
        <is>
          <t>3.30%</t>
        </is>
      </c>
      <c r="D18" s="3" t="inlineStr">
        <is>
          <t>4.30%</t>
        </is>
      </c>
    </row>
    <row r="19">
      <c r="A19" s="3" t="inlineStr">
        <is>
          <t>Expected return on plan assets (percent)</t>
        </is>
      </c>
      <c r="B19" s="3" t="inlineStr">
        <is>
          <t>0.00%</t>
        </is>
      </c>
      <c r="C19" s="3" t="inlineStr">
        <is>
          <t>0.00%</t>
        </is>
      </c>
      <c r="D19" s="3" t="inlineStr">
        <is>
          <t>0.00%</t>
        </is>
      </c>
    </row>
    <row r="20">
      <c r="A20" s="3" t="inlineStr">
        <is>
          <t>Cash balance interest crediting rate</t>
        </is>
      </c>
      <c r="B20" s="3" t="inlineStr">
        <is>
          <t>0.00%</t>
        </is>
      </c>
      <c r="C20" s="3" t="inlineStr">
        <is>
          <t>0.00%</t>
        </is>
      </c>
      <c r="D20" s="3" t="inlineStr">
        <is>
          <t>0.00%</t>
        </is>
      </c>
    </row>
    <row r="21">
      <c r="A21" s="3" t="inlineStr">
        <is>
          <t>Supplemental Executive Retirement Plan (SERP) [Member] | Minimum [Member]</t>
        </is>
      </c>
    </row>
    <row r="22">
      <c r="A22" s="6" t="inlineStr">
        <is>
          <t>Defined Benefit Plan Disclosure [Line Items]</t>
        </is>
      </c>
    </row>
    <row r="23">
      <c r="A23" s="3" t="inlineStr">
        <is>
          <t>Rate of compensation increase (percent)</t>
        </is>
      </c>
      <c r="B23" s="3" t="inlineStr">
        <is>
          <t>1.00%</t>
        </is>
      </c>
      <c r="C23" s="3" t="inlineStr">
        <is>
          <t>1.00%</t>
        </is>
      </c>
      <c r="D23" s="3" t="inlineStr">
        <is>
          <t>1.00%</t>
        </is>
      </c>
    </row>
    <row r="24">
      <c r="A24" s="3" t="inlineStr">
        <is>
          <t>Supplemental Executive Retirement Plan (SERP) [Member] | Maximum [Member]</t>
        </is>
      </c>
    </row>
    <row r="25">
      <c r="A25" s="6" t="inlineStr">
        <is>
          <t>Defined Benefit Plan Disclosure [Line Items]</t>
        </is>
      </c>
    </row>
    <row r="26">
      <c r="A26" s="3" t="inlineStr">
        <is>
          <t>Rate of compensation increase (percent)</t>
        </is>
      </c>
      <c r="B26" s="3" t="inlineStr">
        <is>
          <t>5.00%</t>
        </is>
      </c>
      <c r="C26" s="3" t="inlineStr">
        <is>
          <t>5.00%</t>
        </is>
      </c>
      <c r="D26" s="3" t="inlineStr">
        <is>
          <t>5.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4:02:15Z</dcterms:created>
  <dcterms:modified xmlns:dcterms="http://purl.org/dc/terms/" xmlns:xsi="http://www.w3.org/2001/XMLSchema-instance" xsi:type="dcterms:W3CDTF">2022-02-25T14:02:15Z</dcterms:modified>
</cp:coreProperties>
</file>